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Discontinued Operations, Divest" sheetId="13" state="visible" r:id="rId13"/>
    <sheet xmlns:r="http://schemas.openxmlformats.org/officeDocument/2006/relationships" name="Segment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Identifiable Intan" sheetId="17" state="visible" r:id="rId17"/>
    <sheet xmlns:r="http://schemas.openxmlformats.org/officeDocument/2006/relationships" name="Accounts Receivable Securitizat" sheetId="18" state="visible" r:id="rId18"/>
    <sheet xmlns:r="http://schemas.openxmlformats.org/officeDocument/2006/relationships" name="Restructuring and Relocation Ac" sheetId="19" state="visible" r:id="rId19"/>
    <sheet xmlns:r="http://schemas.openxmlformats.org/officeDocument/2006/relationships" name="Other Current and Non-Current L" sheetId="20" state="visible" r:id="rId20"/>
    <sheet xmlns:r="http://schemas.openxmlformats.org/officeDocument/2006/relationships" name="Debt and Credit Facilities" sheetId="21" state="visible" r:id="rId21"/>
    <sheet xmlns:r="http://schemas.openxmlformats.org/officeDocument/2006/relationships" name="Derivatives and Hedging Activit" sheetId="22" state="visible" r:id="rId22"/>
    <sheet xmlns:r="http://schemas.openxmlformats.org/officeDocument/2006/relationships" name="Fair Value Measurements and Oth" sheetId="23" state="visible" r:id="rId23"/>
    <sheet xmlns:r="http://schemas.openxmlformats.org/officeDocument/2006/relationships" name="Profit Sharing, Retirement Savi" sheetId="24" state="visible" r:id="rId24"/>
    <sheet xmlns:r="http://schemas.openxmlformats.org/officeDocument/2006/relationships" name="Other Post-Employment Benefits "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Accumulated Other Comprehensive" sheetId="29" state="visible" r:id="rId29"/>
    <sheet xmlns:r="http://schemas.openxmlformats.org/officeDocument/2006/relationships" name="Other (Expense) Income, net" sheetId="30" state="visible" r:id="rId30"/>
    <sheet xmlns:r="http://schemas.openxmlformats.org/officeDocument/2006/relationships" name="Net Earnings per Common Share" sheetId="31" state="visible" r:id="rId31"/>
    <sheet xmlns:r="http://schemas.openxmlformats.org/officeDocument/2006/relationships" name="Summarized Quarterly Financial " sheetId="32" state="visible" r:id="rId32"/>
    <sheet xmlns:r="http://schemas.openxmlformats.org/officeDocument/2006/relationships" name="Valuation and Qualifying Accoun" sheetId="33" state="visible" r:id="rId33"/>
    <sheet xmlns:r="http://schemas.openxmlformats.org/officeDocument/2006/relationships" name="Summary of Significant Accoun34" sheetId="34" state="visible" r:id="rId34"/>
    <sheet xmlns:r="http://schemas.openxmlformats.org/officeDocument/2006/relationships" name="Discontinued Operations, Dive35" sheetId="35" state="visible" r:id="rId35"/>
    <sheet xmlns:r="http://schemas.openxmlformats.org/officeDocument/2006/relationships" name="Segments (Tables)"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Identifiable Int39" sheetId="39" state="visible" r:id="rId39"/>
    <sheet xmlns:r="http://schemas.openxmlformats.org/officeDocument/2006/relationships" name="Restructuring and Relocation 40" sheetId="40" state="visible" r:id="rId40"/>
    <sheet xmlns:r="http://schemas.openxmlformats.org/officeDocument/2006/relationships" name="Other Current and Non-Current41" sheetId="41" state="visible" r:id="rId41"/>
    <sheet xmlns:r="http://schemas.openxmlformats.org/officeDocument/2006/relationships" name="(Tables)" sheetId="42" state="visible" r:id="rId42"/>
    <sheet xmlns:r="http://schemas.openxmlformats.org/officeDocument/2006/relationships" name="Derivatives and Hedging Activ43" sheetId="43" state="visible" r:id="rId43"/>
    <sheet xmlns:r="http://schemas.openxmlformats.org/officeDocument/2006/relationships" name="Fair Value Measurements and O44" sheetId="44" state="visible" r:id="rId44"/>
    <sheet xmlns:r="http://schemas.openxmlformats.org/officeDocument/2006/relationships" name="Profit Sharing, Retirement Sa45" sheetId="45" state="visible" r:id="rId45"/>
    <sheet xmlns:r="http://schemas.openxmlformats.org/officeDocument/2006/relationships" name="Profit Sharing, Retirement Sa46" sheetId="46" state="visible" r:id="rId46"/>
    <sheet xmlns:r="http://schemas.openxmlformats.org/officeDocument/2006/relationships" name="Other Post-Employment Benefit47"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holders' Equity (Tables)" sheetId="50" state="visible" r:id="rId50"/>
    <sheet xmlns:r="http://schemas.openxmlformats.org/officeDocument/2006/relationships" name="Accumulated Other Comprehensi51" sheetId="51" state="visible" r:id="rId51"/>
    <sheet xmlns:r="http://schemas.openxmlformats.org/officeDocument/2006/relationships" name="Other (Expense) Income, net (Ta" sheetId="52" state="visible" r:id="rId52"/>
    <sheet xmlns:r="http://schemas.openxmlformats.org/officeDocument/2006/relationships" name="Net Earnings per Common Share (" sheetId="53" state="visible" r:id="rId53"/>
    <sheet xmlns:r="http://schemas.openxmlformats.org/officeDocument/2006/relationships" name="Summarized Quarterly Financia54" sheetId="54" state="visible" r:id="rId54"/>
    <sheet xmlns:r="http://schemas.openxmlformats.org/officeDocument/2006/relationships" name="Organization and Nature of Op55" sheetId="55" state="visible" r:id="rId55"/>
    <sheet xmlns:r="http://schemas.openxmlformats.org/officeDocument/2006/relationships" name="Summary of Significant Accoun56" sheetId="56" state="visible" r:id="rId56"/>
    <sheet xmlns:r="http://schemas.openxmlformats.org/officeDocument/2006/relationships" name="Discontinued Operations, Dive57" sheetId="57" state="visible" r:id="rId57"/>
    <sheet xmlns:r="http://schemas.openxmlformats.org/officeDocument/2006/relationships" name="Discontinued Operations, Dive58" sheetId="58" state="visible" r:id="rId58"/>
    <sheet xmlns:r="http://schemas.openxmlformats.org/officeDocument/2006/relationships" name="Discontinued Operations, Dive59" sheetId="59" state="visible" r:id="rId59"/>
    <sheet xmlns:r="http://schemas.openxmlformats.org/officeDocument/2006/relationships" name="Discontinued Operations, Dive60" sheetId="60" state="visible" r:id="rId60"/>
    <sheet xmlns:r="http://schemas.openxmlformats.org/officeDocument/2006/relationships" name="Discontinued Operations, Dive61" sheetId="61" state="visible" r:id="rId61"/>
    <sheet xmlns:r="http://schemas.openxmlformats.org/officeDocument/2006/relationships" name="Discontinued Operations, Dive62" sheetId="62" state="visible" r:id="rId62"/>
    <sheet xmlns:r="http://schemas.openxmlformats.org/officeDocument/2006/relationships" name="Discontinued Operations, Dive63" sheetId="63" state="visible" r:id="rId63"/>
    <sheet xmlns:r="http://schemas.openxmlformats.org/officeDocument/2006/relationships" name="Segments - Additional Informati" sheetId="64" state="visible" r:id="rId64"/>
    <sheet xmlns:r="http://schemas.openxmlformats.org/officeDocument/2006/relationships" name="Segments - Net Sales and Adjust" sheetId="65" state="visible" r:id="rId65"/>
    <sheet xmlns:r="http://schemas.openxmlformats.org/officeDocument/2006/relationships" name="Segments - Reconciliation of U." sheetId="66" state="visible" r:id="rId66"/>
    <sheet xmlns:r="http://schemas.openxmlformats.org/officeDocument/2006/relationships" name="Segments - Reconciliation of 67" sheetId="67" state="visible" r:id="rId67"/>
    <sheet xmlns:r="http://schemas.openxmlformats.org/officeDocument/2006/relationships" name="Segments - Assets by Reportable" sheetId="68" state="visible" r:id="rId68"/>
    <sheet xmlns:r="http://schemas.openxmlformats.org/officeDocument/2006/relationships" name="Segments - Geographic Informati" sheetId="69" state="visible" r:id="rId69"/>
    <sheet xmlns:r="http://schemas.openxmlformats.org/officeDocument/2006/relationships" name="Segments - Geographic Informa70" sheetId="70" state="visible" r:id="rId70"/>
    <sheet xmlns:r="http://schemas.openxmlformats.org/officeDocument/2006/relationships" name="Inventories (Detail)" sheetId="71" state="visible" r:id="rId71"/>
    <sheet xmlns:r="http://schemas.openxmlformats.org/officeDocument/2006/relationships" name="Property and Equipment, net - S" sheetId="72" state="visible" r:id="rId72"/>
    <sheet xmlns:r="http://schemas.openxmlformats.org/officeDocument/2006/relationships" name="Property and Equipment, net - I" sheetId="73" state="visible" r:id="rId73"/>
    <sheet xmlns:r="http://schemas.openxmlformats.org/officeDocument/2006/relationships" name="Goodwill and Identifiable Int74" sheetId="74" state="visible" r:id="rId74"/>
    <sheet xmlns:r="http://schemas.openxmlformats.org/officeDocument/2006/relationships" name="Goodwill and Identifiable Int75" sheetId="75" state="visible" r:id="rId75"/>
    <sheet xmlns:r="http://schemas.openxmlformats.org/officeDocument/2006/relationships" name="Goodwill and Identifiable Int76" sheetId="76" state="visible" r:id="rId76"/>
    <sheet xmlns:r="http://schemas.openxmlformats.org/officeDocument/2006/relationships" name="Goodwill and Identifiable Int77" sheetId="77" state="visible" r:id="rId77"/>
    <sheet xmlns:r="http://schemas.openxmlformats.org/officeDocument/2006/relationships" name="Goodwill and Identifiable Int78" sheetId="78" state="visible" r:id="rId78"/>
    <sheet xmlns:r="http://schemas.openxmlformats.org/officeDocument/2006/relationships" name="Accounts Receivable Securitiz79" sheetId="79" state="visible" r:id="rId79"/>
    <sheet xmlns:r="http://schemas.openxmlformats.org/officeDocument/2006/relationships" name="Restructuring and Relocation 80" sheetId="80" state="visible" r:id="rId80"/>
    <sheet xmlns:r="http://schemas.openxmlformats.org/officeDocument/2006/relationships" name="Restructuring and Relocation 81" sheetId="81" state="visible" r:id="rId81"/>
    <sheet xmlns:r="http://schemas.openxmlformats.org/officeDocument/2006/relationships" name="Restructuring and Relocation 82" sheetId="82" state="visible" r:id="rId82"/>
    <sheet xmlns:r="http://schemas.openxmlformats.org/officeDocument/2006/relationships" name="Restructuring and Relocation 83" sheetId="83" state="visible" r:id="rId83"/>
    <sheet xmlns:r="http://schemas.openxmlformats.org/officeDocument/2006/relationships" name="Other Current and Non-Current84" sheetId="84" state="visible" r:id="rId84"/>
    <sheet xmlns:r="http://schemas.openxmlformats.org/officeDocument/2006/relationships" name="Debt and Credit Facilities - To" sheetId="85" state="visible" r:id="rId85"/>
    <sheet xmlns:r="http://schemas.openxmlformats.org/officeDocument/2006/relationships" name="Debt and Credit Facilities - Na" sheetId="86" state="visible" r:id="rId86"/>
    <sheet xmlns:r="http://schemas.openxmlformats.org/officeDocument/2006/relationships" name="Debt and Credit Facilities - Li" sheetId="87" state="visible" r:id="rId87"/>
    <sheet xmlns:r="http://schemas.openxmlformats.org/officeDocument/2006/relationships" name="Debt and Credit Facilities - Sc" sheetId="88" state="visible" r:id="rId88"/>
    <sheet xmlns:r="http://schemas.openxmlformats.org/officeDocument/2006/relationships" name="Derivatives and Hedging Activ89" sheetId="89" state="visible" r:id="rId89"/>
    <sheet xmlns:r="http://schemas.openxmlformats.org/officeDocument/2006/relationships" name="Derivatives and Hedging Activ90" sheetId="90" state="visible" r:id="rId90"/>
    <sheet xmlns:r="http://schemas.openxmlformats.org/officeDocument/2006/relationships" name="Derivatives and Hedging Activ91" sheetId="91" state="visible" r:id="rId91"/>
    <sheet xmlns:r="http://schemas.openxmlformats.org/officeDocument/2006/relationships" name="Derivatives and Hedging Activ92" sheetId="92" state="visible" r:id="rId92"/>
    <sheet xmlns:r="http://schemas.openxmlformats.org/officeDocument/2006/relationships" name="Derivatives and Hedging Activ93" sheetId="93" state="visible" r:id="rId93"/>
    <sheet xmlns:r="http://schemas.openxmlformats.org/officeDocument/2006/relationships" name="Fair Value Measurements and O94" sheetId="94" state="visible" r:id="rId94"/>
    <sheet xmlns:r="http://schemas.openxmlformats.org/officeDocument/2006/relationships" name="Fair Value Measurements and O95" sheetId="95" state="visible" r:id="rId95"/>
    <sheet xmlns:r="http://schemas.openxmlformats.org/officeDocument/2006/relationships" name="Fair Value Measurements and O96" sheetId="96" state="visible" r:id="rId96"/>
    <sheet xmlns:r="http://schemas.openxmlformats.org/officeDocument/2006/relationships" name="Profit Sharing, Retirement Sa97" sheetId="97" state="visible" r:id="rId97"/>
    <sheet xmlns:r="http://schemas.openxmlformats.org/officeDocument/2006/relationships" name="Profit Sharing, Retirement Sa98" sheetId="98" state="visible" r:id="rId98"/>
    <sheet xmlns:r="http://schemas.openxmlformats.org/officeDocument/2006/relationships" name="Profit Sharing, Retirement Sa99" sheetId="99" state="visible" r:id="rId99"/>
    <sheet xmlns:r="http://schemas.openxmlformats.org/officeDocument/2006/relationships" name="Profit Sharing, Retirement S100" sheetId="100" state="visible" r:id="rId100"/>
    <sheet xmlns:r="http://schemas.openxmlformats.org/officeDocument/2006/relationships" name="Profit Sharing, Retirement S101" sheetId="101" state="visible" r:id="rId101"/>
    <sheet xmlns:r="http://schemas.openxmlformats.org/officeDocument/2006/relationships" name="Profit Sharing, Retirement S102" sheetId="102" state="visible" r:id="rId102"/>
    <sheet xmlns:r="http://schemas.openxmlformats.org/officeDocument/2006/relationships" name="Profit Sharing, Retirement S103" sheetId="103" state="visible" r:id="rId103"/>
    <sheet xmlns:r="http://schemas.openxmlformats.org/officeDocument/2006/relationships" name="Profit Sharing, Retirement S104" sheetId="104" state="visible" r:id="rId104"/>
    <sheet xmlns:r="http://schemas.openxmlformats.org/officeDocument/2006/relationships" name="Profit Sharing, Retirement S105" sheetId="105" state="visible" r:id="rId105"/>
    <sheet xmlns:r="http://schemas.openxmlformats.org/officeDocument/2006/relationships" name="Profit Sharing, Retirement S106" sheetId="106" state="visible" r:id="rId106"/>
    <sheet xmlns:r="http://schemas.openxmlformats.org/officeDocument/2006/relationships" name="Profit Sharing, Retirement S107" sheetId="107" state="visible" r:id="rId107"/>
    <sheet xmlns:r="http://schemas.openxmlformats.org/officeDocument/2006/relationships" name="Profit Sharing, Retirement S108" sheetId="108" state="visible" r:id="rId108"/>
    <sheet xmlns:r="http://schemas.openxmlformats.org/officeDocument/2006/relationships" name="Profit Sharing, Retirement S109" sheetId="109" state="visible" r:id="rId109"/>
    <sheet xmlns:r="http://schemas.openxmlformats.org/officeDocument/2006/relationships" name="Other Post-Employment Benefi110" sheetId="110" state="visible" r:id="rId110"/>
    <sheet xmlns:r="http://schemas.openxmlformats.org/officeDocument/2006/relationships" name="Other Post-Employment Benefi111" sheetId="111" state="visible" r:id="rId111"/>
    <sheet xmlns:r="http://schemas.openxmlformats.org/officeDocument/2006/relationships" name="Other Post-Employment Benefi112" sheetId="112" state="visible" r:id="rId112"/>
    <sheet xmlns:r="http://schemas.openxmlformats.org/officeDocument/2006/relationships" name="Other Post-Employment Benefi113" sheetId="113" state="visible" r:id="rId113"/>
    <sheet xmlns:r="http://schemas.openxmlformats.org/officeDocument/2006/relationships" name="Other Post-Employment Benefi114" sheetId="114" state="visible" r:id="rId114"/>
    <sheet xmlns:r="http://schemas.openxmlformats.org/officeDocument/2006/relationships" name="Other Post-Employment Benefi115" sheetId="115" state="visible" r:id="rId115"/>
    <sheet xmlns:r="http://schemas.openxmlformats.org/officeDocument/2006/relationships" name="Income Taxes - Narrative (Detai" sheetId="116" state="visible" r:id="rId116"/>
    <sheet xmlns:r="http://schemas.openxmlformats.org/officeDocument/2006/relationships" name="Income Taxes - Components of Ea" sheetId="117" state="visible" r:id="rId117"/>
    <sheet xmlns:r="http://schemas.openxmlformats.org/officeDocument/2006/relationships" name="Income Taxes - Components of In" sheetId="118" state="visible" r:id="rId118"/>
    <sheet xmlns:r="http://schemas.openxmlformats.org/officeDocument/2006/relationships" name="Income Taxes - Components of De" sheetId="119" state="visible" r:id="rId119"/>
    <sheet xmlns:r="http://schemas.openxmlformats.org/officeDocument/2006/relationships" name="Income Taxes - Federal Statutor" sheetId="120" state="visible" r:id="rId120"/>
    <sheet xmlns:r="http://schemas.openxmlformats.org/officeDocument/2006/relationships" name="Income Taxes - Unrecognized Tax" sheetId="121" state="visible" r:id="rId121"/>
    <sheet xmlns:r="http://schemas.openxmlformats.org/officeDocument/2006/relationships" name="Commitments and Contingencies -"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Stockholders' Equity - Repurcha" sheetId="125" state="visible" r:id="rId125"/>
    <sheet xmlns:r="http://schemas.openxmlformats.org/officeDocument/2006/relationships" name="Stockholders' Equity - Summary " sheetId="126" state="visible" r:id="rId126"/>
    <sheet xmlns:r="http://schemas.openxmlformats.org/officeDocument/2006/relationships" name="Stockholders' Equity - Summa127" sheetId="127" state="visible" r:id="rId127"/>
    <sheet xmlns:r="http://schemas.openxmlformats.org/officeDocument/2006/relationships" name="Stockholders' Equity - Summa128" sheetId="128" state="visible" r:id="rId128"/>
    <sheet xmlns:r="http://schemas.openxmlformats.org/officeDocument/2006/relationships" name="Stockholders' Equity - Summariz" sheetId="129" state="visible" r:id="rId129"/>
    <sheet xmlns:r="http://schemas.openxmlformats.org/officeDocument/2006/relationships" name="Stockholders' Equity - Summa130" sheetId="130" state="visible" r:id="rId130"/>
    <sheet xmlns:r="http://schemas.openxmlformats.org/officeDocument/2006/relationships" name="Stockholders' Equity - Summa131" sheetId="131" state="visible" r:id="rId131"/>
    <sheet xmlns:r="http://schemas.openxmlformats.org/officeDocument/2006/relationships" name="Stockholders' Equity - Summa132" sheetId="132" state="visible" r:id="rId132"/>
    <sheet xmlns:r="http://schemas.openxmlformats.org/officeDocument/2006/relationships" name="Stockholders' Equity - PSU Awar" sheetId="133" state="visible" r:id="rId133"/>
    <sheet xmlns:r="http://schemas.openxmlformats.org/officeDocument/2006/relationships" name="Stockholders' Equity - Summa134" sheetId="134" state="visible" r:id="rId134"/>
    <sheet xmlns:r="http://schemas.openxmlformats.org/officeDocument/2006/relationships" name="Stockholders' Equity - Summa135" sheetId="135" state="visible" r:id="rId135"/>
    <sheet xmlns:r="http://schemas.openxmlformats.org/officeDocument/2006/relationships" name="Stockholders' Equity -  Number " sheetId="136" state="visible" r:id="rId136"/>
    <sheet xmlns:r="http://schemas.openxmlformats.org/officeDocument/2006/relationships" name="Stockholders' Equity - Summa137" sheetId="137" state="visible" r:id="rId137"/>
    <sheet xmlns:r="http://schemas.openxmlformats.org/officeDocument/2006/relationships" name="Stockholders' Equity - Summa138" sheetId="138" state="visible" r:id="rId138"/>
    <sheet xmlns:r="http://schemas.openxmlformats.org/officeDocument/2006/relationships" name="Stockholders' Equity - Summa139" sheetId="139" state="visible" r:id="rId139"/>
    <sheet xmlns:r="http://schemas.openxmlformats.org/officeDocument/2006/relationships" name="Stockholders' Equity - Schedule" sheetId="140" state="visible" r:id="rId140"/>
    <sheet xmlns:r="http://schemas.openxmlformats.org/officeDocument/2006/relationships" name="Stockholders' Equity - Summa141" sheetId="141" state="visible" r:id="rId141"/>
    <sheet xmlns:r="http://schemas.openxmlformats.org/officeDocument/2006/relationships" name="Stockholders' Equity - New Hire" sheetId="142" state="visible" r:id="rId142"/>
    <sheet xmlns:r="http://schemas.openxmlformats.org/officeDocument/2006/relationships" name="Stockholders' Equity - Summa143" sheetId="143" state="visible" r:id="rId143"/>
    <sheet xmlns:r="http://schemas.openxmlformats.org/officeDocument/2006/relationships" name="Stockholders' Equity - Summa144" sheetId="144" state="visible" r:id="rId144"/>
    <sheet xmlns:r="http://schemas.openxmlformats.org/officeDocument/2006/relationships" name="Accumulated Other Comprehens145" sheetId="145" state="visible" r:id="rId145"/>
    <sheet xmlns:r="http://schemas.openxmlformats.org/officeDocument/2006/relationships" name="Accumulated Other Comprehens146" sheetId="146" state="visible" r:id="rId146"/>
    <sheet xmlns:r="http://schemas.openxmlformats.org/officeDocument/2006/relationships" name="Other (Expense) Income, net - (" sheetId="147" state="visible" r:id="rId147"/>
    <sheet xmlns:r="http://schemas.openxmlformats.org/officeDocument/2006/relationships" name="Net Earnings per Common Share -" sheetId="148" state="visible" r:id="rId148"/>
    <sheet xmlns:r="http://schemas.openxmlformats.org/officeDocument/2006/relationships" name="Net Earnings per Common Shar149" sheetId="149" state="visible" r:id="rId149"/>
    <sheet xmlns:r="http://schemas.openxmlformats.org/officeDocument/2006/relationships" name="Summarized Quarterly Financi150" sheetId="150" state="visible" r:id="rId150"/>
    <sheet xmlns:r="http://schemas.openxmlformats.org/officeDocument/2006/relationships" name="Valuation and Qualifying Acc151" sheetId="151" state="visible" r:id="rId151"/>
  </sheets>
  <definedNames/>
  <calcPr calcId="124519" fullCalcOnLoad="1"/>
</workbook>
</file>

<file path=xl/sharedStrings.xml><?xml version="1.0" encoding="utf-8"?>
<sst xmlns="http://schemas.openxmlformats.org/spreadsheetml/2006/main" uniqueCount="1601">
  <si>
    <t>Document and Entity Information - USD ($) $ in M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EE</t>
  </si>
  <si>
    <t>Entity Registrant Name</t>
  </si>
  <si>
    <t>SEALED AIR CORP/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Trade receivables, net of allowance for doubtful accounts of $6.5 in 2017 and $8.4 in 2016</t>
  </si>
  <si>
    <t>Income tax receivables</t>
  </si>
  <si>
    <t>Other receivables</t>
  </si>
  <si>
    <t>Inventories, net of inventory reserves of $15.5 in 2017 and $13.4 in 2016</t>
  </si>
  <si>
    <t>Assets held for sale</t>
  </si>
  <si>
    <t>Prepaid expenses and other current assets</t>
  </si>
  <si>
    <t>Total current assets</t>
  </si>
  <si>
    <t>Property and equipment, net</t>
  </si>
  <si>
    <t>Goodwill</t>
  </si>
  <si>
    <t>Identifiable intangible assets, net</t>
  </si>
  <si>
    <t>Deferred taxes</t>
  </si>
  <si>
    <t>[1]</t>
  </si>
  <si>
    <t>Non-current assets held for sale</t>
  </si>
  <si>
    <t>Other non-current assets</t>
  </si>
  <si>
    <t>Total assets</t>
  </si>
  <si>
    <t>Current liabilities:</t>
  </si>
  <si>
    <t>Short-term borrowings</t>
  </si>
  <si>
    <t>Current portion of long-term debt</t>
  </si>
  <si>
    <t>Accounts payable</t>
  </si>
  <si>
    <t>Current liabilities held for sale</t>
  </si>
  <si>
    <t>Accrued restructuring costs</t>
  </si>
  <si>
    <t>Income tax payable</t>
  </si>
  <si>
    <t>Other current liabilities</t>
  </si>
  <si>
    <t>Total current liabilities</t>
  </si>
  <si>
    <t>Long-term debt, less current portion</t>
  </si>
  <si>
    <t>Non-current liabilities held for sale</t>
  </si>
  <si>
    <t>Other non-current liabilities</t>
  </si>
  <si>
    <t>Total liabilities</t>
  </si>
  <si>
    <t>Commitments and Contingencies - Note 17</t>
  </si>
  <si>
    <t xml:space="preserve"> </t>
  </si>
  <si>
    <t>Stockholders’ equity:</t>
  </si>
  <si>
    <t>Preferred stock, $0.10 par value per share, 50,000,000 shares authorized; no shares issued in 2017 and 2016</t>
  </si>
  <si>
    <t>Common stock, $0.10 par value per share, 400,000,000 shares authorized; shares issued: 230,080,944 in 2017 and 227,638,738 in 2016; shares outstanding: 168,595,521 in 2017 and 193,482,383 in 2016</t>
  </si>
  <si>
    <t>Additional paid-in capital</t>
  </si>
  <si>
    <t>Retained earnings</t>
  </si>
  <si>
    <t>Common stock in treasury, 61,485,423 shares in 2017 and 34,156,355 shares in 2016</t>
  </si>
  <si>
    <t>Accumulated other comprehensive loss, net of taxes:</t>
  </si>
  <si>
    <t>Unrecognized pension items</t>
  </si>
  <si>
    <t>Cumulative translation adjustment</t>
  </si>
  <si>
    <t>Unrealized net (loss) gain on derivative instruments for net investment hedge</t>
  </si>
  <si>
    <t>Unrealized net (loss) gain on derivative instruments for cash flow hedge</t>
  </si>
  <si>
    <t>Total accumulated other comprehensive loss, net of taxes</t>
  </si>
  <si>
    <t>Total stockholders’ equity</t>
  </si>
  <si>
    <t>Total liabilities and stockholders’ equity</t>
  </si>
  <si>
    <t>As of December 31, 2016, $27.2 million of amounts which were previously classified as $10.9 million of non-current assets held for sale and $16.3 million of non-current liabilities held for sale were reclassified to deferred tax assets since the amounts were not transferred as part of the sale of Diversey.</t>
  </si>
  <si>
    <t>Consolidated Balance Sheets (Parenthetical) - USD ($) $ in Millions</t>
  </si>
  <si>
    <t>Allowance for doubtful accounts</t>
  </si>
  <si>
    <t>Inventory reserves</t>
  </si>
  <si>
    <t>Preferred stock, par value per share (in dollars per share)</t>
  </si>
  <si>
    <t>Preferred stock, shares authorized</t>
  </si>
  <si>
    <t>Preferred stock, shares issued</t>
  </si>
  <si>
    <t>Common stock, par value per share (in dollars per share)</t>
  </si>
  <si>
    <t>Common stock, shares authorized</t>
  </si>
  <si>
    <t>Common stock, shares issued</t>
  </si>
  <si>
    <t>Common stock, shares outstanding</t>
  </si>
  <si>
    <t>Common stock in treasury, shares</t>
  </si>
  <si>
    <t>Restatement Adjustment</t>
  </si>
  <si>
    <t>Diversey Care | Discontinued Operations, Held-for-sale</t>
  </si>
  <si>
    <t>Diversey Care | Discontinued Operations, Held-for-sale | Restatement Adjustment</t>
  </si>
  <si>
    <t>Consolidated Statements of Operations - USD ($) shares in Millions, $ in Millions</t>
  </si>
  <si>
    <t>9 Months Ended</t>
  </si>
  <si>
    <t>Sep. 30, 2017</t>
  </si>
  <si>
    <t>Dec. 31, 2015</t>
  </si>
  <si>
    <t>Net sales</t>
  </si>
  <si>
    <t>Cost of sales</t>
  </si>
  <si>
    <t>[2]</t>
  </si>
  <si>
    <t>Gross profit</t>
  </si>
  <si>
    <t>Selling, general and administrative expenses</t>
  </si>
  <si>
    <t>Amortization expense of intangible assets acquired</t>
  </si>
  <si>
    <t>Restructuring and other charges</t>
  </si>
  <si>
    <t>Operating profit</t>
  </si>
  <si>
    <t>Interest expense</t>
  </si>
  <si>
    <t>Interest income</t>
  </si>
  <si>
    <t>Foreign currency exchange loss related to Venezuelan subsidiaries</t>
  </si>
  <si>
    <t>Charge related to Venezuelan subsidiaries</t>
  </si>
  <si>
    <t>Loss on debt redemption and refinancing activities</t>
  </si>
  <si>
    <t>(Loss) gain on sale of business, net</t>
  </si>
  <si>
    <t>Other (expense) income, net</t>
  </si>
  <si>
    <t>Earnings before income tax provision</t>
  </si>
  <si>
    <t>Income tax provision</t>
  </si>
  <si>
    <t>Net earnings from continuing operations</t>
  </si>
  <si>
    <t>Gain on sale of discontinued operations, net of taxes</t>
  </si>
  <si>
    <t>Net earnings from discontinued operations, net of tax</t>
  </si>
  <si>
    <t>[3]</t>
  </si>
  <si>
    <t>Net earnings available to common stockholders</t>
  </si>
  <si>
    <t>Basic:</t>
  </si>
  <si>
    <t>Continuing operations (in dollars per share)</t>
  </si>
  <si>
    <t>Discontinued operations (in dollars per share)</t>
  </si>
  <si>
    <t>Net earnings per common share - basic (in dollars per share)</t>
  </si>
  <si>
    <t>Diluted:</t>
  </si>
  <si>
    <t>Net earnings per common share - diluted (in dollars per share)</t>
  </si>
  <si>
    <t>Dividends per common share (in dollars per share)</t>
  </si>
  <si>
    <t>Weighted Average Number of Shares Outstanding, Diluted [Abstract]</t>
  </si>
  <si>
    <t>Basic (in shares)</t>
  </si>
  <si>
    <t>Diluted (in shares)</t>
  </si>
  <si>
    <t>Scenario, Adjustment</t>
  </si>
  <si>
    <t>Increase basic and diluted (in dollars per shares)</t>
  </si>
  <si>
    <t>Scenario, Adjustment | Adjustment To Prior Period Discontinued Operations, Depreciation And Amortization</t>
  </si>
  <si>
    <t>During the first quarter of 2015, the Company received the tax refund of $235.2 million related to the Settlement agreement payment. See Note 16 “Income Taxes” of the Notes to Consolidated Financial Statements for further discussion of the out-of-period adjustment.</t>
  </si>
  <si>
    <t>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t>
  </si>
  <si>
    <t>For the year ended December 31, 2017, there was a revision to net earnings from discontinued operations, net of tax, on the Consolidated Statement of Operations related to depreciation and amortization on Diversey assets held for sale. As a result, net earnings from discontinued operations, net of tax, increased $16.4 million and increased net earnings per basic and diluted shares by $0.09 per share.</t>
  </si>
  <si>
    <t>Consolidated Statements of Comprehensive Income (Loss) - USD ($) $ in Millions</t>
  </si>
  <si>
    <t>Statement of Comprehensive Income [Abstract]</t>
  </si>
  <si>
    <t>Other comprehensive income (loss), net of taxes:</t>
  </si>
  <si>
    <t>Unrecognized pension items, net of taxes of $(45.8) for 2017, $2.4 for 2016 and $5.4 for 2015</t>
  </si>
  <si>
    <t>Foreign currency translation adjustments, net of tax of $5.3 for 2017, $(19.8) for 2016 and $16.9 for 2015</t>
  </si>
  <si>
    <t>Other comprehensive income (loss), net of taxes</t>
  </si>
  <si>
    <t>Comprehensive income, net of taxes</t>
  </si>
  <si>
    <t>Net Investment Hedge</t>
  </si>
  <si>
    <t>Unrealized gain (losses) on derivative instruments, net of taxes</t>
  </si>
  <si>
    <t>Cash Flow Hedge</t>
  </si>
  <si>
    <t>Consolidated Statements of Comprehensive Income (Loss) (Parenthetical) - USD ($) $ in Millions</t>
  </si>
  <si>
    <t>Recognition of deferred pension items, taxes</t>
  </si>
  <si>
    <t>Foreign currency translation adjustments, tax</t>
  </si>
  <si>
    <t>Unrealized losses on derivative instruments, taxes</t>
  </si>
  <si>
    <t>Consolidated Statements of Stockholders' Equity - USD ($) $ in Millions</t>
  </si>
  <si>
    <t>Total</t>
  </si>
  <si>
    <t>Common Stock</t>
  </si>
  <si>
    <t>Additional Paid-in Capital</t>
  </si>
  <si>
    <t>Retained Earnings</t>
  </si>
  <si>
    <t>Common Stock in Treasury</t>
  </si>
  <si>
    <t>Accumulated Other Comprehensive Loss, Net of Taxes</t>
  </si>
  <si>
    <t>Beginning Balance at Dec. 31, 2014</t>
  </si>
  <si>
    <t>Increase (Decrease) in Stockholders' Equity [Roll Forward]</t>
  </si>
  <si>
    <t>Effect of contingent stock transactions</t>
  </si>
  <si>
    <t>Stock issued for share-based incentive compensation</t>
  </si>
  <si>
    <t>Repurchases of common stock</t>
  </si>
  <si>
    <t>Unrecognized pension items, net of taxes</t>
  </si>
  <si>
    <t>Foreign currency translation adjustments</t>
  </si>
  <si>
    <t>Unrealized gain (loss) on derivative instruments, net of taxes</t>
  </si>
  <si>
    <t>Settlement share transfer and excess tax benefit</t>
  </si>
  <si>
    <t>Dividends on common stock</t>
  </si>
  <si>
    <t>Ending Balance at Dec. 31, 2015</t>
  </si>
  <si>
    <t>Ending Balance at Dec. 31, 2016</t>
  </si>
  <si>
    <t>Ending Balance at Dec. 31, 2017</t>
  </si>
  <si>
    <t>In 2015, we recorded an out-of-period adjustment of $46.2 million related to excess tax benefits from the Settlement agreement. Refer to Note 16, “Income Taxes” of the Notes to Consolidated Financial Statements for further details.</t>
  </si>
  <si>
    <t>Consolidated Statements of Stockholders' Equity (Parenthetical) - USD ($) $ in Millions</t>
  </si>
  <si>
    <t>Statement of Stockholders' Equity [Abstract]</t>
  </si>
  <si>
    <t>Dividends per share on common stock</t>
  </si>
  <si>
    <t>Consolidated Statements of Cash Flows - USD ($) $ in Millions</t>
  </si>
  <si>
    <t>Statement of Cash Flows [Abstract]</t>
  </si>
  <si>
    <t>Adjustments to reconcile net earnings to net cash provided by operating activities</t>
  </si>
  <si>
    <t>Depreciation and amortization</t>
  </si>
  <si>
    <t>Share-based incentive compensation</t>
  </si>
  <si>
    <t>Profit sharing expense</t>
  </si>
  <si>
    <t>Remeasurement loss related to Venezuelan subsidiaries</t>
  </si>
  <si>
    <t>[1],[2]</t>
  </si>
  <si>
    <t>Charges related to Venezuelan subsidiaries</t>
  </si>
  <si>
    <t>Provisions for bad debt</t>
  </si>
  <si>
    <t>Provisions for inventory obsolescence</t>
  </si>
  <si>
    <t>Deferred taxes, net</t>
  </si>
  <si>
    <t>Excess tax benefit from common stock issued in the Settlement agreement</t>
  </si>
  <si>
    <t>Net (gain) loss on sale of businesses</t>
  </si>
  <si>
    <t>Foreign currency gains (losses)</t>
  </si>
  <si>
    <t>Other non-cash items</t>
  </si>
  <si>
    <t>Changes in operating assets and liabilities:</t>
  </si>
  <si>
    <t>Trade receivables, net</t>
  </si>
  <si>
    <t>Inventories</t>
  </si>
  <si>
    <t>Income tax receivable/payable</t>
  </si>
  <si>
    <t>Settlement agreement and related items</t>
  </si>
  <si>
    <t>Other assets and liabilities</t>
  </si>
  <si>
    <t>Net cash provided by operating activities</t>
  </si>
  <si>
    <t>Cash flows from investing activities:</t>
  </si>
  <si>
    <t>Capital expenditures</t>
  </si>
  <si>
    <t>Proceeds from sale of business</t>
  </si>
  <si>
    <t>Businesses acquired in purchase transactions, net of cash acquired</t>
  </si>
  <si>
    <t>Proceeds from sales of property, equipment and other assets</t>
  </si>
  <si>
    <t>Loss from settlement of cross currency swaps</t>
  </si>
  <si>
    <t>Impact of sale of Diversey</t>
  </si>
  <si>
    <t>Settlement of foreign currency forward contracts</t>
  </si>
  <si>
    <t>Net cash provided by (used in) investing activities</t>
  </si>
  <si>
    <t>Cash flows from financing activities:</t>
  </si>
  <si>
    <t>Net (payments) proceeds from short-term borrowings</t>
  </si>
  <si>
    <t>Cash used as collateral on borrowing arrangements</t>
  </si>
  <si>
    <t>Proceeds from cross currency swap</t>
  </si>
  <si>
    <t>Proceeds from long-term debt</t>
  </si>
  <si>
    <t>Payments of long-term debt</t>
  </si>
  <si>
    <t>Dividends paid on common stock</t>
  </si>
  <si>
    <t>Payments for debt issuance costs</t>
  </si>
  <si>
    <t>Payments for debt extinguishment costs</t>
  </si>
  <si>
    <t>Acquisition of common stock for tax withholding</t>
  </si>
  <si>
    <t>Other financing activities</t>
  </si>
  <si>
    <t>Net cash used in financing activities</t>
  </si>
  <si>
    <t>Effect of foreign currency exchange rate changes on cash and cash equivalents</t>
  </si>
  <si>
    <t>Net change during the period</t>
  </si>
  <si>
    <t>Balance, beginning of period</t>
  </si>
  <si>
    <t>Balance, end of period</t>
  </si>
  <si>
    <t>Supplemental Cash Flow Information:</t>
  </si>
  <si>
    <t>Interest payments, net of amounts capitalized</t>
  </si>
  <si>
    <t>Income tax payments</t>
  </si>
  <si>
    <t>Payments related to sale of Diversey</t>
  </si>
  <si>
    <t>SARs payments (less amounts included in restructuring payments)</t>
  </si>
  <si>
    <t>Restructuring payments including associated costs</t>
  </si>
  <si>
    <t>Non-cash items:</t>
  </si>
  <si>
    <t>Transfers of shares of our common stock from treasury for our 2016, 2015 and 2014 profit-sharing plan contributions</t>
  </si>
  <si>
    <t>Payments of borrowings included in financing activities excludes amounts which were paid using cash proceeds from the sale of Diversey. As a result, $755.2 million of payments of borrowings is included within investing activities for a total payment of borrowings of $1.1 billion through the year ended December 31, 2017.</t>
  </si>
  <si>
    <t>The Company entered into an accelerated share repurchase agreement with a third-party financial institution to repurchase $400.0 million of the Company’s common stock. The full amount was paid as of December 31, 2017; however, only $320.0 million was used to repurchase shares at that point in time. The ASR program concluded in February 2018.</t>
  </si>
  <si>
    <t>Consolidated Statements of Cash Flows (Parenthetical) - USD ($)</t>
  </si>
  <si>
    <t>3 Months Ended</t>
  </si>
  <si>
    <t>Mar. 31, 2015</t>
  </si>
  <si>
    <t>Tax refund related to settlement agreement payment</t>
  </si>
  <si>
    <t>Payments of borrowings included in investing activities</t>
  </si>
  <si>
    <t>Total payment of borrowings</t>
  </si>
  <si>
    <t>Value, shares repurchased</t>
  </si>
  <si>
    <t>ASR Program</t>
  </si>
  <si>
    <t>Stock repurchase program, authorized amount</t>
  </si>
  <si>
    <t>Organization and Nature of Operations</t>
  </si>
  <si>
    <t>Organization, Consolidation and Presentation of Financial Statements [Abstract]</t>
  </si>
  <si>
    <t>Organization and Nature of Operations We are a global leader in food safety and security and product protection. We serve an array of end markets including food and beverage processing, food service, retail, healthcare and industrial, and commercial and consumer applications. Our focus is on achieving quality sales growth through leveraging our geographic footprint, technological know-how and leading market positions to bring measurable, sustainable value to our customers, employees and investors. We conduct substantially all of our business through two wholly-owned subsidiaries, Cryovac, Inc. and Sealed Air Corporation (US). Throughout this report, when we refer to “Sealed Air,” the “Company,” “we,” “our,” or “us,” we are referring to Sealed Air Corporation and all of our subsidiaries, except where the context indicates otherwise.</t>
  </si>
  <si>
    <t>Summary of Significant Accounting Policies and Recently Issued Accounting Standards</t>
  </si>
  <si>
    <t>Accounting Policies [Abstract]</t>
  </si>
  <si>
    <t>Summary of Significant Accounting Policies and Recently Issued Accounting Standards Summary of Significant Accounting Policies 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 Reclassification The Consolidated Balance Sheet as of December 31, 2016 has been revised to properly reflect the reclassification of deferred tax assets which were not transferred as a part of the sale of Diversey. The result is that $10.9 million of non-current assets held for sale and $16.3 million of non-current liabilities held for sale were reclassified to deferred tax assets. 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 Financial Instruments We may use financial instruments, such as cross-currency swaps, interest rate swaps, caps and collars, U.S. Treasury lock agreements and foreign currency exchange forward contracts and options relating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ccumulated other comprehensive income,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2, “Derivatives and Hedging Activities,” of the Notes to Consolidated Financial Statements for further details. Fair Value Measurements of Financial Instru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fair value measurements for our financial instruments are subjective and involve uncertainties and matters of significant judgment. Changes in assumptions could significantly affect our estimates. See Note 13, “Fair Value Measurements and Other Financial Instruments,” of the Notes to Consolidated Financial Statements for further details on our fair value measurements. 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 2015 Activity In February 2015, the Venezuelan government announced a new foreign exchange platform called the Marginal Currency System or SIMADI. The SIMADI basically replaced the SICAD 2 rate as noted above. When this market opened on February 12, 2015 the rate was 170.0390 and then at December 31, 2015 it was 198.6986 . The SICAD 1 and the SICAD 2 were merged into the SICAD. The opening rate was 12.0 for the SICAD and at December 31, 2015 it was 13.5 . In addition, the CENCOEX will continue and provide preferential treatment for certain import operations such as food and medicines. Since these changes were announced by the Venezuelan government, the new SIMADI market had very little activity and companies have not been able to access this market to obtain U.S. dollars. In addition, the SICAD rate which is established via auctions had no auctions held since October 2014. However, in June 2015 an auction was held for the automotive parts and school supplies industries. Therefore, in 2015 there were three legal mechanisms to exchange bolivars for U.S. dollars: • CENCOEX at the official rate of 6.3 ; • SICAD auction process at the awarded exchange rate (opening rate at 12.0 and at December 31, 2015 it was 13.5 ); and • SIMADI at the negotiated rate (rate of 198.6986 at December 31, 2015 ). At December 31, 2015, we evaluated which legal mechanisms were available to our Venezuelan subsidiaries to access U.S. dollars. Starting June 2015 and at December 31, 2015, we concluded that we would use the SIMADI rate to remeasure our bolivar-denominated monetary assets and liabilities since it was our only legally available option and our intent on a go-forward basis to utilize this market to settle any future transactions based on then current facts and circumstances. During 2015 , the Company did not receive U.S. dollars via the CENCOEX official rate of 6.3 . We were only able to access the SIMADI market and only received minimal amounts of U.S. dollars. As a result of this evaluation, the Company reported a remeasurement loss of $33.1 million (of which $5.9 million was allocated to net earnings from discontinued operations, net of taxes) for the year ended December 31, 2015 . 2016 Activity On February 17, 2016, the Venezuelan government made further changes to the exchange rates including a further devaluation and on March 9, 2016 published in Exchange Agreement No. 35 further rules governing foreign exchange transactions which were effective March 10, 2016. This includes the following key changes: • The preferential rate for essential goods and services was changed from 6.3 to 10.0 bolivars per U.S. dollar and is no longer called CENCOEX but was called the DIPRO; • The SICAD rate was eliminated which reduced the number of legal mechanisms from three down to only two; and • Eliminated the SIMADI rate which was replaced by the DICOM rate which will be allowed to float freely beginning at a rate of approximately 203.0 bolivars to U.S. dollar. At December 31, 2016 , we evaluated which legal mechanisms were available to our Venezuelan subsidiaries to access U.S. dollars. As noted above, the SIMADI rate was replaced with the DICOM rate. Consistent with our evaluation completed in the first, second and third quarters of 2016, we concluded that we will continue to use the DICOM rate to remeasure our bolivar-denominated monetary assets and liabilities since it is our only legally available option and our intent on a go-forward basis to utilize this market if needed, to settle any future transactions based on current facts and circumstances. The DICOM rate as of December 31, 2016 was 673.7617 . During 2016 , we were only able to access the SIMADI market (during the period the market was available) and only received minimal amounts of U.S. dollars during the first three months of 2016. We did not receive any U.S. dollars via the CENCOEX (at an official rate of 6.3 ) or the DIPRO (at an official rate of 10.0 ). We expect that we will only have limited access to the DIPRO market to settle certain past transactions. However, if the option becomes available to us to use the DIPRO in the future, the Company will consider this further, as needed. For any U.S. dollar-denominated monetary asset or liability, such amounts do not get remeasured at month-end since it is already an asset or liability denominated in U.S. dollars. As a result of this evaluation, the Company reported a remeasurement loss of $3.4 million (of which $1.7 million was recorded to net earnings from discontinued operations, net of taxes) for the year ended December 31, 2016 . Due to the ongoing challenging economic situation in Venezuela, the Company approved a program in the second quarter of 2016 to cease operations in the country. Foreign exchange control regulations have affected our Venezuelan subsidiaries’ ability to obtain inventory and maintain normal production. This resulted in total costs of $49.4 million being incurred which included the following (i) a voluntary reduction in headcount including severance and termination benefits for employees of $0.3 million , (ii) depreciation and amortization expense related to fixed assets and intangibles of $0.5 million , (iii) inventory reserves of $0.4 million , (iv) income tax expense of $0.9 million and (v) the reclassification of $47.3 million of cumulative translation adjustment resulting in a charge to Net income as the Company’s decision to cease operations is similar to a substantially complete liquidation. 2017 Activity On May 19, 2017, the Venezuelan government published in Exchange Agreement No. 38 that the DICOM system would now operate through an auction process which is referred to as the new DICOM. This became effective on May 23, 2017. At December 31, 2017 , we concluded that we would continue to use the DICOM rate to remeasure our remaining bolivar-denominated monetary assets and liabilities since it was our only legally available option and our intent on a go-forward basis to utilize this market if needed, to settle any future transactions based on current facts and circumstances. During 2017, we did not receive any U.S dollars via any of the legal mechanisms noted above. The new DICOM rate as of December 31, 2017 was 3,345.0 which reflects the last auction in June 2017. As a result of this evaluation, the Company reported a remeasurement loss of less than $1.0 million for the year ended December 31, 2017 (which included less than $0.1 million of income related to continuing operations). We will continue to evaluate each reporting period the appropriate exchange rate to remeasure our financial statements based on the facts and circumstances as applicable. 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 Revenue Recognition Our revenue earning activities primarily involve manufacturing and selling products, and we consider revenues to be earned when we have completed the process by which we are entitled to receive consideration. The following criteria are used for revenue recognition: persuasive evidence that an arrangement exists, shipment has occurred, selling price is fixed or determinable, and collection is reasonably assured.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 Charges for rebates and other allowances were approximately 5% of gross sales in 2017 , approximately 5% of gross sales in 2016 and 4% of gross sales in 2015 . We expect 2018 rebates and other allowances to be approximately the same percentage of gross sales as in 2017 . Shipping and Handling Costs Costs incurred for the transfer and delivery of goods to customers are recorded as a component of cost of sales. Research and Development We expense research and development costs as incurred. Research and development costs were $91.8 million in 2017 , $88.0 million in 2016 and $85.0 million in 2015 . Share-Based Incentive Compensation At the 2014 Annual Meeting, the 2014 Omnibus Incentive Plan (the “Omnibus Plan”), was approved by our stockholders. The Omnibus Plan replaced the 2005 Contingent Stock Plan, and no new awards were granted under that plan. Any awards outstanding under the 2005 Contingent Stock Plan on the date of stockholder approval of the Omnibus Plan will remain subject to and be paid under the 2005 Contingent Stock Plan. See Note 18, “Stockholders’ Equity,”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market based awards, the fair value of the award is determined at the grant date and is recognized at 100% over the performance period regardless of actual market condition performance. Environmental Expenditures We expense or capitalize environmental expenditures that relate to ongoing business activities, as appropriate. We expense costs that relate to an existing condition caused by previous operations and which do not contribute to current or future net sales. We record liabilities when we determine that environmental assessments or remediation expenditures are probable and that we can reasonably estimate the associated cost or a range of costs. Income Taxes We file a consolidated U.S. federal income tax return and our non-U.S. subsidiaries file income tax returns in their respective local jurisdictions. We provide for U.S.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6, “Income Taxes,” of the Notes to Consolidated Financial Statements for further discussion. 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 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In February 2013, we entered into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8, “Accounts Receivable Securitization Programs” of the Notes to Consolidated Financial Statements for further details. 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 Inventories During the fourth quarter of 2014, we changed the method of valuing our inventories that used the LIFO method to the FIFO method, so that all of our inventories are now determined using the FIFO method. We state inventories at the lower of cost or market. Costs related to inventories include raw materials, direct labor and manufacturing overhead which are included in cost of sales on the Consolidated Statements of Operations. Property and Equipment, Net We state property and equipment at cost, except for the fair value of acquired property and equipment an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 Asset Retirement Obligations The company records asset retirement obligations at fair value at the time the liability is incurred if a reasonable estimate of fair value can be made.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 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5 years, on a straight-line basis to their estimated residual values and periodically review them for impairment. Total identifiable intangible assets comprise 1.6% and 0.5% in 2017 and 2016 ,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 Long-Lived Assets 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7, “Goodwill and Identifiable Intangible Assets” of the Notes to Consolidated Financial Statements for additional details. 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 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for all material plans (November 30 for non-material plans). In general, significant changes to these assumptions could have a material impact on the costs and liabilities recorded in our Consolidated Financial Statements. See Note 14, “Profit Sharing, Retirement Savings Plans and Defined Benefit Pension Plans,” of the Notes to Consolidated Financial Statements for informat</t>
  </si>
  <si>
    <t>Discontinued Operations, Divestitures and Acquisitions</t>
  </si>
  <si>
    <t>Discontinued Operations and Disposal Groups [Abstract]</t>
  </si>
  <si>
    <t>Discontinued Operations Divestitures and Acquisitions</t>
  </si>
  <si>
    <t>Discontinued Operations, Divestitures and Acquisitions Discontinued Operations On March 25, 2017, we entered into a definitive agreement to sell our Diversey Care division and the Food Hygiene and Cleaning business within our Food Care division for gross proceeds of USD equivalent of $ 3.2 billion , subject to customary closing conditions. The transaction was completed on September 6, 2017. We recorded a net gain on the sale of Diversey of $640.7 million , net of taxes of $197.5 million . We intend to use the cash generated from this transaction to repay debt and maintain our credit profile, repurchase shares to minimize earnings dilution, and fund core growth initiatives, including potential complementary acquisitions to our Food Care and Product Care divisions. The sale of Diversey will allow us to enhance our strategic focus on the Food Care and Product Care divisions and simplify our operating structure. We have classified the operating results from this business, together with certain costs related to the divestiture transaction, as discontinued operations, net of tax, in the Consolidated Statements of Operations for the three years ended December 31, 2017 , 2016 and 2015. Assets and liabilities of this business are classified as “held for sale” in the Consolidated Balance Sheets as of December 31, 2016. Summary operating results of Diversey were as follows: Year Ended December 31, (In millions) 2017 2016 2015 Net sales $ 1,669.0 $ 2,567.0 $ 2,621.2 Cost of sales 950.4 1,440.3 1,489.8 Gross profit 718.6 1,126.7 1,131.4 Selling, general and administrative expenses 538.3 859.2 907.8 Amortization expense of intangible assets acquired 23.9 79.9 77.6 Operating profit 156.4 187.6 146.0 Other expense, net (17.0 ) (9.7 ) (11.4 ) Earnings from discontinued operations before income tax (benefit) provision 139.4 177.9 134.6 Income tax (benefit) provision from discontinued operations (1) 28.0 (16.2 ) (42.0 ) Net earnings from discontinued operations $ 111.4 $ 194.1 $ 176.6 (1) For the year ended December 31, 2017 , net earnings from discontinued operations included tax expense of $28.0 million , primarily driven by a change in our repatriation strategy and offset by a favorable earnings mix in jurisdictions with lower rates. For the year ended December 31, 2016 , net earnings from discontinued operations were impacted by tax benefits of $16.2 million , primarily related to the release of reserves and favorable earnings mix in jurisdictions with lower tax rates. For the year ended December 31, 2015 , net earnings from discontinued operations were impacted by tax benefits of $42.0 million , primarily related to the release of reserves and favorable earnings mix in jurisdictions with lower tax rates. The carrying value of the major classes of assets and liabilities of Diversey were as follows: (In millions) December 31, 2016 Assets: Cash and cash equivalents $ 30.0 Trade receivables, net 438.2 Inventories 203.2 Other receivables 70.3 Prepaid expenses and other current assets 80.6 Property and equipment, net 170.6 Goodwill 972.8 Intangible assets, net 669.9 Deferred taxes (1) 39.8 Other non-current assets 162.0 Total assets held for sale $ 2,837.4 Liabilities: Short-term borrowings $ 9.6 Current portion of long-term debt 31.1 Accounts payable 346.5 Other current liabilities 296.1 Long-term debt 175.7 Deferred taxes (1) 72.5 Other non-current liabilities 269.0 Total liabilities held for sale $ 1,200.5 (1) As of December 31, 2016, $27.2 million of amounts which were previously classified as $10.9 million of non-current assets held for sale and $16.3 million of non-current liabilities held for sale were reclassified to deferred tax assets since the amounts were not transferred as part of the sale of Diversey. The following table presents selected financial information regarding cash flows of Diversey that are included within discontinued operations in the Consolidated Statements of Cash Flows: Year Ended December 31, (In millions) 2017 2016 2015 Non-cash items included in net earnings from discontinued operations: Depreciation and amortization $ 29.3 $ 111.4 $ 112.5 Share-based incentive compensation 10.2 12.0 10.1 Profit sharing expense 3.0 2.9 4.5 Provision for bad debt 2.3 5.0 3.1 Capital expenditures 11.9 17.8 37.1 The amounts disclosed in the tables above have been excluded from disclosures unless otherwise noted. On April 1, 2017, the Diversey Care division acquired the UVC disinfection portfolio of Daylight Medical, a manufacturer of innovative medical devices. The preliminary fair value of the consideration transferred was approximately $ 25.2 million which included $ 3.5 million of cash paid at closing as well as a preliminary fair value of $ 21.7 million related to $14.4 million of noncontingent consideration which will be paid in the future and a $7.3 million of preliminary fair value for liability-classified contingent consideration. The assets and liabilities acquired as part of the acquisition are transferred with the sale of Diversey. Divestitures Sale of Latin American foam trays and absorbent pads business On August 1, 2017, we entered into an agreement to sell our polystyrene food tray business in Guarulhos, Brazil for a gross purchase price of R$24.0 million (or $7.2 million as of December 31, 2017 ). The closing of the transaction is expected to occur in the first quarter of 2018 after certain conditions are met. The purchase price is subject to working capital, cash and debt adjustments. As of December 31, 2017 , there was $3.1 million of assets held for sale and $2.2 million of liabilities held for sale on the Consolidated Balance Sheet. Sale of North American foam trays and absorbent pads business On April 1, 2015 , we completed the sale of our North American foam trays and absorbent pads business to NOVIPAX, a portfolio company of Atlas Holdings LLC, for net proceeds of $75.6 million , net of certain purchase price adjustments of $5.9 million and subject to final purchase price adjustment. After transaction costs of $7.0 million , we recorded a $26.5 million pre-tax gain on sale of business, which is included in (Loss) gain on sale of business, net in the Consolidated Statement of Operations for the year ended December 31, 2015 . Subsequent to December 31, 2015 , we recorded an additional pre-tax loss on the sale of business primarily due to additional transaction costs of $0.2 million . This resulted in cumulative transaction costs of $7.2 million . This resulted in a cumulative pre-tax gain of $26.3 million on the sale of business. The decision to sell this business was consistent with the Company's overall strategy to focus on innovation and differentiation in its portfolio of products within the flexible packaging industry. The sale included our manufacturing facilities in Paxinos and Reading, PA, Indianapolis, IN, Rockingham, NC, and Grenada, MS. The North American foam trays and absorbent pads business was part of the Company’s Food Care division. The disposal of the North American foam trays and absorbent pads business did not qualify as a discontinued operation. For the year ended December 31, 2015 , the North American foam trays and absorbent pads businesses contributed approximately $52.9 million of net sales and $10.3 million of earnings before income taxes, which excludes certain allocated costs, including corporate support services, for which the Company would normally include in measuring its performance. Sale of European food trays business On November 1, 2015 , we completed the sale of our European food trays business to Faerch Plast A/S, a European food packaging solutions provider, for net proceeds at that time of €17.6 million or approximately $19.0 million , net of certain purchase price adjustments of €1.7 million or approximately $1.9 million . We recorded a $13.1 million pre-tax loss on the sale of business, which is included in (Loss) gain on sale of business, net in the Consolidated Statement of Operations for the year ended December 31, 2015 . The net proceeds excluded contingent consideration which will be received if certain performance targets are met. This transaction follows the sale of our North American foam trays and absorbent pads business in April 2015 and is aligned with our continued commitment to a disciplined approach to portfolio management strategy. The European sale included the manufacturing facilities in Poole, UK and Bunol, Spain. Subsequent to December 31, 2015 , we recorded an additional pre-tax loss on the sale of business primarily due to a reduction in the net proceeds of $1.6 million in 2016. This resulted in cumulative net proceeds of €16.5 million or approximately $17.7 million . The European food trays business was part of the Company’s Food Care division. The European food trays business met the held for sale criteria in the fourth quarter of 2015 prior to its disposition. The disposal of the European food trays business did not qualify as a discontinued operation. For the year ended December 31, 2015 , the European food trays business contributed approximately $48.7 million of net sales and $6.9 million of earnings before income taxes which excludes certain allocated costs, including corporate support services for which the Company would normally include in measuring its performance. Acquisitions Acquisition of Fagerdala On October 2, 2017, the Company acquired Fagerdala Singapore Pte Ltd. ("Fagerdala"), a manufacturer and fabricator of polyethylene foam based in Singapore, to join its Product Care division. We acquired 100% of Fagerdala shares for estimated consideration of S$144.7 million , or $106.6 million , net of cash acquired of $13.3 million , inclusive of purchase price adjustments which will be finalized in 2018. We plan to leverage Fagerdala’s manufacturing footprint in Asia, expertise in foam manufacturing and fabrication, and commercial organization to grow sales in the consumer electronics, medical equipment and devices, automotive, temperature assurance, and e-commerce fulfillment sectors. The following table summarizes the consideration transferred to acquire Fagerdala and the preliminary allocation of the purchase price among the assets acquired and liabilities assumed. Preliminary Allocation (In millions) As of October 2, 2017 Total consideration transferred $ 106.6 Assets: Cash and cash equivalents $ 13.3 Trade receivables, net 22.4 Inventory, net 10.0 Prepaid expenses and other current assets 8.4 Property and equipment, net 23.3 Intangible assets, net 41.4 Goodwill 39.3 Assets $ 158.1 Liabilities: Short-term borrowings $ 14.0 Accounts payable 6.9 Other current liabilities 15.1 Long-term debt, less current portion 3.8 Non-current deferred taxes 11.7 Liabilities $ 51.5 The valuation of property, plant, and equipment, and intangible assets is preliminary. We expect to complete the valuation in the first half of 2018. All of the goodwill is allocated to the Product Care reporting unit. The $41.4 million value allocated to definite-lived intangible assets consists primarily of $28.7 million of customer relationships with a useful life of sixteen years, $10.8 million of trademarks and tradenames with a useful life of fifteen years and various acquired technologies of $1.9 million with useful lives of fifteen years. Acquisition of Deltaplam On August 1, 2017, the Company acquired Deltaplam Embalagens Indústria e Comércio Ltda ("Deltaplam"), a family owned and operated Brazilian flexible packaging manufacturer, to join its Food Care division. The preliminary fair value of the consideration transferred was approximately $25.8 million . We recorded the fair value of the assets acquired and liabilities assumed on the acquisition date, which included $10.8 million of goodwill and $6.2 million of intangible assets. Acquisition of B+ Equipment During the third quarter of 2015, we acquired 100% equity interest in the business of B+ Equipment, a company headquartered in France that designs, manufactures and services automated packaging equipment for order fulfillment operations. Our acquisition strategy is focused on best-in-class, disruptive technologies that extends Product Care’s leadership position. The acquisition of B+ further solidifies our position in the growing e-commerce market with a solution that focuses on reducing the cost of shipping and increasing productivity. The fair value of the consideration transferred was $19.0 million which included an immaterial amount related to the fair value of contingent consideration. We recorded the fair value of the assets acquired and liabilities assumed on the acquisition date, which included $15.3 million of intangible assets. Goodwill of $6.4 million was recorded, which is not deductible for tax purposes.</t>
  </si>
  <si>
    <t>Segments</t>
  </si>
  <si>
    <t>Segment Reporting [Abstract]</t>
  </si>
  <si>
    <t>Segments As a result of the sale of Diversey, we have changed our segment reporting structure. The Food Care division now excludes the Food Hygiene and Cleaning business, which is included in discontinued operations, and includes our Medical Applications and New Ventures businesses, which were previously reported in the “Other” category. The Other category also previously included “Corporate” which is now its own category. The Company’s segment reporting structure now consists of two reportable segments and a Corporate category as follows: • Food Care (including Medical Applications and New Ventures businesses); and • Product Care. The Company’s Food Care and Product Care segments are considered reportable segments under FASB ASC Topic 280. Our reportable segments are aligned with similar groups of products and management team. Corporate includes certain costs that are not allocated to the reportable segments, primarily consisting of unallocated corporate overhead costs, including administrative functions and cost recovery variances not allocated to the reportable segments from global functional expenses. We allocate and disclose depreciation and amortization expense to our segments, although property and equipment, net is not allocated to the segment assets, nor is depreciation and amortization included in the segment performance metric Adjusted EBITDA. As of January 1, 2017, we modified our calculation of Adjusted EBITDA to exclude interest income. The impact in this modification was $7.5 million and $6.8 million for years ended December 31, 2016 and 2015, respectively. We also disclose restructuring and other charges by segment, although these items are not included in the segment performance metric Adjusted EBITDA since restructuring and other charges are categorized as Special Items as outlined in the table reconciling U.S. GAAP net earnings from continuing operations to Non-U.S. GAAP Total Company Adjusted EBITDA set forth below. The accounting policies of the reportable segments and Corporate are the same as those applied to the Consolidated Financial Statements. The following tables show net sales and Adjusted EBITDA by our segment reporting structure: Year Ended December 31, (In millions) 2017 2016 2015 Net Sales Food Care $ 2,815.2 $ 2,686.8 $ 2,856.1 As a % of Total Company net sales 63.1 % 63.8 % 64.8 % Product Care 1,646.4 1,524.5 1,554.2 As a % of Total Company net sales 36.9 % 36.2 % 35.2 % Total Company Net Sales $ 4,461.6 $ 4,211.3 $ 4,410.3 Year Ended December 31, (In millions) 2017 2016 2015 Adjusted EBITDA from continuing operations Food Care $ 608.3 $ 605.4 $ 643.7 Adjusted EBITDA Margin 21.6 % 22.5 % 22.5 % Product Care 332.3 331.1 322.1 Adjusted EBITDA Margin 20.2 % 21.7 % 20.7 % Corporate (1) (107.3 ) (127.3 ) (115.7 ) Non-U.S. GAAP Total Company Adjusted EBITDA from continuing operations $ 833.3 $ 809.2 $ 850.1 Adjusted EBITDA Margin 18.7 % 19.2 % 19.3 % (1) Corporate includes costs previously allocated to the Diversey Care segment and Food Hygiene and Cleaning business of our Food Care segment which are included as part of continuing operations of $13.7 million , $15.0 million and $16.3 million for December 31, 2017, 2016 and 2015 respectively. The following table shows a reconciliation of U.S. GAAP net earnings from continuing operations to Non-U.S. GAAP Total Company Adjusted EBITDA: Year Ended December 31, (In millions) 2017 2016 2015 Net earnings from continuing operations $ 62.8 $ 292.3 $ 158.8 Interest expense (201.8 ) (199.4 ) (211.0 ) Interest income 17.6 7.5 6.8 Income tax provision (1) 330.5 95.6 132.6 Depreciation and amortization (4) (158.3 ) (154.0 ) (151.3 ) Depreciation and amortization adjustments (2) — 1.7 0.1 Special Items: Restructuring and other charges (1)(5) (12.1 ) (2.5 ) (48.7 ) Other restructuring associated costs included in cost of sales and selling, general and administrative expenses (14.3 ) (19.8 ) (25.7 ) SARs 2.6 (0.7 ) (3.9 ) Foreign currency exchange loss related to Venezuelan subsidiaries — (1.7 ) (27.2 ) Charges related to ceasing operations in Venezuela (1) — (48.5 ) — Loss on debt redemption and refinancing activities — (0.1 ) (110.0 ) (Loss) gain on sale of North American foam trays and absorbent pads business and European food trays business — (1.8 ) 13.4 Charges related to acquisitions and divestitures and the sale of property, plant and equipment (15.5 ) — — Charges incurred related to the sale of Diversey (68.6 ) (1.4 ) — Settlement/curtailment benefits related to the sale of Diversey pension plans 13.5 — — Other Special Items (3) (3.1 ) (0.6 ) (1.2 ) Pre-tax impact of Special Items (97.5 ) (77.1 ) (203.3 ) Non-U.S. GAAP Total Company Adjusted EBITDA from continuing operations $ 833.3 $ 809.2 $ 850.1 (1) Due to the ongoing challenging economic situation in Venezuela, the Company approved a program in the second quarter of 2016 to cease operations in the country. Refer to Note 2 “Summary of Significant Accounting Policies and Recently Issued Accounting Standards," of the Notes to Consolidated Financial Statements for further details. (2) This includes accelerated depreciation of non-strategic assets related to restructuring programs which were $1.1 million and $0.1 million for the years ended December 31, 2016 and 2015 , respectively. (3) Other Special Items for the year ended December 31, 2017 primarily included transaction costs related to reorganizations. Other Special Items for the year ended December 31, 2016 primarily included legal fees associated with restructuring and immaterial divestitures and acquisitions partially offset by a reduction in a non-income tax reserve following the completion of a governmental audit. Other Special Items for the year ended December 31, 2015 primarily included legal fees associated with restructuring and acquisitions. (4) Depreciation and amortization by segment is as follows: Year Ended December 31, (In millions) 2017 2016 2015 Food Care $ 103.8 $ 92.2 $ 97.1 Product Care 47.3 40.1 37.6 Corporate 7.2 21.7 16.6 Total Company depreciation and amortization (i) $ 158.3 $ 154.0 $ 151.3 (i) Includes share-based incentive compensation of $38.2 million in 2017 , $50.9 million in 2016 and $51.0 million in 2015 . (5) Restructuring and other charges by segment were as follows: Year Ended December 31, (In millions) 2017 2016 2015 Food Care $ 7.6 $ 1.6 $ 31.5 Product Care 4.5 0.9 17.2 Total Company restructuring and other charges (i) $ 12.1 $ 2.5 $ 48.7 (i) For the year ended December 31, 2016 restructuring and other charges excludes $0.3 million related to severance and termination benefits for employees in our Venezuelan subsidiaries. Assets by Reportable Segments The following table shows assets allocated by our segment reporting structure. Only assets which are identifiable by segment and reviewed by our chief operating decision maker by segment are allocated to the reportable segment assets, which are trade receivables, net, and finished goods inventories, net. All other assets are included in “Assets not allocated.” December 31, (In millions) 2017 2016 Assets: Trade receivables, net, and finished goods inventories, net Food Care $ 511.5 $ 459.9 Product Care 339.1 261.5 Total segments and other $ 850.6 $ 721.4 Assets not allocated Cash and cash equivalents 594.0 333.7 Property and equipment, net 998.4 889.6 Goodwill 1,939.8 1,882.9 Intangible assets, net 83.6 40.1 Assets held for sale 4.0 2,840.8 Other 809.9 707.0 Total $ 5,280.3 $ 7,415.5 Allocation of Goodwill and Identifiable Intangible Assets to Reportable Segments Our management views goodwill and identifiable intangible assets as corporate assets, so we do not allocate their balances to the reportable segments. However, we are required to allocate their balances to each reporting unit to perform our annual impairment review, which we do during the fourth quarter of the year using a measurement date of October 1st. See Note 7, “Goodwill and Identifiable Intangible Assets, Net,” of the Notes to Consolidated Financial Statements for the allocation of goodwill and identifiable intangible assets and the changes in their balances in the year ended December 31, 2017 by our segment reporting structure, and the details of our impairment review. Geographic Information Year Ended December 31, (In millions) 2017 2016 2015 Net sales (1) : North America (3) $ 2,415.0 $ 2,237.8 $ 2,315.2 EMEA 984.7 962.7 1,033.1 Latin America 409.3 396.8 423.3 APAC 652.6 614.0 638.7 Total $ 4,461.6 $ 4,211.3 $ 4,410.3 Total long-lived assets (1)(2) : North America $ 639.6 $ 633.5 EMEA 274.1 213.3 Latin America 74.6 68.7 APAC 226.0 149.5 Total $ 1,214.3 $ 1,065.0 (1) Net sales to external customers attributed to geographic areas represent net sales to external customers based on destination. No non-U.S. country accounted for net sales in excess of 10% of consolidated net sales for the years ended December 31, 2017 , 2016 or 2015 or long-lived assets in excess of 10% of consolidated long-lived assets at December 31, 2017 and 2016 . (2) Total long-lived assets represent total assets excluding total current assets, deferred tax assets, goodwill, intangible assets and non-current assets held for sale. (3) Net sales to external customers within the U.S. were $2,278.6 million for the year ended December 31, 2017 , $2,112.1 million for the year ended December 31, 2016 and $2,188.8 million for the year ended December 31, 2015 .</t>
  </si>
  <si>
    <t>Inventory Disclosure [Abstract]</t>
  </si>
  <si>
    <t>Inventories The following table details our inventories: December 31, (In millions) 2017 2016 Inventories, net: Raw materials $ 82.8 $ 81.5 Work in process 125.7 114.4 Finished goods 298.3 260.8 Total $ 506.8 $ 456.7</t>
  </si>
  <si>
    <t>Property and Equipment, net</t>
  </si>
  <si>
    <t>Property, Plant and Equipment [Abstract]</t>
  </si>
  <si>
    <t>Property and Equipment, net The following table details our property and equipment. December 31, (In millions) 2017 2016 Land and improvements $ 43.5 $ 41.6 Buildings 718.9 600.2 Machinery and equipment 2,330.5 2,091.5 Other property and equipment 116.3 104.3 Construction-in-progress 114.7 210.1 Property and equipment, gross 3,323.9 3,047.7 Accumulated depreciation and amortization (2,325.5 ) (2,158.1 ) Property and equipment, net $ 998.4 $ 889.6 The following table details our interest cost capitalized and depreciation and amortization expense for property and equipment for the years ended December 31. Year Ended December 31, (In millions) 2017 2016 2015 Interest cost capitalized $ 10.3 $ 11.0 $ 5.4 Depreciation and amortization expense for property and equipment $ 107.0 $ 88.2 $ 89.1</t>
  </si>
  <si>
    <t>Goodwill and Identifiable Intangible Assets, Net</t>
  </si>
  <si>
    <t>Goodwill and Intangible Assets Disclosure [Abstract]</t>
  </si>
  <si>
    <t>Goodwill and Identifiable Intangible Assets, Net Goodwill We review goodwill for impairment on a reporting unit basis annually during the fourth quarter of each year, using a measurement date of October 1st, and whenever events or changes in circumstances indicate the carrying value of goodwill may not be recoverable. The Company performed a qualitative assessment of the goodwill by reporting unit as of October 1, 2017, during the fourth quarter of 2017, and concluded that it was more likely than not that the fair value of each of the reporting units exceeded its carrying amount. In assessing the qualitative factors, the Company considered the impact of key factors including macroeconomic conditions, industry and market considerations, cost factors, and other relevant entity-and reporting unit-specific events. As such, it was not necessary to perform the two-step quantitative goodwill impairment test at that time. In addition, there have been no significant events or circumstances affecting the valuation of goodwill subsequent to the qualitative assessment performed in the fourth quarter of the fiscal year ended December 31, 2017. If the qualitative factors had indicated that it was more likely than not that the fair value of the reporting units was less than its carrying amount, the Company would have tested goodwill for impairment at the reporting unit level using a two-step approach. The goodwill impairment test involves a two -step process. In step one, we compare the fair value of each of our reporting units to its carrying value, including the goodwill allocated to the reporting unit. If the fair value of the reporting unit exceeds its carrying value, there is no indication of impairment and no further testing is required. If the fair value of the reporting unit is less than the carrying value, we must perform step two of the impairment test to measure the amount of impairment loss, if any. In step two,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Allocation of Goodwill to Reporting Units The following table shows our goodwill balances by our segment reporting structure: (In millions) Food Care Product Care Total Carrying Value at December 31, 2016 $ 510.8 $ 1,372.1 $ 1,882.9 Acquisition and divestiture 10.1 39.3 49.4 Currency translation 6.0 1.5 7.5 Carrying Value at December 31, 2017 $ 526.9 $ 1,412.9 $ 1,939.8 As noted above, it was determined under a qualitative assessment that it was more likely than not that the fair value of any reporting unit was less than its carrying amoun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 likely than 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we might have to recognize a non-cash impairment of goodwill, which could have a material adverse effect on our consolidated financial condition and results of operations. Identifiable Intangible Assets, Net The following tables summarize our identifiable intangible assets, net with definite and indefinite useful lives: December 31, 2017 December 31, 2016 (In millions) Gross Carrying Value Accumulated Amortization Net (1) Gross Carrying Value Accumulated Impairment Net Customer relationships $ 59.7 $ (19.7 ) $ 40.0 $ 25.0 $ (17.5 ) $ 7.5 Trademarks and tradenames 11.6 (0.5 ) 11.1 0.6 (0.2 ) 0.4 Capitalized software 50.6 (40.0 ) 10.6 42.6 (31.2 ) 11.4 Technology 39.2 (27.5 ) 11.7 34.4 (24.2 ) 10.2 Contracts 10.9 (9.6 ) 1.3 10.6 (8.9 ) 1.7 Total intangible assets with definite lives 172.0 (97.3 ) 74.7 113.2 (82.0 ) 31.2 Trademarks and tradenames with indefinite lives 8.9 — 8.9 8.9 — 8.9 Total identifiable intangible assets $ 180.9 $ (97.3 ) $ 83.6 $ 122.1 $ (82.0 ) $ 40.1 (1) As of December 31, 2017, amounts include intangible assets inquired as part of the Fagerdala acquisition. See Note 3, "Discontinued Operations, Divestitures and Acquisitions" to the Notes to Consolidated Financial Statements for additional information related to the Fagerdala acquisition. The following table shows the remaining estimated future amortization expense at December 31, 2017 . Year Amount (in millions) 2018 $ 11.1 2019 8.1 2020 5.8 2021 5.3 Thereafter 44.4 Total $ 74.7 Amortization expense was $13.1 million in 2017 , $15.0 million in 2016 and $11.1 million in 2015 . The following table shows the remaining weighted average useful life of our definite lived intangible assets as of December 31, 2017 . Remaining weighted average useful lives Customer relationships 15.3 Trademarks and trade names 14.5 Technology 3.3 Contracts 3.7 Total identifiable intangible assets, net with definite lives 11.5</t>
  </si>
  <si>
    <t>Accounts Receivable Securitization Programs</t>
  </si>
  <si>
    <t>Transfers and Servicing [Abstract]</t>
  </si>
  <si>
    <t>Accounts Receivable Securitization Programs U.S. Accounts Receivable Securitization Program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issuers of commercial paper administered by these banks. The wholly-owned subsidiary retains the receivables it purchases from the operating subsidiaries. Any transfers of fractional ownership interests of receivables under the U.S. receivables securitization program to the two banks and issuers of commercial paper administered by these banks are considered secured borrowings with pledge of collateral and will be classified as short-term borrowings on our Consolidated Balance Sheets. These banks do not have any recourse against the general credit of the Company. The net trade receivables that served as collateral for these borrowings are reclassified from trade receivables, net to prepaid expenses and other current assets on the Consolidated Balance Sheets. As of December 31, 2017 , the maximum purchase limit for receivable interests was $60.0 million , subject to the availability limits described below. The amounts available from time to time under this program may be less than $60.0 million due to a number of factors, including but not limited to our credit ratings, trade receivable balances, the creditworthiness of our customers and our receivables collection experience. During the year ended December 31, 2017 , the level of eligible assets available under the program was lower than $60.0 million primarily due to certain required reserves against our receivables. As a result, the amount available to us under the program was $58.1 million at December 31, 2017 . Although we do not believe restrictions under this program presently materially restrict our operations, if an additional event occurs that triggers one of these restrictive provisions, we could experience a further decline in the amounts available to us under the program or termination of the program. The program expires annually in August and is renewable. European Accounts Receivable Securitization Program We and a group of our European subsidiaries maintain an accounts receivable securitization program with a special purpose vehicle, or SPV, two banks and issuers of commercial paper administered by these bank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As of December 31, 2017 , the maximum purchase limit for receivable interests was €80.0 million , ( $95.5 million equivalent at December 31, 2017 ) subject to availability limits. The terms and provisions of this program are similar to our U.S. program discussed above. As of December 31, 2017 , the amount available under this program before utilization was €80.0 million ( $95.5 million equivalent as of December 31, 2017 ). This program expires annually in August and is renewable. Utilization of Our Accounts Receivable Securitization Programs As of December 31, 2017 , there were no amounts outstanding under our U.S. and European programs. We continue to service the trade receivables supporting the programs, and the banks are permitted to re-pledge this collateral. Total interest expense related to the use of these programs was approximately $1.0 million for the year ended December 31, 2017 , $1.3 million for the year ended December 31, 2016 and less than $1.0 million for the year ended December 31, 2015 . Under limited circumstances, the banks and the issuers of commercial paper can end purchases of receivables interests before the above expiration dates. A failure to comply with debt leverage or various other ratios related to our receivables collection experience could result in termination of the receivables programs. We were in compliance with these ratios at December 31, 2017 . As of December 31, 2016, there were no amounts outstanding under our U.S. and European programs.</t>
  </si>
  <si>
    <t>Restructuring and Relocation Activities</t>
  </si>
  <si>
    <t>Restructuring and Related Activities [Abstract]</t>
  </si>
  <si>
    <t>Restructuring and Relocation Activities Consolidation of Restructuring Programs As reported in our 2015 Form 10-K, our December 2011 Integration and Optimization Program (“IOP”) and the May 2013 Earnings Quality Improvement Program (“EQIP”) were substantially complete and did not significantly impact 2017 . The December 2014 Fusion program had significant activity in 2017 . In the first quarter of 2016, the Board of Directors agreed to consolidate the remaining activities of all restructuring programs to create a single program to be called the “Sealed Air Restructuring Program” or the “Program.” The Program consists of a portfolio of restructuring projects across all of our divisions as part of our transformation of Sealed Air into a knowledge-based company, including reductions in headcount, and relocation of certain facilities and offices, which primarily reflects the relocation from our former corporate headquarters in Elmwood Park, New Jersey; and facilities in Saddle Brook, New Jersey; Racine, Wisconsin; and, Duncan and Greenville, South Carolina to our new global headquarters in Charlotte, North Carolina. The cost of the Charlotte campus was estimated to be approximately $120.0 million . The Program also includes costs associated with the sale of Diversey. Program metrics are as follows: Sealed Air Restructuring Program Approximate positions eliminated by the Program 1,950 Estimated Program Costs (in millions): Costs of reduction in headcount as a result of reorganization $260-$270 Other expenses associated with the Program 130-135 Total expense $390-$405 Capital expenditures 250-255 Proceeds, foreign exchange and other cash items (70)-(75) Total estimated net cash cost $570-$585 Program to Date Cumulative Expense (in millions): Costs of reduction in headcount as a result of reorganization $ 237 Other expenses associated with the Program 123 Total Cumulative Expense $ 360 Cumulative capital expenditures $ 235 The following table details our restructuring activities as reflected in the Statement of Operations for the twelve months ended December 31, 2017 , 2016 and 2015 : Year Ended December 31, (In millions) 2017 2016 2015 Continuing operations: Other associated costs $ 14.3 $ 19.8 $ 25.7 Restructuring charges 12.1 2.5 48.7 Total charges from continuing operations 26.4 22.3 74.4 Charges included in discontinued operations 2.4 18.6 46.8 Total charges $ 28.8 $ 40.9 $ 121.2 Capital Expenditures $ 21.3 $ 123.5 $ 52.0 The restructuring accrual, spending and other activity for the year ended December 31, 2017 and the accrual balance remaining at December 31, 2017 related to the Program were as follows: (In millions) Restructuring accrual at December 31, 2016 $ 47.4 Accrual and accrual adjustments 12.1 Cash payments during 2017 (36.8 ) Transfers as part of the Diversey sale (5.5 ) Effect of changes in foreign currency exchange rates (1.1 ) Restructuring accrual at December 31, 2017 $ 16.1 We expect to pay $15.4 million of the accrual balance remaining at December 31, 2017 within the next twelve months. This amount is included in accrued restructuring costs on the Consolidated Balance Sheet at December 31, 2017 . The majority of the remaining accrual of $0.7 million is expected to be paid in 2019. This amount is included in other non-current liabilities on our Consolidated Balance Sheet at December 31, 2017 .</t>
  </si>
  <si>
    <t>Other Current and Non-Current Liabilities</t>
  </si>
  <si>
    <t>Other Liabilities Disclosure [Abstract]</t>
  </si>
  <si>
    <t>Other Current and Non-Current Liabilities The following tables detail our other current liabilities and other non-current liabilities at December 31, 2017 and 2016 : December 31, (In millions) 2017 2016 Other current liabilities: Accrued salaries, wages and related costs $ 194.0 $ 149.4 Accrued operating expenses (1) 237.2 156.8 Accrued customer volume rebates 87.9 76.1 Accrued interest 38.5 37.9 Accrued employee benefit liability 4.4 3.2 Total $ 562.0 $ 423.4 December 31, (In millions) 2017 2016 Other non-current liabilities: Accrued employee benefit liability $ 163.7 $ 172.4 Other postretirement liability 46.1 51.7 Other various liabilities (1) 281.0 178.0 Total $ 490.8 $ 402.1 (1) As of December 31, 2017, accrued operating expenses and other various liabilities included income tax liabilities of $36.4 million and $227.6 million , respectively.</t>
  </si>
  <si>
    <t>Debt and Credit Facilities</t>
  </si>
  <si>
    <t>Debt Disclosure [Abstract]</t>
  </si>
  <si>
    <t>Debt and Credit Facilities Our total debt outstanding consisted of the amounts set forth on the following table: December 31, (In millions) 2017 2016 Short-term borrowings (1) $ 25.3 $ 83.0 Current portion of long-term debt 2.2 297.0 Total current debt 27.5 380.0 Term Loan A due July 2019 222.7 818.3 6.50% Senior Notes due December 2020 423.6 423.1 4.875% Senior Notes due December 2022 420.4 419.6 5.25% Senior Notes due April 2023 420.4 419.7 4.50% Senior Notes due September 2023 474.3 416.7 5.125% Senior Notes due December 2024 420.7 420.2 5.50% Senior Notes due September 2025 396.7 396.4 6.875% Senior Notes due July 2033 445.4 445.3 Other 6.3 3.3 Total long-term debt, less current portion (3) 3,230.5 3,762.6 Total debt (2)(4) $ 3,258.0 $ 4,142.6 (1) Short-term borrowings of $25.3 million at December 31, 2017 are comprised of $2.1 million of Diversey accounts payable obligations under financing arrangements which Sealed Air was fully reimbursed for as part of the sale of Diversey as well as $23.2 million of short-term borrowing from various lines of credit. Short-term borrowings at December 31, 2016 were comprised primarily of $83.0 million of short-term borrowings from various lines of credit. (2) As of December 31, 2017 , our weighted average interest rate on our short-term borrowings outstanding was 5.4% and on our long-term debt outstanding was 5.3% . As of December 31, 2016 , our weighted average interest rate on our short-term borrowings outstanding was 4.8% and on our long-term debt outstanding was 4.7% . (3) Amounts are net of unamortized discounts and issuance costs of $29.5 million as December 31, 2017 and $36.3 million as of December 31, 2016 . (4) Long-term debt instruments are listed in order of priority. Senior Notes 2015 Activity In the second quarter 2015, Sealed Air issued $400 million of 5.50% Senior Notes due September 15, 2025 and €400 million of 4.50% Senior Notes due September 15, 2023 . The proceeds from these notes were used to repurchase the Company’s $750 million 8.375% Notes due September 2021 . The aggregate repurchase price was $866 million , which included the principal amount of $750 million , a premium of $99 million and accrued interest of $17 million . We recognized a total pre-tax loss of $110 million on the repurchase, which included the premiums mentioned above. Also included in the loss on debt redemption was $11 million of accelerated amortization of original non-lender fees related to the 8.375% Senior Notes. We also capitalized $8 million of non-lender fees incurred in connection with the 5.50% Senior Notes and 4.50% Senior Notes that are included in long-term debt, less current portion on our Consolidated Balance Sheet. Credit Facility 2017 Activity On July 1, 2017, we executed an amendment to the Amended Credit Facility in order to permit the sale of Diversey. The amendment primarily allowed us to take steps necessary for the legal separation of the Diversey business and release the loan security effective with the sale closing. Subsequent to the execution of the amendment, we prepaid the Brazilian tranche of our Term Loan A facility due in July 2019 in the amount of $96.3 million in connection with the anticipated Diversey transaction. An additional $755.2 million of this facility was prepaid in conjunction with the Diversey closing. As of December 31, 2017 , the remaining balance of this facility was $222.7 million and no further amortization payments will be required before the maturity of the facility. Also, in July 2017, we paid the full $250.0 million principal balance of the Term Loan A facility due in July 2017, upon its maturity. Lines of Credit The following table summarizes our available lines of credit and committed and uncommitted lines of credit, including the revolving credit facility discussed above, and the amounts available under our accounts receivable securitization programs. December 31, (In millions) 2017 2016 Used lines of credit (1)(2) $ 23.2 $ 83.0 Unused lines of credit 1,108.6 1,074.4 Total available lines of credit (3) $ 1,131.8 $ 1,157.4 (1) Includes total borrowings under the accounts receivable securitization programs, the revolving credit facility and borrowings under lines of credit available to several subsidiaries. (2) At the end of 2017 there was no cash held on deposit. As of December 31, 2016 , there were $25.4 million of cash held on deposit as a compensating balance for certain short-term borrowings. (3) Of the total available lines of credit, $855.5 million were committed as of December 31, 2017 . Covenants Each issue of our outstanding senior notes imposes limitations on our operations and those of specified subsidiaries. The Second Amended and Restated Credit Agreement contains customary affirmative and negative covenants for credit facilities of this type, including limitations on our indebtedness, liens, investments, restricted payments, mergers and acquisitions, dispositions of assets, transactions with affiliates, amendment of documents and sale leasebacks, and a covenant specifying a maximum permitted ratio of Consolidated Net Debt to Consolidated EBITDA (as defined in the Second Amended and Restated Credit Agreement). We were in compliance with the above financial covenants and limitations at December 31, 2017 and 2016 . Debt Maturities The following table summarizes the scheduled annual maturities for the next five years and thereafter of our long-term debt, including the current portion of long-term debt and capital leases. This schedule represents the principle portion of our debt, and therefore excludes debt discounts, interest rate swaps and lender and finance fees. Year Amount (in millions) 2018 $ 2.2 2019 228.2 2020 425.9 2021 0.4 2022 425.1 Thereafter 2,180.5 Total $ 3,262.3</t>
  </si>
  <si>
    <t>Derivatives and Hedging Activities</t>
  </si>
  <si>
    <t>Derivative Instruments and Hedging Activities Disclosure [Abstract]</t>
  </si>
  <si>
    <t>Derivatives and Hedging Activities We report all derivative instruments on our Consolidated Balance Sheets at fair value and establish criteria for designation and effectiveness of transactions entered into for hedging purposes. As a large global organization, we face exposure to market risks, such as fluctuations in foreign currency exchange rates and interest rates. To manage the volatility relating to these exposures, we enter into various derivative instruments from time to time under our risk management policies. We designate derivative instruments as hedges on a transaction basis to support hedge accounting. The changes in fair value of these hedging instruments offset in part or in whole corresponding changes in the fair value or cash flows of the underlying exposures being hedged. We assess the initial and ongoing effectiveness of our hedging relationships in accordance with our policy. We do not purchase, hold or sell derivative financial instruments for trading purposes. Our practice is to terminate derivative transactions if the underlying asset or liability matures or is sold or terminated, or if we determine the underlying forecasted transaction is no longer probable of occurring. We record the fair value positions of all derivative financial instruments on a net basis by counterparty for which a master netting arrangement is utilized. Foreign Currency Forward Contracts Designated as Cash Flow Hedges The primary purpose of our cash flow hedging activities is to manage the potential changes in value associated with the amounts receivable or payable on equipment and raw material purchases that are denominated in foreign currencies in order to minimize the impact of the changes in foreign currencies. We record gains and losses on foreign currency forward contracts qualifying as cash flow hedges in AOCI to the extent that these hedges are effective and until we recognize the underlying transactions in net earnings, at which time we recognize these gains and losses in cost of sales on our Consolidated Statements of Operations. Cash flows from derivative financial instruments are classified as cash flows from operating activities on the Consolidated Statements of Cash Flows. These contracts generally have original maturities of less than 12 months. Net unrealized after-tax (losses) gains related to these contracts that were included in AOCI were $(5.0) million , $1.6 million and $5.9 million for the years ended December 31, 2017 , 2016 and 2015 , respectively. The unrealized amounts in AOCI will fluctuate based on changes in the fair value of open contracts during each reporting period. We estimate that $0.3 million of net unrealized derivative gains included in AOCI will be reclassified into earnings within the next twelve months. Foreign Currency Forward Contracts Not Designated as Hedges Our subsidiaries have foreign currency exchange exposure from buying and selling in currencies other than their functional currencies. The primary purposes of our foreign currency hedging activities are to manage the potential changes in value associated with the amounts receivable or payable on transactions denominated in foreign currencies and to minimize the impact of the changes in foreign currencies related to foreign currency-denominated interest-bearing intercompany loans and receivables and payables. The changes in fair value of these derivative contracts are recognized in other income, net, on our Consolidated Statements of Operations and are largely offset by the remeasurement of the underlying foreign currency-denominated items indicated above. Cash flows from derivative financial instruments not classified as cash flows from investing activities on the Consolidated Statements of Cash Flows. These contracts generally have original maturities of less than 12 months . Interest Rate Swaps From time to time, we may use interest rate swaps to manage our mix of fixed and floating interest rates on our outstanding indebtedness. At December 31, 2017 and 2016 , we had no outstanding interest rate swaps. Interest Rate and Currency Swaps In 2014 , in connection with exercising the $100.0 million delayed draw under the senior secured credit facility, we entered into a series of interest rate and currency swaps in a notional amount of $100.0 million . On September 30, 2016, the first $20.0 million swap contract matured and was settled. As a result of the settlement, the Company received $4.9 million . For the year ended December 31, 2017 , net cash received for these swaps was $14.6 million . In July 2017, we prepaid the Brazilian tranche of our Term Loan A facility due in July 2019 in the amount of $96.3 million in connection with the anticipated Diversey transaction. In anticipation of this loan prepayment, we terminated all the swaps used to convert the related U.S. dollar-denominated variable rate obligation into a fixed Brazilian real-denominated obligation. The related activity has been classified as net earnings from discontinued operations, net of tax on the Consolidated Statement of Operations. Net Investment Hedge During the second quarter of 2015, we entered into a series of foreign currency exchange forwards totaling €270 million . These foreign currency exchange forwards hedged a portion of the net investment in a certain European subsidiary against fluctuations in foreign exchange rates and expired in June 2015. The loss of $3.5 million ( $2.2 million after tax) is recorded in AOCI on our Consolidated Balance Sheet. The €400 million 4.50% notes issued in June 2015 are designated as a net investment hedge, hedging a portion of our net investment in a certain European subsidiary against fluctuations in foreign exchange rates. The change in the fair value of the debt was $27.8 million ( $17.2 million after tax) as of December 31, 2017 , and is reflected in long-term debt on our Consolidated Balance Sheet. In March 2015, we entered into a series of cross-currency swaps with a combined notional amount of $425 million , hedging a portion of the net investment in a certain European subsidiary against fluctuations in foreign exchange rates. As a result of the sale of Diversey, we terminated these cross-currency swaps in September 2017 and settled these swaps in October 2017. The fair value of the swaps on the date of termination was a liability of $ 61.8 million which was partially offset by semi-annual interest settlements of $ 17.7 million . This resulted in a net impact of $(44.1) million recorded in AOCI. For derivative instruments that are designated and qualify as hedges of net investments in foreign operations, settlements and changes in fair values of the derivative instruments are recognized in unrealized net gains or loss on derivative instruments for net investment hedge, a component of AOCI, net of taxes, to offset the changes in the values of the net investments being hedged. Any portion of the net investment hedge that is determined to be ineffective is recorded in other income, net on the Consolidated Statements of Operations Other Derivative Instruments We may use other derivative instruments from time to time to manage exposure to foreign exchange rates and to access to international financing transactions. These instruments can potentially limit foreign exchange exposure by swapping borrowings denominated in one currency for borrowings denominated in another currency. Fair Value of Derivative Instruments See Note 13, “Fair Value Measurements and Other Financial Instruments,” of the Notes to Consolidated Financial Statements for a discussion of the inputs and valuation techniques used to determine the fair value of our outstanding derivative instruments. The following table details the fair value of our derivative instruments included on our Consolidated Balance Sheets. Cash Flow Hedge Net Investment Hedge Non-Designated as Hedging Instruments Total December 31, December 31, December 31, December 31, (In millions) 2017 2016 2017 2016 2017 2016 2017 2016 Derivative Assets Foreign currency forward contracts $ 0.5 $ 4.9 $ — $ — $ 3.6 $ 11.4 $ 4.1 $ 16.3 Interest rate and currency swaps — 23.9 — — — — — 23.9 Total Derivative Assets $ 0.5 $ 28.8 $ — $ — $ 3.6 $ 11.4 $ 4.1 $ 40.2 Derivative Liabilities Foreign currency forward contracts $ (2.4 ) $ (0.1 ) $ — $ — $ (3.3 ) $ (11.5 ) $ (5.7 ) $ (11.6 ) Cross-currency swaps — — — (5.3 ) — — — (5.3 ) Total Derivative Liabilities (1) $ (2.4 ) $ (0.1 ) $ — $ (5.3 ) $ (3.3 ) $ (11.5 ) $ (5.7 ) $ (16.9 ) Net Derivatives (2) $ (1.9 ) $ 28.7 $ — $ (5.3 ) $ 0.3 $ (0.1 ) $ (1.6 ) $ 23.3 (1) Excludes €400.0 million of euro-denominated debt ( $474.3 million equivalent at December 31, 2017 and $416.7 million equivalent at December 31, 2016 ), designated as a net investment hedge. (2) The following table reconciles gross positions without the impact of master netting agreements to the balance sheet classification: Other Current Assets Other Current Liabilities Other Non-current Assets Other Non-current Liabilities December 31, December 31, December 31, December 31, (In millions) 2017 2016 2017 2016 2017 2016 2017 2016 Gross position $ 4.1 $ 22.6 $ (5.7 ) $ (11.6 ) $ — $ 17.6 $ — $ (5.3 ) Reclassified to held for sale — (7.3 ) — 2.3 — (17.6 ) — — Impact of master netting agreements (0.4 ) (0.2 ) 0.4 0.2 — — — — Net amounts recognized on the Consolidated Balance Sheet $ 3.7 $ 15.1 $ (5.3 ) $ (9.1 ) $ — $ — $ — $ (5.3 ) The following table details the effect of our derivative instruments on our Consolidated Statements of Operations. Amount of Gain (Loss) Recognized in Earnings on Derivatives Year Ended December 31, (In millions) 2017 2016 2015 Derivatives designated as hedging instruments: Cash Flow Hedges: Foreign currency forward contracts (1)(4) $ 0.9 $ 0.6 $ 9.6 Interest rate and currency swaps (2)(4) (3.4 ) (25.9 ) 25.7 Treasury locks (3) 0.1 0.1 0.1 Sub-total cash flow hedges (2.4 ) (25.2 ) 35.4 Fair Value Hedges: Interest rate swaps 0.5 0.5 0.4 Derivatives not designated as hedging instruments: Foreign currency forward contracts (4) (8.4 ) (27.6 ) 32.0 Total $ (10.3 ) $ (52.3 ) $ 67.8 (1) Amounts recognized on the foreign currency forward contracts were included in cost of sales during the years ended December 31, 2017 and 2016 and other income (expense), net during the year ended December 31, 2015 . (2) As of December 31, 2017 , amounts recognized on the interest rate and currency swaps included a $1.0 million loss on the remeasurement of the hedged debt, which is included in other (expense) income, net and interest expense of $2.5 million related to the hedge of the interest payments. As of December 31, 2016 , amounts recognized on the interest rate and currency swaps included a $20.8 million loss which offset a loss on remeasurement of the hedged debt, which is included in other (expense) income, net and interest expense of $5.1 million related to the hedge of interest payments. As of December 31, 2015 , amounts recognized on the interest rate and currency swaps included a $31.6 million gain which offset a loss on remeasurement of the hedged debt, which is included in other (expense) income, net and interest expense of $5.9 million related to the hedge of interest payments. (3) Amounts recognized on the treasury locks were included in interest expense which is related to amortization of terminated interest rate swaps. (4) Amounts related to Diversey have been reclassified to earnings from discontinued operations, net of tax on the Consolidated Statement of Operations. For the years ended December 31, 2017, 2016 and 2015 there was $0.8 million , $(32.2) million and $22.4 million reclassified, respectively.</t>
  </si>
  <si>
    <t>Fair Value Measurements and Other Financial Instruments</t>
  </si>
  <si>
    <t>Fair Value Disclosures [Abstract]</t>
  </si>
  <si>
    <t>Fair Value Measurements and Other Financial Instruments Fair Value Measurements The fair value of our financial instruments, using the fair value hierarchy under U.S. GAAP detailed in “Fair Value Measurements,” of Note 2, “Summary of Significant Accounting Policies and Recently Issued Accounting Standards,” of the Notes to the Consolidated Financial Statements are included in the table below. December 31, 2017 (In millions) Total Fair Value Level 1 Level 2 Level 3 Cash equivalents $ 297.5 $ 297.5 $ — $ — Derivative financial and hedging instruments net asset (liability): Foreign currency forward and option contracts $ (1.6 ) $ — $ (1.6 ) $ — December 31, 2016 (In millions) Total Fair Value Level 1 Level 2 Level 3 Cash equivalents $ 71.3 $ 71.3 $ — $ — Compensating balance deposits $ 52.9 $ 52.9 $ — $ — Derivative financial and hedging instruments net asset (liability): Foreign currency forward contracts $ 4.7 $ — $ 4.7 $ — Interest rate and currency swaps $ 23.9 $ — $ 23.9 $ — Cross-currency swaps $ (5.3 ) $ — $ (5.3 ) $ — Cash Equivalents Our cash equivalents consist of commercial paper (fair value determined using Level 2 inputs) and bank time deposits (Level 1). Since these are short-term highly liquid investments with original maturities of 3 months or less at the date of purchase, they present negligible risk of changes in fair value due to changes in interest rates. The amount of cash equivalents increased during 2017, primarily as a result of the cash proceeds received from the sale of Diversey. Compensating Balance Deposits In 2016, we had compensating balance deposits related to certain short-term borrowings. These represent bank certificates of deposits that will mature within the next 3 months. Derivative Financial Instruments Our foreign currency forward contracts, foreign currency options, euro-denominated debt, interest rate and currency swaps and cross-currency swaps are recorded at fair value on our Consolidated Balance Sheets using a discounted cash flow analysis that incorporates observable market inputs. These market inputs include foreign currency spot and forward rates, and various interest rate curves, and are obtained from pricing data quoted by various banks, third party sources and foreign currency dealers involving identical or comparable instruments (Level 2). Counterparties to these foreign currency forward contracts have at least an investment grade rating. Credit ratings on some of our counterparties may change during the term of our financial instruments. We closely monitor our counterparties’ credit ratings and, if necessary, will make any appropriate changes to our financial instruments. The fair value generally reflects the estimated amounts that we would receive or pay to terminate the contracts at the reporting date. Other Financial Instruments The following financial instruments are recorded at fair value or at amounts that approximate fair value: (1) trade receivables, net, (2) certain other current assets, (3) accounts payable and (4) other current liabilities. The carrying amounts reported on our Consolidated Balance Sheets for the above financial instruments closely approximate their fair value due to the short-term nature of these assets and liabilities. Other liabilities that are recorded at carrying value on our Consolidated Balance Sheets include our senior notes. We utilize a market approach to calculate the fair value of our senior notes. Due to their limited investor base and the face value of some of our senior notes, they may not be actively traded on the date we calculate their fair value. Therefore, we may utilize prices and other relevant information generated by market transactions involving similar securities, reflecting U.S. Treasury yields to calculate the yield to maturity and the price on some of our senior notes. These inputs are provided by an independent third party and are considered to be Level 2 inputs. We derive our fair value estimates of our various other debt instruments by evaluating the nature and terms of each instrument, considering prevailing economic and market conditions, and examining the cost of similar debt offered at the balance sheet date. We also incorporated our credit default swap rates and currency specific swap rates in the valuation of each debt instrument, as applicable. These estimates are subjective and involve uncertainties and matters of significant judgment, and therefore we cannot determine them with precision. Changes in assumptions could significantly affect our estimates. The table below shows the carrying amounts and estimated fair values of our total debt: December 31, 2017 December 31, 2016 (In millions) Carrying Fair Carrying Fair Term Loan A Facility due July 2017 $ — $ — $ 249.9 $ 249.9 Term Loan A Facility due July 2019 (1) 222.7 222.7 1,067.8 1,067.8 6.50% Senior Notes due December 2020 423.6 465.1 423.1 477.3 4.875% Senior Notes due December 2022 420.4 451.0 419.6 437.6 5.25% Senior Notes due April 2023 420.4 455.6 419.7 441.1 4.50% Senior Notes due September 2023 (1) 474.3 544.4 416.7 453.4 5.125% Senior Notes due December 2024 420.7 456.2 420.2 437.3 5.50% Senior Notes due September 2025 396.7 439.9 396.4 418.8 6.875% Senior Notes due July 2033 445.4 527.3 445.3 462.7 Other foreign loans (1) 30.2 30.4 78.9 79.2 Other domestic loans 3.6 3.6 21.4 21.3 Total debt $ 3,258.0 $ 3,596.2 $ 4,359.0 $ 4,546.4 Less amounts included as liabilities held for sale — — 216.4 216.4 Total debt from continuing operations $ 3,258.0 $ 3,596.2 $ 4,142.6 $ 4,330.0 (1) Includes borrowings denominated in currencies other than U.S. dollars. In addition to the table above, the Company remeasures amounts related to contingent consideration liabilities related to acquisitions and certain equity compensation, that were carried at fair value on a recurring basis in the Consolidated Financial Statements or for which a fair value measurement was required. Refer to Note 3 “Discontinued Operations, Divestitures and Acquisitions” of the Notes to Consolidated Financial Statements for information regarding contingent consideration and Note 18 “Stockholders’ Equity” of the Notes to Consolidated Financial Statements for share based compensation in the Notes to Consolidated Financial Statements. Included among our non-financial assets and liabilities that are not required to be measured at fair value on a recurring basis are inventories, net property and equipment, goodwill, intangible assets and asset retirement obligations. Credit and Market Risk Financial instruments, including derivatives, expose us to counterparty credit risk for nonperformance and to market risk related to changes in interest or currency exchange rates. We manage our exposure to counterparty credit risk through specific minimum credit standards, establishing credit limits, diversification of counterparties, and procedures to monitor concentrations of credit risk. We do not expect any of our counterparties in derivative transactions to fail to perform as it is our policy to have counterparties to these contracts that have at least an investment grade rating. Nevertheless, there is a risk that our exposure to losses arising out of derivative contracts could be material if the counterparties to these agreements fail to perform their obligations. We will replace counterparties if a credit downgrade is deemed to increase our risk to unacceptable levels. We regularly monitor the impact of market risk on the fair value and cash flows of our derivative and other financial instruments considering reasonably possible changes in interest and currency exchange rates and restrict the use of derivative financial instruments to hedging activities. We do not use derivative financial instruments for trading or other speculative purposes and do not use leveraged derivative financial instruments. We continually monitor the creditworthiness of our diverse base of customers to which we grant credit terms in the normal course of business and generally do not require collateral. We consider the concentrations of credit risk associated with our trade accounts receivable to be commercially reasonable and believe that such concentrations do not leave us vulnerable to significant risks of near-term severe adverse impacts. The terms and conditions of our credit sales are designed to mitigate concentrations of credit risk with any single customer. Our sales are not materially dependent on a single customer or a small group of customers.</t>
  </si>
  <si>
    <t>Profit Sharing, Retirement Savings Plans and Defined Benefit Pension Plans</t>
  </si>
  <si>
    <t>Compensation and Retirement Disclosure [Abstract]</t>
  </si>
  <si>
    <t>Profit Sharing, Retirement Savings Plans and Defined Benefit Pension Plans Profit Sharing and Retirement Savings Plans We have a qualified non-contributory profit sharing plan covering most of our U.S. employees. Contributions to this plan, which are made at the discretion of our Board of Directors, may be made in cash, shares of our common stock, or in a combination of cash and shares of our common stock. We also maintain qualified contributory retirement savings plans in which most of our U.S. employees are eligible to participate. The qualified contributory retirement savings plans generally provide for our contributions in cash based upon the amount contributed to the plans by the participants. Our contributions to our provisions for the profit sharing plan and retirement savings plans are charged to operations and amounted to $39.9 million in 2017 , $42.9 million in 2016 and $55.3 million in 2015 . In 2017 , 502,519 shares were contributed as part of our contribution to the profit sharing plan related to 2016 ; in 2016 , 830,600 shares were contributed as part of our contribution to the profit sharing plan related to 2015 , and in 2015 , 787,500 shares were contributed as part of our contribution to the profit sharing plan related to 2014. These shares were issued out of treasury stock. We have various international defined contribution benefit plans which cover certain employees. We have expanded use of these plans in select countries where they have been used to supplement or replace defined benefit plans. Defined Benefit Pension Plans We recognize the funded status of each defined pension benefit plan as the difference between the fair value of plan assets and the projected benefit obligation of the employee benefit plans in the Consolidated Balance Sheet, with a corresponding adjustment to accumulated other comprehensive loss, net of taxes. Each overfunded plan is recognized as an asset and each underfunded plan is recognized as a liability on our Consolidated Balance Sheet. Subsequent changes in the funded status are reflected on the Consolidated Balance Sheet in unrecognized pension items, a component of accumulated other comprehensive loss, which are included in total stockholders’ equity. The amount of unamortized pension items is recorded net of tax. The measurement date used to determine the projected benefit obligation and the fair value of plan assets is December 31. We have amortized actuarial gains or losses over the average future working lifetime (or remaining lifetime of inactive participants if there are no active participants). We have used the corridor method, where the corridor is the greater of ten percent of the projected benefit obligation or fair value of assets at year end. If actuarial gains or losses do not exceed the corridor, then there is no amortization of gain or loss. During the year ended December 31, 2017, several of our pension plans transferred in the sale of Diversey. Two international plans were split between Diversey and Sealed Air at the close of the sale. Unless noted, the tables in this disclosure show only activity related to plans retained by Sealed Air as of December 31, 2017. The impact of the divestiture on the plans that were split is shown in the lines labeled “Business divestiture”, as applicable below. The following table shows the components of our net periodic benefit cost for the three years ended December 31, for our pension plans charged to operations: Year Ended December 31, (In millions) 2017 2016 2015 Net periodic benefit cost: U.S. and international net periodic benefit cost (income) included in cost of sales $ 0.2 $ 1.7 $ 1.7 U.S. and international net periodic benefit cost included in selling, general and administrative expenses 0.8 10.2 9.2 Total benefit cost $ 1.0 $ 11.9 $ 10.9 The amount recorded in inventory for the years ended December 31, 2017 , 2016 and 2015 was not material. A number of our U.S. employees, including some employees who are covered by collective bargaining agreements, participate in defined benefit pension plans. Some of our international employees participate in defined benefit pension plans in their respective countries. The following table presents our funded status for 2017 and 2016 for our U.S. and international pension plans. The measurement date used to determine benefit obligations and plan assets is December 31 for all material plans. December 31, 2017 December 31, 2016 (In millions) U.S. International Total U.S. International Total Change in benefit obligation: Projected benefit obligation at beginning of period $ 213.1 $ 765.8 $ 978.9 $ 215.0 $ 748.0 $ 963.0 Service cost 0.1 6.9 7.0 0.6 10.0 10.6 Interest cost 6.8 16.1 22.9 7.8 18.3 26.1 Actuarial loss (gain) 11.3 16.5 27.8 8.9 72.6 81.5 Settlement/curtailment (13.8 ) (21.2 ) (35.0 ) (11.4 ) (0.6 ) (12.0 ) Benefits paid (12.9 ) (22.6 ) (35.5 ) (12.7 ) (27.2 ) (39.9 ) Employee contributions — 2.2 2.2 — 2.8 2.8 Business divestiture — (120.2 ) (120.2 ) — — — Other 0.1 1.1 1.2 4.9 (1.7 ) 3.2 Foreign exchange impact — 57.6 57.6 — (56.4 ) (56.4 ) Projected benefit obligation at end of period $ 204.7 $ 702.2 $ 906.9 $ 213.1 $ 765.8 $ 978.9 Change in plan assets: Fair value of plan assets at beginning of period $ 150.3 $ 621.5 $ 771.8 $ 156.7 $ 603.6 $ 760.3 Actual return on plan assets 19.3 50.8 70.1 9.1 80.5 89.6 Employer contributions 6.3 21.8 28.1 0.2 17.7 17.9 Employee contributions — 2.2 2.2 — 2.8 2.8 Benefits paid (12.9 ) (22.6 ) (35.5 ) (12.7 ) (27.2 ) (39.9 ) Settlement/curtailment (14.3 ) (16.1 ) (30.4 ) (5.1 ) (0.5 ) (5.6 ) Business divestiture — (74.2 ) (74.2 ) — — — Other — (0.5 ) (0.5 ) 2.1 — 2.1 Foreign exchange impact — 44.6 44.6 — (55.4 ) (55.4 ) Fair value of plan assets at end of period $ 148.7 $ 627.5 $ 776.2 $ 150.3 $ 621.5 $ 771.8 Underfunded status at end of year $ (56.0 ) $ (74.7 ) $ (130.7 ) $ (62.8 ) $ (144.3 ) $ (207.1 ) Accumulated benefit obligation at end of year $ 204.8 $ 688.9 $ 893.7 $ 213.1 $ 720.6 $ 933.7 Amounts included in the Consolidated Balance Sheet, excluding amounts held for sale and including plans which were deemed immaterial and not included above, consisted of: December 31, 2017 December 31, 2016 (In millions) U.S. International Total U.S. International Total Other assets $ — $ 39.1 $ 39.1 $ — $ 17.8 $ 17.8 Other current liabilities — (2.4 ) (2.4 ) — (2.5 ) (2.5 ) Other liabilities (56.1 ) (113.3 ) (169.4 ) (61.1 ) (120.9 ) (182.0 ) Net amount recognized $ (56.1 ) $ (76.6 ) $ (132.7 ) $ (61.1 ) $ (105.6 ) $ (166.7 ) The following table shows the components of our net periodic benefit cost (income) for the years ended December 31, for our pension plans charged to operations: December 31, 2017 December 31, 2016 December 31, 2015 (In millions) U.S. International Total U.S. International Total U.S. International Total Components of net periodic benefit cost (income): Service cost $ 0.1 $ 6.9 $ 7.0 $ 0.6 $ 10.0 $ 10.6 $ 0.7 $ 10.7 $ 11.4 Interest cost 6.8 16.1 22.9 7.8 18.3 26.1 8.6 21.8 30.4 Expected return on plan assets (9.8 ) (30.6 ) (40.4 ) (10.0 ) (24.3 ) (34.3 ) (11.4 ) (28.3 ) (39.7 ) Other adjustments — — — 1.3 — 1.3 — — — Amortization of net prior service cost — (0.1 ) (0.1 ) — — — — — — Amortization of net actuarial loss 0.8 5.7 6.5 2.2 5.3 7.5 1.8 6.0 7.8 Net periodic benefit (income) cost $ (2.1 ) $ (2.0 ) $ (4.1 ) $ 1.9 $ 9.3 $ 11.2 $ (0.3 ) $ 10.2 $ 9.9 Cost (income) of settlement/curtailment 2.1 3.0 5.1 0.6 0.1 0.7 1.6 (0.6 ) 1.0 Total benefit cost $ — $ 1.0 $ 1.0 $ 2.5 $ 9.4 $ 11.9 $ 1.3 $ 9.6 $ 10.9 The amounts in accumulated other comprehensive loss that have not yet been recognized as components of net periodic benefit cost at December 31, 2017 and 2016 are: December 31, 2017 December 31, 2016 (In millions) U.S. International Total U.S. International Total Unrecognized prior service costs $ 0.1 $ 0.6 $ 0.7 $ — $ (1.2 ) $ (1.2 ) Unrecognized net actuarial loss 41.4 104.7 146.1 42.0 163.0 205.0 Total $ 41.5 $ 105.3 $ 146.8 $ 42.0 $ 161.8 $ 203.8 Changes in plan assets and benefit obligations recognized in accumulated other comprehensive loss at December 31, 2017 and 2016 were as follows: December 31, 2017 December 31, 2016 (In millions) U.S. International Total U.S. International Total Current year actuarial loss (gain) $ 2.3 $ (8.7 ) $ (6.4 ) $ 3.6 $ 16.2 $ 19.8 Amortization of actuarial loss (0.8 ) (5.7 ) (6.5 ) (2.3 ) (5.3 ) (7.6 ) Business divestiture — (42.6 ) (42.6 ) — — — Other adjustments — 1.3 1.3 0.3 (0.1 ) 0.2 Settlement/curtailment gain (2.1 ) (2.3 ) (4.4 ) (0.6 ) (0.1 ) (0.7 ) Total $ (0.6 ) $ (58.0 ) $ (58.6 ) $ 1.0 $ 10.7 $ 11.7 The amounts in accumulated other comprehensive loss that are expected to be recognized as components of net periodic benefit cost during the year ending December 31, 2018 are as follows: Year Ended 2018 (In millions) U.S. International Total Unrecognized prior service costs $ — $ — $ — Unrecognized net actuarial loss 1.0 2.5 3.5 Total $ 1.0 $ 2.5 $ 3.5 Information for plans with accumulated benefit obligations in excess of plan assets as of December 31, 2017 and 2016 are as follows: December 31, 2017 December 31, 2016 (In millions) U.S. International Total U.S. International Total Accumulated benefit obligation $ 204.8 $ 338.7 $ 543.5 $ 213.1 $ 412.0 $ 625.1 Fair value of plan assets 148.7 236.2 384.9 150.3 283.3 433.6 Actuarial Assumptions Weighted average assumptions used to determine benefit obligations at December 31, 2017 and 2016 were as follows: December 31, 2017 December 31, 2016 (In millions) U.S. International U.S. International Benefit obligations Discount rate 3.6 % 2.5 % 4.0 % 2.4 % Rate of compensation increase N/A 2.3 % N/A 2.4 % Weighted average assumptions used to determine net periodic benefit cost for the years ended December 31, were as follows: December 31, 2017 December 31, 2016 December 31, 2015 (In millions) U.S. International U.S. International U.S. International Net periodic benefit cost Discount rate 4.0 % 2.4 % 4.3 % 2.8 % 3.9 % 3.0 % Expected long-term rate of return 6.7 % 5.0 % 6.7 % 4.3 % 6.5 % 4.7 % Rate of compensation increase N/A 2.4 % 3.0 % 2.5 % 3.0 % 2.4 % Estimated Future Benefit Payments We expect the following estimated future benefit payments, which reflect expected future service as appropriate, to be paid in the years indicated: Amount (In millions) U.S. International Total Year 2018 $ 13.4 $ 29.8 $ 43.2 2019 12.5 25.9 38.4 2020 12.0 26.8 38.8 2021 12.5 29.7 42.2 2022 13.5 30.7 44.2 Thereafter 62.3 158.2 220.5 Total $ 126.2 $ 301.1 $ 427.3 Plan Assets We review the expected long-term rate of return on plan assets annually, taking into consideration our asset allocation, historical returns, and the current economic environment. The expected return on plan assets is calculated based on the fair value of plan assets at year end. To determine the expected return on plan assets, expected cash flows have been taken into account. Our long-term objectives for plan investments are to ensure that (a) there is an adequate level of assets to support benefit obligations to participants over the life of the plans, (b) there is sufficient liquidity in plan assets to cover current benefit obligations, and (c) there is a high level of investment return consistent with a prudent level of investment risk. The investment strategy is focused on a long-term total return in excess of a pure fixed income strategy with short-term volatility less than that of a pure equity strategy. To accomplish this objective, we invest assets primarily in a diversified mix of equity and fixed income investments. For U.S. plans, the target asset allocation will typically be 40 - 50% in equity securities, with a maximum equity allocation of 65% , and 50 - 60% in fixed income securities, with a minimum fixed income allocation of 35% including cash. The fair values of our U.S. and international pension plan assets, by asset category and by the level of fair values are as follows: December 31, 2017 December 31, 2016 Total Total (In millions) Fair Value Level 1 Level 2 Level 3 Fair Value Level 1 Level 2 Level 3 Cash and cash equivalents (1) $ 7.5 $ 5.6 $ 1.9 $ — $ 5.8 $ 4.3 $ 1.5 $ — Fixed income funds (2) 385.9 — 385.9 — 371.9 — 371.9 — Equity funds (3) 257.6 — 257.6 — 258.8 — 258.8 — Other (4) 125.2 — 35.7 89.5 135.3 — 34.6 100.7 Total $ 776.2 $ 5.6 $ 681.1 $ 89.5 $ 771.8 $ 4.3 $ 666.8 $ 100.7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 The following table shows the activity of our U.S. and international plan assets, which are measured at fair value using Level 3 inputs. December 31, (In millions) 2017 2016 Balance at beginning of period $ 100.7 $ 79.5 Gains on assets still held at end of year 2.3 4.8 Purchases, sales, issuance, and settlements 1.3 2.7 Transfers in and/or out of Level 3 (21.2 ) 22.9 Foreign exchange gain (loss) 6.4 (9.2 ) Balance at end of period $ 89.5 $ 100.7</t>
  </si>
  <si>
    <t>Other Post-Employment Benefits and Other Employee Benefit Plans</t>
  </si>
  <si>
    <t>Other Post-Employment Benefits and Other Employee Benefit Plans In addition to providing pension benefits, we provide for a portion of healthcare, dental, vision and life insurance benefits for certain retired legacy Diversey employees, primarily in North America. Covered employees retiring on or after attaining age 55 and who have rendered at least 10 years of service are entitled to post-retirement healthcare, dental and life insurance benefits. These benefits are subject to deductibles, co-payment provisions and other limitations. Contributions made by us, net of Medicare Part D subsidies received in the U.S., are reported below as benefits paid. We may change the benefits at any time. The status of these plans, including a reconciliation of benefit obligations, a reconciliation of plan assets and the funded status of the plans, follows: December 31, (In millions) 2017 2016 Change in benefit obligations: Benefit obligation at beginning of period $ 54.0 $ 64.4 Service cost 0.1 0.2 Interest cost 1.6 1.9 Actuarial loss (gain) 1.0 (6.3 ) Benefits paid, net (4.3 ) (4.3 ) Settlement/curtailment (1.2 ) — Loss due to exchange rate movements 0.1 — Plan amendments — (1.9 ) Benefit obligation at end of period $ 51.3 $ 54.0 Change in plan assets: Fair value of plan assets at beginning of period $ — $ — Employer contribution 4.3 4.3 Benefits paid, net (4.3 ) (4.3 ) Fair value of plan assets at end of period $ — $ — Net amount recognized: Underfunded status $ (51.3 ) $ (54.0 ) Accumulated benefit obligation at end of year $ 51.3 $ 54.0 Net amount recognized in consolidated balance sheets consists of: Current liability $ (5.2 ) $ (3.0 ) Non-current liability (46.1 ) (51.0 ) Net amount recognized $ (51.3 ) $ (54.0 ) Amounts recognized in accumulated other comprehensive income consist of: Net actuarial loss $ 2.0 $ 2.0 Prior service credit (3.1 ) (17.9 ) Total $ (1.1 ) $ (15.9 ) The accumulated post-retirement benefit obligations were determined using a weighted-average discount rate of 3.4% at December 31, 2017 and 3.9% at December 31, 2016 . The components of net periodic benefit cost for the years ended December 31 were as follows: (In millions) 2017 2016 2015 Components of net periodic benefit cost: Service cost $ 0.1 $ 0.2 $ 0.8 Interest cost 1.6 1.9 2.9 Amortization of net loss (0.2 ) — 0.4 Amortization of prior service credit (1.2 ) (1.6 ) (0.8 ) Net periodic benefit cost $ 0.3 $ 0.5 $ 3.3 Income of settlement/curtailment (13.5 ) — (1.2 ) Total benefit (income) cost for fiscal year $ (13.2 ) $ 0.5 $ 2.1 The amounts in accumulated other comprehensive loss at December 31, 2017 that are expected to be recognized as components of net periodic benefit cost during the next fiscal year are as follows: (In millions) December 31, 2017 Unrecognized prior service costs $ (0.3 ) Unrecognized net actuarial loss (0.2 ) Total $ (0.5 ) Healthcare Cost Trend Rates For the year ended December 31, 2017 , healthcare cost trend rates were assumed to be 6.8% for the U.S. plan in 2017 and decreasing to 5.0% by 2022 , and 5.0% for the Canada plan in 2017 , and unchanged in future years. The assumed healthcare cost trend rate has an effect on the amounts reported for the healthcare plans. A one percentage point change on assumed healthcare cost trend rates would have the following effect for the year ended December 31, 2017 : (In millions) 1% Increase 1% Decrease Effect on total of service and interest cost components $ — $ — Effect on post-retirement benefit obligation 0.4 (0.4 ) The amortization of any prior service cost is determined using a straight-line amortization of the cost over the average remaining service period of employees expected to receive benefits under the plan. Expected post-retirement benefits (net of Medicare Part D subsidies) for each of the next five years and succeeding five years are as follows: (In millions) Year Amount 2018 $ 5.3 2019 5.3 2020 5.1 2021 4.9 2022 4.4 Thereafter 16.5 Total $ 41.5</t>
  </si>
  <si>
    <t>Income Taxes</t>
  </si>
  <si>
    <t>Income Tax Disclosure [Abstract]</t>
  </si>
  <si>
    <t>Income Taxes For the three years ended December 31, 2017 we recorded net tax provisions of $330.5 million , $95.6 million and $132.6 million , respectively. On December 22, 2017, U.S. federal legislation, commonly referred to as the Tax Cuts and Jobs Act (the "TCJA"), was signed into law, significantly reforming tax law by changing how the U.S. imposes income tax on multinational corporations. The TCJA, among other things, reduces the U.S. corporate income tax rate from 35% to 21% , creates a territorial tax system with a one-time mandatory tax on previously deferred foreign earnings of U.S. subsidiaries, and creates new taxes on certain foreign earnings. On December 22, 2017, the SEC staff issued Staff Accounting Bulletin No. 118 (“SAB 118”) allowing for a 12 month window to finalize the application of U.S. GAAP in situations when a registrant does not have the necessary information available, prepared, or analyzed (including computations) in reasonable detail to complete the accounting for certain income tax effects of the TCJA. We have not completed our determination of the accounting implications of the 2017 TCJA on our tax accruals. However, as a result of the reduction in the U.S. corporate income tax rate from 35% to 21% under the TCJA, and consideration of executive compensation items, the Company revalued its ending net deferred tax assets at December 31, 2017 and recognized a provisional $41.1 million tax expense in the Company’s consolidated statement of income for the year ended December 31, 2017. The one-time mandatory tax is based on our total post-1986 earnings and profits (E&amp;P) deferred from U.S. income taxes, cash and cash equivalents and foreign tax pools. In addition, the sale of Diversey on September 6, 2017, created significant adjustments in tax attributes mentioned above in measuring the transition tax. We are in the process of quantifying these attributes and therefore are not able to make a provisional estimate at this time. The ultimate impact of the TCJA may differ from the provisional amount due to, among other things, additional analysis, changes in interpretations and assumptions the Company has made, additional regulatory guidance that may be issued, and actions the Company may take as a result of the TCJA. The accounting is expected to be complete when the 2017 U.S. corporate income tax return is filed in 2018. The components of earnings before income tax provision were as follows: Year Ended December 31, (In millions) 2017 2016 2015 Domestic $ 192.1 $ 175.9 $ 115.8 Foreign 201.2 212.0 175.6 Total $ 393.3 $ 387.9 $ 291.4 The components of our income tax provision (benefit) were as follows: Year Ended December 31, (In millions) 2017 2016 2015 Current tax expense: Federal $ 79.6 $ 57.6 $ 44.7 State and local 14.3 1.2 8.4 Foreign 106.0 67.3 49.0 Total current expense $ 199.9 $ 126.1 $ 102.1 Deferred tax expense (benefit): Federal $ 130.1 $ (15.8 ) $ 10.7 State and local 5.3 3.6 10.9 Foreign (4.8 ) (18.3 ) 8.9 Total deferred tax expense (benefit) 130.6 (30.5 ) 30.5 Total income tax provision $ 330.5 $ 95.6 $ 132.6 Deferred tax assets (liabilities) consist of the following: December 31, (In millions) 2017 2016 Restructuring reserves $ 2.7 $ 6.6 Accruals not yet deductible for tax purposes 10.7 8.4 Net operating loss carryforwards 199.4 188.4 Foreign, federal and state credits 69.2 51.5 Employee benefit items 69.6 132.1 Capitalized expenses 10.8 45.7 Derivatives and other 23.7 — Sub-total deferred tax assets 386.1 432.7 Valuation allowance (189.2 ) (167.7 ) Total deferred tax assets $ 196.9 $ 265.0 Depreciation and amortization $ (13.9 ) $ (24.7 ) Unremitted foreign earnings (9.0 ) (22.2 ) Intangibles (26.3 ) (23.6 ) Other — (2.2 ) Total deferred tax liabilities (49.2 ) (72.7 ) Net deferred tax assets $ 147.7 $ 192.3 The decrease in net deferred tax assets is primarily attributable to the revaluation associated with U.S. Tax Reform and the deduction of research and development expenses formerly capitalized, offset by a decrease in the liability for unremitted earnings based on a change in our repatriation strategy. In assessing the need for a valuation allowance, we estimate future reversals of existing temporary differences, future taxable earnings, taxable income in carryback periods and tax planning strategies to determine which deferred tax assets are more likely than not to be realized in the future. Changes to tax laws, statutory tax rates and future taxable earnings can have an impact on valuation allowances related to deferred tax assets. A valuation allowance has been provided based on the uncertainty of utilizing the tax benefits primarily related to the following deferred tax assets: • $151.2 million of foreign items, primarily net operating losses; • $21.9 million of state net operating loss carryforwards; and • $12.1 million of state tax credits. For the year ended December 31, 2017 , the valuation allowance increased by $21.5 million . This is primarily driven by currency translation adjustments. As of December 31, 2017 , we have foreign net operating loss carryforwards of $650.3 million expiring in years beginning in 2018 with the majority of losses having an unlimited carryover. The state net operating loss carryforwards totaling $738.6 million expire in various amounts over one to 20 years . As of December 31, 2017 , we have foreign and federal foreign tax credit carryforwards totaling $98.8 million that expire in calendar year 2018 through 2025 including $2.6 million of foreign tax credits that will expire in 2018 if not utilized. We have $15.4 million of state credit carryovers expiring in 2018 – 2029. We have provided a full valuation allowance on the state credits. The Company has not recorded a deferred tax liability related to the federal and state income taxes and foreign withholding taxes on approximately $3.5 billion of undistributed earnings of certain foreign subsidiaries indefinitely reinvested. Upon repatriation of those earnings the Company could be subject to both U.S. income taxes and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a portion of the U.S. tax liability. A reconciliation of the provision for income taxes, with the amount computed by applying the statutory federal income tax rate ( 35% ) to income before provision for income taxes, is as follows (dollars in millions): Year Ended December 31, 2017 2016 2015 Computed expected tax $ 137.7 35.0 % $ 135.9 35.0 % $ 102.0 35.0 % State income taxes, net of federal tax benefit 7.6 1.9 % 4.8 1.2 % 12.5 4.3 % Foreign earnings taxed at lower rates (22.3 ) (5.7 )% (22.4 ) (5.8 )% (22.6 ) (7.8 )% U.S. tax on foreign earnings 72.3 18.4 % 10.7 2.8 % (0.5 ) (0.2 )% Foreign tax credits (12.1 ) (3.1 )% (30.3 ) (7.8 )% (5.3 ) (1.8 )% Unremitted foreign earnings — — % (9.4 ) (2.4 )% (86.0 ) (29.5 )% Reorganization and divestitures 75.9 19.3 % — — % 67.9 23.3 % Net change in valuation allowance (2.0 ) (0.5 )% (47.8 ) (12.3 )% 47.8 16.4 % Net change in unrecognized tax benefits 33.4 8.5 % 16.0 4.1 % 75.3 25.8 % U.S. Tax Reform 41.1 10.4 % — — % — — % Deferred tax adjustments 14.1 3.6 % 47.1 12.1 % (75.6 ) (25.9 )% Other (15.2 ) (3.8 )% (9.0 ) (2.3 )% 17.1 5.9 % Income tax expense and rate $ 330.5 84.0 % $ 95.6 24.6 % $ 132.6 45.5 % The primary adjustments to the statutory rate in 2017 were the following items: • increase in tax on items related to the sale of Diversey recognized in continuing operations; • increase related to U.S. tax on foreign income offset by benefit of foreign tax credits; • increase in tax expense due to the provisional impacts of the U.S. Tax Reform including revaluation of U.S. deferred tax assets; and • increase in tax expense for unrecognized tax benefits in foreign jurisdictions. Unrecognized Tax Benefits We are providing the following disclosures related to our unrecognized tax benefits and the effect on our effective income tax rate if recognized (in millions): Year Ended December 31, 2017 2016 2015 Beginning balance of unrecognized tax benefits $ 162.6 $ 131.3 $ 18.9 Additions for tax positions of current year 7.3 11.1 1.2 Additions for tax positions of prior years 49.3 23.4 111.8 Reductions for tax positions of prior years (4.3 ) (1.4 ) (0.6 ) Reductions for lapses of statutes of limitation and settlements (0.6 ) (1.8 ) — Ending balance of unrecognized tax benefits $ 214.3 $ 162.6 $ 131.3 In 2017 , our unrecognized tax benefit increased by $51.7 million , related to an increase in unrecognized tax benefits in North America. In 2016 , we increased our unrecognized tax benefit by $31.3 million primarily related to an increase for taxation of foreign income. If the unrecognized tax benefits at December 31, 2017 were recognized, our income tax provision would decrease by $187.7 million , resulting in a substantially lower effective tax rate. Based on the potential outcome of the Company’s global tax examinations and the expiration of the statute of limitations for specific jurisdictions, it is reasonably possible that the unrecognized tax benefits will change within the next 12 months. The associated impact on the reserve balance is estimated to be a decrease in the range of $0 to $53.0 million . We recognize interest and penalties related to unrecognized tax benefits in income tax provision in the Consolidated Statements of Operations. We had a liability of approximately of $14.8 million (of which $4.5 million represents penalties) at December 31, 2017 for the payment of interest and penalties (before any tax benefit), a liability of $12.0 million (of which $3.7 million represents penalties) at December 31, 2016 and a liability of approximately $4.0 million (of which $0.7 million represents penalties) at December 31, 2015 . In 2017 , there was a $4.0 million increase in interest and penalties in the tax accruals for uncertainties in prior years. In 2016 , there was a $5.6 million increase in interest and penalties in the tax accruals for uncertainties in prior years. In 2015 , there was a $ 0.6 million increase in interest and penalties in the tax accruals for uncertainties in prior years. Income Tax Returns The Internal Revenue Service (the “Service”) has concluded its examination of the legacy Sealed Air U.S. federal income tax returns for all years through 2008, except 2007 which remains open to the extent of a capital loss carryback. The Service is currently auditing 2011 U.S. federal income tax returns of legacy Sealed Air. We are also under examination by the IRS for the years 2012-2014. The outcome of the negotiations for this exam period may affect the utilization of certain tax attributes and require us to make a significant payment. State income tax returns are generally subject to examination for a period of 3 to 5 years after their filing date. We have various state income tax returns in the process of examination, and are open to examination for periods after 2002. Our foreign income tax returns are under examination in various jurisdictions in which we conduct business. Income tax returns in foreign jurisdictions have statutes of limitations generally ranging from 3 to 5 years after their filing date and except where still under examination. Of the unrecognized tax benefit amount of $214.3 million , $204.7 million relates to North America, most of which is either being disputed or litigated. We have largely concluded all other income tax matters for years prior to 2008.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Commitments and Contingencies</t>
  </si>
  <si>
    <t>Commitments and Contingencies Disclosure [Abstract]</t>
  </si>
  <si>
    <t>Commitments and Contingencies Cryovac Transaction Commitments and Contingencies Settlement Agreement and Related Costs As discussed below, on February 3, 2014 (the “Effective Date”), the PI Settlement Plan (as defined below) implementing the Settlement agreement (as defined below) became effective with W. R. Grace &amp; Co., or Grace, emerging from bankruptcy and the injunctions and releases provided by the PI Settlement Plan becoming effective. The Settlement agreement provided for resolution of current and future asbestos-related claims, fraudulent transfer claims, and successor liability claims made against the Company and our affiliates in connection with the Cryovac transaction described below, as well as indemnification claims by Fresenius Medical Care Holdings, Inc. and affiliated companies in connection with the Cryovac transaction. On the Effective Date, the Company’s subsidiary, Cryovac, Inc., made the payments contemplated by the Settlement agreement, consisting of aggregate cash payments in the amount of $929.7 million to the WRG Asbestos PI Trust (the “PI Trust”) and the WRG Asbestos PD Trust (the “PD Trust”) and the transfer of 18 million shares of Sealed Air common stock (the “Settlement Shares”) to the PI Trust, in each case reflecting adjustments made in accordance with the Settlement agreement. To fund the cash payment, we used $555 million of cash and cash equivalents and utilized borrowings of $260 million from our revolving credit facility and $115 million from our accounts receivable securitization programs. In connection with the issuance of the Settlement Shares and their transfer to the PI Trust by Cryovac, the Company entered into a Registration Rights Agreement, dated as of February 3, 2014 (the “Registration Rights Agreement”), with the PI Trust as initial holder of the Settlement Shares. In accordance with the Registration Rights Agreement, the Company filed with the SEC a shelf registration statement covering resales of the Settlement Shares on April 4, 2014 , and the shelf registration statement became effective on such date. On June 13, 2014, we repurchased $130 million , or 3,932,244 shares, of common stock at a price of $33.06 per share from the PI Trust (See Note 18, ‘Stockholders’ Equity” of the Notes to Consolidated Financial Statements for further details). We are currently under examination by the IRS with respect to the deduction of the approximately $1.49 billion for the 2014 taxable year for the payments made pursuant to the Settlement agreement. The IRS has indicated that it intends to disallow this deduction in full. We strongly disagree with the IRS position and are protesting this finding with the IRS. The resolution of the IRS's challenge could take several years and the outcome cannot be predicted. Nevertheless, we believe that we have meritorious defenses for the deduction of the payments made pursuant to the Settlement agreement. If the IRS's disallowance of the deduction were sustained, in whole or in part, we would have to remit all or a portion of the refund of taxes previously received and such disallowance could have a material adverse effect on our consolidated financial condition and results of operations. For a description of the Cryovac transaction, asbestos-related claims and the parties involved, see “Cryovac Transaction,” “Discussion of Cryovac Transaction Commitments and Contingencies,” “Fresenius Claims,” “Canadian Claims” and “Additional Matters Related to the Cryovac Transaction” below. Cryovac Transaction On June 30, 1998, we completed a multi-step transaction that brought the Cryovac packaging business and the former Sealed Air Corporation’s business under the common ownership of the Company. These businesses operated as subsidiaries of the Company, and the Company acted as a holding company. As part of that transaction, the parties separated the Cryovac packaging business, which previously had been held by various direct and indirect subsidiaries of the Company, from the remaining businesses previously held by the Company. The parties then arranged for the contribution of these remaining businesses to a company now known as W. R. Grace &amp; Co., and the Company distributed the Grace shares to the Company’s stockholders. As a result, W. R. Grace &amp; Co. became a separate publicly owned company. The Company recapitalized its outstanding shares of common stock into a new common stock and a new convertible preferred stock. A subsidiary of the Company then merged into the former Sealed Air Corporation, which became a subsidiary of the Company and changed its name to Sealed Air Corporation (US). Discussion of Cryovac Transaction Commitments and Contingencies In connection with the Cryovac transaction, Grace and its subsidiaries retained all liabilities arising out of their operations before the Cryovac transaction, whether accruing or occurring before or after the Cryovac transaction, other than liabilities arising from or relating to Cryovac’s operations. Among the liabilities retained by Grace are liabilities relating to asbestos-containing products previously manufactured or sold by Grace’s subsidiaries prior to the Cryovac transaction, including its primary U.S. operating subsidiary, W. R. Grace &amp; Co. — Conn., which has operated for decades and has been a subsidiary of Grace since the Cryovac transaction. The Cryovac transaction agreements provided that, should any claimant seek to hold the Company or any of its subsidiaries responsible for liabilities retained by Grace or its subsidiaries, including the asbestos-related liabilities, Grace and its subsidiaries would indemnify and defend us. Since the beginning of 2000, we have been served with a number of lawsuits alleging that, as a result of the Cryovac transaction, we were responsible for alleged asbestos liabilities of Grace and its subsidiaries, some of which were also named as co-defendants in some of these actions. Among these lawsuits were several purported class actions and a number of personal injury lawsuits. Some plaintiffs sought damages for personal injury or wrongful death, while others sought medical monitoring, environmental remediation or remedies related to an attic insulation product. Neither the former Sealed Air Corporation nor Cryovac, Inc. ever produced or sold any of the asbestos-containing materials that were the subjects of these cases. While the allegations in these actions directed to us varied, these actions all appeared to allege that the transfer of the Cryovac business as part of the Cryovac transaction was a fraudulent transfer or gave rise to successor liability. In the Joint Proxy Statement furnished to their respective stockholders in connection with the Cryovac transaction, both parties to the transaction stated their belief that none of the transfers contemplated to occur in the Cryovac transaction would be fraudulent transfers and the parties’ belief that the Cryovac transaction complied with other relevant laws. However, if a court applying the relevant legal standards had reached conclusions adverse to us, these determinations could have had a materially adverse effect on our consolidated financial condition and results of operations, and we could have been required to return the property or its value to the transferor or to fund liabilities of Grace or its subsidiaries for the benefit of their creditors, including asbestos claimants. None of these cases reached resolution through judgment, settlement or otherwise. We signed the Settlement agreement, described below, that provided for the resolution of these claims. Moreover, as discussed below, Grace’s Chapter 11bankruptcy proceeding stayed all of these cases and the orders confirming Grace’s plan of reorganization enjoined parties from prosecuting Grace-related asbestos claims against the Company. We signed the Settlement agreement, described below, that provided for the resolution of these claims. On April 2, 2001, Grace and a number of its subsidiaries filed petitions for reorganization under Chapter 11 of the U.S. Bankruptcy Code in the U.S. Bankruptcy Court in the District of Delaware (the “Bankruptcy Court”). In connection with Grace’s Chapter 11 filing and at Grace’s request, the court issued an order dated May 3, 2001, which was modified on January 22, 2002, under which the court stayed all the filed or pending asbestos actions against us and, upon filing and service on us, all future asbestos actions (collectively, the “Preliminary Injunction”). Pursuant to the Preliminary Injunction, no further proceedings involving us could occur in the actions that were stayed except upon further order of the Bankruptcy Court. Committees appointed to represent asbestos claimants in Grace’s bankruptcy case received the court’s permission to pursue fraudulent transfer and other claims against the Company and its subsidiary Cryovac, Inc., and against Fresenius. This proceeding was brought in the U.S. District Court for the District of Delaware (the “District Court”) (Adv. No. 2-2210). The claims against Fresenius were based upon a 1996 transaction between Fresenius and W. R. Grace &amp; Co. — Conn. Fresenius is not affiliated with us. In June 2002, the court permitted the U.S. government to intervene as a plaintiff in the fraudulent transfer proceeding, so that the U.S. government could pursue allegations that environmental remediation expenses were underestimated or omitted in the solvency analysis of Grace conducted at the time of the Cryovac transaction. On November 27, 2002, we reached an agreement in principle with the Committees prosecuting the claims against the Company and Cryovac, Inc., to resolve all current and future asbestos-related claims arising from the Cryovac transaction (as memorialized by the parties and approved by the Bankruptcy Court, the “Settlement agreement”). The parties subsequently signed the definitive Settlement agreement as of November 10, 2003 consistent with the terms of the agreement in principle, and the Settlement agreement was approved by order of the Bankruptcy Court dated June 27, 2005. The Settlement agreement called for payment of nine million shares of our common stock and $513 million in cash, plus interest on the cash payment at a 5.5% annual rate starting on December 21, 2002 and ending on the effective date of an appropriate plan of reorganization in the Grace bankruptcy, when we would be required to make the payment. These shares were subject to customary anti-dilution provisions that adjust for the effects of stock splits, stock dividends and other events affecting our common stock, and as a result, the number of shares of our common stock issued under the Settlement agreement increased to eighteen million shares upon the two -for-one stock split in March 2007. The Settlement agreement provided that, upon the effective date of the final plan of reorganization and payment of the shares and cash, all present and future asbestos-related claims against us that arise from alleged asbestos liabilities of Grace and its affiliates (including former affiliates that became our affiliates through the Cryovac transaction) would be channeled to and become the responsibility of one or more trusts established under Section 524(g) of the Bankruptcy Code. The Settlement agreement also provided for resolution of all fraudulent transfer claims against us arising from the Cryovac transaction as well as the Fresenius claims described below. The Settlement agreement provided for releases of all those claims upon payment. Under the Settlement agreement, we cannot seek indemnity from Grace for our payments required by the Settlement agreement. The order approving the Settlement agreement also provided that the Preliminary Injunction stay of proceedings involving us described above continued through the effective date of the final plan of reorganization, after which, upon implementation of the Settlement agreement, we have been released from the Grace asbestos liabilities asserted in those proceedings and their continued prosecution against us are enjoined. As more fully discussed below, the Settlement agreement became effective upon Grace’s emergence from bankruptcy pursuant to the PI Settlement Plan. Following the Effective Date, the Bankruptcy Court issued an order dismissing the proceedings pursuant to which the Preliminary Injunction was issued. On September 19, 2008, Grace, the Official Committee of Asbestos Personal Injury Claimants, the Asbestos PI Future Claimants’ Representative, and the Official Committee of Equity Security Holders filed, as co-proponents, a plan of reorganization that incorporated a settlement of all present and future asbestos-related personal injury claims against Grace (as filed and amended from time to time, the “PI Settlement Plan”). Amended versions of the PI Settlement Plan and related exhibits and documents were filed with the Bankruptcy Court from time to time. The PI Settlement Plan provides for the establishment of two asbestos trusts under Section 524(g) of the United States Bankruptcy Code to which present and future asbestos-related personal injury and property damage claims are channeled. The PI Settlement Plan also incorporates the Settlement agreement, including our payment of the amounts contemplated by the Settlement agreement. The Bankruptcy Court entered a memorandum opinion overruling certain objections to the PI Settlement Plan on January 31, 2011, and entered orders on January 31, 2011 and February 15, 2011 (collectively with the opinion, the “Bankruptcy Court Confirmation Orders”) confirming the PI Settlement Plan and requesting that the District Court issue and affirm the Bankruptcy Court Confirmation Order, including the injunction under Section 524(g) of the Bankruptcy Code. Various parties appealed or otherwise challenged the Bankruptcy Court Confirmation Orders. On January 30, 2012 and June 11, 2012 , the District Court issued memorandum opinions and orders (collectively with the Bankruptcy Court Confirmation Orders, the “Confirmation Orders”) overruling all objections to the PI Settlement Plan and confirming the PI Settlement Plan in its entirety, including the approval and issuance of the injunctions under Section 524(g) of the Bankruptcy Code and the other injunctions, releases, and indemnifications set forth in the PI Settlement Plan and the Bankruptcy Court Confirmation Order. Five appeals to the Confirmation Orders were filed with the United States Court of Appeals for the Third Circuit (the “Third Circuit Court of Appeals”). The Third Circuit Court of Appeals dismissed or denied the appeals in separate opinions, with the final dismissal occurring on the Effective Date. On January 29, 2014, by agreement of the parties, the Bankruptcy Court dismissed with prejudice the fraudulent transfer action brought against the Company by the Committees appointed to represent asbestos claimants in Grace’s bankruptcy. Also on the Effective Date, the remaining conditions to the effectiveness of the PI Settlement Plan and the Settlement agreement were satisfied or waived by the relevant parties (including the Company), and the PI Settlement Plan implementing the Settlement agreement became effective and Grace emerged from bankruptcy on the Effective Date. In addition, under the PI Settlement Plan, the Confirmation Orders, and the Settlement agreement, Grace is required to indemnify us with respect to asbestos and certain other liabilities. Although we believe the possibility to be remote, if any courts were to refuse to enforce the injunctions or releases contained in the PI Settlement Plan and the Settlement agreement with respect to any claims, and if, in addition, Grace were unwilling or unable to defend and indemnify the Company and its subsidiaries for such claims, then we could be required to pay substantial damages, which could have a material adverse effect on our consolidated financial condition and results of operations. Fresenius Claims In January 2002, we filed a declaratory judgment action against Fresenius Medical Care Holdings, Inc., its parent, Fresenius AG, a German company, and specified affiliates in New York State court asking the court to resolve a contract dispute between the parties. The Fresenius parties contended that we were obligated to indemnify them for liabilities that they might incur as a result of the 1996 Fresenius transaction mentioned above. The Fresenius parties’ contention was based on their interpretation of the agreements between them and W. R. Grace &amp; Co. — Conn. in connection with the 1996 Fresenius transaction. In February 2002, the Fresenius parties announced that they had accrued a charge of $172 million for these potential liabilities, which included pre-transaction tax liabilities of Grace and the costs of defense of litigation arising from Grace’s Chapter 11 filing. We believe that we were not responsible to indemnify the Fresenius parties under the 1996 agreements and filed the action to proceed to a resolution of the Fresenius parties’ claims. In April 2002, the Fresenius parties filed a motion to dismiss the action and for entry of declaratory relief in its favor. We opposed the motion, and in July 2003, the court denied the motion without prejudice in view of the November 27, 2002 agreement in principle referred to above. On the Effective Date, and in connection with the PI Settlement Plan and the Settlement agreement, we and the Fresenius parties exchanged mutual releases, releasing us from any and all claims related to the 1996 Fresenius transaction. Canadian Claims In November 2004, the Company’s Canadian subsidiary Sealed Air (Canada) Co./Cie learned that it had been named a defendant in the case of Thundersky v. The Attorney General of Canada, et al. (File No. CI4-1-39818), pending in the Manitoba Court of Queen’s Bench. Grace and W. R. Grace &amp; Co. — Conn. were also named as defendants. The plaintiff brought the claim as a putative class proceeding and sought recovery for alleged injuries suffered by any Canadian resident, other than in the course of employment, as a result of Grace’s marketing, selling, processing, manufacturing, distributing and/or delivering asbestos or asbestos-containing products in Canada prior to the Cryovac Transaction. A plaintiff filed another proceeding in January 2005 in the Manitoba Court of Queen’s Bench naming the Company and specified subsidiaries as defendants. The latter proceeding, Her Majesty the Queen in Right of the Province of Manitoba v. The Attorney General of Canada, et al. (File No. CI5-1-41069), sought the recovery of the cost of insured health services allegedly provided by the Government of Manitoba to the members of the class of plaintiffs in the Thundersky proceeding. In October 2005, we learned that six additional putative class proceedings had been brought in various provincial and federal courts in Canada seeking recovery from the Company and its subsidiaries Cryovac, Inc. and Sealed Air (Canada) Co./Cie, as well as other defendants including W. R. Grace &amp; Co. and W. R. Grace &amp; Co. — Conn., for alleged injuries suffered by any Canadian resident, other than in the course of employment (except with respect to one of these six claims), as a result of Grace’s marketing, selling, manufacturing, processing, distributing and/or delivering asbestos or asbestos-containing products in Canada prior to the Cryovac transaction. Grace and W. R. Grace &amp; Co. — Conn. agreed to defend, indemnify and hold harmless the Company and its affiliates in respect of any liability and expense, including legal fees and costs, in these actions. In April 2001, Grace Canada, Inc. had obtained an order of the Superior Court of Justice, Commercial List, Toronto (the “Canadian Court”), recognizing the Chapter 11 actions in the United States of America involving Grace Canada, Inc.’s U.S. parent corporation and other affiliates of Grace Canada, Inc., and enjoining all new actions and staying all current proceedings against Grace Canada, Inc. related to asbestos under the Companies’ Creditors Arrangement Act. That order was renewed repeatedly. In November 2005, upon motion by Grace Canada, Inc., the Canadian Court ordered an extension of the injunction and stay to actions involving asbestos against the Company and its Canadian affiliate and the Attorney General of Canada, which had the effect of staying all of the Canadian actions referred to above. The parties finalized a global settlement of these Canadian actions (except for claims against the Canadian government). That settlement, which has subsequently been amended (the “Canadian Settlement”), will be entirely funded by Grace. The Canadian Court issued an Order on December 13, 2009 approving the Canadian Settlement. We do not have any positive obligations under the Canadian Settlement, but we are a beneficiary of the release of claims. The release in favor of the Grace parties (including us) became operative upon the effective date of a plan of reorganization in Grace’s United States Chapter 11bankruptcy proceeding. As filed, the PI Settlement Plan contemplates that the claims released under the Canadian Settlement will be subject to injunctions under Section 524(g) of the Bankruptcy Code. As indicated above, the Bankruptcy Court entered the Bankruptcy Court Confirmation Order on January 31, 2011 and the Clarifying Order on February 15, 2011 and the District Court entered the Original District Court Confirmation Order on January 30, 2012 and the Amended District Court Confirmation Order on June 11, 2012. The Canadian Court issued an Order on April 8, 2011 recognizing and giving full effect to the Bankruptcy Court’s Confirmation Order in all provinces and territories of Canada in accordance with the Bankruptcy Court Confirmation Order’s terms. As described above, the PI Settlement Plan became effective on February 3, 2014. In accordance with the above-mentioned December 13, 2009 order of the Canadian court, on the Effective Date the actions became permanently stayed until they were amended to remove the Grace parties as named defendants. The above-mentioned actions in the Manitoba Court of Queen’s Bench were dismissed by the Manitoba court as against the Grace parties on February 19, 2014. The remaining actions were either dismissed or discontinued with prejudice by the Canadian courts as against the Grace parties in May and June 2015, but for two actions in the Province of Quebec, which were discontinued by order of the Quebec court in February 2016. Although we believe the possibility to be remote, if the Canadian courts refuse to enforce the final plan of reorganization in the Canadian courts, and if in addition Grace is unwilling or unable to defend and indemnify the Company and its subsidiaries in these cases, then we could be required to pay substantial damages, which we cannot estimate at this time and which could have a material adverse effect on our consolidated financial condition and results of operations. Additional Matters Related to the Cryovac Transaction In view of Grace’s Chapter 11 filing, we may receive additional claims asserting that we are liable for obligations that Grace had agreed to retain in the Cryovac transaction and for which we may be contingently liable. To date, we are not aware of any material claims having been asserted or threatened against us. Final determinations and accountings under the Cryovac transaction agreements with respect to matters pertaining to the transaction had not been completed at the time of Grace’s Chapter 11 filing in 2001. We filed claims in the bankruptcy proceeding that reflect the costs and liabilities that we have incurred or may incur and that Grace and its affiliates agreed to retain or that are subject to indemnification by Grace and its affiliates under the Cryovac transaction agreements, other than payments to be made under the Settlement agreement. Grace has alleged that we are responsible for specified amounts under the Cryovac transaction agreements. On February 3, 2014, following Grace’s emergence from bankruptcy, the Company (for itself and its affiliates, collectively, the “Sealed Air Parties”) and Grace (for itself and its affiliates, collectively, the “Grace Parties”) entered into a claims settlement agreement (the “Claims Settlement”) to resolve certain of the parties’ claims against one another arising under the Cryovac transaction agreements (the “Transaction Claims”). Under the Claims Settlement, the Sealed Air Parties released and waived Transaction Claims against the Grace Parties other than asbestos-related claims, Fresenius-related claims, environmental claims, insurance claims, mass tort claims, non-monetary tax sharing agreement claims, certain claims listed in annexes to proofs of claim filed by the Sealed Air Companies in connection with the Grace bankruptcy, claims relating to certain matters described in the PI Settlement Plan, certain executory contract claims relating to certain leased sites or sites that were divided as part of the Cryovac transaction, and certain indemnification claims. Under the Claims Settlement, the Grace Parties released and waived Transaction Claims against the Sealed Air Companies other than non-monetary tax sharing agreement claims, certain executory contract claims relating to certain leased sites or sites that were divided as part of the Cryovac transaction, and certain indemnification claims. The Claims Settlement also provides that the Sealed Air Parties and the Grace Parties will share equally all fees and expenses relating to certain litigation brought by former Cryovac employees. Except to the extent that a claim is specifically referenced, the Claims Settlement does not supersede or affect the obligations of the parties under the PI Settlement Plan or our Settlement agreement. Environmental Matters We are subject to loss contingencies resulting from environmental laws and regulations, and we accrue for anticipated costs associated with investigatory and remediation efforts when an assessment has indicated that a loss is probable and can be reasonably estimated. These accruals are not reduced by potential insurance recoveries, if any. We do not believe that it is reasonably possible that our liability in excess of the amounts that we have accrued for environmental matters will be material to our consolidated financial condition or results of operations. Environmental liabilities are reassessed whenever circumstances become better defined or remediation efforts and their costs can be better estimated. We evaluate these liabilities periodically based on available information, including the progress of remedial investigations at each site, the current status of discussions with regulatory authorities regarding the methods and extent of remediation and the apportionment of costs among potentially responsible parties. As some of these issues are decided (the outcomes of which are subject to uncertainties) or new sites are assessed and costs can be reasonably estimated, we adjust the recorded accruals, as necessary. We believe that these exposures are not material to our consolidated financial condition or results of operations. We believe that we have adequately reserved for all probable and estimable environmental exposures. Guarantees and Indemnification Obligations We are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We generally do not establish a liability for product warranty based on a percentage of sales or other formula. We accrue a warranty liability on a transaction-specific basis depending on the individual facts and circumstances related to each sale. Both the liability and annual expense related to product warranties are immaterial to our consolidated financial position and results of operations; and • licenses of intellectual property by us to third parties in which we have agreed to indemnify the licensee against third party infringement claims. Development Grant Matter On May 25, 2010, one of our Italian subsidiaries received a demand from the Italian Ministry of Economic Development (the “Ministry”) for the total repayment of grant monies paid to two of our former subsidiaries in the amount of €5 million plus interest. The grant monies had previously been certified as payable by the Italian authorities and the grant process was finalized and closed in 2006. We acquired the former subsidiaries in September 2001 as part of an acquisition. The substance of the repayment demand is that the former owners of the subsidiaries made fraudulent claims and used fraudulent documents to support their grant application prior to our acquisition. There is no suggestion that we or our Italian subsidiary were directly involved in the grant process, but the Ministry is seeking repayment from our Italian subsidiary given our capacity as purchaser of the two companies. Our Italian subsidiary submitted a total denial of liability in regard to this matter on June 30, 2010. A hearing on the merits was held on July 3, 2014 and in mid-September; our subsidiary was advised that the demand for repayment of €10 million was upheld. Accordingly, we recorded a current liability and corresponding charge of $14 million related to this matter in 2014. The liability ( $13 million equivalent at December 31, 2017 with accrued interest) is included in other current liabilities in the Consolidated Balance Sheet. In mid-December, 2014 we learned our application to suspend enforcement of the judgment pending appeal had been declined. A final hearing on the merits is expected to occur in 2018. Other Principal Contractual Obligations At December 31, 2017 , we had other principal contractual obligations, which included agreements to purchase an estimated amount of goods, including raw materials, or services in the normal course of business, aggregating to approximately $67.8 million . The estimated future cash outlays are as follows: Year Amount (in millions) 2018 (1) $ 62.9 2019 2.5 2020 2.4 Thereafter — Total $ 67.8 (1) Contractual obligations in 2018 include an agreement of a one-time $45.0 million payment in lieu of certain future royalty payments to aid in expediting our organizational efficiency initiatives. Asset Retirement Obligations The Company has recorded asset retirement obligations primarily associated with asbestos abatement, lease restitution and the removal of underground tanks. The Company's asset retirement obligation liabilities were $11.0 million and $10.0 million at December 31, 2017 and 2016 . The Company also recorded assets within property and equipment, net which included $3.7 million and $3.5 million related to buildings and $7.3 million and $6.5 million related to leasehold improvements as of December 31, 2017 and 2016 , respectively. For the years ended December 31, 2017 and 2016 accretion expense was $0.3 million . Leases We are obligated under the terms of various leases covering primarily warehouse and office facilities and production equipment, as well as smaller manufacturing sites that we occupy. We account for the majority of our leases as operating leases, which may include purchase or renewal options. At December 31, 2017 , estimated future minimum annual rental commitments under non-cancelable real and personal property leases were as follows: Year Amount (in millions) 2018 $ 10.6 2019 7.9 2020 6.0 2021 3.4 2022 1.3 Thereafter 1.9 Total $ 31.1 Net rental expense was $12.1 million in 2017 , $27.5 million in 2016 and $28.7 million in 2015 .</t>
  </si>
  <si>
    <t>Stockholders' Equity</t>
  </si>
  <si>
    <t>Equity [Abstract]</t>
  </si>
  <si>
    <t>Stockholders’ Equity Repurchase of Common Stock In July 2015, our Board of Directors authorized a repurchase program of up to $1.5 billion of the Company’s common stock, reflecting its commitment to return value to shareholders. The repurchase program has no expiration date and replaced the previously authorized program, which was terminated. In March 2017, our Board of Directors authorized an increase to the existing share repurchase program by up to an additional $1.5 billion of the Company’s common stock. Refer to Part II, Item 5., "Issuer Purchases of Equity Securities" for further information. During the year ended December 31, 2017 , we repurchased 27,320,816 shares for a total of approximately $1.2 billion with an average share price of $45.44 . During the year ended December 31, 2016 , we repurchased 4,680,313 shares, for approximately $217.0 million with an average share price of $46.36 . These repurchases were made under privately negotiated, accelerated share repurchase programs or open market transactions in accordance with Rule 10b5-1 of the Securities Act of 1933, as amended, and pursuant to the share repurchase program previously approved by our Board of Directors. During the current year, share purchases under open market transactions were 8,169,390 shares, for approximately $370.5 million with an average share price of $45.35 . In May 2017, the Company entered into an accelerated share repurchase agreement with a third-party financial institution to repurchase up to $150.0 million of the Company’s common stock. At the conclusion of the program in August 2017 , the Company received a total of 2,914,955 shares with an average price of $44.47 for a total cost of $129.6 million . In September 2017, the Company entered into an accelerated share repurchase agreement with a third-party financial institution to repurchase $400.0 million of the Company’s common stock. At the conclusion of the program, the Company received a total of 9,147,415 shares with an average price of $43.73 . In November 2017, the Company entered into an accelerated share repurchase agreement with a third-party financial institution to repurchase $400.0 million of the Company’s common stock. Through December 31, 2017 , the Company had received a total of 7,089,056 shares under this agreement. At the conclusion of the program in February 2018, the Company received a total of 8,308,692 shares with an average price of $48.14 . Dividends The following table shows our total cash dividends paid in the years ended December 31: (In millions, except per share amounts) Total Cash Dividends Paid Total Cash Dividends Paid Per Common Share 2015 $ 106.8 $ 0.52 2016 121.6 0.61 2017 119.7 0.64 Total $ 348.1 On February 14, 2018 , our Board of Directors declared a quarterly cash dividend of $0.16 per common share payable on March 16, 2018 to stockholders of record at the close of business on March 2, 2018 . The estimated amount of this dividend payment is $26.8 million based on 167 million shares of our common stock issued and outstanding as of February 9, 2018. The dividend payments discussed above are recorded as reductions to cash and cash equivalents and retained earnings on our Consolidated Balance Sheet. Our credit facility and our notes contain covenants that restrict our ability to declare or pay dividends. However, we do not believe these covenants are likely to materially limit the future payment of quarterly cash dividends on our common stock. From time to time, we may consider other means of returning value to our stockholders based on our consolidated financial condition and results of operations. There is no guarantee that our Board of Directors will declare any further dividends. Common Stock The following is a summary of changes during the years ended December 31, in shares of our common stock and common stock in treasury: 2017 2016 2015 Changes in common stock: Number of shares, beginning of year 227,638,738 225,625,636 224,683,653 Restricted stock shares issued for new awards under the Omnibus Incentive Plan and 2005 Contingent Stock Plan 480,283 481,834 419,844 Restricted stock shares, forfeited (184,235 ) (89,699 ) (185,056 ) Shares issued for vested restricted stock units 607,231 179,826 172,071 Shares issued for 2012 President and Chief Operating Officer (COO) Four-Year Award — 325,000 — Shares issued for 2014 Special PSU Awards 749,653 — — Shares issued for 2014 Three-Year PSU Awards 636,723 — — Shares issued for 2013 Three-Year PSU Awards — 1,074,017 — Shares issued for 2012 Three-Year PSU Awards — — 442,985 Shares issued for SLO Awards 136,783 20,587 71,893 Shares granted and issued under the Omnibus Incentive Plan and Directors Stock Plan to Directors 15,768 21,537 20,246 Number of shares issued, end of year 230,080,944 227,638,738 225,625,636 Changes in common stock in treasury: Number of shares held, beginning of year 34,156,355 29,612,337 14,151,759 Repurchase of common stock 27,320,816 4,680,313 16,123,111 Profit sharing contribution paid in stock (502,519 ) (830,613 ) (787,463 ) Restricted stock shares forfeitures transferred to Omnibus Incentive Plan Reserve — — (75,638 ) Restricted stock shares, forfeited — (1,813 ) — Shares withheld for taxes 510,771 696,131 200,568 Number of shares held, end of year 61,485,423 34,156,355 29,612,337 Number of common stock outstanding, end of year 168,595,521 193,482,383 196,013,299 Share-Based Compensation In 2014, the Board of Directors adopted, and its stockholders approved, the 2014 Omnibus Incentive Plan (“Omnibus Incentive Plan”). Under the Omnibus Incentive Plan, the maximum number of shares of Common Stock authorized was 4,250,000 , plus total shares available to be issued as of May 22, 2014 under the 2002 Directors Stock Plan and the 2005 Contingent Stock Plan (collectively, the “Predecessor Plans”). The Omnibus Incentive Plan replaced the Predecessor Plans and no further awards were granted under the Predecessor Plans. The Omnibus Incentive Plan provides for the grant of stock options, stock appreciation rights, restricted stock, restricted stock units, unrestricted stock, performance share units known as PSU awards, other stock awards and cash awards to officers, non-employee directors, key employees, consultants and advisors. Prior to the Omnibus Incentive Plan, the 2005 Contingent Stock Plan represented our sole long-term equity compensation program for officers and employees. The 2005 Contingent Stock Plan provided for awards of equity-based compensation, including restricted stock, restricted stock units, PSU awards and cash awards measured by share price, to our executive officers and other key employees, as well as U.S.-based key consultants. Prior to the Omnibus Incentive Plan, the 2002 Directors Stock Plan provided for annual grants of shares to non-employee directors, and interim grants of shares to eligible directors elected at times other than at an annual meeting, as all or part of the annual or interim retainer fees for non-employee directors. During 2002, we adopted a plan that permitted non-employee directors to elect to defer all or part of their annual retainer until the non-employee director retires from the Board of Directors. The non-employee director could elect to defer the portion of the annual retainer payable in shares of stock, as well as the portion, if any, payable in cash. Cash dividends on deferred shares are reinvested into additional deferred units in each non-employee director’s account. A summary of the changes in common shares available for awards under the Omnibus Incentive Plan and Predecessor Plans follows: 2017 2016 2015 Number of shares available, beginning of year 5,385,870 7,694,739 8,775,994 Restricted stock shares issued for new awards under the Omnibus Incentive Plan and 2005 Contingent Stock Plan (480,283 ) (481,834 ) (419,844 ) Restricted stock shares forfeited 184,235 87,886 185,056 Restricted stock units awarded (351,946 ) (428,595 ) (300,085 ) Restricted stock units forfeited 288,801 29,774 38,100 Shares issued for 2012 President and COO Four-Year Award — (325,000 ) — Shares issued for 2014 Special PSU Awards (749,653 ) — — Shares issued for 2014 Three-Year PSU Awards (636,723 ) — — Shares issued for 2013 Three-Year PSU Awards — (1,074,017 ) — Shares issued for 2012 Three-year PSU Awards — — (442,985 ) Restricted stock units awarded for SLO Awards (44,254 ) (81,614 ) (134,078 ) SLO units forfeited 3,639 — 13,752 Director shares granted and issued (15,491 ) (18,022 ) (20,246 ) Director units granted and deferred (1) (17,008 ) (17,447 ) (925 ) Shares withheld for taxes (2) 101,767 — — Number of shares available, end of year (3) 3,668,954 5,385,870 7,694,739 (1) Director units granted and deferred include the impact of share-settled dividends earned and deferred on deferred shares. (2) The Omnibus Incentive Plan and 2005 Contingent Stock Plan permit “minimum” withholding of taxes and other charges that may be required by law to be paid attributable to awards by withholding a portion of the shares attributable to such awards. (3) The above table excludes approximately 2.2 million of contingently issuable shares under the PSU awards and SLO awards, which represents the maximum number of shares that could be issued under those plans as of December 31, 2017 . We record share-based incentive compensation expense in selling, general and administrative expenses and cost of sales on our Consolidated Statements of Operations for both equity-classified awards and liability-classified awards. We record corresponding credit to additional paid-in capital within stockholders’ equity for equity-classified awards, and to either current or non-current liability for liability-classified awards based on the fair value of the share-based incentive compensation awards at the date of grant. Total expense for the liability-classified awards continues to be remeasured to fair value at the end of each reporting period. We recognize an expense or credit reflecting the straight-line recognition, net of estimated forfeitures, of the expected cost of the program. The number of PSUs earned may equal, exceed or be less than the targeted number of shares depending on whether the performance criteria are met, surpassed or not met. The following table summarizes the Company’s pre-tax share-based incentive compensation expense and related income tax benefit for the years ended December 31, 2017 , 2016 and 2015 related to the Company’s PSU awards, SLO awards and restricted stock awards. (In millions) 2017 2016 2015 2017 Three-year PSU Awards (1) $ 9.8 $ — $ — 2017 COO and Chief Executive Officer-Designate 2017 New Hire Equity Awards 0.1 — — 2016 Three-year PSU Awards (1) 2.0 6.3 — 2016 President &amp; CEO Inducement Award 0.5 0.5 — 2015 Three-year PSU Awards (0.8 ) 3.5 4.7 2014 Special PSU Awards (2)(3) 3.2 8.8 15.7 2014 Three-year PSU Awards — 4.9 7.0 2013 Three-year PSU Awards — — 4.7 2012 President &amp; COO Four-year Incentive Compensation — 0.2 0.3 SLO Awards 1.1 2.5 3.7 Other long-term share-based incentive compensation programs (4)(6) 32.6 36.2 25.1 Total share-based incentive compensation expense (5) $ 48.5 $ 62.9 $ 61.2 Associated tax benefits recognized $ 11.8 $ 19.7 $ 18.6 (1) On May 18, 2017, The Organization and Compensation Committee of our Board of Directors (“O&amp;C Committee”) approved a change in the vesting policy regarding the existing 2017 Three-year PSU Awards and 2016 Three-year PSU Awards for Ilham Kadri. The approved change will result in a pro-rata share of vesting calculated on the close date of the sale of Diversey. Dr. Kadri’s awards will still be subject to the performance metrics stipulated in the plan documents, and will be paid out in accordance with the original planned timing. (2) The amount does not include expense related to the 2014 Special PSU awards that will be settled in cash of $1.0 million in the year ended December 31, 2017 . (3) The amount includes only the two initial performance-based equity awards. See below for further detail. (4) The amount includes the expenses associated with the restricted stock awards consisting of restricted stock shares, restricted stock units and cash-settled restricted stock unit awards. (5) The amounts do not include the expense related to our U.S. profit sharing contributions made in the form of our common stock as these contributions are not considered share-based incentive compensation. (6) On August 4, 2017, the Equity Award Committee approved a change in the vesting condition regarding the existing long-term share based compensation programs transferring to Diversey as part of the sale of Diversey. The approved change will result in a pro-rata share of vesting calculated on the close date of the sale of Diversey. We recorded the cumulative expense of the higher fair value of the impacted awards at modification approval. Restricted Stock, Restricted Stock Units and Cash-Settled Restricted Stock Unit Awards Restricted stock, restricted stock units and cash-settled restricted stock unit awards (cash payment in an amount equal to the value of the shares on the vesting date) provide for a vesting period. Awards vest earlier in the event of the participant’s death or disability. If a participant terminates employment prior to vesting, then the award of restricted stock, restricted stock units or cash-settled restricted stock unit awards is forfeited, except for certain circumstances following a change in control. The O&amp;C Committee may waive the forfeiture of all or a portion of an award. During the vesting period, holders of unvested shares of restricted stock (but not holders of unvested shares of restricted stock units or cash-settled restricted stock unit awards) are entitled to receive dividends on the same basis as dividends are paid to other stockholders and are entitled to vote the unvested shares. The following table summarizes activity for unvested restricted stock and restricted stock units for 2017 : Restricted stock shares Restricted stock units Shares Weighted-Average per Share Fair Value on Grant Date Aggregate Intrinsic Value (in millions) Shares Weighted-Average per Share Fair Value on Grant Date Aggregate Intrinsic Value (in millions) Non-vested at December 31, 2016 1,317,138 $ 40.13 1,101,444 $ 40.11 Granted 480,283 47.00 351,946 46.75 Vested (567,770 ) 34.33 $ 26.6 (607,231 ) 36.96 $ 28.3 Forfeited or expired (184,235 ) 45.54 (288,737 ) 43.66 Non-vested at December 31, 2017 1,045,416 $ 45.21 557,422 $ 45.34 A summary of the Company’s fair values of its vested restricted stock shares and restricted stock units are shown in the following table: (In millions) 2017 2016 2015 Fair value of restricted stock shares vested $ 19.5 $ 10.0 $ 10.2 Fair value of restricted stock units vested $ 22.4 $ 5.2 $ 3.0 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1.0 1.3 Restricted Stock units $ 11.3 1.3 The non-vested cash awards excluded from table above had $1.2 million unrecognized compensation costs and weighted-average remaining contractual life of approximately 1.2 years. We have recognized a liability of $1.0 million and $1.0 million in current and other non-current liabilities on our Consolidated Balance Sheet. PSU Awards Three-year PSU awards for 2015, 2016 and 2017 During the first 90 days of each year, the O&amp;C Committee of our Board of Directors approves PSU awards for our executive officers and other selected key executives, which include for each officer or executive a target number of shares of common stock and performance goals and measures that will determine the percentage of the target award that is earned following the end of the three -year performance period. Following the end of the performance period, in addition to shares, participants will also receive a cash payment in the amount of the dividends (without interest) that would have been paid during the performance period on the number of shares that they have earned. Each PSU is subject to forfeiture if the recipient terminates employment with the Company prior to the end of the three -year award performance period for any reason other than death, disability or retirement. In the event of death, disability or retirement, a participant will receive a prorated payment based on such participant’s number of full months of service during the award performance period, further adjusted based on the achievement of the performance goals during the award performance period. All of these PSUs are classified as equity in the Consolidated Balance Sheet. The O&amp;C Committee established principal performance goals, which are (i) total shareholder return for three-year performance period weighted at 35% for the 2015 awards, 50% for 2016 awards and 34% for the 2017 awards; (ii) consolidated Adjusted EBITDA margin measured in the final year of the award weighted at 65% for the 2015 , 50% for 2016 awards and 33% for the 2017 awards; and (iii) three-year compound annual growth rate of net trade sales weighted at 33% for the 2017 awards. The total number of shares to be issued for these awards can range from zero to 200% of the target number of shares. PSUs – Adjusted EBITDA The PSUs granted based on Adjusted EBITDA are contingently awarded and will be payable in shares of the Company’s common stock based on the Company’s Adjusted EBITDA during the three years of the performance period compared a target set at the time of the grant by the O&amp;C Committee. The fair value of the PSUs based on Adjusted EBITDA is based on grant date fair value which is equivalent to the closing price of one share of the Company’s common stock on the date of grant. The number of PSUs based on Adjusted EBITDA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Adjusted EBITDA and the grant date fair value are shown in the following table: 2017 2016 2015 Number of units granted 99,522 165,391 158,964 Weighted average fair value on grant date (1) $ 45.21 $ 43.09 $ 46.05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 PSUs – Total Shareholder Return (TSR) The PSUs granted based on TSR are contingently awarded and will be payable in shares of the Company’s common stock subject to the condition that the number of PSUs, if any, earned by the employees upon the expiration of a three-year award performance period is dependent on the Company’s TSR ranking relative to a peer group of companies. The fair value of the PSUs based on TSR was estimated on the grant date using a Monte Carlo Simulation model that incorporates predictive modeling techniques using Geometric Brownian Motion and Crystal Ball’s random number generation. Other assumptions include the expected volatility of all companies included in the TSR, the historical share price returns analysis of all companies included in the TSR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SUs based on TSR (which is considered a market condition) is a fixed amount determined at the grant date fair value and is recognized 100% over the three -year award performance period regardless of whether PSUs are awarded at the end of the award performance period. The number of PSUs granted based on TSR and the assumptions used to calculate the grant date fair value of the PSUs based on TSR are shown in the following table: 2017 2016 2015 Number of units granted 100,958 124,755 65,796 Weighted average fair value on grant date (1) $ 44.24 $ 54.94 $ 59.91 Expected Price volatility (1) 25.31 % 26.69 % 29.90 % Risk-free interest rate (1) 1.56 % 0.98 % 1.05 %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 PSUs - Net Trade Sales Compound Annual Growth Rate The PSUs granted based on Net Trade Sales Compound Annual Growth Rate (CAGR) are contingently awarded and will be payable in shares of the Company’s common stock based on the Company’s Net Trade Sales growth over a three-year award performance period compared to a target set at the time of the grant by the O&amp;C Committee. The fair value of the PSUs based on Net Trade Sales Growth is based on grant date fair value which is equivalent to the closing price of one share of the Company’s common stock on the date of grant. The number of PSUs based on Net Trade Sales Growth varies based on the probable outcome of the performance condition. The Company reassesses at each reporting date whether achievement of the performance condition is probable and accrues compensation expense if and when achievement of the performance condition is probable. The number of PSUs granted based on Net Trade Sales Growth and the grant date fair value are shown in the following table: 2017 Number of units granted 99,522 Weighted average fair value on grant date (1) $ 45.21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 The following table includes additional information related to estimated earned payout based on the probable outcome of the performance condition and market condition as of December 31, 2017 : Estimated Payout % Net Trade Sales Growth Adjusted EBITDA TSR Combined 2017 Three-year PSU Awards 100 % 100 % 100 % 100 % 2016 Three-year PSU Awards NA 59 % — % 30 % 2015 Three-year PSU Awards NA 73 % 73 % 73 % The following table summarizes activity for outstanding Three-year PSU awards (excluding 2014 Special PSU Award) for 2017 : Shares Aggregate Intrinsic Value (in millions) (2) Outstanding at December 31, 2016 827,712 Granted (1) 300,002 Converted (325,178 ) $ 30.0 Forfeited or expired (139,605 ) Outstanding at December 31, 2017 662,931 Fully vested at December 31, 2017 543,975 $ 26.8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6 which were issued in February 2017 . The following table summarizes activity for non-vested Three-year PSU awards for 2017 : Shares Weighted-Average per Share Fair Value on Grant Date Non-vested at December 31, 2016 459,014 $ 49.55 Granted 300,002 $ 44.88 Vested (500,455 ) $ 47.89 Forfeited or expired (139,605 ) $ 46.43 Non-vested at December 31, 2017 118,956 $ 48.40 A summary of the Company’s fair value for its vested three-year PSU awards is shown in the following table: (In millions) 2017 2016 2015 Fair value of three-year PSU awards vested $ 24.0 $ 14.3 $ 20.1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7 Three-year PSU Awards $ 2.1 2.0 2016 Three-year PSU Awards 0.5 1.0 2015 Three-year PSU Awards — 0.0 Chief Operating Officer (COO) and Chief Executive Officer-Designate 2017 New Hire Equity Awards On September 5, 2017, the Board elected Edward L. Doheny II, Chief Operating Officer and CEO-Designate and elected him as a Director of the Company effective September 18, 2017. As Chief Operating Officer and CEO-Designate, Mr. Doheny worked on transitioning with Jerome Peribere until December 31, 2017 and then assumed the role and title of President and Chief Executive Officer effective as of January 1, 2018. Additionally, on September 5, 2017, the Company entered into an offer letter agreement, effective September 18, 2017, with Mr. Doheny. The Letter Agreement provides that Mr. Doheny will be granted on his start date two new-hire equity awards, one that is time-vesting and the other that is performance-vesting (the “New Hire Awards”). The time-vesting New Hire Award, for 30,000 shares, requires Mr. Doheny to remain in service with the Company through December 31, 2020. The grant date fair value for this award was $42.89 per share. The performance-vesting New Hire Award, for 70,000 shares, in addition to the time-vesting requirement noted above, requires that either (i) the Company’s cumulative total stockholder return for 2018-2020 be in the top 33% of its peers (using the same peers and methodology under the Company’s performance stock unit (PSU) awards) and the Company’s stock price as of December 31, 2020 equals at least $60.00 per share, or (ii) the Company’s stock price as of December 31, 2020 equals at least $75.00 per share. The Letter Agreement provides that the stock price as of December 31, 2020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of peer companies for a period of time that approximates the duration between the beginning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from the time of the award to the end of the performance period regardless of whether shares are awarded at the end of the award performance period. The assumptions used to calculate the grant date fair value of the performance-vesting New Hire Award are shown in the following table: 2017 Performance-vesting New Hire Award Fair value on grant date $ 10.63 Expected price volatility 25.0 % Risk-free interest rate 1.6 % The awards are described in further detail in Mr. Doheny’s Offer Letter filed with the SEC as Exhibit 10.1 to the Company’s Current Report on Form 8-K filed on September 7, 2017. President and Chief Executive Officer (CEO) 2016 Inducement Awards On January 15, 2016, Mr. Peribere, entered into a letter agreement (the “Amendment Letter”) amending the terms of his employment letter with the Company dated August 28, 2012 to extend the term of Mr. Peribere’s employment and make certain compensation adjustments. The Amendment Letter also provides Mr. Peribere with two additional awards of restricted stock units under the Company’s 2014 Omnibus Incentive Plan (the “Inducement Awards”), one that is time-vesting and the other that is performance-vesting. The time-vesting Inducement Award, for 75,000 shares, requires Mr. Peribere to remain in service with the Company through December 31, 2017 . The grant date fair value for this award was $39.95 per share. The performance-vesting Inducement Award, also for 75,000 shares, in addition to the time-vesting requirement noted above, requires that either (i) the Company’s cumulative TSR for 2016-2017 be in the top 25% of its peers (using the same peers and methodology under the Company’s performance stock unit (PSU) awards) and the Company’s stock price as of December 31, 2017 equals at least $43.70 per share, or (ii) the Company’s stock price as of December 31, 2017 equals at least $55.00 per share. The Amendment Letter provides that the stock price as of December 31, 2017 for this purpose will be determined using a 30-day arithmetic mean of closing prices. Since the award includes a market condition, compensation expense will be recognized regardless of whether the market condition is satisfied provided that the requisite service has been provided. The grant date fair value for this award was determined using a Monte Carlo Simulation model that incorporates predictive modeling techniques using Geometric Brownian Motion and Crystal Ball’s random number generation. Other assumptions include the expected volatility of all companies included in the total shareholder return, valuation modeling of vesting payoff determination featuring both performance goals as noted above, the historical share price returns analysis of all companies included in the total shareholder return and assumes dividends are reinvested. The expected volatility was based on the historical volatility for a period of time that approximates the duration between the valuation date and the end of the performance period. The risk-free interest rate is based on the Zero-Coupon Treasury STRIP yield curve matching the term from the valuation date to the end of the performance period Compensation expense for the performance-vesting Inducement Award is a fixed amount determined at the grant date fair value and is recognized 100% over the two -year award performance period regardless of whether shares are awarded at the end of the award performance period. The assumptions used to calculate the grant date fair value of the performance-vesting Inducement Award are shown in the following table: 2016 Performance-vesting Inducement Award Fair value on grant date $ 12.55 Expected price volatility 24.60 % Risk-free interest rate 0.92 % The awards are described in further detail in Mr. Peribere’s Amendment Letter filed with the SEC as Exhibit 10.1 to the Company’s Current Report on Form 8-K filed on January 20, 2016. As of December 31, 2017, the requirements of the President and Chief Executive Officer (CEO) 2016 Inducement Awards were not met; as such, the projected achievement and payout of the award is 0.0% . 2014 Special PSU Award During March 2014, the O&amp;C Committee approved a special PSU award to the named executive officers and a broader group of other employees. The special PSU awards are earned principally based on achievement of specified levels of free cash flow, above targets established in the Company’s three-year strategic plan, over the three year performance period of 2014-2016. In addition, no portion of an award is earned unless we achieve a minimum specified level of adjusted earnings per share for 2017 , in order to balance the free cash flow goal with an appropriate focus on generating earnings. To further balance the incentives, the award earned based on free cash flow performance will be reduced by 25% if our relative TSR for the performance period is below the 50th percentile of an approved peer group of companies. Any PSUs earned will be paid out in</t>
  </si>
  <si>
    <t>Accumulated Other Comprehensive (Loss) Income</t>
  </si>
  <si>
    <t>Accumulated Other Comprehensive (Loss) Income The following table provides details of comprehensive (loss) income: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5 (1) $ (266.0 ) $ (564.0 ) $ 1.7 $ 8.3 $ (820.0 ) Other comprehensive (loss) income before reclassifications (18.0 ) (91.9 ) 19.3 (16.7 ) (107.3 ) Less: amounts reclassified from accumulated other comprehensive income (loss) 7.3 (46.0 ) — 16.9 (21.8 ) Net current period other comprehensive (loss) income (10.7 ) (137.9 ) 19.3 0.2 (129.1 ) Balance at December 31, 2016 (1) $ (276.7 ) $ (701.9 ) $ 21.0 $ 8.5 $ (949.1 ) Other comprehensive income (loss) before reclassifications (2) 167.1 7.5 (67.8 ) (10.4 ) 96.4 Less: amounts reclassified from accumulated other comprehensive income (loss) 6.2 — — 1.6 7.8 Net current period other comprehensive income (loss) 173.3 7.5 (67.8 ) (8.8 ) 104.2 Balance at December 31, 2017 (1) $ (103.4 ) $ (694.4 ) $ (46.8 ) $ (0.3 ) $ (844.9 ) (1) The ending balance in AOCI includes gains and losses on intra-entity foreign currency transactions. The intra-entity currency translation adjustment was $(78.2) million , $(8.3) million and $31.1 million for the years ended December 31, 2017 , 2016 and 2015 . (2) Includes $173.4 million of unrecognized pension items and $454.7 million of cumulative translation adjustments, which were written off as part of the sale of Diversey for the year ended December 31, 2017 . The following table provides detail of amounts reclassified from accumulated other comprehensive income: (In millions) 2017 (1) 2016 (1) 2015 (1) Location of Amount Reclassified from AOCI Defined benefit pension plans and other post-employment benefits: Prior service costs $ 1.3 $ 1.6 $ 0.7 (2) Actuarial losses (10.0 ) (11.2 ) (11.1 ) (2) Total pre-tax amount (5) (8.7 ) (9.6 ) (10.4 ) Tax (expense) benefit 2.5 2.3 2.3 Net of tax (6.2 ) (7.3 ) (8.1 ) Reclassifications from cumulative translation adjustment: Charges related to Venezuelan subsidiaries — 46.0 — (4) Net gains (losses) on cash flow hedging derivatives: Foreign currency forward contracts 0.9 0.6 9.6 (3) Other income, net Interest rate and currency swaps (3.4 ) (25.9 ) 25.7 (3) Various Treasury locks 0.1 0.1 0.1 (3) Interest expense Total pre-tax amount (2.4 ) (25.2 ) 35.4 Tax benefit (expense) 0.8 8.3 (11.0 ) Net of tax (1.6 ) (16.9 ) 24.4 Total reclassifications for the period $ (7.8 ) $ 21.8 $ 16.3 (1) Amounts in parenthesis indicate changes to earnings (loss). (2) These accumulated other comprehensive components are included in the computation of net periodic benefit costs within cost of sales and selling, general, and administrative expenses on the Consolidated Statement of Operations. (3) These accumulated other comprehensive components are included in our derivative and hedging activities. See Note 12, “Derivatives and Hedging Activities” of the Notes to Consolidated Financial Statements for additional details. (4)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5) Amounts related to Diversey have been reclassified to earnings from discontinued operations, net of tax on the Consolidated Statement of Operations. For the years ended December 31, 2017, 2016 and 2015 there was $3.7 million , $3.8 million and $3.1 million reclassified, respectively.</t>
  </si>
  <si>
    <t>Other (Expense) Income, net</t>
  </si>
  <si>
    <t>Other Income and Expenses [Abstract]</t>
  </si>
  <si>
    <t>Other (Expense) Income, net The following table provides details of other (expense) income, net: Year Ended December 31, (In millions) 2017 2016 2015 Net foreign exchange transaction (loss) gain $ (5.9 ) $ 8.3 $ 7.3 Bank fee expense (5.8 ) (5.4 ) (5.7 ) Net (loss) gain on disposals of property and equipment and other (0.7 ) (1.4 ) 0.1 Other, net (6.1 ) (2.2 ) 0.3 Other (expense) income, net $ (18.5 ) $ (0.7 ) $ 2.0</t>
  </si>
  <si>
    <t>Net Earnings per Common Share</t>
  </si>
  <si>
    <t>Earnings Per Share [Abstract]</t>
  </si>
  <si>
    <t>Net Earnings per Common Share The following table sets forth the calculation of basic and diluted net earnings per common share under the two-class method for the years ended December 31: Year Ended December 31, (In millions, except per share amounts) 2017 2016 2015 Basic Net Earnings Per Common Share: Numerator Net earnings available to common stockholders $ 814.9 $ 486.4 $ 335.4 Distributed and allocated undistributed net earnings to non-vested restricted stockholders (4.9 ) (3.4 ) (2.2 ) Distributed and allocated undistributed net earnings to common stockholders 810.0 483.0 333.2 Distributed net earnings - dividends paid to common stockholders (118.7 ) (118.7 ) (106.2 ) Allocation of undistributed net earnings to common stockholders $ 691.3 $ 364.3 $ 227.0 Denominator Weighted average number of common shares outstanding - basic 186.9 194.3 203.9 Basic net earnings per common share: Distributed net earnings to common stockholders $ 0.64 $ 0.61 $ 0.52 Allocated undistributed net earnings to common stockholders 3.69 1.88 1.11 Basic net earnings per common share $ 4.33 $ 2.49 $ 1.63 Diluted Net Earnings Per Common Share: Numerator Distributed and allocated undistributed net earnings to common stockholders $ 810.0 $ 483.0 $ 333.2 Add: Allocated undistributed net earnings to unvested restricted stockholders 4.3 2.6 1.6 Less: Undistributed net earnings reallocated to non-vested restricted stockholders (4.3 ) (2.6 ) (1.6 ) Net earnings available to common stockholders - diluted $ 810.0 $ 483.0 $ 333.2 Denominator Weighted average number of common shares outstanding - basic 186.9 194.3 203.9 Effect of contingently issuable shares 0.7 1.2 1.3 Effect of unvested restricted stock units 0.7 0.7 0.7 Weighted average number of common shares outstanding - diluted under two-class 188.3 196.2 205.9 Effect of unvested restricted stock - participating security 0.6 1.0 0.8 Weighted average number of common shares outstanding - diluted under treasury stock 188.9 197.2 206.7 Diluted net earnings per common share $ 4.29 $ 2.46 $ 1.62 PSU Awards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includes approximately 1 million shares related to PSUs in the years 2017 , 2016 and 2015 . Stock Leverage Opportunity Awards (“SLO”) The shares or units associated with the 2017 SLO awards are considered contingently issuable shares and therefore are not included in the basic or diluted weighted average number of common shares outstanding for the year ended December 31, 2017 . These shares or units will not be included in the common shares outstanding until the final determination of the amount of annual incentive compensation is made in the first quarter of 2018. Once this determination is made, the shares or units will be included in diluted weighted average number of common shares outstanding if the impact to diluted net earnings per common share is dilutive. The numbers of shares or units associated with SLO awards for 2017 , 2016 and 2015 were nominal.</t>
  </si>
  <si>
    <t>Summarized Quarterly Financial Information (Unaudited)</t>
  </si>
  <si>
    <t>Quarterly Financial Information Disclosure [Abstract]</t>
  </si>
  <si>
    <t>Summarized Quarterly Financial Information (Unaudited) 2017 First Second Third Fourth (In millions, except per share amounts) Quarter Quarter Quarter Quarter Net sales $ 1,032.2 $ 1,070.3 $ 1,131.3 $ 1,227.8 Gross profit 336.4 344.3 362.1 374.4 Net (loss) earnings from continuing operations (53.7 ) 29.0 62.5 25.0 Gain (loss) on sale of discontinued operations, net of taxes — — 699.3 (58.6 ) Net earnings from discontinued operations, net of tax (2) 10.5 75.1 25.7 0.1 Net (loss) earnings available to common stockholders (1) $ (43.2 ) $ 104.1 $ 787.5 $ (33.5 ) Basic: Continuing operations $ (0.27 ) $ 0.14 $ 0.33 $ 0.14 Discontinued operations (2) 0.05 0.39 3.86 (0.33 ) Net (loss) earnings per common share - basic $ (0.22 ) $ 0.53 $ 4.19 $ (0.19 ) Diluted: Continuing operations $ (0.27 ) $ 0.14 $ 0.33 $ 0.14 Discontinued operations (2) 0.05 0.38 3.82 (0.33 ) Net (loss) earnings per common share - diluted $ (0.22 ) $ 0.52 $ 4.15 $ (0.19 ) 2016 First Second Third Fourth (In millions, except per share amounts) Quarter Quarter Quarter Quarter Net sales $ 1,005.9 $ 1,038.9 $ 1,065.1 $ 1,101.4 Gross profit 335.6 349.7 356.7 362.9 Net earnings from continuing operations 75.3 2.0 63.7 151.3 Net earnings from discontinued operations, net of tax 27.2 47.6 99.5 19.8 Net earnings available to common stockholders (1) $ 102.5 $ 49.6 $ 163.2 $ 171.1 Basic: Continuing operations $ 0.38 $ 0.01 $ 0.33 $ 0.78 Discontinued operations 0.14 0.24 0.51 0.10 Net earnings per common share - basic $ 0.52 $ 0.25 $ 0.84 $ 0.88 Diluted: Continuing operations $ 0.38 $ 0.01 $ 0.32 $ 0.77 Discontinued operations 0.14 0.24 0.51 0.10 Net earnings per common share - diluted $ 0.52 $ 0.25 $ 0.83 $ 0.87 (1) The sum of the quarterly per share amounts may not agree to the respective annual amounts due to rounding. (2) For the three months ended June 30, 2017, there was a revision to net earnings from discontinued operations, net of tax, on the Consolidated Statement of Operations related to depreciation and amortization on Diversey assets held for sale. As a result, selling, general and administrative expenses decreased $6.1 million , amortization expenses of intangible assets acquired decreased $16.5 million and income tax provision from discontinued operations increased $6.2 million .</t>
  </si>
  <si>
    <t>Valuation and Qualifying Accounts and Reserves</t>
  </si>
  <si>
    <t>Valuation and Qualifying Accounts [Abstract]</t>
  </si>
  <si>
    <t>Description Balance at Beginning of Year Charged to Costs and Expenses Deductions Foreign Currency Translation and Other Balance at End of Year (in millions) Year ended December 31, 2017: Allowance for doubtful accounts $ 8.4 $ 0.3 $ (2.5 ) (1) $ 0.3 $ 6.5 Inventory obsolescence reserve $ 13.4 $ 3.5 $ (2.7 ) (2) $ 1.3 $ 15.5 Valuation allowance on deferred tax assets $ 167.7 $ 3.4 $ — $ 18.1 $ 189.2 Year ended December 31, 2016: Allowance for doubtful accounts $ 10.5 $ (0.1 ) $ (2.1 ) (1) $ 0.1 $ 8.4 Inventory obsolescence reserve $ 12.2 $ 3.8 $ (2.1 ) (2) $ (0.5 ) $ 13.4 Valuation allowance on deferred tax assets $ 208.9 $ (37.4 ) $ — $ (3.8 ) $ 167.7 Year ended December 31, 2015: Allowance for doubtful accounts $ 12.8 $ 1.1 $ (2.1 ) (1) $ (1.3 ) $ 10.5 Inventory obsolescence reserve $ 17.9 $ — $ (3.8 ) (2) $ (1.9 ) $ 12.2 Valuation allowance on deferred tax assets $ 164.1 $ (51.4 ) $ — $ 96.2 (3) $ 208.9 (1) Primarily accounts receivable balances written off, net of recoveries. (2) Primarily items removed from inventory. (3) Includes an in-country foreign impairment not recorded for U.S. GAAP.</t>
  </si>
  <si>
    <t>Summary of Significant Accounting Policies and Recently Issued Accounting Standards (Policies)</t>
  </si>
  <si>
    <t>Basis of Presentation</t>
  </si>
  <si>
    <t>Basis of Presentation Our Consolidated Financial Statements include all of the accounts of the Company and our subsidiaries. We have eliminated all significant intercompany transactions and balances in consolidation. All amounts are in millions, except per share amounts, and are approximate due to rounding.</t>
  </si>
  <si>
    <t>Use of Estimates</t>
  </si>
  <si>
    <t>Use of Estimates The preparation of our Consolidated Financial Statements and related disclosures in conformity with U.S. GAAP requires our management to make estimates and assumptions that affect the reported amounts of assets and liabilities, the disclosure of contingent assets and liabilities at the date of the financial statements and revenue and expenses during the period reported. These estimates include, among other items, assessing the collectability of receivables, the use and recoverability of inventory, the estimation of fair value of financial instruments, assumptions used in the calculation of income taxes, useful lives and recoverability of tangible assets and goodwill and other intangible assets, assumptions used in our defined benefit pension plans and other post-employment benefit plans, estimates related to self-insurance such as the aggregate liability for uninsured claims using historical experience, insurance and actuarial estimates and estimated trends in claim values, fair value measurement of assets, costs for incentive compensation and accruals for commitments and contingencies. We review these estimates and assumptions periodically using historical experience and other factors and reflect the effects of any revisions in the Consolidated Financial Statements in the period we determine any revisions to be necessary. Actual results could differ from these estimates.</t>
  </si>
  <si>
    <t>Financial Instruments</t>
  </si>
  <si>
    <t>Financial Instruments We may use financial instruments, such as cross-currency swaps, interest rate swaps, caps and collars, U.S. Treasury lock agreements and foreign currency exchange forward contracts and options relating to our borrowing and trade activities. We may use these financial instruments from time to time to manage our exposure to fluctuations in interest rates and foreign currency exchange rates. We do not purchase, hold or sell derivative financial instruments for trading purposes. We face credit risk if the counterparties to these transactions are unable to perform their obligations. Our policy is to have counterparties to these contracts that have at least an investment grade rating. We report derivative instruments at fair value and establish criteria for designation and effectiveness of transactions entered into for hedging purposes. Before entering into any derivative transaction, we identify our specific financial risk, the appropriate hedging instrument to use to reduce this risk, and the correlation between the financial risk and the hedging instrument. We use forecasts and historical data as the basis for determining the anticipated values of the transactions to be hedged. We do not enter into derivative transactions that do not have a high correlation with the underlying financial risk we are trying to reduce. We regularly review our hedge positions and the correlation between the transaction risks and the hedging instruments. We account for derivative instruments as hedges of the related underlying risks if we designate these derivative instruments as hedges and the derivative instruments are effective as hedges of recognized assets or liabilities, forecasted transactions, unrecognized firm commitments or forecasted intercompany transactions. We record gains and losses on derivatives qualifying as cash flow hedges in accumulated other comprehensive income, to the extent that hedges are effective and until the underlying transactions are recognized on the Consolidated Statements of Operations, at which time we recognize the gains and losses on the Consolidated Statements of Operations. We recognize gains and losses on qualifying fair value hedges and the related loss or gain on the hedged item attributable to the hedged risk on the Consolidated Statements of Operations. Generally, our practice is to terminate derivative transactions if the underlying asset or liability matures or is sold or terminated, or if we determine the underlying forecasted transaction is no longer probable of occurring. Any deferred gains or losses associated with derivative instruments are recognized on the Consolidated Statements of Operations over the period in which the income or expense on the underlying hedged transaction is recognized. See Note 12, “Derivatives and Hedging Activities,” of the Notes to Consolidated Financial Statements for further details.</t>
  </si>
  <si>
    <t>Fair Value Measurements of Financial Instruments</t>
  </si>
  <si>
    <t>Fair Value Measurements of Financial Instruments In determining fair value of financial instruments, we utilize valuation techniques that maximize the use of observable inputs and minimize the use of unobservable inputs to the extent possible and consider counterparty credit risk in our assessment of fair value. We determine fair value of our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Our fair value measurements for our financial instruments are subjective and involve uncertainties and matters of significant judgment. Changes in assumptions could significantly affect our estimates. See Note 13, “Fair Value Measurements and Other Financial Instruments,” of the Notes to Consolidated Financial Statements for further details on our fair value measurements.</t>
  </si>
  <si>
    <t>Foreign Currency Translation and Impact of Inflation and Currency Fluctuation</t>
  </si>
  <si>
    <t>Foreign Currency Translation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We translate assets and liabilities of our operations in countries with highly inflationary economies at the end of period exchange rates, except that nonmonetary asset and liability amounts are translated at historical exchange rates. In countries with highly inflationary economies, we translate items reflected in the statements of operations at average rates of exchange prevailing during the period, except that nonmonetary amounts are translated at historical exchange rates. Impact of Inflation and Currency Fluctuation Venezuela Economic and political events in Venezuela have continued to expose us to heightened levels of foreign currency exchange risk. Accordingly, Venezuela has been designated a highly inflationary economy under U.S. GAAP, and the U.S. dollar replaced the bolivar fuerte as the functional currency for our subsidiaries in Venezuela. All bolivar-denominated monetary assets and liabilities are re-measured into U.S. dollars using the current exchange rate available to us, and any changes in the exchange rate are reflected in foreign currency exchange gains and losses related to our Venezuelan subsidiaries on the Consolidated Statements of Operations.</t>
  </si>
  <si>
    <t>Commitments and Contingencies - Litigation</t>
  </si>
  <si>
    <t>Commitments and Contingencies — Litigation On an ongoing basis, we assess the potential liabilities related to any lawsuits or claims brought against us. While it is typically very difficult to determine the timing and ultimate outcome of these actions, we use our best judgment to determine if it is probable that we will incur an expense related to the settlement or final adjudication of these matters and whether a reasonable estimation of the probable loss, if any, can be made. In assessing probable losses, we make estimates of the amount of insurance recoveries, if any. We accrue a liability when we believe a loss is probable and the amount of loss can be reasonably estimated. Due to the inherent uncertainties related to the eventual outcome of litigation and potential insurance recovery, it is possible that disputed matters may be resolved for amounts materially different from any provisions or disclosures that we have previously made. We expense legal costs, including those legal costs expected to be incurred in connection with a loss contingency, as incurred.</t>
  </si>
  <si>
    <t>Revenue Recognition</t>
  </si>
  <si>
    <t>Revenue Recognition Our revenue earning activities primarily involve manufacturing and selling products, and we consider revenues to be earned when we have completed the process by which we are entitled to receive consideration. The following criteria are used for revenue recognition: persuasive evidence that an arrangement exists, shipment has occurred, selling price is fixed or determinable, and collection is reasonably assured. Sales taxes collected from customers and remitted to governmental authorities are accounted for on a net basis and therefore are excluded from net sales on the Consolidated Statements of Operations. Charges for rebates and other allowances are recognized as a deduction from revenue on an accrual basis in the period in which the associated revenue is recorded. When we estimate our rebate accruals, we consider customer-specific contractual commitments including stated rebate rates and history of actual rebates paid. Our rebate accruals are reviewed at each reporting period and adjusted to reflect data available at that time. We adjust the accruals to reflect any differences between estimated and actual amounts. These adjustments impact the amount of net sales recognized by us in the period of adjustment.</t>
  </si>
  <si>
    <t>Shipping and Handling Costs</t>
  </si>
  <si>
    <t>Shipping and Handling Costs Costs incurred for the transfer and delivery of goods to customers are recorded as a component of cost of sales.</t>
  </si>
  <si>
    <t>Research and Development</t>
  </si>
  <si>
    <t>Research and Development We expense research and development costs as incurred.</t>
  </si>
  <si>
    <t>Share-Based Incentive Compensation</t>
  </si>
  <si>
    <t xml:space="preserve">Share-Based Incentive Compensation At the 2014 Annual Meeting, the 2014 Omnibus Incentive Plan (the “Omnibus Plan”), was approved by our stockholders. The Omnibus Plan replaced the 2005 Contingent Stock Plan, and no new awards were granted under that plan. Any awards outstanding under the 2005 Contingent Stock Plan on the date of stockholder approval of the Omnibus Plan will remain subject to and be paid under the 2005 Contingent Stock Plan. See Note 18, “Stockholders’ Equity,” of the Notes to the Consolidated Financial Statements for further information on this plan. We record share-based compensation awards exchanged for employee services at fair value on the date of grant and record the expense for these awards in cost of sales and in selling, general and administrative expense, as applicable, on our Consolidated Statements of Operations over the requisite employee service period. Share-based incentive compensation expense includes an estimate for forfeitures and anticipated achievement levels and is generally recognized over the expected term of the award on a straight-line basis. The Company accelerates expense using a graded vesting schedule for employees who meet retirement eligibility requirements prior to the end of the award’s service period. For performance-based awards, the Company reassesses at each reporting date whether achievement of the performance condition is probable and accrues compensation expense if and when achievement of the performance condition is probable. For market based awards, the fair value of the award is determined at the grant date and is recognized at 100% over the performance period regardless of actual market condition performance. </t>
  </si>
  <si>
    <t>Environmental Expenditures</t>
  </si>
  <si>
    <t>Environmental Expenditures We expense or capitalize environmental expenditures that relate to ongoing business activities, as appropriate. We expense costs that relate to an existing condition caused by previous operations and which do not contribute to current or future net sales. We record liabilities when we determine that environmental assessments or remediation expenditures are probable and that we can reasonably estimate the associated cost or a range of costs.</t>
  </si>
  <si>
    <t>Income Taxes We file a consolidated U.S. federal income tax return and our non-U.S. subsidiaries file income tax returns in their respective local jurisdictions. We provide for U.S. income taxes on those portions of our foreign subsidiaries’ accumulated earnings that we believe are not reinvested indefinitely in our businesses. We account for income taxes under the asset and liability method to provide for income taxes on all transactions recorded in the Consolidated Financial Statements. We recognize deferred tax assets and liabilities for the future tax consequences attributable to differences between the financial statement carrying amounts of existing assets and liabilities and their respective tax bases and tax benefit carryforwards. We determine deferred tax assets and liabilities at the end of each period using enacted tax rat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measured based on the largest amount of benefit that has a greater than fifty percent likelihood of being realized upon settlement with tax authorities. We recognize interest and penalties related to unrecognized tax benefits in income tax expense on our Consolidated Statements of Operations. See Note 16, “Income Taxes,” of the Notes to Consolidated Financial Statements for further discussion.</t>
  </si>
  <si>
    <t>Cash and Cash Equivalents</t>
  </si>
  <si>
    <t>Cash and Cash Equivalents We consider highly liquid investments with original maturities of three months or less at the date of purchase to be cash equivalents. Our policy is to invest cash in excess of short-term operating and debt service requirements in cash equivalents. Cash equivalents are stated at cost, which approximates fair value because of the short-term maturity of the instruments. Our policy is to transact with counterparties that are rated at least A- by Standard &amp; Poor’s and A3 by Moody’s. Some of our operations are located in countries that are rated below A- or A3. In this case, we try to minimize our risk by holding cash and cash equivalents at financial institutions with which we have existing global relationships whenever possible, diversifying counterparty exposures and minimizing the amount held by each counterparty and within the country in total.</t>
  </si>
  <si>
    <t>Accounts Receivable Securitization Programs We and a group of our U.S. operating subsidiaries maintain an accounts receivable securitization program under which they sell eligible U.S. accounts receivable to an indirectly wholly-owned subsidiary that was formed for the sole purpose of entering into this program. The wholly-owned subsidiary in turn may sell an undivided fractional ownership interest in these receivables with two banks and an issuer of commercial paper administered by these banks. The wholly-owned subsidiary retains the receivables it purchases from the operating subsidiaries. Any transfers of undivided fractional ownership interests of receivables under the U.S. receivables securitization program to the two banks and an issuer of commercial paper administered by these banks are considered secured borrowings with pledge of collateral and will be classified as short-term borrowings on our Consolidated Balance Sheets. The net trade receivables that served as collateral for these borrowings are reclassified from trade receivables, net to prepaid expenses and other current assets on the Consolidated Balance Sheets. In February 2013, we entered into a European accounts receivable securitization and purchase program with a special purpose vehicle, or SPV, two banks and a group of our European subsidiaries. The European program is structured to be a securitization of certain trade receivables that are originated by certain of our European subsidiaries. The SPV borrows funds from the banks to fund its acquisition of the receivables and provides the banks with a first priority perfected security interest in the accounts receivable. We do not have an equity interest in the SPV. We concluded the SPV is a variable interest entity because its total equity investment at risk is not sufficient to permit the SPV to finance its activities without additional subordinated financial support from the bank via loans or via the collections from accounts receivable already purchased. Additionally, we are considered the primary beneficiary of the SPV since we control the activities of the SPV, and are exposed to the risk of uncollectable receivables held by the SPV. Therefore, the SPV is consolidated in our Consolidated Financial Statements. Any activity between the participating subsidiaries and the SPV is eliminated in consolidation. Loans from the banks to the SPV will be classified as short-term borrowings on our Consolidated Balance Sheets. The net trade receivables that served as collateral for these borrowings are reclassified from trade receivables, net to prepaid expenses and other current assets on the Consolidated Balance Sheets. See Note 8, “Accounts Receivable Securitization Programs” of the Notes to Consolidated Financial Statements for further details.</t>
  </si>
  <si>
    <t>Trade Receivables, Net</t>
  </si>
  <si>
    <t>Trade Receivables, Net In the normal course of business, we extend credit to customers that satisfy pre-defined credit criteria. Trade receivables, which are included on the Consolidated Balance Sheets, are net of allowances for doubtful accounts. We maintain trade receivable allowances for estimated losses resulting from the likelihood of failure of our customers to make required payments. An additional allowance may be required if the financial condition of our customers deteriorate.</t>
  </si>
  <si>
    <t>Inventories During the fourth quarter of 2014, we changed the method of valuing our inventories that used the LIFO method to the FIFO method, so that all of our inventories are now determined using the FIFO method. We state inventories at the lower of cost or market. Costs related to inventories include raw materials, direct labor and manufacturing overhead which are included in cost of sales on the Consolidated Statements of Operations.</t>
  </si>
  <si>
    <t>Property and Equipment, Net</t>
  </si>
  <si>
    <t>Property and Equipment, Net We state property and equipment at cost, except for the fair value of acquired property and equipment and property and equipment that have been impaired, for which we reduce the carrying amount to the estimated fair value at the impairment date. We capitalize significant improvements and charge repairs and maintenance costs that do not extend the lives of the assets to expense as incurred. We remove the cost and accumulated depreciation of assets sold or otherwise disposed of from the accounts and recognize any resulting gain or loss upon the disposition of the assets. We depreciate the cost of property and equipment over their estimated useful lives on a straight-line basis as follows: buildings — 20 to 40 years; machinery and equipment — 5 to 10 years; and other property and equipment — 2 to 10 years.</t>
  </si>
  <si>
    <t>Asset Retirement Obligations</t>
  </si>
  <si>
    <t>Asset Retirement Obligations The company records asset retirement obligations at fair value at the time the liability is incurred if a reasonable estimate of fair value can be made. Accretion expense is recognized as an operating expense using the credit-adjusted risk-free interest rate in effect when the liability was recognized. The associated asset retirement obligations are capitalized as part of the carrying amount of the long-lived asset and depreciated over the estimated remaining useful life of the asset. The useful lives of property and equipment are discussed previously in the Property and Equipment, net section.</t>
  </si>
  <si>
    <t>Goodwill and Identifiable Intangible Assets</t>
  </si>
  <si>
    <t>Goodwill and Identifiable Intangible Assets Goodwill represents the excess of the aggregate of the following (1) consideration transferred, (2) the fair value of any noncontrolling interest in the acquiree and, (3) if the business combination is achieved in stages, the acquisition-date fair value of our previously held equity interest in the acquiree over the net of the acquisition-date amounts of the identifiable assets acquired and the liabilities assumed. Identifiable intangible assets consist primarily of patents, licenses, trademarks, trade names, customer lists and relationships, non-compete agreements and technology based intangibles and other contractual agreements. We amortize finite lived identifiable intangible assets over the shorter of their stated or statutory duration or their estimated useful lives, generally ranging from 3 to 15 years, on a straight-line basis to their estimated residual values and periodically review them for impairment. Total identifiable intangible assets comprise 1.6% and 0.5% in 2017 and 2016 , respectively, of our consolidated total assets. We use the acquisition method of accounting for all business combinations and do not amortize goodwill or intangible assets with indefinite useful lives. Goodwill and intangible assets with indefinite useful lives are tested for possible impairment annually during the fourth quarter of each fiscal year or more frequently if events or changes in circumstances indicate that the asset might be impaired.</t>
  </si>
  <si>
    <t>Impairment and Disposal of Long-Lived Assets</t>
  </si>
  <si>
    <t>Impairment and Disposal of Long-Lived Assets For finite-lived intangible assets, such as customer relationships, contracts, intellectual property, and for other long-lived assets, such as property, plant and equipment, whenever impairment indicators are present, we perform a review for impairment. We calculate the undiscounted value of the projected cash flows associated with the asset, or asset group, and compare this estimated amount to the carrying amount. If the carrying amount is found to be greater, we record an impairment loss for the excess of book value over the fair value. In addition, in all cases of an impairment review, we re-evaluate the remaining useful lives of the assets and modify them, as appropriate. For indefinite-lived intangible assets, such as trademarks and trade names, each year and whenever impairment indicators are present, we determine the fair value of the asset and record an impairment loss for the excess of book value over the fair value, if any. In addition, in all cases of an impairment review we re-evaluate whether continuing to characterize the asset as indefinite-lived is appropriate. See Note 7, “Goodwill and Identifiable Intangible Assets” of the Notes to Consolidated Financial Statements for additional details.</t>
  </si>
  <si>
    <t>Self-Insurance</t>
  </si>
  <si>
    <t>Self-Insurance We retain the obligation for specified claims and losses related to property, casualty, workers’ compensation and employee benefit claims. We accrue for outstanding reported claims and claims that have been incurred but not reported based upon management’s estimates of the aggregate liability for retained losses using historical experience, insurance company estimates and the estimated trends in claim values. Our estimates include management’s and independent insurance companies’ assumptions regarding economic conditions, the frequency and severity of claims and claim development patterns and settlement practices. These estimates and assumptions are monitored and evaluated on a periodic basis by management and are adjusted when warranted by changing circumstances. Although management believes it has the ability to adequately project and record estimated claim payments, actual results could differ significantly from the recorded liabilities.</t>
  </si>
  <si>
    <t>Pensions</t>
  </si>
  <si>
    <t>Pensions For a number of our U.S. and international employees, we maintain defined benefit pension plans. We are required to make assumptions regarding the valuation of projected benefit obligations and the performance of plan assets for our defined benefit pension plans. We review and approve the assumptions made by our third-party actuaries regarding the valuation of benefit obligations and performance of plan assets. The principal assumptions concern the discount rate used to measure future obligations, the expected future rate of return on plan assets, the expected rate of future compensation increases and various other actuarial assumptions. The measurement date used to determine benefit obligations and plan assets is December 31 for all material plans (November 30 for non-material plans). In general, significant changes to these assumptions could have a material impact on the costs and liabilities recorded in our Consolidated Financial Statements. See Note 14, “Profit Sharing, Retirement Savings Plans and Defined Benefit Pension Plans,” of the Notes to Consolidated Financial Statements for information about the Company’s benefit plans.</t>
  </si>
  <si>
    <t>Net Earnings per Common Share Basic earnings per common share is calculated by dividing net earnings available to common stockholders by the weighted average number of common shares outstanding for the period. Non-vested share-based payment awards that contain non-forfeitable rights to dividends are treated as participating securities and therefo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The non-vested restricted stock issued under our Omnibus Plan and our 2005 Contingent Stock Plan are considered participating securities since these securities have non-forfeitable rights to dividends when we declare a dividend during the contractual vesting period of the share-based payment award and therefore included in our earnings allocation formula using the two-class method. When calculating diluted net earnings per common share, the more dilutive effect of applying either of the following is presented: (a) the two-class method (described above) assuming that the participating security is not exercised or converted, or, (b) the treasury stock method for the participating security. Our diluted net earnings per common share for all periods presented was calculated using the two-class method since such method was more dilutive. See Note 21, “Net Earnings Per Common Share,” of the Notes to Consolidated Financial Statements for further discussion.</t>
  </si>
  <si>
    <t>Recently Adopted and Issued Accounting Standards</t>
  </si>
  <si>
    <t>Recently Issued Accounting Standards In August 2017, the Financial Accounting Standards Board (“FASB”) issued Accounting Standards Updates (“ASU”) 2017-12, Derivatives and Hedging (Topic 815): Targeted Improvements to Accounting for Hedging Activities ("ASU 2017-12"). This update intends to align the financial statements with an entity's risk management activities. ASU 2017-12 will allow for changes in the designation and measurement of hedges as well as expand the disclosures of hedge results. The amendments in ASU 2017-12 are effective for annual periods beginning after December 15, 2018,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May 2017, the FASB issued ASU 2017-09, Compensation - Stock Compensation (Topic 718): Scope of Modification Accounting (“ASU 2017-09”). ASU 2017-09 amends the considerations for determining if a modification should be accounted for. This new guidance requires an entity to consider the fair value of an award before and after modification, the vesting conditions of the modified award and the classification of the modified award as an equity instrument. The amendments in ASU 2017-09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March 2017, the FASB issued ASU 2017-07, Compensation - Retirement Benefits (Topic 715): Improving the Presentation of Net Periodic Benefit Postretirement Benefit Cost (“ASU 2017-07”). ASU 2017-07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e amendments in ASU 2017-07 are effective for annual periods beginning after December 15, 2017, including interim periods within those annual periods. Early adoption is permitted for all entities as of the beginning of an annual reporting period for which financial statements have not been issued or made available for issuance. We are currently in the process of evaluating this new standard update. In January 2017, the FASB issued ASU 2017-04, Intangibles – Goodwill and Other (Topic 350): Simplifying the Test for Goodwill Impairment (“ASU 2017-04”). ASU 2017-04 eliminates Step 2 as part of the goodwill impairment test. The amount of the impairment charge to be recognized would now be the amount by which the carrying value exceeds the reporting unit’s fair value. The loss to be recognized cannot exceed the amount of goodwill allocated to that reporting unit. The amendments in ASU 2017-04 are effective for annual or interim goodwill impairment tests in fiscal years beginning after December 15, 2019. Early adoption is permitted for interim and annual goodwill impairment tests performed on testing dates after January 1, 2017. We are currently in the process of evaluating this new standard update. In January 2017, the FASB issued ASU 2017-01, Business Combinations (Topic 805): Clarifying the Definition of a Business (“ASU 2017-01”). ASU 2017-1 provides a screen to determine when a set is not a business. This screen states that when substantially all of the fair value of the group assets acquired (or disposed of) is concentrated in a single identifiable asset or group of similar identifiable assets, the set is not a business. The amendments in ASU 2017-01 are effective for annual periods beginning after December 15, 2017, including interim periods within those periods. Early application is permitted for transactions for which the acquisition date occurs before the issuance date or effective date of the amendments, only when the transaction has not been reported in financial statements that have been issued. We are currently in the process of evaluating this new standard update. In November 2016, the FASB issued ASU 2016-18, Statement of Cash Flows (Topic 230): Restricted Cash (“ASU 2016-18”). ASU 2016-18 requires that entities include restricted cash and restricted cash equivalents with cash and cash equivalents in the beginning-of-period and end-of-period total amounts shown on the Statement of Cash Flows. The amendments in ASU 2016-18 are effective for fiscal years beginning after December 15, 2017, including interim reporting periods within those fiscal years. Early adoption, including adoption in interim periods, is permitted for all entities. Retrospective transition method is to be applied to each period presented. We are currently in the process of evaluating this new standard update. In October 2016, the FASB issued ASU 2016-16, Income Taxes (Topic 740): Intra-Entity Transfers of Assets Other Than Inventory (“ASU 2016-16”). ASU 2016-16 requires entities to recognize income tax consequences of an intra-entity transfer of an asset other than inventory when the transfer occurs. The amendments in ASU 2016-16 are effective for annual reporting periods beginning after December 15, 2017, including interim reporting periods within those annual reporting periods. Early adoption is permitted for all entities as of the beginning of an annual reporting period for which financial statements have not been issued or made available for issuance. We are currently in the process of evaluating this new standard update. In August 2015, the FASB issued ASU 2016-15, Statement of Cash Flows (Topic 230) - Classification of Certain Cash Receipts and Cash Payments (“ASU 2016-15”). ASU 2016-15 provides guidance on eight specific cash flow issues in regard to how cash receipts and cash payments are presented and classified in the statement of cash flows. The amendments in ASU 2016-15 are effective for fiscal years beginning after December 15, 2017, including interim periods within those years, with early adoption permitted. We are currently in the process of evaluating this new standard update. In June 2016, the FASB issued ASU 2016-13, Financial Instruments — Credit Losses (Topic 326), Measurement of Credit Losses on Financial Instruments (“ASU 2016-13”).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ASU 2016-13 is effective for annual periods beginning after December 15, 2019, including interim periods within those fiscal periods. Entities may adopt earlier as of the fiscal year beginning after December 15, 2018, including interim periods within those fiscal years. We are currently in the process of evaluating this new standard update. In February 2016, the FASB issued ASU 2016-02, Leases (Topic 842), (“ASU 2016-02”). This ASU requires an entity to recognize a right-of-use asset and lease liability for all leases with terms of more than 12 months. Recognition, measurement and presentation of expenses will depend on classification as a finance or operating lease. Similar modifications have been made to lessor accounting in-line with revenue recognition guidance. The amendments also require certain quantitative and qualitative disclosures about leasing arrangements. The amendments in ASU 2016-02 are effective for fiscal years beginning after December 15, 2018, including interim periods within those fiscal years. Early adoption is permitted. The updated guidance requires a modified retrospective adoption. We are currently in the process of evaluating this new standard update. In January 2016, the FASB issued ASU 2016-01, Financial Instruments—Overall (Subtopic 825-10): Recognition and Measurement of Financial Assets and Financial Liabilities (“ASU 2016-01”). This ASU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The amendments in ASU 2016-01 are effective for fiscal years beginning after December 15, 2017, including interim periods within those fiscal years. Early application for certain provisions is allowed but early adoption of the amendments is not permitted. An entity should apply the amendments by means of a cumulative-effect adjustment to the balance sheet as of the beginning of the fiscal year of adoption. We are currently in the process of evaluating this new standard update. In May 2014, the FASB issued ASU 2014-09, Revenue from Contracts with Customers (Topic 606), (“ASU 2014-09”) and issued subsequent amendments to the initial guidance within ASU 2015-04, ASU 2016-08, ASU 2016-10, ASU 2016-12, ASU 2017-05, ASU 2017-10 and ASU 2017-13 (collectively, Topic 606). Previous revenue recognition guidance in U.S. GAAP comprised broad revenue recognition concepts together with numerous revenue requirements for particular industries or transactions, which sometimes resulted in different accounting for economically similar transaction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ASU 2014-09 expands and enhances disclosure requirements which require disclosing sufficient information to enable users of financial statements to understand the nature, amount, timing, and uncertainty of revenue and cash flows arising from contracts with customers. This includes both qualitative and quantitative information. The amendments in ASU 2014-09 are effective for annual reporting periods beginning after December 15, 2017, including interim periods within that reporting period. Early application is not permitted. In August 2015, the FASB issued ASU 2015-14, Revenue from Contracts with Customers (Topic 606): Deferral of the Effective Date, (“ASU 2015-14”). The amendments in ASU 2015-14 delay the effective date of ASU 2014-09 by one year to annual reporting periods beginning after December 15, 2018 and allow early adoption as of the original public entity effective date. The amendments in ASU 2016-08, ASU 2016-10, ASU 2016-12, ASU 2017-05, ASU 2017-10 and ASU 2017-13 are effective in conjunction with ASU 2015-14. The guidance permits two methods of adoption: full retrospective in which the standard is applied to all of the periods presented or modified retrospective where an entity will have to recognize the cumulative effect of initially applying the standard as an adjustment to the opening balance of retained earnings. We will adopt the modified retrospective method. Our efforts to adopt this standard focused on contract analysis at a regional level. We have concluded our assessment and identified the most significant impact will be on the accounting for Free on Loan equipment in our Food Care division. Whereas today we do not recognize revenue on Free on Loan equipment, under the new standard, we anticipate allocating revenue to that equipment and account for the lease component under ASC 840. ASC 606-10-15-4 states that a contract can be partially in scope of ASC 606 and partially in scope of another standard, in this case ASC 840. Sealed Air determined the proper accounting treatment for contracts with lease and non-lease components would be to allocate the transaction price of the contract to the separate lease and non-lease components, account for the non-lease components of the contract under ASC 606 and account for the lease components of the contract under ASC 840. During the contract analysis we also evaluated how the transaction price would be allocated across the performance obligations. It highlighted the need to adjust our equipment accrual balance, within the Food Care division, to reflect the stand alone selling price of the equipment within our portfolio. Based on the information we have evaluated to date, we do not anticipate that the adoption of the amendments will have a significant impact on our consolidated financial statements with the exception of new and expanded disclosures. That said we currently estimate the adjustment will result in a reduction to the opening balance of retained earnings in the range of $1 to $5 million .</t>
  </si>
  <si>
    <t>Discontinued Operations, Divestitures and Acquisitions (Tables)</t>
  </si>
  <si>
    <t>Summary of Discontinued Operations</t>
  </si>
  <si>
    <t xml:space="preserve">The following table presents selected financial information regarding cash flows of Diversey that are included within discontinued operations in the Consolidated Statements of Cash Flows: Year Ended December 31, (In millions) 2017 2016 2015 Non-cash items included in net earnings from discontinued operations: Depreciation and amortization $ 29.3 $ 111.4 $ 112.5 Share-based incentive compensation 10.2 12.0 10.1 Profit sharing expense 3.0 2.9 4.5 Provision for bad debt 2.3 5.0 3.1 Capital expenditures 11.9 17.8 37.1 The amounts disclosed in the tables above have been excluded from disclosures unless otherwise noted. Summary operating results of Diversey were as follows: Year Ended December 31, (In millions) 2017 2016 2015 Net sales $ 1,669.0 $ 2,567.0 $ 2,621.2 Cost of sales 950.4 1,440.3 1,489.8 Gross profit 718.6 1,126.7 1,131.4 Selling, general and administrative expenses 538.3 859.2 907.8 Amortization expense of intangible assets acquired 23.9 79.9 77.6 Operating profit 156.4 187.6 146.0 Other expense, net (17.0 ) (9.7 ) (11.4 ) Earnings from discontinued operations before income tax (benefit) provision 139.4 177.9 134.6 Income tax (benefit) provision from discontinued operations (1) 28.0 (16.2 ) (42.0 ) Net earnings from discontinued operations $ 111.4 $ 194.1 $ 176.6 (1) For the year ended December 31, 2017 , net earnings from discontinued operations included tax expense of $28.0 million , primarily driven by a change in our repatriation strategy and offset by a favorable earnings mix in jurisdictions with lower rates. For the year ended December 31, 2016 , net earnings from discontinued operations were impacted by tax benefits of $16.2 million , primarily related to the release of reserves and favorable earnings mix in jurisdictions with lower tax rates. For the year ended December 31, 2015 , net earnings from discontinued operations were impacted by tax benefits of $42.0 million , primarily related to the release of reserves and favorable earnings mix in jurisdictions with lower tax rates. The carrying value of the major classes of assets and liabilities of Diversey were as follows: (In millions) December 31, 2016 Assets: Cash and cash equivalents $ 30.0 Trade receivables, net 438.2 Inventories 203.2 Other receivables 70.3 Prepaid expenses and other current assets 80.6 Property and equipment, net 170.6 Goodwill 972.8 Intangible assets, net 669.9 Deferred taxes (1) 39.8 Other non-current assets 162.0 Total assets held for sale $ 2,837.4 Liabilities: Short-term borrowings $ 9.6 Current portion of long-term debt 31.1 Accounts payable 346.5 Other current liabilities 296.1 Long-term debt 175.7 Deferred taxes (1) 72.5 Other non-current liabilities 269.0 Total liabilities held for sale $ 1,200.5 (1) As of December 31, 2016, $27.2 million of amounts which were previously classified as $10.9 million of non-current assets held for sale and $16.3 million of non-current liabilities held for sale were reclassified to deferred tax assets since the amounts were not transferred as part of the sale of Diversey. </t>
  </si>
  <si>
    <t>Summary of Consideration Transferred and Preliminary Purchase Price Allocation of Recognized Identified Assets Acquired and Liabilities Assumed [Table Text Block]</t>
  </si>
  <si>
    <t>The following table summarizes the consideration transferred to acquire Fagerdala and the preliminary allocation of the purchase price among the assets acquired and liabilities assumed. Preliminary Allocation (In millions) As of October 2, 2017 Total consideration transferred $ 106.6 Assets: Cash and cash equivalents $ 13.3 Trade receivables, net 22.4 Inventory, net 10.0 Prepaid expenses and other current assets 8.4 Property and equipment, net 23.3 Intangible assets, net 41.4 Goodwill 39.3 Assets $ 158.1 Liabilities: Short-term borrowings $ 14.0 Accounts payable 6.9 Other current liabilities 15.1 Long-term debt, less current portion 3.8 Non-current deferred taxes 11.7 Liabilities $ 51.5</t>
  </si>
  <si>
    <t>Segments (Tables)</t>
  </si>
  <si>
    <t>Net Sales and Adjusted EBITDA of Reportable Segments</t>
  </si>
  <si>
    <t>he following tables show net sales and Adjusted EBITDA by our segment reporting structure: Year Ended December 31, (In millions) 2017 2016 2015 Net Sales Food Care $ 2,815.2 $ 2,686.8 $ 2,856.1 As a % of Total Company net sales 63.1 % 63.8 % 64.8 % Product Care 1,646.4 1,524.5 1,554.2 As a % of Total Company net sales 36.9 % 36.2 % 35.2 % Total Company Net Sales $ 4,461.6 $ 4,211.3 $ 4,410.3 Year Ended December 31, (In millions) 2017 2016 2015 Adjusted EBITDA from continuing operations Food Care $ 608.3 $ 605.4 $ 643.7 Adjusted EBITDA Margin 21.6 % 22.5 % 22.5 % Product Care 332.3 331.1 322.1 Adjusted EBITDA Margin 20.2 % 21.7 % 20.7 % Corporate (1) (107.3 ) (127.3 ) (115.7 ) Non-U.S. GAAP Total Company Adjusted EBITDA from continuing operations $ 833.3 $ 809.2 $ 850.1 Adjusted EBITDA Margin 18.7 % 19.2 % 19.3 % (1) Corporate includes costs previously allocated to the Diversey Care segment and Food Hygiene and Cleaning business of our Food Care segment which are included as part of continuing operations of $13.7 million , $15.0 million and $16.3 million for December 31, 2017, 2016 and 2015 respectively.</t>
  </si>
  <si>
    <t>Reconciliation of Non-U.S. GAAP Adjusted EBITDA to U.S. GAAP Net Earnings</t>
  </si>
  <si>
    <t>The following table shows a reconciliation of U.S. GAAP net earnings from continuing operations to Non-U.S. GAAP Total Company Adjusted EBITDA: Year Ended December 31, (In millions) 2017 2016 2015 Net earnings from continuing operations $ 62.8 $ 292.3 $ 158.8 Interest expense (201.8 ) (199.4 ) (211.0 ) Interest income 17.6 7.5 6.8 Income tax provision (1) 330.5 95.6 132.6 Depreciation and amortization (4) (158.3 ) (154.0 ) (151.3 ) Depreciation and amortization adjustments (2) — 1.7 0.1 Special Items: Restructuring and other charges (1)(5) (12.1 ) (2.5 ) (48.7 ) Other restructuring associated costs included in cost of sales and selling, general and administrative expenses (14.3 ) (19.8 ) (25.7 ) SARs 2.6 (0.7 ) (3.9 ) Foreign currency exchange loss related to Venezuelan subsidiaries — (1.7 ) (27.2 ) Charges related to ceasing operations in Venezuela (1) — (48.5 ) — Loss on debt redemption and refinancing activities — (0.1 ) (110.0 ) (Loss) gain on sale of North American foam trays and absorbent pads business and European food trays business — (1.8 ) 13.4 Charges related to acquisitions and divestitures and the sale of property, plant and equipment (15.5 ) — — Charges incurred related to the sale of Diversey (68.6 ) (1.4 ) — Settlement/curtailment benefits related to the sale of Diversey pension plans 13.5 — — Other Special Items (3) (3.1 ) (0.6 ) (1.2 ) Pre-tax impact of Special Items (97.5 ) (77.1 ) (203.3 ) Non-U.S. GAAP Total Company Adjusted EBITDA from continuing operations $ 833.3 $ 809.2 $ 850.1 (1) Due to the ongoing challenging economic situation in Venezuela, the Company approved a program in the second quarter of 2016 to cease operations in the country. Refer to Note 2 “Summary of Significant Accounting Policies and Recently Issued Accounting Standards," of the Notes to Consolidated Financial Statements for further details. (2) This includes accelerated depreciation of non-strategic assets related to restructuring programs which were $1.1 million and $0.1 million for the years ended December 31, 2016 and 2015 , respectively. (3) Other Special Items for the year ended December 31, 2017 primarily included transaction costs related to reorganizations. Other Special Items for the year ended December 31, 2016 primarily included legal fees associated with restructuring and immaterial divestitures and acquisitions partially offset by a reduction in a non-income tax reserve following the completion of a governmental audit. Other Special Items for the year ended December 31, 2015 primarily included legal fees associated with restructuring and acquisitions. (4) Depreciation and amortization by segment is as follows: Year Ended December 31, (In millions) 2017 2016 2015 Food Care $ 103.8 $ 92.2 $ 97.1 Product Care 47.3 40.1 37.6 Corporate 7.2 21.7 16.6 Total Company depreciation and amortization (i) $ 158.3 $ 154.0 $ 151.3 (i) Includes share-based incentive compensation of $38.2 million in 2017 , $50.9 million in 2016 and $51.0 million in 2015 . (5) Restructuring and other charges by segment were as follows: Year Ended December 31, (In millions) 2017 2016 2015 Food Care $ 7.6 $ 1.6 $ 31.5 Product Care 4.5 0.9 17.2 Total Company restructuring and other charges (i) $ 12.1 $ 2.5 $ 48.7 (i) For the year ended December 31, 2016 restructuring and other charges excludes $0.3 million related to severance and termination benefits for employees in our Venezuelan subsidiaries.</t>
  </si>
  <si>
    <t>Assets by Reportable Segments</t>
  </si>
  <si>
    <t>The following table shows assets allocated by our segment reporting structure. Only assets which are identifiable by segment and reviewed by our chief operating decision maker by segment are allocated to the reportable segment assets, which are trade receivables, net, and finished goods inventories, net. All other assets are included in “Assets not allocated.” December 31, (In millions) 2017 2016 Assets: Trade receivables, net, and finished goods inventories, net Food Care $ 511.5 $ 459.9 Product Care 339.1 261.5 Total segments and other $ 850.6 $ 721.4 Assets not allocated Cash and cash equivalents 594.0 333.7 Property and equipment, net 998.4 889.6 Goodwill 1,939.8 1,882.9 Intangible assets, net 83.6 40.1 Assets held for sale 4.0 2,840.8 Other 809.9 707.0 Total $ 5,280.3 $ 7,415.5</t>
  </si>
  <si>
    <t>Geographic Information</t>
  </si>
  <si>
    <t>Geographic Information Year Ended December 31, (In millions) 2017 2016 2015 Net sales (1) : North America (3) $ 2,415.0 $ 2,237.8 $ 2,315.2 EMEA 984.7 962.7 1,033.1 Latin America 409.3 396.8 423.3 APAC 652.6 614.0 638.7 Total $ 4,461.6 $ 4,211.3 $ 4,410.3 Total long-lived assets (1)(2) : North America $ 639.6 $ 633.5 EMEA 274.1 213.3 Latin America 74.6 68.7 APAC 226.0 149.5 Total $ 1,214.3 $ 1,065.0 (1) Net sales to external customers attributed to geographic areas represent net sales to external customers based on destination. No non-U.S. country accounted for net sales in excess of 10% of consolidated net sales for the years ended December 31, 2017 , 2016 or 2015 or long-lived assets in excess of 10% of consolidated long-lived assets at December 31, 2017 and 2016 . (2) Total long-lived assets represent total assets excluding total current assets, deferred tax assets, goodwill, intangible assets and non-current assets held for sale. (3) Net sales to external customers within the U.S. were $2,278.6 million for the year ended December 31, 2017 , $2,112.1 million for the year ended December 31, 2016 and $2,188.8 million for the year ended December 31, 2015 .</t>
  </si>
  <si>
    <t>Inventories (Tables)</t>
  </si>
  <si>
    <t>The following table details our inventories: December 31, (In millions) 2017 2016 Inventories, net: Raw materials $ 82.8 $ 81.5 Work in process 125.7 114.4 Finished goods 298.3 260.8 Total $ 506.8 $ 456.7</t>
  </si>
  <si>
    <t>Property and Equipment, net (Tables)</t>
  </si>
  <si>
    <t>Schedule of Property and Equipment, Net</t>
  </si>
  <si>
    <t>The following table details our property and equipment. December 31, (In millions) 2017 2016 Land and improvements $ 43.5 $ 41.6 Buildings 718.9 600.2 Machinery and equipment 2,330.5 2,091.5 Other property and equipment 116.3 104.3 Construction-in-progress 114.7 210.1 Property and equipment, gross 3,323.9 3,047.7 Accumulated depreciation and amortization (2,325.5 ) (2,158.1 ) Property and equipment, net $ 998.4 $ 889.6</t>
  </si>
  <si>
    <t>Interest Cost Capitalized And Depreciation And Amortization Expense For Property And Equipment</t>
  </si>
  <si>
    <t>The following table details our interest cost capitalized and depreciation and amortization expense for property and equipment for the years ended December 31. Year Ended December 31, (In millions) 2017 2016 2015 Interest cost capitalized $ 10.3 $ 11.0 $ 5.4 Depreciation and amortization expense for property and equipment $ 107.0 $ 88.2 $ 89.1</t>
  </si>
  <si>
    <t>Goodwill and Identifiable Intangible Assets, Net (Tables)</t>
  </si>
  <si>
    <t>Summary of Goodwill Balances by Segment Reporting Structure</t>
  </si>
  <si>
    <t>The following table shows our goodwill balances by our segment reporting structure: (In millions) Food Care Product Care Total Carrying Value at December 31, 2016 $ 510.8 $ 1,372.1 $ 1,882.9 Acquisition and divestiture 10.1 39.3 49.4 Currency translation 6.0 1.5 7.5 Carrying Value at December 31, 2017 $ 526.9 $ 1,412.9 $ 1,939.8</t>
  </si>
  <si>
    <t>Summary of Identifiable Intangible Assets with Definite and Indefinite Useful Lives</t>
  </si>
  <si>
    <t>The following tables summarize our identifiable intangible assets, net with definite and indefinite useful lives: December 31, 2017 December 31, 2016 (In millions) Gross Carrying Value Accumulated Amortization Net (1) Gross Carrying Value Accumulated Impairment Net Customer relationships $ 59.7 $ (19.7 ) $ 40.0 $ 25.0 $ (17.5 ) $ 7.5 Trademarks and tradenames 11.6 (0.5 ) 11.1 0.6 (0.2 ) 0.4 Capitalized software 50.6 (40.0 ) 10.6 42.6 (31.2 ) 11.4 Technology 39.2 (27.5 ) 11.7 34.4 (24.2 ) 10.2 Contracts 10.9 (9.6 ) 1.3 10.6 (8.9 ) 1.7 Total intangible assets with definite lives 172.0 (97.3 ) 74.7 113.2 (82.0 ) 31.2 Trademarks and tradenames with indefinite lives 8.9 — 8.9 8.9 — 8.9 Total identifiable intangible assets $ 180.9 $ (97.3 ) $ 83.6 $ 122.1 $ (82.0 ) $ 40.1 (1) As of December 31, 2017, amounts include intangible assets inquired as part of the Fagerdala acquisition. See Note 3, "Discontinued Operations, Divestitures and Acquisitions" to the Notes to Consolidated Financial Statements for additional information related to the Fagerdala acquisition.</t>
  </si>
  <si>
    <t>Remaining Estimated Future Amortization Expense</t>
  </si>
  <si>
    <t>The following table shows the remaining estimated future amortization expense at December 31, 2017 . Year Amount (in millions) 2018 $ 11.1 2019 8.1 2020 5.8 2021 5.3 Thereafter 44.4 Total $ 74.7</t>
  </si>
  <si>
    <t>Remaining Weighted Average Useful Life of Definite Lived Intangible Assets</t>
  </si>
  <si>
    <t>The following table shows the remaining weighted average useful life of our definite lived intangible assets as of December 31, 2017 . Remaining weighted average useful lives Customer relationships 15.3 Trademarks and trade names 14.5 Technology 3.3 Contracts 3.7 Total identifiable intangible assets, net with definite lives 11.5</t>
  </si>
  <si>
    <t>Restructuring and Relocation Activities (Tables)</t>
  </si>
  <si>
    <t>Schedule of Program Metrics</t>
  </si>
  <si>
    <t>Program metrics are as follows: Sealed Air Restructuring Program Approximate positions eliminated by the Program 1,950 Estimated Program Costs (in millions): Costs of reduction in headcount as a result of reorganization $260-$270 Other expenses associated with the Program 130-135 Total expense $390-$405 Capital expenditures 250-255 Proceeds, foreign exchange and other cash items (70)-(75) Total estimated net cash cost $570-$585 Program to Date Cumulative Expense (in millions): Costs of reduction in headcount as a result of reorganization $ 237 Other expenses associated with the Program 123 Total Cumulative Expense $ 360 Cumulative capital expenditures $ 235</t>
  </si>
  <si>
    <t>The following table details our restructuring activities as reflected in the Statement of Operations for the twelve months ended December 31, 2017 , 2016 and 2015 : Year Ended December 31, (In millions) 2017 2016 2015 Continuing operations: Other associated costs $ 14.3 $ 19.8 $ 25.7 Restructuring charges 12.1 2.5 48.7 Total charges from continuing operations 26.4 22.3 74.4 Charges included in discontinued operations 2.4 18.6 46.8 Total charges $ 28.8 $ 40.9 $ 121.2 Capital Expenditures $ 21.3 $ 123.5 $ 52.0</t>
  </si>
  <si>
    <t>Components of Restructuring Accrual, Spending and Other Activity and Accrual Balance Remaining</t>
  </si>
  <si>
    <t>The restructuring accrual, spending and other activity for the year ended December 31, 2017 and the accrual balance remaining at December 31, 2017 related to the Program were as follows: (In millions) Restructuring accrual at December 31, 2016 $ 47.4 Accrual and accrual adjustments 12.1 Cash payments during 2017 (36.8 ) Transfers as part of the Diversey sale (5.5 ) Effect of changes in foreign currency exchange rates (1.1 ) Restructuring accrual at December 31, 2017 $ 16.1</t>
  </si>
  <si>
    <t>Other Current and Non-Current Liabilities (Tables)</t>
  </si>
  <si>
    <t>Components of Other Current and Other Non-Current Liabilities</t>
  </si>
  <si>
    <t xml:space="preserve">The following tables detail our other current liabilities and other non-current liabilities at December 31, 2017 and 2016 : December 31, (In millions) 2017 2016 Other current liabilities: Accrued salaries, wages and related costs $ 194.0 $ 149.4 Accrued operating expenses (1) 237.2 156.8 Accrued customer volume rebates 87.9 76.1 Accrued interest 38.5 37.9 Accrued employee benefit liability 4.4 3.2 Total $ 562.0 $ 423.4 December 31, (In millions) 2017 2016 Other non-current liabilities: Accrued employee benefit liability $ 163.7 $ 172.4 Other postretirement liability 46.1 51.7 Other various liabilities (1) 281.0 178.0 Total $ 490.8 $ 402.1 (1) As of December 31, 2017, accrued operating expenses and other various liabilities included income tax liabilities of $36.4 million and $227.6 million , respectively. </t>
  </si>
  <si>
    <t>(Tables)</t>
  </si>
  <si>
    <t>Total Debt Outstanding</t>
  </si>
  <si>
    <t>Our total debt outstanding consisted of the amounts set forth on the following table: December 31, (In millions) 2017 2016 Short-term borrowings (1) $ 25.3 $ 83.0 Current portion of long-term debt 2.2 297.0 Total current debt 27.5 380.0 Term Loan A due July 2019 222.7 818.3 6.50% Senior Notes due December 2020 423.6 423.1 4.875% Senior Notes due December 2022 420.4 419.6 5.25% Senior Notes due April 2023 420.4 419.7 4.50% Senior Notes due September 2023 474.3 416.7 5.125% Senior Notes due December 2024 420.7 420.2 5.50% Senior Notes due September 2025 396.7 396.4 6.875% Senior Notes due July 2033 445.4 445.3 Other 6.3 3.3 Total long-term debt, less current portion (3) 3,230.5 3,762.6 Total debt (2)(4) $ 3,258.0 $ 4,142.6 (1) Short-term borrowings of $25.3 million at December 31, 2017 are comprised of $2.1 million of Diversey accounts payable obligations under financing arrangements which Sealed Air was fully reimbursed for as part of the sale of Diversey as well as $23.2 million of short-term borrowing from various lines of credit. Short-term borrowings at December 31, 2016 were comprised primarily of $83.0 million of short-term borrowings from various lines of credit. (2) As of December 31, 2017 , our weighted average interest rate on our short-term borrowings outstanding was 5.4% and on our long-term debt outstanding was 5.3% . As of December 31, 2016 , our weighted average interest rate on our short-term borrowings outstanding was 4.8% and on our long-term debt outstanding was 4.7% . (3) Amounts are net of unamortized discounts and issuance costs of $29.5 million as December 31, 2017 and $36.3 million as of December 31, 2016 . (4) Long-term debt instruments are listed in order of priority.</t>
  </si>
  <si>
    <t>Lines of Credit</t>
  </si>
  <si>
    <t>The following table summarizes our available lines of credit and committed and uncommitted lines of credit, including the revolving credit facility discussed above, and the amounts available under our accounts receivable securitization programs. December 31, (In millions) 2017 2016 Used lines of credit (1)(2) $ 23.2 $ 83.0 Unused lines of credit 1,108.6 1,074.4 Total available lines of credit (3) $ 1,131.8 $ 1,157.4 (1) Includes total borrowings under the accounts receivable securitization programs, the revolving credit facility and borrowings under lines of credit available to several subsidiaries. (2) At the end of 2017 there was no cash held on deposit. As of December 31, 2016 , there were $25.4 million of cash held on deposit as a compensating balance for certain short-term borrowings. (3) Of the total available lines of credit, $855.5 million were committed as of December 31, 2017 .</t>
  </si>
  <si>
    <t>Scheduled Annual Maturities for Next Five Years and Thereafter</t>
  </si>
  <si>
    <t>The following table summarizes the scheduled annual maturities for the next five years and thereafter of our long-term debt, including the current portion of long-term debt and capital leases. This schedule represents the principle portion of our debt, and therefore excludes debt discounts, interest rate swaps and lender and finance fees. Year Amount (in millions) 2018 $ 2.2 2019 228.2 2020 425.9 2021 0.4 2022 425.1 Thereafter 2,180.5 Total $ 3,262.3</t>
  </si>
  <si>
    <t>Derivatives and Hedging Activities (Tables)</t>
  </si>
  <si>
    <t>Fair Value of Derivative Instruments</t>
  </si>
  <si>
    <t>The following table details the fair value of our derivative instruments included on our Consolidated Balance Sheets. Cash Flow Hedge Net Investment Hedge Non-Designated as Hedging Instruments Total December 31, December 31, December 31, December 31, (In millions) 2017 2016 2017 2016 2017 2016 2017 2016 Derivative Assets Foreign currency forward contracts $ 0.5 $ 4.9 $ — $ — $ 3.6 $ 11.4 $ 4.1 $ 16.3 Interest rate and currency swaps — 23.9 — — — — — 23.9 Total Derivative Assets $ 0.5 $ 28.8 $ — $ — $ 3.6 $ 11.4 $ 4.1 $ 40.2 Derivative Liabilities Foreign currency forward contracts $ (2.4 ) $ (0.1 ) $ — $ — $ (3.3 ) $ (11.5 ) $ (5.7 ) $ (11.6 ) Cross-currency swaps — — — (5.3 ) — — — (5.3 ) Total Derivative Liabilities (1) $ (2.4 ) $ (0.1 ) $ — $ (5.3 ) $ (3.3 ) $ (11.5 ) $ (5.7 ) $ (16.9 ) Net Derivatives (2) $ (1.9 ) $ 28.7 $ — $ (5.3 ) $ 0.3 $ (0.1 ) $ (1.6 ) $ 23.3 (1) Excludes €400.0 million of euro-denominated debt ( $474.3 million equivalent at December 31, 2017 and $416.7 million equivalent at December 31, 2016 ), designated as a net investment hedge. (2) The following table reconciles gross positions without the impact of master netting agreements to the balance sheet classification: Other Current Assets Other Current Liabilities Other Non-current Assets Other Non-current Liabilities December 31, December 31, December 31, December 31, (In millions) 2017 2016 2017 2016 2017 2016 2017 2016 Gross position $ 4.1 $ 22.6 $ (5.7 ) $ (11.6 ) $ — $ 17.6 $ — $ (5.3 ) Reclassified to held for sale — (7.3 ) — 2.3 — (17.6 ) — — Impact of master netting agreements (0.4 ) (0.2 ) 0.4 0.2 — — — — Net amounts recognized on the Consolidated Balance Sheet $ 3.7 $ 15.1 $ (5.3 ) $ (9.1 ) $ — $ — $ — $ (5.3 )</t>
  </si>
  <si>
    <t>Offsetting Assets</t>
  </si>
  <si>
    <t>The following table reconciles gross positions without the impact of master netting agreements to the balance sheet classification: Other Current Assets Other Current Liabilities Other Non-current Assets Other Non-current Liabilities December 31, December 31, December 31, December 31, (In millions) 2017 2016 2017 2016 2017 2016 2017 2016 Gross position $ 4.1 $ 22.6 $ (5.7 ) $ (11.6 ) $ — $ 17.6 $ — $ (5.3 ) Reclassified to held for sale — (7.3 ) — 2.3 — (17.6 ) — — Impact of master netting agreements (0.4 ) (0.2 ) 0.4 0.2 — — — — Net amounts recognized on the Consolidated Balance Sheet $ 3.7 $ 15.1 $ (5.3 ) $ (9.1 ) $ — $ — $ — $ (5.3 )</t>
  </si>
  <si>
    <t>Offsetting Liabilities</t>
  </si>
  <si>
    <t>Effect of Derivative Instruments on Condensed Consolidated Statements of Operations</t>
  </si>
  <si>
    <t>The following table details the effect of our derivative instruments on our Consolidated Statements of Operations. Amount of Gain (Loss) Recognized in Earnings on Derivatives Year Ended December 31, (In millions) 2017 2016 2015 Derivatives designated as hedging instruments: Cash Flow Hedges: Foreign currency forward contracts (1)(4) $ 0.9 $ 0.6 $ 9.6 Interest rate and currency swaps (2)(4) (3.4 ) (25.9 ) 25.7 Treasury locks (3) 0.1 0.1 0.1 Sub-total cash flow hedges (2.4 ) (25.2 ) 35.4 Fair Value Hedges: Interest rate swaps 0.5 0.5 0.4 Derivatives not designated as hedging instruments: Foreign currency forward contracts (4) (8.4 ) (27.6 ) 32.0 Total $ (10.3 ) $ (52.3 ) $ 67.8 (1) Amounts recognized on the foreign currency forward contracts were included in cost of sales during the years ended December 31, 2017 and 2016 and other income (expense), net during the year ended December 31, 2015 . (2) As of December 31, 2017 , amounts recognized on the interest rate and currency swaps included a $1.0 million loss on the remeasurement of the hedged debt, which is included in other (expense) income, net and interest expense of $2.5 million related to the hedge of the interest payments. As of December 31, 2016 , amounts recognized on the interest rate and currency swaps included a $20.8 million loss which offset a loss on remeasurement of the hedged debt, which is included in other (expense) income, net and interest expense of $5.1 million related to the hedge of interest payments. As of December 31, 2015 , amounts recognized on the interest rate and currency swaps included a $31.6 million gain which offset a loss on remeasurement of the hedged debt, which is included in other (expense) income, net and interest expense of $5.9 million related to the hedge of interest payments. (3) Amounts recognized on the treasury locks were included in interest expense which is related to amortization of terminated interest rate swaps. (4) Amounts related to Diversey have been reclassified to earnings from discontinued operations, net of tax on the Consolidated Statement of Operations. For the years ended December 31, 2017, 2016 and 2015 there was $0.8 million , $(32.2) million and $22.4 million reclassified, respectively.</t>
  </si>
  <si>
    <t>Fair Value Measurements and Other Financial Instruments (Tables)</t>
  </si>
  <si>
    <t>Fair Value Hierarchy of Financial Instruments</t>
  </si>
  <si>
    <t>The fair value of our financial instruments, using the fair value hierarchy under U.S. GAAP detailed in “Fair Value Measurements,” of Note 2, “Summary of Significant Accounting Policies and Recently Issued Accounting Standards,” of the Notes to the Consolidated Financial Statements are included in the table below. December 31, 2017 (In millions) Total Fair Value Level 1 Level 2 Level 3 Cash equivalents $ 297.5 $ 297.5 $ — $ — Derivative financial and hedging instruments net asset (liability): Foreign currency forward and option contracts $ (1.6 ) $ — $ (1.6 ) $ — December 31, 2016 (In millions) Total Fair Value Level 1 Level 2 Level 3 Cash equivalents $ 71.3 $ 71.3 $ — $ — Compensating balance deposits $ 52.9 $ 52.9 $ — $ — Derivative financial and hedging instruments net asset (liability): Foreign currency forward contracts $ 4.7 $ — $ 4.7 $ — Interest rate and currency swaps $ 23.9 $ — $ 23.9 $ — Cross-currency swaps $ (5.3 ) $ — $ (5.3 ) $ —</t>
  </si>
  <si>
    <t>Carrying Amounts and Estimated Fair Values of Debt</t>
  </si>
  <si>
    <t>The table below shows the carrying amounts and estimated fair values of our total debt: December 31, 2017 December 31, 2016 (In millions) Carrying Fair Carrying Fair Term Loan A Facility due July 2017 $ — $ — $ 249.9 $ 249.9 Term Loan A Facility due July 2019 (1) 222.7 222.7 1,067.8 1,067.8 6.50% Senior Notes due December 2020 423.6 465.1 423.1 477.3 4.875% Senior Notes due December 2022 420.4 451.0 419.6 437.6 5.25% Senior Notes due April 2023 420.4 455.6 419.7 441.1 4.50% Senior Notes due September 2023 (1) 474.3 544.4 416.7 453.4 5.125% Senior Notes due December 2024 420.7 456.2 420.2 437.3 5.50% Senior Notes due September 2025 396.7 439.9 396.4 418.8 6.875% Senior Notes due July 2033 445.4 527.3 445.3 462.7 Other foreign loans (1) 30.2 30.4 78.9 79.2 Other domestic loans 3.6 3.6 21.4 21.3 Total debt $ 3,258.0 $ 3,596.2 $ 4,359.0 $ 4,546.4 Less amounts included as liabilities held for sale — — 216.4 216.4 Total debt from continuing operations $ 3,258.0 $ 3,596.2 $ 4,142.6 $ 4,330.0 (1) Includes borrowings denominated in currencies other than U.S. dollars.</t>
  </si>
  <si>
    <t>Profit Sharing, Retirement Savings Plans and Defined Benefit Pension Plans (Tables)</t>
  </si>
  <si>
    <t>Components of Net Periodic Benefit Cost</t>
  </si>
  <si>
    <t>The following table shows the components of our net periodic benefit cost for the three years ended December 31, for our pension plans charged to operations: Year Ended December 31, (In millions) 2017 2016 2015 Net periodic benefit cost: U.S. and international net periodic benefit cost (income) included in cost of sales $ 0.2 $ 1.7 $ 1.7 U.S. and international net periodic benefit cost included in selling, general and administrative expenses 0.8 10.2 9.2 Total benefit cost $ 1.0 $ 11.9 $ 10.9 The following table shows the components of our net periodic benefit cost (income) for the years ended December 31, for our pension plans charged to operations: December 31, 2017 December 31, 2016 December 31, 2015 (In millions) U.S. International Total U.S. International Total U.S. International Total Components of net periodic benefit cost (income): Service cost $ 0.1 $ 6.9 $ 7.0 $ 0.6 $ 10.0 $ 10.6 $ 0.7 $ 10.7 $ 11.4 Interest cost 6.8 16.1 22.9 7.8 18.3 26.1 8.6 21.8 30.4 Expected return on plan assets (9.8 ) (30.6 ) (40.4 ) (10.0 ) (24.3 ) (34.3 ) (11.4 ) (28.3 ) (39.7 ) Other adjustments — — — 1.3 — 1.3 — — — Amortization of net prior service cost — (0.1 ) (0.1 ) — — — — — — Amortization of net actuarial loss 0.8 5.7 6.5 2.2 5.3 7.5 1.8 6.0 7.8 Net periodic benefit (income) cost $ (2.1 ) $ (2.0 ) $ (4.1 ) $ 1.9 $ 9.3 $ 11.2 $ (0.3 ) $ 10.2 $ 9.9 Cost (income) of settlement/curtailment 2.1 3.0 5.1 0.6 0.1 0.7 1.6 (0.6 ) 1.0 Total benefit cost $ — $ 1.0 $ 1.0 $ 2.5 $ 9.4 $ 11.9 $ 1.3 $ 9.6 $ 10.9</t>
  </si>
  <si>
    <t>Funded Status for Pension Plans</t>
  </si>
  <si>
    <t>The following table presents our funded status for 2017 and 2016 for our U.S. and international pension plans. The measurement date used to determine benefit obligations and plan assets is December 31 for all material plans. December 31, 2017 December 31, 2016 (In millions) U.S. International Total U.S. International Total Change in benefit obligation: Projected benefit obligation at beginning of period $ 213.1 $ 765.8 $ 978.9 $ 215.0 $ 748.0 $ 963.0 Service cost 0.1 6.9 7.0 0.6 10.0 10.6 Interest cost 6.8 16.1 22.9 7.8 18.3 26.1 Actuarial loss (gain) 11.3 16.5 27.8 8.9 72.6 81.5 Settlement/curtailment (13.8 ) (21.2 ) (35.0 ) (11.4 ) (0.6 ) (12.0 ) Benefits paid (12.9 ) (22.6 ) (35.5 ) (12.7 ) (27.2 ) (39.9 ) Employee contributions — 2.2 2.2 — 2.8 2.8 Business divestiture — (120.2 ) (120.2 ) — — — Other 0.1 1.1 1.2 4.9 (1.7 ) 3.2 Foreign exchange impact — 57.6 57.6 — (56.4 ) (56.4 ) Projected benefit obligation at end of period $ 204.7 $ 702.2 $ 906.9 $ 213.1 $ 765.8 $ 978.9 Change in plan assets: Fair value of plan assets at beginning of period $ 150.3 $ 621.5 $ 771.8 $ 156.7 $ 603.6 $ 760.3 Actual return on plan assets 19.3 50.8 70.1 9.1 80.5 89.6 Employer contributions 6.3 21.8 28.1 0.2 17.7 17.9 Employee contributions — 2.2 2.2 — 2.8 2.8 Benefits paid (12.9 ) (22.6 ) (35.5 ) (12.7 ) (27.2 ) (39.9 ) Settlement/curtailment (14.3 ) (16.1 ) (30.4 ) (5.1 ) (0.5 ) (5.6 ) Business divestiture — (74.2 ) (74.2 ) — — — Other — (0.5 ) (0.5 ) 2.1 — 2.1 Foreign exchange impact — 44.6 44.6 — (55.4 ) (55.4 ) Fair value of plan assets at end of period $ 148.7 $ 627.5 $ 776.2 $ 150.3 $ 621.5 $ 771.8 Underfunded status at end of year $ (56.0 ) $ (74.7 ) $ (130.7 ) $ (62.8 ) $ (144.3 ) $ (207.1 ) Accumulated benefit obligation at end of year $ 204.8 $ 688.9 $ 893.7 $ 213.1 $ 720.6 $ 933.7</t>
  </si>
  <si>
    <t>Amounts Included in Consolidated Balance Sheets</t>
  </si>
  <si>
    <t>Amounts included in the Consolidated Balance Sheet, excluding amounts held for sale and including plans which were deemed immaterial and not included above, consisted of: December 31, 2017 December 31, 2016 (In millions) U.S. International Total U.S. International Total Other assets $ — $ 39.1 $ 39.1 $ — $ 17.8 $ 17.8 Other current liabilities — (2.4 ) (2.4 ) — (2.5 ) (2.5 ) Other liabilities (56.1 ) (113.3 ) (169.4 ) (61.1 ) (120.9 ) (182.0 ) Net amount recognized $ (56.1 ) $ (76.6 ) $ (132.7 ) $ (61.1 ) $ (105.6 ) $ (166.7 )</t>
  </si>
  <si>
    <t>Amounts in Accumulated Other Comprehensive Loss, Not Yet Recognized</t>
  </si>
  <si>
    <t>The amounts in accumulated other comprehensive loss that have not yet been recognized as components of net periodic benefit cost at December 31, 2017 and 2016 are: December 31, 2017 December 31, 2016 (In millions) U.S. International Total U.S. International Total Unrecognized prior service costs $ 0.1 $ 0.6 $ 0.7 $ — $ (1.2 ) $ (1.2 ) Unrecognized net actuarial loss 41.4 104.7 146.1 42.0 163.0 205.0 Total $ 41.5 $ 105.3 $ 146.8 $ 42.0 $ 161.8 $ 203.8</t>
  </si>
  <si>
    <t>Changes in Plan Assets and Benefit Obligations Recognized in Other Comprehensive Loss (Income)</t>
  </si>
  <si>
    <t>Changes in plan assets and benefit obligations recognized in accumulated other comprehensive loss at December 31, 2017 and 2016 were as follows: December 31, 2017 December 31, 2016 (In millions) U.S. International Total U.S. International Total Current year actuarial loss (gain) $ 2.3 $ (8.7 ) $ (6.4 ) $ 3.6 $ 16.2 $ 19.8 Amortization of actuarial loss (0.8 ) (5.7 ) (6.5 ) (2.3 ) (5.3 ) (7.6 ) Business divestiture — (42.6 ) (42.6 ) — — — Other adjustments — 1.3 1.3 0.3 (0.1 ) 0.2 Settlement/curtailment gain (2.1 ) (2.3 ) (4.4 ) (0.6 ) (0.1 ) (0.7 ) Total $ (0.6 ) $ (58.0 ) $ (58.6 ) $ 1.0 $ 10.7 $ 11.7</t>
  </si>
  <si>
    <t>Amounts in Accumulated Other Comprehensive Loss Expected to be Recognized in Next Fiscal Year</t>
  </si>
  <si>
    <t>The amounts in accumulated other comprehensive loss that are expected to be recognized as components of net periodic benefit cost during the year ending December 31, 2018 are as follows: Year Ended 2018 (In millions) U.S. International Total Unrecognized prior service costs $ — $ — $ — Unrecognized net actuarial loss 1.0 2.5 3.5 Total $ 1.0 $ 2.5 $ 3.5</t>
  </si>
  <si>
    <t>Information for Plans with Accumulated Benefit Obligations in Excess of Plan Assets</t>
  </si>
  <si>
    <t>Information for plans with accumulated benefit obligations in excess of plan assets as of December 31, 2017 and 2016 are as follows: December 31, 2017 December 31, 2016 (In millions) U.S. International Total U.S. International Total Accumulated benefit obligation $ 204.8 $ 338.7 $ 543.5 $ 213.1 $ 412.0 $ 625.1 Fair value of plan assets 148.7 236.2 384.9 150.3 283.3 433.6</t>
  </si>
  <si>
    <t>Weighted Average Assumptions Used to Determine Benefit Obligations</t>
  </si>
  <si>
    <t>Weighted average assumptions used to determine benefit obligations at December 31, 2017 and 2016 were as follows: December 31, 2017 December 31, 2016 (In millions) U.S. International U.S. International Benefit obligations Discount rate 3.6 % 2.5 % 4.0 % 2.4 % Rate of compensation increase N/A 2.3 % N/A 2.4 %</t>
  </si>
  <si>
    <t>Weighted Average Assumptions Used to Determine Net Periodic Benefit Cost</t>
  </si>
  <si>
    <t>Weighted average assumptions used to determine net periodic benefit cost for the years ended December 31, were as follows: December 31, 2017 December 31, 2016 December 31, 2015 (In millions) U.S. International U.S. International U.S. International Net periodic benefit cost Discount rate 4.0 % 2.4 % 4.3 % 2.8 % 3.9 % 3.0 % Expected long-term rate of return 6.7 % 5.0 % 6.7 % 4.3 % 6.5 % 4.7 % Rate of compensation increase N/A 2.4 % 3.0 % 2.5 % 3.0 % 2.4 %</t>
  </si>
  <si>
    <t>Estimated Future Benefit Payments</t>
  </si>
  <si>
    <t>We expect the following estimated future benefit payments, which reflect expected future service as appropriate, to be paid in the years indicated: Amount (In millions) U.S. International Total Year 2018 $ 13.4 $ 29.8 $ 43.2 2019 12.5 25.9 38.4 2020 12.0 26.8 38.8 2021 12.5 29.7 42.2 2022 13.5 30.7 44.2 Thereafter 62.3 158.2 220.5 Total $ 126.2 $ 301.1 $ 427.3 Expected post-retirement benefits (net of Medicare Part D subsidies) for each of the next five years and succeeding five years are as follows: (In millions) Year Amount 2018 $ 5.3 2019 5.3 2020 5.1 2021 4.9 2022 4.4 Thereafter 16.5 Total $ 41.5</t>
  </si>
  <si>
    <t>Fair Values of Pension Plan Assets, by Asset Category and Level of Fair Values</t>
  </si>
  <si>
    <t>The fair values of our U.S. and international pension plan assets, by asset category and by the level of fair values are as follows: December 31, 2017 December 31, 2016 Total Total (In millions) Fair Value Level 1 Level 2 Level 3 Fair Value Level 1 Level 2 Level 3 Cash and cash equivalents (1) $ 7.5 $ 5.6 $ 1.9 $ — $ 5.8 $ 4.3 $ 1.5 $ — Fixed income funds (2) 385.9 — 385.9 — 371.9 — 371.9 — Equity funds (3) 257.6 — 257.6 — 258.8 — 258.8 — Other (4) 125.2 — 35.7 89.5 135.3 — 34.6 100.7 Total $ 776.2 $ 5.6 $ 681.1 $ 89.5 $ 771.8 $ 4.3 $ 666.8 $ 100.7 (1) Short-term investment fund that invests in a collective trust that holds short-term highly liquid investments with principal preservation and daily liquidity as its primary objectives. Investments are primarily comprised of certificates of deposit, government securities, commercial paper, and time deposits. (2) Fixed income funds that invest in a diversified portfolio primarily consisting of publicly traded government bonds and corporate bonds. There are no restrictions on these investments, and they are valued at the net asset value of shares held at year end. (3) Equity funds that invest in a diversified portfolio of publicly traded domestic and international common stock, with an emphasis in European equities. There are no restrictions on these investments, and they are valued at the net asset value of shares held at year end. (4) The majority of these assets are invested in real estate funds and other alternative investments. Also includes guaranteed insurance contracts, which consists of Company and employee contributions and accumulated interest income at guaranteed stated interest rates and provides for benefit payments and plan expenses.</t>
  </si>
  <si>
    <t>Reconciliation of Plan Asset Measured Using Level 3 Inputs</t>
  </si>
  <si>
    <t>The following table shows the activity of our U.S. and international plan assets, which are measured at fair value using Level 3 inputs. December 31, (In millions) 2017 2016 Balance at beginning of period $ 100.7 $ 79.5 Gains on assets still held at end of year 2.3 4.8 Purchases, sales, issuance, and settlements 1.3 2.7 Transfers in and/or out of Level 3 (21.2 ) 22.9 Foreign exchange gain (loss) 6.4 (9.2 ) Balance at end of period $ 89.5 $ 100.7</t>
  </si>
  <si>
    <t>Profit Sharing, Retirement Savings Plans and Defined Benefit Pension Plans -Activity in Plan Asset Measured Using Level 3 Inputs (Detail) - USD ($) $ in Millions</t>
  </si>
  <si>
    <t>Defined Benefit Plan, Change in Fair Value of Plan Assets [Roll Forward]</t>
  </si>
  <si>
    <t>Fair value of plan assets at beginning of period</t>
  </si>
  <si>
    <t>Foreign exchange gain (loss)</t>
  </si>
  <si>
    <t>Fair value of plan assets at end of period</t>
  </si>
  <si>
    <t>U.S. and International | Level 3</t>
  </si>
  <si>
    <t>Gains on assets still held at end of year</t>
  </si>
  <si>
    <t>Purchases, sales, issuance, and settlements</t>
  </si>
  <si>
    <t>Transfers in and/or out of Level 3</t>
  </si>
  <si>
    <t>Other Post-Employment Benefits and Other Employee Benefit Plans (Tables)</t>
  </si>
  <si>
    <t>Reconciliation of Benefit Obligations, Fair Value of Plan Assets and Funded Status for Pension Plans</t>
  </si>
  <si>
    <t>The status of these plans, including a reconciliation of benefit obligations, a reconciliation of plan assets and the funded status of the plans, follows: December 31, (In millions) 2017 2016 Change in benefit obligations: Benefit obligation at beginning of period $ 54.0 $ 64.4 Service cost 0.1 0.2 Interest cost 1.6 1.9 Actuarial loss (gain) 1.0 (6.3 ) Benefits paid, net (4.3 ) (4.3 ) Settlement/curtailment (1.2 ) — Loss due to exchange rate movements 0.1 — Plan amendments — (1.9 ) Benefit obligation at end of period $ 51.3 $ 54.0 Change in plan assets: Fair value of plan assets at beginning of period $ — $ — Employer contribution 4.3 4.3 Benefits paid, net (4.3 ) (4.3 ) Fair value of plan assets at end of period $ — $ — Net amount recognized: Underfunded status $ (51.3 ) $ (54.0 ) Accumulated benefit obligation at end of year $ 51.3 $ 54.0 Net amount recognized in consolidated balance sheets consists of: Current liability $ (5.2 ) $ (3.0 ) Non-current liability (46.1 ) (51.0 ) Net amount recognized $ (51.3 ) $ (54.0 ) Amounts recognized in accumulated other comprehensive income consist of: Net actuarial loss $ 2.0 $ 2.0 Prior service credit (3.1 ) (17.9 ) Total $ (1.1 ) $ (15.9 )</t>
  </si>
  <si>
    <t>Components Of Net Periodic Benefit Cost Other Post Employment Benefit Plans</t>
  </si>
  <si>
    <t>The components of net periodic benefit cost for the years ended December 31 were as follows: (In millions) 2017 2016 2015 Components of net periodic benefit cost: Service cost $ 0.1 $ 0.2 $ 0.8 Interest cost 1.6 1.9 2.9 Amortization of net loss (0.2 ) — 0.4 Amortization of prior service credit (1.2 ) (1.6 ) (0.8 ) Net periodic benefit cost $ 0.3 $ 0.5 $ 3.3 Income of settlement/curtailment (13.5 ) — (1.2 ) Total benefit (income) cost for fiscal year $ (13.2 ) $ 0.5 $ 2.1</t>
  </si>
  <si>
    <t>Accumulated Other Comprehensive Loss Expected to be Recognized as Components of Net Periodic Benefit Cost</t>
  </si>
  <si>
    <t>The amounts in accumulated other comprehensive loss at December 31, 2017 that are expected to be recognized as components of net periodic benefit cost during the next fiscal year are as follows: (In millions) December 31, 2017 Unrecognized prior service costs $ (0.3 ) Unrecognized net actuarial loss (0.2 ) Total $ (0.5 )</t>
  </si>
  <si>
    <t>One Percentage Point Change on Assumed Healthcare Cost</t>
  </si>
  <si>
    <t>A one percentage point change on assumed healthcare cost trend rates would have the following effect for the year ended December 31, 2017 : (In millions) 1% Increase 1% Decrease Effect on total of service and interest cost components $ — $ — Effect on post-retirement benefit obligation 0.4 (0.4 )</t>
  </si>
  <si>
    <t>Income Taxes (Tables)</t>
  </si>
  <si>
    <t>Components of Earnings (Loss) Before Income Tax Provision</t>
  </si>
  <si>
    <t>The components of earnings before income tax provision were as follows: Year Ended December 31, (In millions) 2017 2016 2015 Domestic $ 192.1 $ 175.9 $ 115.8 Foreign 201.2 212.0 175.6 Total $ 393.3 $ 387.9 $ 291.4</t>
  </si>
  <si>
    <t>Schedule of Recognition of Excess Tax Benefits in Provision for Income Taxes</t>
  </si>
  <si>
    <t>The components of our income tax provision (benefit) were as follows: Year Ended December 31, (In millions) 2017 2016 2015 Current tax expense: Federal $ 79.6 $ 57.6 $ 44.7 State and local 14.3 1.2 8.4 Foreign 106.0 67.3 49.0 Total current expense $ 199.9 $ 126.1 $ 102.1 Deferred tax expense (benefit): Federal $ 130.1 $ (15.8 ) $ 10.7 State and local 5.3 3.6 10.9 Foreign (4.8 ) (18.3 ) 8.9 Total deferred tax expense (benefit) 130.6 (30.5 ) 30.5 Total income tax provision $ 330.5 $ 95.6 $ 132.6</t>
  </si>
  <si>
    <t>Components of Deferred Tax Assets (Liabilities)</t>
  </si>
  <si>
    <t>Deferred tax assets (liabilities) consist of the following: December 31, (In millions) 2017 2016 Restructuring reserves $ 2.7 $ 6.6 Accruals not yet deductible for tax purposes 10.7 8.4 Net operating loss carryforwards 199.4 188.4 Foreign, federal and state credits 69.2 51.5 Employee benefit items 69.6 132.1 Capitalized expenses 10.8 45.7 Derivatives and other 23.7 — Sub-total deferred tax assets 386.1 432.7 Valuation allowance (189.2 ) (167.7 ) Total deferred tax assets $ 196.9 $ 265.0 Depreciation and amortization $ (13.9 ) $ (24.7 ) Unremitted foreign earnings (9.0 ) (22.2 ) Intangibles (26.3 ) (23.6 ) Other — (2.2 ) Total deferred tax liabilities (49.2 ) (72.7 ) Net deferred tax assets $ 147.7 $ 192.3</t>
  </si>
  <si>
    <t>Reconciliation of the Provision for Income Taxes</t>
  </si>
  <si>
    <t>A reconciliation of the provision for income taxes, with the amount computed by applying the statutory federal income tax rate ( 35% ) to income before provision for income taxes, is as follows (dollars in millions): Year Ended December 31, 2017 2016 2015 Computed expected tax $ 137.7 35.0 % $ 135.9 35.0 % $ 102.0 35.0 % State income taxes, net of federal tax benefit 7.6 1.9 % 4.8 1.2 % 12.5 4.3 % Foreign earnings taxed at lower rates (22.3 ) (5.7 )% (22.4 ) (5.8 )% (22.6 ) (7.8 )% U.S. tax on foreign earnings 72.3 18.4 % 10.7 2.8 % (0.5 ) (0.2 )% Foreign tax credits (12.1 ) (3.1 )% (30.3 ) (7.8 )% (5.3 ) (1.8 )% Unremitted foreign earnings — — % (9.4 ) (2.4 )% (86.0 ) (29.5 )% Reorganization and divestitures 75.9 19.3 % — — % 67.9 23.3 % Net change in valuation allowance (2.0 ) (0.5 )% (47.8 ) (12.3 )% 47.8 16.4 % Net change in unrecognized tax benefits 33.4 8.5 % 16.0 4.1 % 75.3 25.8 % U.S. Tax Reform 41.1 10.4 % — — % — — % Deferred tax adjustments 14.1 3.6 % 47.1 12.1 % (75.6 ) (25.9 )% Other (15.2 ) (3.8 )% (9.0 ) (2.3 )% 17.1 5.9 % Income tax expense and rate $ 330.5 84.0 % $ 95.6 24.6 % $ 132.6 45.5 %</t>
  </si>
  <si>
    <t>Unrecognized Tax Benefits and Effect on Effective Income Tax Rate</t>
  </si>
  <si>
    <t>We are providing the following disclosures related to our unrecognized tax benefits and the effect on our effective income tax rate if recognized (in millions): Year Ended December 31, 2017 2016 2015 Beginning balance of unrecognized tax benefits $ 162.6 $ 131.3 $ 18.9 Additions for tax positions of current year 7.3 11.1 1.2 Additions for tax positions of prior years 49.3 23.4 111.8 Reductions for tax positions of prior years (4.3 ) (1.4 ) (0.6 ) Reductions for lapses of statutes of limitation and settlements (0.6 ) (1.8 ) — Ending balance of unrecognized tax benefits $ 214.3 $ 162.6 $ 131.3</t>
  </si>
  <si>
    <t>Commitments and Contingencies (Tables)</t>
  </si>
  <si>
    <t>Estimated Future Cash Outlays Related to Principal Contractual Obligations</t>
  </si>
  <si>
    <t xml:space="preserve">At December 31, 2017 , we had other principal contractual obligations, which included agreements to purchase an estimated amount of goods, including raw materials, or services in the normal course of business, aggregating to approximately $67.8 million . The estimated future cash outlays are as follows: Year Amount (in millions) 2018 (1) $ 62.9 2019 2.5 2020 2.4 Thereafter — Total $ 67.8 (1) Contractual obligations in 2018 include an agreement of a one-time $45.0 million payment in lieu of certain future royalty payments to aid in expediting our organizational efficiency initiatives. </t>
  </si>
  <si>
    <t>Estimated Future Minimum Annual Rental Commitments Under Non-Cancelable Real and Personal Property Leases</t>
  </si>
  <si>
    <t>At December 31, 2017 , estimated future minimum annual rental commitments under non-cancelable real and personal property leases were as follows: Year Amount (in millions) 2018 $ 10.6 2019 7.9 2020 6.0 2021 3.4 2022 1.3 Thereafter 1.9 Total $ 31.1</t>
  </si>
  <si>
    <t>Stockholders' Equity (Tables)</t>
  </si>
  <si>
    <t>Summary of Cash Dividends Paid</t>
  </si>
  <si>
    <t xml:space="preserve">The following table shows our total cash dividends paid in the years ended December 31: (In millions, except per share amounts) Total Cash Dividends Paid Total Cash Dividends Paid Per Common Share 2015 $ 106.8 $ 0.52 2016 121.6 0.61 2017 119.7 0.64 Total $ 348.1 </t>
  </si>
  <si>
    <t>Summary of Changes in Common Stock and Common Stock in Treasury</t>
  </si>
  <si>
    <t>The following is a summary of changes during the years ended December 31, in shares of our common stock and common stock in treasury: 2017 2016 2015 Changes in common stock: Number of shares, beginning of year 227,638,738 225,625,636 224,683,653 Restricted stock shares issued for new awards under the Omnibus Incentive Plan and 2005 Contingent Stock Plan 480,283 481,834 419,844 Restricted stock shares, forfeited (184,235 ) (89,699 ) (185,056 ) Shares issued for vested restricted stock units 607,231 179,826 172,071 Shares issued for 2012 President and Chief Operating Officer (COO) Four-Year Award — 325,000 — Shares issued for 2014 Special PSU Awards 749,653 — — Shares issued for 2014 Three-Year PSU Awards 636,723 — — Shares issued for 2013 Three-Year PSU Awards — 1,074,017 — Shares issued for 2012 Three-Year PSU Awards — — 442,985 Shares issued for SLO Awards 136,783 20,587 71,893 Shares granted and issued under the Omnibus Incentive Plan and Directors Stock Plan to Directors 15,768 21,537 20,246 Number of shares issued, end of year 230,080,944 227,638,738 225,625,636 Changes in common stock in treasury: Number of shares held, beginning of year 34,156,355 29,612,337 14,151,759 Repurchase of common stock 27,320,816 4,680,313 16,123,111 Profit sharing contribution paid in stock (502,519 ) (830,613 ) (787,463 ) Restricted stock shares forfeitures transferred to Omnibus Incentive Plan Reserve — — (75,638 ) Restricted stock shares, forfeited — (1,813 ) — Shares withheld for taxes 510,771 696,131 200,568 Number of shares held, end of year 61,485,423 34,156,355 29,612,337 Number of common stock outstanding, end of year 168,595,521 193,482,383 196,013,299</t>
  </si>
  <si>
    <t>Summary of Changes in Common Shares Available for Awards under Omnibus Plan and Predecessor Plans</t>
  </si>
  <si>
    <t>A summary of the changes in common shares available for awards under the Omnibus Incentive Plan and Predecessor Plans follows: 2017 2016 2015 Number of shares available, beginning of year 5,385,870 7,694,739 8,775,994 Restricted stock shares issued for new awards under the Omnibus Incentive Plan and 2005 Contingent Stock Plan (480,283 ) (481,834 ) (419,844 ) Restricted stock shares forfeited 184,235 87,886 185,056 Restricted stock units awarded (351,946 ) (428,595 ) (300,085 ) Restricted stock units forfeited 288,801 29,774 38,100 Shares issued for 2012 President and COO Four-Year Award — (325,000 ) — Shares issued for 2014 Special PSU Awards (749,653 ) — — Shares issued for 2014 Three-Year PSU Awards (636,723 ) — — Shares issued for 2013 Three-Year PSU Awards — (1,074,017 ) — Shares issued for 2012 Three-year PSU Awards — — (442,985 ) Restricted stock units awarded for SLO Awards (44,254 ) (81,614 ) (134,078 ) SLO units forfeited 3,639 — 13,752 Director shares granted and issued (15,491 ) (18,022 ) (20,246 ) Director units granted and deferred (1) (17,008 ) (17,447 ) (925 ) Shares withheld for taxes (2) 101,767 — — Number of shares available, end of year (3) 3,668,954 5,385,870 7,694,739 (1) Director units granted and deferred include the impact of share-settled dividends earned and deferred on deferred shares. (2) The Omnibus Incentive Plan and 2005 Contingent Stock Plan permit “minimum” withholding of taxes and other charges that may be required by law to be paid attributable to awards by withholding a portion of the shares attributable to such awards. (3) The above table excludes approximately 2.2 million of contingently issuable shares under the PSU awards and SLO awards, which represents the maximum number of shares that could be issued under those plans as of December 31, 2017 .</t>
  </si>
  <si>
    <t>Summarizes the Company's Pre-tax Share-based Incentive Compensation Expense and Income Tax Benefit</t>
  </si>
  <si>
    <t xml:space="preserve">The following table summarizes the Company’s pre-tax share-based incentive compensation expense and related income tax benefit for the years ended December 31, 2017 , 2016 and 2015 related to the Company’s PSU awards, SLO awards and restricted stock awards. (In millions) 2017 2016 2015 2017 Three-year PSU Awards (1) $ 9.8 $ — $ — 2017 COO and Chief Executive Officer-Designate 2017 New Hire Equity Awards 0.1 — — 2016 Three-year PSU Awards (1) 2.0 6.3 — 2016 President &amp; CEO Inducement Award 0.5 0.5 — 2015 Three-year PSU Awards (0.8 ) 3.5 4.7 2014 Special PSU Awards (2)(3) 3.2 8.8 15.7 2014 Three-year PSU Awards — 4.9 7.0 2013 Three-year PSU Awards — — 4.7 2012 President &amp; COO Four-year Incentive Compensation — 0.2 0.3 SLO Awards 1.1 2.5 3.7 Other long-term share-based incentive compensation programs (4)(6) 32.6 36.2 25.1 Total share-based incentive compensation expense (5) $ 48.5 $ 62.9 $ 61.2 Associated tax benefits recognized $ 11.8 $ 19.7 $ 18.6 (1) On May 18, 2017, The Organization and Compensation Committee of our Board of Directors (“O&amp;C Committee”) approved a change in the vesting policy regarding the existing 2017 Three-year PSU Awards and 2016 Three-year PSU Awards for Ilham Kadri. The approved change will result in a pro-rata share of vesting calculated on the close date of the sale of Diversey. Dr. Kadri’s awards will still be subject to the performance metrics stipulated in the plan documents, and will be paid out in accordance with the original planned timing. (2) The amount does not include expense related to the 2014 Special PSU awards that will be settled in cash of $1.0 million in the year ended December 31, 2017 . (3) The amount includes only the two initial performance-based equity awards. See below for further detail. (4) The amount includes the expenses associated with the restricted stock awards consisting of restricted stock shares, restricted stock units and cash-settled restricted stock unit awards. (5) The amounts do not include the expense related to our U.S. profit sharing contributions made in the form of our common stock as these contributions are not considered share-based incentive compensation. (6) On August 4, 2017, the Equity Award Committee approved a change in the vesting condition regarding the existing long-term share based compensation programs transferring to Diversey as part of the sale of Diversey. The approved change will result in a pro-rata share of vesting calculated on the close date of the sale of Diversey. We recorded the cumulative expense of the higher fair value of the impacted awards at modification approval. </t>
  </si>
  <si>
    <t>Schedule of Unvested Restricted Stock and Restricted Stock Unit</t>
  </si>
  <si>
    <t xml:space="preserve">The following table summarizes activity for unvested restricted stock and restricted stock units for 2017 : Restricted stock shares Restricted stock units Shares Weighted-Average per Share Fair Value on Grant Date Aggregate Intrinsic Value (in millions) Shares Weighted-Average per Share Fair Value on Grant Date Aggregate Intrinsic Value (in millions) Non-vested at December 31, 2016 1,317,138 $ 40.13 1,101,444 $ 40.11 Granted 480,283 47.00 351,946 46.75 Vested (567,770 ) 34.33 $ 26.6 (607,231 ) 36.96 $ 28.3 Forfeited or expired (184,235 ) 45.54 (288,737 ) 43.66 Non-vested at December 31, 2017 1,045,416 $ 45.21 557,422 $ 45.34 </t>
  </si>
  <si>
    <t>Schedule of Vested Restricted Stock</t>
  </si>
  <si>
    <t>A summary of the Company’s fair values of its vested restricted stock shares and restricted stock units are shown in the following table: (In millions) 2017 2016 2015 Fair value of restricted stock shares vested $ 19.5 $ 10.0 $ 10.2 Fair value of restricted stock units vested $ 22.4 $ 5.2 $ 3.0</t>
  </si>
  <si>
    <t>Schedule of Unrecognized Compensation Cost</t>
  </si>
  <si>
    <t>A summary of the Company’s unrecognized compensation cost and weighted average periods over which the compensation cost is expected to be recognized for its non-vested restricted stock shares and restricted stock units are shown in the following table: (In millions) Unrecognized Compensation Costs Weighted Average to be recognized (in years) Restricted Stock shares $ 21.0 1.3 Restricted Stock units $ 11.3 1.3 A summary of the Company’s unrecognized compensation cost for three-year PSU awards at the current estimated earned payout based on the probable outcome of the performance condition and weighted average periods over which the compensation cost is expected to be recognized as shown in the following table: (In millions) Unrecognized Compensation Costs Weighted Average to be recognized (in years) 2017 Three-year PSU Awards $ 2.1 2.0 2016 Three-year PSU Awards 0.5 1.0 2015 Three-year PSU Awards — 0.0</t>
  </si>
  <si>
    <t>Summary of Number of PSUs Granted Based on Adjusted EBITDA and Grant Date Fair Value</t>
  </si>
  <si>
    <t>The number of PSUs granted based on Adjusted EBITDA and the grant date fair value are shown in the following table: 2017 2016 2015 Number of units granted 99,522 165,391 158,964 Weighted average fair value on grant date (1) $ 45.21 $ 43.09 $ 46.05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t>
  </si>
  <si>
    <t>Summary of Assumptions Used to Calculate the Grant Date Fair Value Based on Total Shareholder Return</t>
  </si>
  <si>
    <t>The number of PSUs granted based on TSR and the assumptions used to calculate the grant date fair value of the PSUs based on TSR are shown in the following table: 2017 2016 2015 Number of units granted 100,958 124,755 65,796 Weighted average fair value on grant date (1) $ 44.24 $ 54.94 $ 59.91 Expected Price volatility (1) 25.31 % 26.69 % 29.90 % Risk-free interest rate (1) 1.56 % 0.98 % 1.05 %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t>
  </si>
  <si>
    <t>Summary of Estimated Earned Payout</t>
  </si>
  <si>
    <t>The following table includes additional information related to estimated earned payout based on the probable outcome of the performance condition and market condition as of December 31, 2017 : Estimated Payout % Net Trade Sales Growth Adjusted EBITDA TSR Combined 2017 Three-year PSU Awards 100 % 100 % 100 % 100 % 2016 Three-year PSU Awards NA 59 % — % 30 % 2015 Three-year PSU Awards NA 73 % 73 % 73 %</t>
  </si>
  <si>
    <t>Summary of Activity for Outstanding Three-year PSU Awards</t>
  </si>
  <si>
    <t>The following table summarizes activity for outstanding Three-year PSU awards (excluding 2014 Special PSU Award) for 2017 : Shares Aggregate Intrinsic Value (in millions) (2) Outstanding at December 31, 2016 827,712 Granted (1) 300,002 Converted (325,178 ) $ 30.0 Forfeited or expired (139,605 ) Outstanding at December 31, 2017 662,931 Fully vested at December 31, 2017 543,975 $ 26.8 (1) This represents the target number of performance units granted. Actual number of PSUs earned, if any, is dependent upon performance and may range from 0% to 200% percent of the target. (2) The aggregate intrinsic value is based on the actual number of PSUs earned and vested at December 31, 2016 which were issued in February 2017 .</t>
  </si>
  <si>
    <t>Summary of Activity for Non-Vested PSUs Awards</t>
  </si>
  <si>
    <t>The following table summarizes activity for non-vested Three-year PSU awards for 2017 : Shares Weighted-Average per Share Fair Value on Grant Date Non-vested at December 31, 2016 459,014 $ 49.55 Granted 300,002 $ 44.88 Vested (500,455 ) $ 47.89 Forfeited or expired (139,605 ) $ 46.43 Non-vested at December 31, 2017 118,956 $ 48.40</t>
  </si>
  <si>
    <t>Summary of Assumptions Used to Calculate Grant Date Fair Value</t>
  </si>
  <si>
    <t>The assumptions used to calculate the grant date fair value of the performance-vesting New Hire Award are shown in the following table: 2017 Performance-vesting New Hire Award Fair value on grant date $ 10.63 Expected price volatility 25.0 % Risk-free interest rate 1.6 %</t>
  </si>
  <si>
    <t>Number of Performance Stock Units Granted Based On Net Trade Sales Growth and Grant Date Fair Value</t>
  </si>
  <si>
    <t>The number of PSUs granted based on Net Trade Sales Growth and the grant date fair value are shown in the following table: 2017 Number of units granted 99,522 Weighted average fair value on grant date (1) $ 45.21 (1) On May 18, 2017, the O&amp;C Committee approved a change in the vesting policy regarding the existing 2017 Three-year PSU Awards and 2016 Three-year PSU Awards for Ilham Kadri. The modified vesting terms resulted in award modification accounting treatment. The Weighted average fair value on grant date reflects the impact of the fair value on date of modification for these awards.</t>
  </si>
  <si>
    <t>Schedule of Fair Value of Vested for Three-year PSU Awards</t>
  </si>
  <si>
    <t>A summary of the Company’s fair value for its vested three-year PSU awards is shown in the following table: (In millions) 2017 2016 2015 Fair value of three-year PSU awards vested $ 24.0 $ 14.3 $ 20.1</t>
  </si>
  <si>
    <t>Summary of Assumptions Used to Calculate the Grant Date Fair Value</t>
  </si>
  <si>
    <t>The assumptions used to calculate the grant date fair value of the performance-vesting Inducement Award are shown in the following table: 2016 Performance-vesting Inducement Award Fair value on grant date $ 12.55 Expected price volatility 24.60 % Risk-free interest rate 0.92 %</t>
  </si>
  <si>
    <t>Accumulated Other Comprehensive (Loss) Income (Tables)</t>
  </si>
  <si>
    <t>Details of Comprehensive Income (Loss)</t>
  </si>
  <si>
    <t>The following table provides details of comprehensive (loss) income: (In millions) Unrecognized Pension Items Cumulative Translation Adjustment Unrecognized Gains (Losses) on Derivative Instruments for net investment hedge Unrecognized Gains (Losses) on Derivative Instruments for cash flow hedge Accumulated Other Comprehensive Income (Loss), Net of Taxes Balance at December 31, 2015 (1) $ (266.0 ) $ (564.0 ) $ 1.7 $ 8.3 $ (820.0 ) Other comprehensive (loss) income before reclassifications (18.0 ) (91.9 ) 19.3 (16.7 ) (107.3 ) Less: amounts reclassified from accumulated other comprehensive income (loss) 7.3 (46.0 ) — 16.9 (21.8 ) Net current period other comprehensive (loss) income (10.7 ) (137.9 ) 19.3 0.2 (129.1 ) Balance at December 31, 2016 (1) $ (276.7 ) $ (701.9 ) $ 21.0 $ 8.5 $ (949.1 ) Other comprehensive income (loss) before reclassifications (2) 167.1 7.5 (67.8 ) (10.4 ) 96.4 Less: amounts reclassified from accumulated other comprehensive income (loss) 6.2 — — 1.6 7.8 Net current period other comprehensive income (loss) 173.3 7.5 (67.8 ) (8.8 ) 104.2 Balance at December 31, 2017 (1) $ (103.4 ) $ (694.4 ) $ (46.8 ) $ (0.3 ) $ (844.9 ) (1) The ending balance in AOCI includes gains and losses on intra-entity foreign currency transactions. The intra-entity currency translation adjustment was $(78.2) million , $(8.3) million and $31.1 million for the years ended December 31, 2017 , 2016 and 2015 . (2) Includes $173.4 million of unrecognized pension items and $454.7 million of cumulative translation adjustments, which were written off as part of the sale of Diversey for the year ended December 31, 2017 .</t>
  </si>
  <si>
    <t>Detail of Amounts Reclassified from Accumulated Other Comprehensive Income</t>
  </si>
  <si>
    <t xml:space="preserve">The following table provides detail of amounts reclassified from accumulated other comprehensive income: (In millions) 2017 (1) 2016 (1) 2015 (1) Location of Amount Reclassified from AOCI Defined benefit pension plans and other post-employment benefits: Prior service costs $ 1.3 $ 1.6 $ 0.7 (2) Actuarial losses (10.0 ) (11.2 ) (11.1 ) (2) Total pre-tax amount (5) (8.7 ) (9.6 ) (10.4 ) Tax (expense) benefit 2.5 2.3 2.3 Net of tax (6.2 ) (7.3 ) (8.1 ) Reclassifications from cumulative translation adjustment: Charges related to Venezuelan subsidiaries — 46.0 — (4) Net gains (losses) on cash flow hedging derivatives: Foreign currency forward contracts 0.9 0.6 9.6 (3) Other income, net Interest rate and currency swaps (3.4 ) (25.9 ) 25.7 (3) Various Treasury locks 0.1 0.1 0.1 (3) Interest expense Total pre-tax amount (2.4 ) (25.2 ) 35.4 Tax benefit (expense) 0.8 8.3 (11.0 ) Net of tax (1.6 ) (16.9 ) 24.4 Total reclassifications for the period $ (7.8 ) $ 21.8 $ 16.3 (1) Amounts in parenthesis indicate changes to earnings (loss). (2) These accumulated other comprehensive components are included in the computation of net periodic benefit costs within cost of sales and selling, general, and administrative expenses on the Consolidated Statement of Operations. (3) These accumulated other comprehensive components are included in our derivative and hedging activities. See Note 12, “Derivatives and Hedging Activities” of the Notes to Consolidated Financial Statements for additional details. (4) Due to the ongoing challenging economic situation in Venezuela, the Company approved a program in the second quarter of 2016 to cease operations in the country. Refer to Note 2, “Summary of Significant Accounting Policies and Recently Issued Accounting Standards” under the “Impact of Inflation and Currency Fluctuation” section of the Notes to the Consolidated Financial Statements for further details. (5) Amounts related to Diversey have been reclassified to earnings from discontinued operations, net of tax on the Consolidated Statement of Operations. For the years ended December 31, 2017, 2016 and 2015 there was $3.7 million , $3.8 million and $3.1 million reclassified, respectively. </t>
  </si>
  <si>
    <t>Other (Expense) Income, net (Tables)</t>
  </si>
  <si>
    <t>Details of Other Income, net</t>
  </si>
  <si>
    <t>The following table provides details of other (expense) income, net: Year Ended December 31, (In millions) 2017 2016 2015 Net foreign exchange transaction (loss) gain $ (5.9 ) $ 8.3 $ 7.3 Bank fee expense (5.8 ) (5.4 ) (5.7 ) Net (loss) gain on disposals of property and equipment and other (0.7 ) (1.4 ) 0.1 Other, net (6.1 ) (2.2 ) 0.3 Other (expense) income, net $ (18.5 ) $ (0.7 ) $ 2.0</t>
  </si>
  <si>
    <t>Net Earnings per Common Share (Tables)</t>
  </si>
  <si>
    <t>Calculation of Basic and Diluted Net Earnings Per Common Share</t>
  </si>
  <si>
    <t>The following table sets forth the calculation of basic and diluted net earnings per common share under the two-class method for the years ended December 31: Year Ended December 31, (In millions, except per share amounts) 2017 2016 2015 Basic Net Earnings Per Common Share: Numerator Net earnings available to common stockholders $ 814.9 $ 486.4 $ 335.4 Distributed and allocated undistributed net earnings to non-vested restricted stockholders (4.9 ) (3.4 ) (2.2 ) Distributed and allocated undistributed net earnings to common stockholders 810.0 483.0 333.2 Distributed net earnings - dividends paid to common stockholders (118.7 ) (118.7 ) (106.2 ) Allocation of undistributed net earnings to common stockholders $ 691.3 $ 364.3 $ 227.0 Denominator Weighted average number of common shares outstanding - basic 186.9 194.3 203.9 Basic net earnings per common share: Distributed net earnings to common stockholders $ 0.64 $ 0.61 $ 0.52 Allocated undistributed net earnings to common stockholders 3.69 1.88 1.11 Basic net earnings per common share $ 4.33 $ 2.49 $ 1.63 Diluted Net Earnings Per Common Share: Numerator Distributed and allocated undistributed net earnings to common stockholders $ 810.0 $ 483.0 $ 333.2 Add: Allocated undistributed net earnings to unvested restricted stockholders 4.3 2.6 1.6 Less: Undistributed net earnings reallocated to non-vested restricted stockholders (4.3 ) (2.6 ) (1.6 ) Net earnings available to common stockholders - diluted $ 810.0 $ 483.0 $ 333.2 Denominator Weighted average number of common shares outstanding - basic 186.9 194.3 203.9 Effect of contingently issuable shares 0.7 1.2 1.3 Effect of unvested restricted stock units 0.7 0.7 0.7 Weighted average number of common shares outstanding - diluted under two-class 188.3 196.2 205.9 Effect of unvested restricted stock - participating security 0.6 1.0 0.8 Weighted average number of common shares outstanding - diluted under treasury stock 188.9 197.2 206.7 Diluted net earnings per common share $ 4.29 $ 2.46 $ 1.62</t>
  </si>
  <si>
    <t>Summarized Quarterly Financial Information (Unaudited) (Tables)</t>
  </si>
  <si>
    <t>Summarized Quarterly Financial Information (Unaudited, in millions, except per share data)</t>
  </si>
  <si>
    <t xml:space="preserve"> 2017 First Second Third Fourth (In millions, except per share amounts) Quarter Quarter Quarter Quarter Net sales $ 1,032.2 $ 1,070.3 $ 1,131.3 $ 1,227.8 Gross profit 336.4 344.3 362.1 374.4 Net (loss) earnings from continuing operations (53.7 ) 29.0 62.5 25.0 Gain (loss) on sale of discontinued operations, net of taxes — — 699.3 (58.6 ) Net earnings from discontinued operations, net of tax (2) 10.5 75.1 25.7 0.1 Net (loss) earnings available to common stockholders (1) $ (43.2 ) $ 104.1 $ 787.5 $ (33.5 ) Basic: Continuing operations $ (0.27 ) $ 0.14 $ 0.33 $ 0.14 Discontinued operations (2) 0.05 0.39 3.86 (0.33 ) Net (loss) earnings per common share - basic $ (0.22 ) $ 0.53 $ 4.19 $ (0.19 ) Diluted: Continuing operations $ (0.27 ) $ 0.14 $ 0.33 $ 0.14 Discontinued operations (2) 0.05 0.38 3.82 (0.33 ) Net (loss) earnings per common share - diluted $ (0.22 ) $ 0.52 $ 4.15 $ (0.19 ) 2016 First Second Third Fourth (In millions, except per share amounts) Quarter Quarter Quarter Quarter Net sales $ 1,005.9 $ 1,038.9 $ 1,065.1 $ 1,101.4 Gross profit 335.6 349.7 356.7 362.9 Net earnings from continuing operations 75.3 2.0 63.7 151.3 Net earnings from discontinued operations, net of tax 27.2 47.6 99.5 19.8 Net earnings available to common stockholders (1) $ 102.5 $ 49.6 $ 163.2 $ 171.1 Basic: Continuing operations $ 0.38 $ 0.01 $ 0.33 $ 0.78 Discontinued operations 0.14 0.24 0.51 0.10 Net earnings per common share - basic $ 0.52 $ 0.25 $ 0.84 $ 0.88 Diluted: Continuing operations $ 0.38 $ 0.01 $ 0.32 $ 0.77 Discontinued operations 0.14 0.24 0.51 0.10 Net earnings per common share - diluted $ 0.52 $ 0.25 $ 0.83 $ 0.87 (1) The sum of the quarterly per share amounts may not agree to the respective annual amounts due to rounding. (2) For the three months ended June 30, 2017, there was a revision to net earnings from discontinued operations, net of tax, on the Consolidated Statement of Operations related to depreciation and amortization on Diversey assets held for sale. As a result, selling, general and administrative expenses decreased $6.1 million , amortization expenses of intangible assets acquired decreased $16.5 million and income tax provision from discontinued operations increased $6.2 million . </t>
  </si>
  <si>
    <t>Organization and Nature of Operations - Additional Information (Detail)</t>
  </si>
  <si>
    <t>Dec. 31, 2017subsidiary</t>
  </si>
  <si>
    <t>Number of wholly-owned subsidiaries</t>
  </si>
  <si>
    <t>Summary of Significant Accounting Policies and Recently Issued Accounting Standards - (Details) $ in Millions</t>
  </si>
  <si>
    <t>Jan. 01, 2018USD ($)</t>
  </si>
  <si>
    <t>Jun. 30, 2016USD ($)</t>
  </si>
  <si>
    <t>Dec. 31, 2017USD ($)bankVEB / $</t>
  </si>
  <si>
    <t>Dec. 31, 2016USD ($)VEB / $</t>
  </si>
  <si>
    <t>Dec. 31, 2015USD ($)VEB / $</t>
  </si>
  <si>
    <t>Mar. 10, 2016VEB / $</t>
  </si>
  <si>
    <t>Feb. 12, 2015VEB / $</t>
  </si>
  <si>
    <t>Significant Accounting Policies [Line Items]</t>
  </si>
  <si>
    <t>Non-current assets held for sale reclassified to deferred tax assets</t>
  </si>
  <si>
    <t>Non-current liabilities held for sale reclassified to deferred tax assets</t>
  </si>
  <si>
    <t>Foreign currency transaction loss related to remeasurement</t>
  </si>
  <si>
    <t>[2],[3]</t>
  </si>
  <si>
    <t>Severance and termination benefits for employees</t>
  </si>
  <si>
    <t>[4]</t>
  </si>
  <si>
    <t>Depreciation and amortization expenses related to fixed assets and intangible assets</t>
  </si>
  <si>
    <t>Charges for rebates and other allowances</t>
  </si>
  <si>
    <t>5.00%</t>
  </si>
  <si>
    <t>4.00%</t>
  </si>
  <si>
    <t>Research and development costs</t>
  </si>
  <si>
    <t>Target level for the determination of performance goals and measures</t>
  </si>
  <si>
    <t>100.00%</t>
  </si>
  <si>
    <t>Tax benefits realization percentage upon settlement</t>
  </si>
  <si>
    <t>50.00%</t>
  </si>
  <si>
    <t>Number of banks involved in sale of fractional ownership interest of accounts receivable | bank</t>
  </si>
  <si>
    <t>Percentage of identifiable intangible assets in consolidated total assets</t>
  </si>
  <si>
    <t>1.60%</t>
  </si>
  <si>
    <t>0.50%</t>
  </si>
  <si>
    <t>Minimum</t>
  </si>
  <si>
    <t>Finite lived identifiable intangible assets useful life</t>
  </si>
  <si>
    <t>3 years</t>
  </si>
  <si>
    <t>Minimum | Buildings</t>
  </si>
  <si>
    <t>Useful life</t>
  </si>
  <si>
    <t>20 years</t>
  </si>
  <si>
    <t>Minimum | Machinery and equipment</t>
  </si>
  <si>
    <t>5 years</t>
  </si>
  <si>
    <t>Minimum | Other Property and Equipment</t>
  </si>
  <si>
    <t>2 years</t>
  </si>
  <si>
    <t>Maximum</t>
  </si>
  <si>
    <t>15 years</t>
  </si>
  <si>
    <t>Maximum | Buildings</t>
  </si>
  <si>
    <t>40 years</t>
  </si>
  <si>
    <t>Maximum | Machinery and equipment</t>
  </si>
  <si>
    <t>10 years</t>
  </si>
  <si>
    <t>Maximum | Other Property and Equipment</t>
  </si>
  <si>
    <t>Venezuela Subsidiaries</t>
  </si>
  <si>
    <t>Costs related to ceasing operation of Venezuelan subsidiaries</t>
  </si>
  <si>
    <t>Venezuela Subsidiaries | Selling, General and Administrative Expenses</t>
  </si>
  <si>
    <t>Venezuela | Venezuela Subsidiaries</t>
  </si>
  <si>
    <t>Venezuela | SIMADI</t>
  </si>
  <si>
    <t>Exchange rate, translation | VEB / $</t>
  </si>
  <si>
    <t>Venezuela | SICAD</t>
  </si>
  <si>
    <t>Venezuela | CENCOEX</t>
  </si>
  <si>
    <t>Venezuela | DIPRO</t>
  </si>
  <si>
    <t>Venezuela | DICOM</t>
  </si>
  <si>
    <t>Continuing Operations | Venezuela | Venezuela Subsidiaries</t>
  </si>
  <si>
    <t>Discontinued Operations | Venezuela | Venezuela Subsidiaries</t>
  </si>
  <si>
    <t>Cease Venezuelan Operations | Venezuela | Venezuela Subsidiaries</t>
  </si>
  <si>
    <t>Employee Severance | Cease Venezuelan Operations | Venezuela | Venezuela Subsidiaries</t>
  </si>
  <si>
    <t>Accounting Standards Update 2014-09 | Scenario, Forecast | Minimum</t>
  </si>
  <si>
    <t>Expected reduction effect on retained earnings</t>
  </si>
  <si>
    <t>Accounting Standards Update 2014-09 | Scenario, Forecast | Maximum</t>
  </si>
  <si>
    <t>Discontinued Operations, Divestitures and Acquisitions - Additional Information (Detail) - USD ($) $ in Millions</t>
  </si>
  <si>
    <t>Sep. 06, 2017</t>
  </si>
  <si>
    <t>Apr. 01, 2017</t>
  </si>
  <si>
    <t>Mar. 31, 2017</t>
  </si>
  <si>
    <t>Sep. 30, 2016</t>
  </si>
  <si>
    <t>Jun. 30, 2016</t>
  </si>
  <si>
    <t>Mar. 31, 2016</t>
  </si>
  <si>
    <t>Income Statement, Balance Sheet and Additional Disclosures by Disposal Groups, Including Discontinued Operations [Line Items]</t>
  </si>
  <si>
    <t>Gain on sale of business, net of tax</t>
  </si>
  <si>
    <t>Taxes on net gain on sale of business</t>
  </si>
  <si>
    <t>Discontinued Operations, Disposed of by Sale | Diversey Care</t>
  </si>
  <si>
    <t>Proceeds from sale of businesses</t>
  </si>
  <si>
    <t>Daylight Medical</t>
  </si>
  <si>
    <t>Purchase price of acquisition</t>
  </si>
  <si>
    <t>Cash paid for acquisition</t>
  </si>
  <si>
    <t>Preliminary fair value of contingent consideration</t>
  </si>
  <si>
    <t>Noncontingent consideration to be paid in the future</t>
  </si>
  <si>
    <t>Preliminary fair value for liability-classified contingent consideration</t>
  </si>
  <si>
    <t>Discontinued Operations, Divestitures and Acquisitions - Summary of Operating Results (Details) - USD ($) $ in Millions</t>
  </si>
  <si>
    <t>Net earnings from discontinued operations</t>
  </si>
  <si>
    <t>Other expense, net</t>
  </si>
  <si>
    <t>Earnings from discontinued operations before income tax (benefit) provision</t>
  </si>
  <si>
    <t>Income tax (benefit) provision from discontinued operations</t>
  </si>
  <si>
    <t>Discontinued Operations, Divestitures and Acquisitions - Carrying Value of Assets and Liabilities (Detail) - USD ($) $ in Millions</t>
  </si>
  <si>
    <t>Liabilities:</t>
  </si>
  <si>
    <t>Assets:</t>
  </si>
  <si>
    <t>Intangible assets, net</t>
  </si>
  <si>
    <t>Total assets held for sale</t>
  </si>
  <si>
    <t>Long-term debt</t>
  </si>
  <si>
    <t>Total liabilities held for sale</t>
  </si>
  <si>
    <t>Discontinued Operations, Divestitures and Acquisitions - Summary of Select Financial Information (Details) - Diversey Care - Discontinued Operations, Held-for-sale - USD ($) $ in Millions</t>
  </si>
  <si>
    <t>Provision for bad debt</t>
  </si>
  <si>
    <t>Discontinued Operations, Divestitures and Acquisitions - Divestitures (Details) € in Millions, BRL in Millions, $ in Millions</t>
  </si>
  <si>
    <t>Nov. 01, 2015EUR (€)</t>
  </si>
  <si>
    <t>Nov. 01, 2015USD ($)</t>
  </si>
  <si>
    <t>Apr. 02, 2015USD ($)</t>
  </si>
  <si>
    <t>Dec. 31, 2017USD ($)</t>
  </si>
  <si>
    <t>Sep. 30, 2017USD ($)</t>
  </si>
  <si>
    <t>Jun. 30, 2017USD ($)</t>
  </si>
  <si>
    <t>Mar. 31, 2017USD ($)</t>
  </si>
  <si>
    <t>Dec. 31, 2016USD ($)</t>
  </si>
  <si>
    <t>Sep. 30, 2016USD ($)</t>
  </si>
  <si>
    <t>Mar. 31, 2016USD ($)</t>
  </si>
  <si>
    <t>Dec. 31, 2017EUR (€)</t>
  </si>
  <si>
    <t>Dec. 31, 2015USD ($)</t>
  </si>
  <si>
    <t>Dec. 31, 2017BRL</t>
  </si>
  <si>
    <t>Aug. 01, 2017BRL</t>
  </si>
  <si>
    <t>Gain (loss) on sale of business</t>
  </si>
  <si>
    <t>Polystyrene Food Tray Business | Discontinued Operations, Held-for-sale</t>
  </si>
  <si>
    <t>Gross purchase price | BRL</t>
  </si>
  <si>
    <t>Liabilities held for sale</t>
  </si>
  <si>
    <t>North American Foam Trays And Absorbent Pads</t>
  </si>
  <si>
    <t>Transaction costs</t>
  </si>
  <si>
    <t>Additional transaction costs</t>
  </si>
  <si>
    <t>Purchase price adjustments</t>
  </si>
  <si>
    <t>North American Foam Trays And Absorbent Pads | Disposal Group, Not Discontinued Operations</t>
  </si>
  <si>
    <t>European Food Trays</t>
  </si>
  <si>
    <t>European Food Trays | Disposal Group, Not Discontinued Operations</t>
  </si>
  <si>
    <t>Discontinued Operations, Divestitures and Acquisitions - Acquisition of Fagerdala Preliminary Purchase Price Allocation (Details) SGD in Millions, $ in Millions</t>
  </si>
  <si>
    <t>Oct. 02, 2017SGD</t>
  </si>
  <si>
    <t>Oct. 02, 2017USD ($)</t>
  </si>
  <si>
    <t>Business Acquisition [Line Items]</t>
  </si>
  <si>
    <t>Payments to acquire businesses, Net of cash acquired</t>
  </si>
  <si>
    <t>Product Care | Fagerdala Singapore Pte Ltd.</t>
  </si>
  <si>
    <t>Percentage of acquired equity interest</t>
  </si>
  <si>
    <t>Consideration transferred</t>
  </si>
  <si>
    <t>Inventory, net</t>
  </si>
  <si>
    <t>Assets</t>
  </si>
  <si>
    <t>Non-current deferred taxes</t>
  </si>
  <si>
    <t>Liabilities</t>
  </si>
  <si>
    <t>Cash Acquired from Acquisition</t>
  </si>
  <si>
    <t>Customer relationships | Product Care | Fagerdala Singapore Pte Ltd.</t>
  </si>
  <si>
    <t>Definite-lived intangible asset, useful lives</t>
  </si>
  <si>
    <t>16 years</t>
  </si>
  <si>
    <t>Trademarks and tradenames | Product Care | Fagerdala Singapore Pte Ltd.</t>
  </si>
  <si>
    <t>Acquired Technologies, Various | Product Care | Fagerdala Singapore Pte Ltd.</t>
  </si>
  <si>
    <t>Discontinued Operations, Divestitures and Acquisitions - Acquisitions (Details) - USD ($) $ in Millions</t>
  </si>
  <si>
    <t>Aug. 01, 2017</t>
  </si>
  <si>
    <t>Sep. 30, 2015</t>
  </si>
  <si>
    <t>Deltaplam Embalagens Industria e Comercio Ltda (Deltaplam) | Food Care</t>
  </si>
  <si>
    <t>Intangible assets</t>
  </si>
  <si>
    <t>B Equipment</t>
  </si>
  <si>
    <t>B Equipment | Product Care</t>
  </si>
  <si>
    <t>Segments - Additional Information (Details) $ in Millions</t>
  </si>
  <si>
    <t>Dec. 31, 2017USD ($)Segment</t>
  </si>
  <si>
    <t>Number of reportable segments | Segment</t>
  </si>
  <si>
    <t>Segment Reporting Information [Line Items]</t>
  </si>
  <si>
    <t>Adjusted EBITDA from continuing operations</t>
  </si>
  <si>
    <t>Restatement Adjustment | Modified Calculation of Adjusted EBITDA to Exclude Interest Income</t>
  </si>
  <si>
    <t>Segments - Net Sales and Adjusted EBITDA of Reportable Segments (Details) - USD ($) $ in Millions</t>
  </si>
  <si>
    <t>Adjusted EBITDA Margin</t>
  </si>
  <si>
    <t>18.70%</t>
  </si>
  <si>
    <t>19.20%</t>
  </si>
  <si>
    <t>19.30%</t>
  </si>
  <si>
    <t>Operating Segments | Food Care</t>
  </si>
  <si>
    <t>21.60%</t>
  </si>
  <si>
    <t>22.50%</t>
  </si>
  <si>
    <t>Operating Segments | Product Care</t>
  </si>
  <si>
    <t>20.20%</t>
  </si>
  <si>
    <t>21.70%</t>
  </si>
  <si>
    <t>20.70%</t>
  </si>
  <si>
    <t>Corp</t>
  </si>
  <si>
    <t>Corp | Diversey Care</t>
  </si>
  <si>
    <t>Costs previously allocated to Diversey adjusted EBITDA</t>
  </si>
  <si>
    <t>Product Concentration Risk | Net Sales | Operating Segments | Food Care</t>
  </si>
  <si>
    <t>As a % of Total Company net sales</t>
  </si>
  <si>
    <t>63.10%</t>
  </si>
  <si>
    <t>63.80%</t>
  </si>
  <si>
    <t>64.80%</t>
  </si>
  <si>
    <t>Product Concentration Risk | Net Sales | Operating Segments | Product Care</t>
  </si>
  <si>
    <t>36.90%</t>
  </si>
  <si>
    <t>36.20%</t>
  </si>
  <si>
    <t>35.20%</t>
  </si>
  <si>
    <t>Segments - Reconciliation of U.S. GAAP Net Earnings to Non-U.S. GAAP Total Company Adjusted EBITDA (Details) - USD ($) $ in Millions</t>
  </si>
  <si>
    <t>Income (Loss) from Continuing Operations, Net of Tax, Attributable to Parent</t>
  </si>
  <si>
    <t>Depreciation and amortization adjustments</t>
  </si>
  <si>
    <t>Special Items:</t>
  </si>
  <si>
    <t>Other restructuring associated costs included in cost of sales and selling, general and administrative expenses</t>
  </si>
  <si>
    <t>Stock appreciation rights expense</t>
  </si>
  <si>
    <t>Charges related to acquisitions and divestitures and the sale of property, plant and equipment</t>
  </si>
  <si>
    <t>Other Special Items</t>
  </si>
  <si>
    <t>Pre-tax impact of Special Items</t>
  </si>
  <si>
    <t>Non-U.S. GAAP Total Company Adjusted EBITDA from continuing operations</t>
  </si>
  <si>
    <t>Accelerated depreciation of non-strategic assets related to restructuring programs</t>
  </si>
  <si>
    <t>Cease Venezuelan Operations</t>
  </si>
  <si>
    <t>Charges related to ceasing operations in Venezuela</t>
  </si>
  <si>
    <t>European Food Trays Businesses</t>
  </si>
  <si>
    <t>Diversey Care</t>
  </si>
  <si>
    <t>Settlement/curtailment benefits related to the sale of Diversey pension plans</t>
  </si>
  <si>
    <t>Share-based compensation expense</t>
  </si>
  <si>
    <t>Segments - Reconciliation of U.S. GAAP Net Earnings to Non-U.S. GAAP Total Company Adjusted EBITDA Expenses (Details) - USD ($) $ in Millions</t>
  </si>
  <si>
    <t>Employee Severance</t>
  </si>
  <si>
    <t>Food Care</t>
  </si>
  <si>
    <t>Food Care | Operating Segments</t>
  </si>
  <si>
    <t>Product Care</t>
  </si>
  <si>
    <t>Product Care | Operating Segments</t>
  </si>
  <si>
    <t>Segments - Assets by Reportable Segments (Details) - USD ($) $ in Millions</t>
  </si>
  <si>
    <t>Dec. 31, 2014</t>
  </si>
  <si>
    <t>Assets not allocated</t>
  </si>
  <si>
    <t>Other</t>
  </si>
  <si>
    <t>Operating Segments</t>
  </si>
  <si>
    <t>Trade receivables, net, and finished goods inventories, net</t>
  </si>
  <si>
    <t>Total segments and other</t>
  </si>
  <si>
    <t>Segment Reconciling Items</t>
  </si>
  <si>
    <t>Segments - Geographic Information (Detail) - USD ($) $ in Millions</t>
  </si>
  <si>
    <t>Net sales:</t>
  </si>
  <si>
    <t>Total long-lived assets:</t>
  </si>
  <si>
    <t>Long-lived assets</t>
  </si>
  <si>
    <t>North America</t>
  </si>
  <si>
    <t>EMEA</t>
  </si>
  <si>
    <t>Latin America</t>
  </si>
  <si>
    <t>APAC</t>
  </si>
  <si>
    <t>Segments - Geographic Information Additional (Detail) - USD ($) $ in Millions</t>
  </si>
  <si>
    <t>Entity Wide Information Revenue From External Customer [Line Items]</t>
  </si>
  <si>
    <t>Non-US</t>
  </si>
  <si>
    <t>Maximum percentage of net sales in any one non-U.S. country</t>
  </si>
  <si>
    <t>10.00%</t>
  </si>
  <si>
    <t>Maximum percentage of long-lived assets in any one non-U.S. country</t>
  </si>
  <si>
    <t>U.S.program</t>
  </si>
  <si>
    <t>Inventories (Detail) - USD ($) $ in Millions</t>
  </si>
  <si>
    <t>Raw materials</t>
  </si>
  <si>
    <t>Work in process</t>
  </si>
  <si>
    <t>Finished goods</t>
  </si>
  <si>
    <t>Property and Equipment, net - Schedule of Property and Equipment, Net (Detail) - USD ($) $ in Millions</t>
  </si>
  <si>
    <t>Property, Plant and Equipment [Line Items]</t>
  </si>
  <si>
    <t>Land and improvements</t>
  </si>
  <si>
    <t>Buildings</t>
  </si>
  <si>
    <t>Machinery and equipment</t>
  </si>
  <si>
    <t>Other property and equipment</t>
  </si>
  <si>
    <t>Construction-in-progress</t>
  </si>
  <si>
    <t>Property and equipment, gross</t>
  </si>
  <si>
    <t>Accumulated depreciation and amortization</t>
  </si>
  <si>
    <t>Property and Equipment, net - Interest Cost Capitalized and Depreciation and Amortization Expense for Property and Equipment (Detail) - USD ($) $ in Millions</t>
  </si>
  <si>
    <t>Interest cost capitalized</t>
  </si>
  <si>
    <t>Depreciation and amortization expense for property and equipment</t>
  </si>
  <si>
    <t>Goodwill and Identifiable Intangible Assets, Net - Additional Information (Detail) - USD ($)</t>
  </si>
  <si>
    <t>Goodwill impairment loss</t>
  </si>
  <si>
    <t>Goodwill and Identifiable Intangible Assets, Net - Summary of Goodwill Balances by Segment Reporting Structure (Detail) $ in Millions</t>
  </si>
  <si>
    <t>Goodwill [Roll Forward]</t>
  </si>
  <si>
    <t>Carrying Value, at beginning of period</t>
  </si>
  <si>
    <t>Acquisition and divestiture</t>
  </si>
  <si>
    <t>Currency translation</t>
  </si>
  <si>
    <t>Carrying Value, at end of period</t>
  </si>
  <si>
    <t>Goodwill and Identifiable Intangible Assets, Net - Summary of Identifiable Intangible Assets with Definite and Indefinite Useful Lives (Detail) - USD ($) $ in Millions</t>
  </si>
  <si>
    <t>Finite-Lived Intangible Assets [Line Items]</t>
  </si>
  <si>
    <t>Gross Carrying Value</t>
  </si>
  <si>
    <t>Accumulated Amortization</t>
  </si>
  <si>
    <t>Net</t>
  </si>
  <si>
    <t>Indefinite-lived intangible assets</t>
  </si>
  <si>
    <t>Total identifiable intangible assets, Gross Carrying Value</t>
  </si>
  <si>
    <t>Total identifiable intangible assets, Net</t>
  </si>
  <si>
    <t>Trademarks and tradenames with indefinite lives</t>
  </si>
  <si>
    <t>Trademarks and tradenames with indefinite lives, Gross Carrying Value</t>
  </si>
  <si>
    <t>Trademarks and tradenames with indefinite lives, Net</t>
  </si>
  <si>
    <t>Customer relationships</t>
  </si>
  <si>
    <t>Trademarks and tradenames</t>
  </si>
  <si>
    <t>Capitalized Software</t>
  </si>
  <si>
    <t>Technology</t>
  </si>
  <si>
    <t>Customer Contracts</t>
  </si>
  <si>
    <t>Goodwill and Identifiable Intangible Assets, Net - Remaining Estimated Future Amortization Expense (Detail) - USD ($) $ in Millions</t>
  </si>
  <si>
    <t>Thereafter</t>
  </si>
  <si>
    <t>Goodwill and Identifiable Intangible Assets, Net - Remaining Weighted Average Useful Life of Definite Lived Intangible Assets (Detail)</t>
  </si>
  <si>
    <t>Finite Lived Intangible Assets [Line Items]</t>
  </si>
  <si>
    <t>Finite lived identifiable intangible assets, remaining weighted average useful lives</t>
  </si>
  <si>
    <t>11 years 6 months</t>
  </si>
  <si>
    <t>15 years 3 months 18 days</t>
  </si>
  <si>
    <t>Trademarks and trade names</t>
  </si>
  <si>
    <t>14 years 6 months</t>
  </si>
  <si>
    <t>3 years 3 months 18 days</t>
  </si>
  <si>
    <t>3 years 8 months 12 days</t>
  </si>
  <si>
    <t>Accounts Receivable Securitization Programs  (Detail) € in Millions</t>
  </si>
  <si>
    <t>Dec. 31, 2017USD ($)bank</t>
  </si>
  <si>
    <t>Qualitative And Quantitative Information Transferors Continuing Involvement [Line Items]</t>
  </si>
  <si>
    <t>Interest expenses (less than for 2015)</t>
  </si>
  <si>
    <t>U.S. Accounts Receivable Securitization Program [Member]</t>
  </si>
  <si>
    <t>Maximum purchase limit for receivable interests under accounts receivable securitization program</t>
  </si>
  <si>
    <t>Amount available for accounts receivable securitization program</t>
  </si>
  <si>
    <t>U.S. Accounts Receivable Securitization Program [Member] | U.S.program</t>
  </si>
  <si>
    <t>Level of eligible assets available under accounts receivable securitization program (less than)</t>
  </si>
  <si>
    <t>Amount outstanding under accounts receivable securitization program</t>
  </si>
  <si>
    <t>U.S. Accounts Receivable Securitization Program [Member] | Maximum</t>
  </si>
  <si>
    <t>European Accounts Receivable Securitization Program [Member]</t>
  </si>
  <si>
    <t>European Accounts Receivable Securitization Program [Member] | Europe</t>
  </si>
  <si>
    <t>Restructuring and Relocation Activities - Additional Information (Details) - USD ($) $ in Millions</t>
  </si>
  <si>
    <t>Restructuring Cost And Reserve [Line Items]</t>
  </si>
  <si>
    <t>Restructuring expected accrual to pay</t>
  </si>
  <si>
    <t>Restructuring expected accrual remaining to pay</t>
  </si>
  <si>
    <t>Program</t>
  </si>
  <si>
    <t>Total estimated net cash cost</t>
  </si>
  <si>
    <t>Restructuring and Relocation Activities - Schedule of Program Metrics (Detail) $ in Millions</t>
  </si>
  <si>
    <t>Dec. 31, 2017USD ($)employee</t>
  </si>
  <si>
    <t>Costs of reduction in headcount as a result of reorganization</t>
  </si>
  <si>
    <t>Other expenses associated with the Program</t>
  </si>
  <si>
    <t>Proceeds, foreign exchange and other cash items</t>
  </si>
  <si>
    <t>Approximate positions eliminated by the Program | employee</t>
  </si>
  <si>
    <t>Total Cumulative Expense</t>
  </si>
  <si>
    <t>Cumulative capital expenditures</t>
  </si>
  <si>
    <t>Program | Minimum</t>
  </si>
  <si>
    <t>Restructuring and Relocation Activities - Restructuring Activities (Detail) - USD ($) $ in Millions</t>
  </si>
  <si>
    <t>Restructuring charges</t>
  </si>
  <si>
    <t>Continuing Operations</t>
  </si>
  <si>
    <t>Other associated costs</t>
  </si>
  <si>
    <t>Discontinued Operations</t>
  </si>
  <si>
    <t>Restructuring and Relocation Activities - Components of Restructuring Accrual, Spending and Other Activity and Accrual Balance Remaining (Detail) $ in Millions</t>
  </si>
  <si>
    <t>Restructuring Reserve [Roll Forward]</t>
  </si>
  <si>
    <t>Restructuring accrual, beginning of period</t>
  </si>
  <si>
    <t>Accrual and accrual adjustments</t>
  </si>
  <si>
    <t>Cash payments during 2017</t>
  </si>
  <si>
    <t>Transfers as part of the Diversey sale</t>
  </si>
  <si>
    <t>Effect of changes in foreign currency exchange rates</t>
  </si>
  <si>
    <t>Restructuring accrual, end of period</t>
  </si>
  <si>
    <t>Other Current and Non-Current Liabilities - Components of Other Current and Other Non-Current Liabilities (Detail) - USD ($) $ in Millions</t>
  </si>
  <si>
    <t>Other current liabilities:</t>
  </si>
  <si>
    <t>Accrued salaries, wages and related costs</t>
  </si>
  <si>
    <t>Accrued operating expenses(1)</t>
  </si>
  <si>
    <t>Accrued customer volume rebates</t>
  </si>
  <si>
    <t>Accrued interest</t>
  </si>
  <si>
    <t>Accrued employee benefit liability</t>
  </si>
  <si>
    <t>Other non-current liabilities:</t>
  </si>
  <si>
    <t>Other postretirement liability</t>
  </si>
  <si>
    <t>Other various liabilities(1)</t>
  </si>
  <si>
    <t>Accrued operating expenses, related tax liabilities</t>
  </si>
  <si>
    <t>Accrued various expenses, related tax liabilities</t>
  </si>
  <si>
    <t>Debt and Credit Facilities - Total Debt Outstanding (Detail) € in Millions, $ in Millions</t>
  </si>
  <si>
    <t>Jun. 30, 2015EUR (€)</t>
  </si>
  <si>
    <t>Jun. 30, 2015USD ($)</t>
  </si>
  <si>
    <t>Debt Instrument [Line Items]</t>
  </si>
  <si>
    <t>Total current debt</t>
  </si>
  <si>
    <t>Total long-term debt, less current portion</t>
  </si>
  <si>
    <t>Total debt</t>
  </si>
  <si>
    <t>Weighted average interest rate on short-term borrowing</t>
  </si>
  <si>
    <t>5.40%</t>
  </si>
  <si>
    <t>4.80%</t>
  </si>
  <si>
    <t>Weighted average interest rate on long-term debt</t>
  </si>
  <si>
    <t>5.30%</t>
  </si>
  <si>
    <t>4.70%</t>
  </si>
  <si>
    <t>Unamortized discount and issuance costs</t>
  </si>
  <si>
    <t>Accounts Payable Under Financing Arrangements</t>
  </si>
  <si>
    <t>Line of Credit</t>
  </si>
  <si>
    <t>6.50% Senior Notes due December 2020</t>
  </si>
  <si>
    <t>Senior notes</t>
  </si>
  <si>
    <t>Debt interest rate</t>
  </si>
  <si>
    <t>6.50%</t>
  </si>
  <si>
    <t>4.875% Senior Notes due December 2022</t>
  </si>
  <si>
    <t>4.875%</t>
  </si>
  <si>
    <t>5.25% Senior Notes due April 2023</t>
  </si>
  <si>
    <t>5.25%</t>
  </si>
  <si>
    <t>4.50% Senior Notes due September 2023</t>
  </si>
  <si>
    <t>4.50%</t>
  </si>
  <si>
    <t>5.125% Senior Notes due December 2024</t>
  </si>
  <si>
    <t>5.125%</t>
  </si>
  <si>
    <t>5.50% Senior Notes due September 2025</t>
  </si>
  <si>
    <t>5.50%</t>
  </si>
  <si>
    <t>6.875% Senior Notes due July 2033</t>
  </si>
  <si>
    <t>6.875%</t>
  </si>
  <si>
    <t>Term Loan A Due July 2019</t>
  </si>
  <si>
    <t>Term Loan A due July 2019</t>
  </si>
  <si>
    <t>Debt and Credit Facilities - Narrative (Details) € in Millions, $ in Millions</t>
  </si>
  <si>
    <t>Mar. 25, 2017USD ($)</t>
  </si>
  <si>
    <t>Jul. 31, 2017USD ($)</t>
  </si>
  <si>
    <t>Prepayments of Term Loan A facility due in July 2019</t>
  </si>
  <si>
    <t>Credit facility, remaining balance</t>
  </si>
  <si>
    <t>Non-lender fees</t>
  </si>
  <si>
    <t>8.375% Senior Notes Due September 2021</t>
  </si>
  <si>
    <t>8.375%</t>
  </si>
  <si>
    <t>Repurchased debt principal amount</t>
  </si>
  <si>
    <t>Aggregate repurchase price of senior notes</t>
  </si>
  <si>
    <t>Premium paid on redemption of debt</t>
  </si>
  <si>
    <t>Accrued interest paid on redemption of debt</t>
  </si>
  <si>
    <t>Amortization of non-lender fees</t>
  </si>
  <si>
    <t>Term Loan A Due July 2017</t>
  </si>
  <si>
    <t>Repayment of Term Loan A facility due July 2017</t>
  </si>
  <si>
    <t>Debt and Credit Facilities - Lines of Credit (Details) - USD ($) $ in Millions</t>
  </si>
  <si>
    <t>Line of Credit Facility [Line Items]</t>
  </si>
  <si>
    <t>Used lines of credit</t>
  </si>
  <si>
    <t>Unused lines of credit</t>
  </si>
  <si>
    <t>Total available lines of credit</t>
  </si>
  <si>
    <t>Cash held on deposit as compensating balance</t>
  </si>
  <si>
    <t>Committed Line Of Credit Facilities</t>
  </si>
  <si>
    <t>Debt and Credit Facilities - Scheduled Annual Maturities for Next Five Years and Thereafter (Detail) $ in Millions</t>
  </si>
  <si>
    <t>Derivatives and Hedging Activities - Narrative (Detail)</t>
  </si>
  <si>
    <t>Dec. 31, 2017USD ($)derivative</t>
  </si>
  <si>
    <t>Dec. 31, 2016USD ($)derivative</t>
  </si>
  <si>
    <t>Mar. 31, 2015USD ($)</t>
  </si>
  <si>
    <t>Derivative [Line Items]</t>
  </si>
  <si>
    <t>Unrealized gain on derivative instruments, net of taxes</t>
  </si>
  <si>
    <t>Delayed Draw Term Loan A Facility</t>
  </si>
  <si>
    <t>Notional amount of outstanding derivative</t>
  </si>
  <si>
    <t>Repayments of Term Loan A facility due in 2019</t>
  </si>
  <si>
    <t>Foreign Currency Forward Contracts</t>
  </si>
  <si>
    <t>Fair Value of (liability) derivatives</t>
  </si>
  <si>
    <t>Foreign Currency Forward Contracts | Net Investment Hedge</t>
  </si>
  <si>
    <t>Notional amount of outstanding derivative | €</t>
  </si>
  <si>
    <t>Cumulative translation adjustment before tax</t>
  </si>
  <si>
    <t>Foreign Currency Forward Contracts | Not Designated as Hedging Instruments</t>
  </si>
  <si>
    <t>Maximum original maturity period of foreign currency forward contracts</t>
  </si>
  <si>
    <t>12 months</t>
  </si>
  <si>
    <t>Foreign Currency Forward Contracts | Designated as Hedging Instruments</t>
  </si>
  <si>
    <t>Net unrealized derivative gain (losses) included in AOCI to be reclassified into earnings in next twelve months</t>
  </si>
  <si>
    <t>Interest Rate Swaps</t>
  </si>
  <si>
    <t>Number of derivative instruments outstanding | derivative</t>
  </si>
  <si>
    <t>Interest Rate and Currency Swap</t>
  </si>
  <si>
    <t>Derivative notional amount settled</t>
  </si>
  <si>
    <t>Amount received on derivative settlement</t>
  </si>
  <si>
    <t>EUR - Denominated debt | Net Investment Hedge | 4.50% Senior Notes due September 2023</t>
  </si>
  <si>
    <t>Debt instrument face amount | €</t>
  </si>
  <si>
    <t>EUR - Denominated debt | Designated as Hedging Instruments | Net Investment Hedge</t>
  </si>
  <si>
    <t>Fair value of (liability) derivatives, after tax</t>
  </si>
  <si>
    <t>Cross-currency swaps</t>
  </si>
  <si>
    <t>Cross-currency swaps | Net Investment Hedge</t>
  </si>
  <si>
    <t>Cross-currency swaps | Designated as Hedging Instruments | Net Investment Hedge</t>
  </si>
  <si>
    <t>Semi-annual interest settlement resulted in AOCI</t>
  </si>
  <si>
    <t>Semi-annual interest settlement resulted in AOCI after tax</t>
  </si>
  <si>
    <t>Derivatives and Hedging Activities - Fair Value of Derivative Instruments (Detail) € in Millions, $ in Millions</t>
  </si>
  <si>
    <t>Derivatives Fair Value [Line Items]</t>
  </si>
  <si>
    <t>Total Derivative Assets</t>
  </si>
  <si>
    <t>Total Derivative Liabilities</t>
  </si>
  <si>
    <t>Net Derivatives</t>
  </si>
  <si>
    <t>Excludes debt designated as net investment hedge</t>
  </si>
  <si>
    <t>Non-Designated as Hedging Instruments</t>
  </si>
  <si>
    <t>Non-Designated as Hedging Instruments | Foreign Currency Forward Contracts</t>
  </si>
  <si>
    <t>Non-Designated as Hedging Instruments | Interest Rate and Currency Swap</t>
  </si>
  <si>
    <t>Non-Designated as Hedging Instruments | Cross-currency swaps</t>
  </si>
  <si>
    <t>Designated as Hedging Instruments | Foreign Currency Forward Contracts</t>
  </si>
  <si>
    <t>Cash Flow Hedge | Designated as Hedging Instruments</t>
  </si>
  <si>
    <t>Cash Flow Hedge | Designated as Hedging Instruments | Foreign Currency Forward Contracts</t>
  </si>
  <si>
    <t>Cash Flow Hedge | Designated as Hedging Instruments | Interest Rate and Currency Swap</t>
  </si>
  <si>
    <t>Cash Flow Hedge | Designated as Hedging Instruments | Cross-currency swaps</t>
  </si>
  <si>
    <t>Net Investment Hedge | Designated as Hedging Instruments</t>
  </si>
  <si>
    <t>Net Investment Hedge | Designated as Hedging Instruments | Foreign Currency Forward Contracts</t>
  </si>
  <si>
    <t>Net Investment Hedge | Designated as Hedging Instruments | Interest Rate and Currency Swap</t>
  </si>
  <si>
    <t>Net Investment Hedge | Designated as Hedging Instruments | Cross-currency swaps</t>
  </si>
  <si>
    <t>Derivatives and Hedging Activities - Offsetting Assets (Details) - USD ($) $ in Millions</t>
  </si>
  <si>
    <t>Offsetting Assets [Line Items]</t>
  </si>
  <si>
    <t>Gross position</t>
  </si>
  <si>
    <t>Other Non-current Assets</t>
  </si>
  <si>
    <t>Reclassified to held for sale</t>
  </si>
  <si>
    <t>Impact of master netting agreements</t>
  </si>
  <si>
    <t>Net amounts recognized on the Consolidated Balance Sheet</t>
  </si>
  <si>
    <t>Other Current Assets</t>
  </si>
  <si>
    <t>Derivatives and Hedging Activities - Offsetting Liabilities (Details) - USD ($) $ in Millions</t>
  </si>
  <si>
    <t>Offsetting Liabilities [Line Items]</t>
  </si>
  <si>
    <t>Other Current Liabilities</t>
  </si>
  <si>
    <t>Other Noncurrent Liabilities</t>
  </si>
  <si>
    <t>Derivatives and Hedging Activities - Effect of Derivative Instruments on Condensed Consolidated Statements of Operations (Detail) - USD ($) $ in Millions</t>
  </si>
  <si>
    <t>Derivative Instruments Gain Loss [Line Items]</t>
  </si>
  <si>
    <t>Amount of Gain (Loss) Recognized in Earnings on Derivatives</t>
  </si>
  <si>
    <t>Interest expenses</t>
  </si>
  <si>
    <t>Designated as Hedging Instruments | Interest Rate and Currency Swap</t>
  </si>
  <si>
    <t>Designated as Hedging Instruments | Cash Flow Hedge</t>
  </si>
  <si>
    <t>Designated as Hedging Instruments | Cash Flow Hedge | Foreign Currency Forward Contracts</t>
  </si>
  <si>
    <t>Designated as Hedging Instruments | Cash Flow Hedge | Interest Rate and Currency Swap</t>
  </si>
  <si>
    <t>Designated as Hedging Instruments | Cash Flow Hedge | Treasury Lock</t>
  </si>
  <si>
    <t>Designated as Hedging Instruments | Fair Value Hedges | Interest Rate Swaps</t>
  </si>
  <si>
    <t>Not Designated as Hedging Instruments | Foreign Currency Forward Contracts</t>
  </si>
  <si>
    <t>Not Designated as Hedging Instruments | Foreign Currency Forward Contracts | Discontinued Operations</t>
  </si>
  <si>
    <t>Fair Value Measurements and Other Financial Instruments - Fair Value Measurements of Financial Instruments (Detail) - USD ($) $ in Millions</t>
  </si>
  <si>
    <t>Fair Value Assets And Liabilities Measured On Recurring And Nonrecurring Basis [Line Items]</t>
  </si>
  <si>
    <t>Cash equivalents</t>
  </si>
  <si>
    <t>Compensating balance deposits</t>
  </si>
  <si>
    <t>Foreign currency forward contracts</t>
  </si>
  <si>
    <t>Derivative financial instruments net asset (liability)</t>
  </si>
  <si>
    <t>Interest rate and currency swaps</t>
  </si>
  <si>
    <t>Level 1 | Foreign currency forward contracts</t>
  </si>
  <si>
    <t>Level 1 | Interest rate and currency swaps</t>
  </si>
  <si>
    <t>Level 1 | Cross-currency swaps</t>
  </si>
  <si>
    <t>Level 2 | Foreign currency forward contracts</t>
  </si>
  <si>
    <t>Level 2 | Interest rate and currency swaps</t>
  </si>
  <si>
    <t>Level 2 | Cross-currency swaps</t>
  </si>
  <si>
    <t>Level 3 | Foreign currency forward contracts</t>
  </si>
  <si>
    <t>Level 3 | Interest rate and currency swaps</t>
  </si>
  <si>
    <t>Level 3 | Cross-currency swaps</t>
  </si>
  <si>
    <t>Fair Value Measurements and Other Financial Instruments - Additional Information (Detail)</t>
  </si>
  <si>
    <t>Certificates of deposits maturity period</t>
  </si>
  <si>
    <t>3 months</t>
  </si>
  <si>
    <t>Fair Value Measurements and Other Financial Instruments - Carrying Amounts and Estimated Fair Values of Debt (Detail) - USD ($) $ in Millions</t>
  </si>
  <si>
    <t>Jun. 30, 2015</t>
  </si>
  <si>
    <t>6.50% Senior Notes Due December 2020</t>
  </si>
  <si>
    <t>5.25% Senior Notes Due April 2023</t>
  </si>
  <si>
    <t>6.875% Senior Notes Due July 2033</t>
  </si>
  <si>
    <t>Carrying Amount</t>
  </si>
  <si>
    <t>Other foreign loans</t>
  </si>
  <si>
    <t>Other domestic loans</t>
  </si>
  <si>
    <t>Carrying Amount | Discontinued Operations</t>
  </si>
  <si>
    <t>Carrying Amount | Continuing Operations</t>
  </si>
  <si>
    <t>Carrying Amount | 6.50% Senior Notes Due December 2020</t>
  </si>
  <si>
    <t>Senior Notes</t>
  </si>
  <si>
    <t>Carrying Amount | 4.875% Senior Notes due December 2022</t>
  </si>
  <si>
    <t>Carrying Amount | 5.25% Senior Notes Due April 2023</t>
  </si>
  <si>
    <t>Carrying Amount | 4.50% Senior Notes due September 2023</t>
  </si>
  <si>
    <t>Carrying Amount | 5.125% Senior Notes due December 2024</t>
  </si>
  <si>
    <t>Carrying Amount | 5.50% Senior Notes due September 2025</t>
  </si>
  <si>
    <t>Carrying Amount | 6.875% Senior Notes Due July 2033</t>
  </si>
  <si>
    <t>Carrying Amount | Term Loan A Due July 2017</t>
  </si>
  <si>
    <t>Term Loan A Facility</t>
  </si>
  <si>
    <t>Carrying Amount | Term Loan A Due July 2019</t>
  </si>
  <si>
    <t>Fair Value</t>
  </si>
  <si>
    <t>Fair Value | Discontinued Operations</t>
  </si>
  <si>
    <t>Fair Value | Continuing Operations</t>
  </si>
  <si>
    <t>Fair Value | 6.50% Senior Notes Due December 2020</t>
  </si>
  <si>
    <t>Fair Value | 4.875% Senior Notes due December 2022</t>
  </si>
  <si>
    <t>Fair Value | 5.25% Senior Notes Due April 2023</t>
  </si>
  <si>
    <t>Fair Value | 4.50% Senior Notes due September 2023</t>
  </si>
  <si>
    <t>Fair Value | 5.125% Senior Notes due December 2024</t>
  </si>
  <si>
    <t>Fair Value | 5.50% Senior Notes due September 2025</t>
  </si>
  <si>
    <t>Fair Value | 6.875% Senior Notes Due July 2033</t>
  </si>
  <si>
    <t>Fair Value | Term Loan A Due July 2017</t>
  </si>
  <si>
    <t>Fair Value | Term Loan A Due July 2019</t>
  </si>
  <si>
    <t>Profit Sharing, Retirement Savings Plans and Defined Benefit Pension Plans - Narrative (Detail) - USD ($) $ in Millions</t>
  </si>
  <si>
    <t>Defined Benefit Plan Disclosure [Line Items]</t>
  </si>
  <si>
    <t>Provisions charged from operations for the profit sharing plan and retirement savings plans</t>
  </si>
  <si>
    <t>Contribution of common stock to profit sharing plan (in shares)</t>
  </si>
  <si>
    <t>Defined benefit pension plan corridor rate</t>
  </si>
  <si>
    <t>Percentage of equity allocation, maximum</t>
  </si>
  <si>
    <t>65.00%</t>
  </si>
  <si>
    <t>Percentage of fixed income allocation, minimum</t>
  </si>
  <si>
    <t>35.00%</t>
  </si>
  <si>
    <t>Equity Security</t>
  </si>
  <si>
    <t>Equity securities, minimum</t>
  </si>
  <si>
    <t>40.00%</t>
  </si>
  <si>
    <t>Equity securities, maximum</t>
  </si>
  <si>
    <t>Fixed Income Securities</t>
  </si>
  <si>
    <t>60.00%</t>
  </si>
  <si>
    <t>Profit Sharing, Retirement Savings Plans and Defined Benefit Pension Plans - Schedule of Components of Net Periodic Benefit Cost (Income) (Detail) - USD ($) $ in Millions</t>
  </si>
  <si>
    <t>Total benefit cost (income)</t>
  </si>
  <si>
    <t>U.S. and International</t>
  </si>
  <si>
    <t>U.S. and International | Cost of Sales</t>
  </si>
  <si>
    <t>U.S. and International | Selling, General and Administrative Expenses</t>
  </si>
  <si>
    <t>Profit Sharing, Retirement Savings Plans and Defined Benefit Pension Plans - Funded Status for Pension Plans (Detail) - USD ($) $ in Millions</t>
  </si>
  <si>
    <t>Change in benefit obligations:</t>
  </si>
  <si>
    <t>Benefit obligation at beginning of period</t>
  </si>
  <si>
    <t>Service cost</t>
  </si>
  <si>
    <t>Interest cost</t>
  </si>
  <si>
    <t>Actuarial loss (gain)</t>
  </si>
  <si>
    <t>Settlement/curtailment</t>
  </si>
  <si>
    <t>Benefits paid</t>
  </si>
  <si>
    <t>Employee contributions</t>
  </si>
  <si>
    <t>Business divestiture</t>
  </si>
  <si>
    <t>Foreign exchange impact</t>
  </si>
  <si>
    <t>Benefit obligation at end of period</t>
  </si>
  <si>
    <t>Change in plan assets:</t>
  </si>
  <si>
    <t>Actual return on plan assets</t>
  </si>
  <si>
    <t>Employer contributions</t>
  </si>
  <si>
    <t>Underfunded status at end of year</t>
  </si>
  <si>
    <t>Accumulated benefit obligation at end of year</t>
  </si>
  <si>
    <t>U.S.</t>
  </si>
  <si>
    <t>International</t>
  </si>
  <si>
    <t>Profit Sharing, Retirement Savings Plans and Defined Benefit Pension Plans - Amounts Included in Consolidated Balance Sheets (Detail) - USD ($) $ in Millions</t>
  </si>
  <si>
    <t>Other assets</t>
  </si>
  <si>
    <t>Other liabilities</t>
  </si>
  <si>
    <t>Net amount recognized</t>
  </si>
  <si>
    <t>Profit Sharing, Retirement Savings Plans and Defined Benefit Pension Plans - Components of Net Periodic Benefit Costs (Details) - USD ($) $ in Millions</t>
  </si>
  <si>
    <t>Expected return on plan assets</t>
  </si>
  <si>
    <t>Other adjustments</t>
  </si>
  <si>
    <t>Amortization of net prior service cost</t>
  </si>
  <si>
    <t>Amortization of net loss</t>
  </si>
  <si>
    <t>Net periodic benefit (income) cost</t>
  </si>
  <si>
    <t>Cost (income) of settlement/curtailment</t>
  </si>
  <si>
    <t>Total benefit cost</t>
  </si>
  <si>
    <t>Profit Sharing, Retirement Savings Plans and Defined Benefit Pension Plans - Amounts in Accumulated Other Comprehensive Loss, Not Yet Recognized (Detail) - USD ($) $ in Millions</t>
  </si>
  <si>
    <t>Unrecognized prior service costs</t>
  </si>
  <si>
    <t>Unrecognized net actuarial loss</t>
  </si>
  <si>
    <t>Profit Sharing, Retirement Savings Plans and Defined Benefit Pension Plans - Changes in Plan Assets and Benefit Obligations Recognized in Other Comprehensive Loss (Income) (Detail) - USD ($) $ in Millions</t>
  </si>
  <si>
    <t>Current year actuarial (gain) loss</t>
  </si>
  <si>
    <t>Amortization of actuarial loss</t>
  </si>
  <si>
    <t>Current year valuation adjustments</t>
  </si>
  <si>
    <t>Settlement/curtailment (gain) loss</t>
  </si>
  <si>
    <t>Total recognized in other comprehensive loss</t>
  </si>
  <si>
    <t>Profit Sharing, Retirement Savings Plans and Defined Benefit Pension Plans - Amounts in Accumulated Other Comprehensive Loss Expected to be Recognized as Components of Benefit Costs (Detail) $ in Millions</t>
  </si>
  <si>
    <t>Profit Sharing, Retirement Savings Plans and Defined Benefit Pension Plans - Information for Plans with Accumulated Benefit Obligations in Excess of Plan Assets (Detail) - USD ($) $ in Millions</t>
  </si>
  <si>
    <t>Accumulated benefit obligation</t>
  </si>
  <si>
    <t>Fair value of plan assets</t>
  </si>
  <si>
    <t>Profit Sharing, Retirement Savings Plans and Defined Benefit Pension Plans - Weighted Average Assumptions Used to Determine Benefit Obligations (Detail)</t>
  </si>
  <si>
    <t>Benefit obligations</t>
  </si>
  <si>
    <t>Discount rate</t>
  </si>
  <si>
    <t>3.60%</t>
  </si>
  <si>
    <t>2.50%</t>
  </si>
  <si>
    <t>2.40%</t>
  </si>
  <si>
    <t>Rate of compensation increase</t>
  </si>
  <si>
    <t>2.30%</t>
  </si>
  <si>
    <t>Profit Sharing, Retirement Savings Plans and Defined Benefit Pension Plans - Weighted Average Assumptions Used to Determine Net Periodic Benefit Cost (Detail)</t>
  </si>
  <si>
    <t>Net periodic benefit cost</t>
  </si>
  <si>
    <t>4.30%</t>
  </si>
  <si>
    <t>3.90%</t>
  </si>
  <si>
    <t>Expected long-term rate of return</t>
  </si>
  <si>
    <t>6.70%</t>
  </si>
  <si>
    <t>3.00%</t>
  </si>
  <si>
    <t>2.80%</t>
  </si>
  <si>
    <t>Profit Sharing, Retirement Savings Plans and Defined Benefit Pension Plans - Estimated Future Benefit Payments (Detail) $ in Millions</t>
  </si>
  <si>
    <t>Profit Sharing, Retirement Savings Plans and Defined Benefit Pension Plans - Fair Values of Pension Plan Assets, by Asset Category and Level of Fair Values (Detail) - USD ($) $ in Millions</t>
  </si>
  <si>
    <t>Cash and cash equivalents | Level 1</t>
  </si>
  <si>
    <t>Cash and cash equivalents | Level 2</t>
  </si>
  <si>
    <t>Cash and cash equivalents | Level 3</t>
  </si>
  <si>
    <t>Fixed income funds</t>
  </si>
  <si>
    <t>Fixed income funds | Level 1</t>
  </si>
  <si>
    <t>Fixed income funds | Level 2</t>
  </si>
  <si>
    <t>Fixed income funds | Level 3</t>
  </si>
  <si>
    <t>Equity funds</t>
  </si>
  <si>
    <t>Equity funds | Level 1</t>
  </si>
  <si>
    <t>Equity funds | Level 2</t>
  </si>
  <si>
    <t>Equity funds | Level 3</t>
  </si>
  <si>
    <t>Other | Level 1</t>
  </si>
  <si>
    <t>Other | Level 2</t>
  </si>
  <si>
    <t>Other | Level 3</t>
  </si>
  <si>
    <t>Other Post-Employment Benefits and Other Employee Benefit Plans - Narrative (Detail)</t>
  </si>
  <si>
    <t>Minimum age of employee for entitlement of other post retirement benefit plans</t>
  </si>
  <si>
    <t>55 years</t>
  </si>
  <si>
    <t>Minimum number of years of service for entitlement of other post retirement benefit plans</t>
  </si>
  <si>
    <t>Accumulated post-retirement benefit obligations, weighted-average discount rate</t>
  </si>
  <si>
    <t>3.40%</t>
  </si>
  <si>
    <t>U.S. Plans</t>
  </si>
  <si>
    <t>Health care cost trend rate assumed for the year</t>
  </si>
  <si>
    <t>6.80%</t>
  </si>
  <si>
    <t>Health care cost trend rate downgraded</t>
  </si>
  <si>
    <t>Canada Plans</t>
  </si>
  <si>
    <t>Other Post-Employment Benefits and Other Employee Benefit Plans - Reconciliation of Benefit Obligations, Plan Assets and Funded Status for Plans (Detail) - USD ($) $ in Millions</t>
  </si>
  <si>
    <t>Benefits paid, net</t>
  </si>
  <si>
    <t>Loss due to exchange rate movements</t>
  </si>
  <si>
    <t>Employer contribution</t>
  </si>
  <si>
    <t>Net amount recognized:</t>
  </si>
  <si>
    <t>Underfunded status</t>
  </si>
  <si>
    <t>Net amount recognized in consolidated balance sheets consists of:</t>
  </si>
  <si>
    <t>Current liability</t>
  </si>
  <si>
    <t>Non-current liability</t>
  </si>
  <si>
    <t>Amounts recognized in accumulated other comprehensive income consist of:</t>
  </si>
  <si>
    <t>Net actuarial loss</t>
  </si>
  <si>
    <t>Prior service credit</t>
  </si>
  <si>
    <t>Plan amendments</t>
  </si>
  <si>
    <t>Other Post-Employment Benefits and Other Employee Benefit Plans - Components of Net Periodic Benefit Cost (Detail) - USD ($) $ in Millions</t>
  </si>
  <si>
    <t>Components of net periodic benefit cost:</t>
  </si>
  <si>
    <t>Amortization of prior service credit</t>
  </si>
  <si>
    <t>Income of settlement/curtailment</t>
  </si>
  <si>
    <t>Other Post-Employment Benefits and Other Employee Benefit Plans - Accumulated Other Comprehensive Loss Expected to be Recognized as Components of Net Periodic Benefit Cost (Detail) $ in Millions</t>
  </si>
  <si>
    <t>Other Post-Employment Benefits and Other Employee Benefit Plans - One Percentage Point Change on Assumed Healthcare Cost (Detail) - Other Post-Employment Benefits and Other Employee Benefit Plans $ in Millions</t>
  </si>
  <si>
    <t>Effect on total of service and interest cost components, 1% Increase</t>
  </si>
  <si>
    <t>Effect on post-retirement benefit obligation, 1% Increase</t>
  </si>
  <si>
    <t>Effect on total of service and interest cost components, 1% Decrease</t>
  </si>
  <si>
    <t>Effect on post-retirement benefit obligation, 1% Decrease</t>
  </si>
  <si>
    <t>Other Post-Employment Benefits and Other Employee Benefit Plans - Estimated Future Benefit Payments (Detail) $ in Millions</t>
  </si>
  <si>
    <t>Income Taxes - Narrative (Detail) - USD ($) $ in Millions</t>
  </si>
  <si>
    <t>Income Tax Contingency [Line Items]</t>
  </si>
  <si>
    <t>Net tax provision</t>
  </si>
  <si>
    <t>Tax Cuts And Jobs Act Of 2017,incomplete accounting, change In tax rate, deferred tax asset, provisional income tax expense</t>
  </si>
  <si>
    <t>Foreign net operating losses</t>
  </si>
  <si>
    <t>State net operating loss carry forwards</t>
  </si>
  <si>
    <t>State tax credits</t>
  </si>
  <si>
    <t>Increase (decrease) in valuation allowance</t>
  </si>
  <si>
    <t>Undistributed earnings of foreign subsidiaries</t>
  </si>
  <si>
    <t>Statutory federal tax rate</t>
  </si>
  <si>
    <t>Decrease in unrecognized tax benefit related to expiration of statute of limitations and settlement of audits</t>
  </si>
  <si>
    <t>Net increase in unrecognized tax benefit during the year</t>
  </si>
  <si>
    <t>Decrease in income tax provision if unrecognized tax benefits were recognized</t>
  </si>
  <si>
    <t>Unrecognized interest and penalties</t>
  </si>
  <si>
    <t>Unrecognized penalties</t>
  </si>
  <si>
    <t>Change in interest and penalties in tax accruals for uncertainties</t>
  </si>
  <si>
    <t>Unrecognized tax benefits</t>
  </si>
  <si>
    <t>Reduction in unrecognized tax benefit in the next 12 months</t>
  </si>
  <si>
    <t>Examination of income tax return</t>
  </si>
  <si>
    <t>Income tax return in foreign jurisdictions</t>
  </si>
  <si>
    <t>Federal</t>
  </si>
  <si>
    <t>Tax credit carryforwards amount</t>
  </si>
  <si>
    <t>State And Local Jurisdiction</t>
  </si>
  <si>
    <t>State And Local Jurisdiction | Minimum</t>
  </si>
  <si>
    <t>Operating loss carryforwards expiration, years</t>
  </si>
  <si>
    <t>1 year</t>
  </si>
  <si>
    <t>State And Local Jurisdiction | Maximum</t>
  </si>
  <si>
    <t>Foreign Country</t>
  </si>
  <si>
    <t>Foreign net operating loss carryforwards</t>
  </si>
  <si>
    <t>Domestic Tax Authority [Member]</t>
  </si>
  <si>
    <t>Income Taxes - Components of Earnings Before Income Tax Provision (Detail) - USD ($) $ in Millions</t>
  </si>
  <si>
    <t>Domestic</t>
  </si>
  <si>
    <t>Foreign</t>
  </si>
  <si>
    <t>Income Taxes - Components of Income Tax Provision (Benefit) (Detail) - USD ($) $ in Millions</t>
  </si>
  <si>
    <t>Current tax expense:</t>
  </si>
  <si>
    <t>State and local</t>
  </si>
  <si>
    <t>Total current expense</t>
  </si>
  <si>
    <t>Deferred tax expense (benefit):</t>
  </si>
  <si>
    <t>Total deferred tax expense (benefit)</t>
  </si>
  <si>
    <t>Total income tax provision</t>
  </si>
  <si>
    <t>Income Taxes - Components of Deferred Tax Assets (Liabilities) (Detail) - USD ($) $ in Millions</t>
  </si>
  <si>
    <t>Restructuring reserves</t>
  </si>
  <si>
    <t>Accruals not yet deductible for tax purposes</t>
  </si>
  <si>
    <t>Net operating loss carryforwards</t>
  </si>
  <si>
    <t>Foreign, federal and state credits</t>
  </si>
  <si>
    <t>Employee benefit items</t>
  </si>
  <si>
    <t>Capitalized expenses</t>
  </si>
  <si>
    <t>Derivatives and other</t>
  </si>
  <si>
    <t>Sub-total deferred tax assets</t>
  </si>
  <si>
    <t>Valuation allowance</t>
  </si>
  <si>
    <t>Total deferred tax assets</t>
  </si>
  <si>
    <t>Unremitted foreign earnings</t>
  </si>
  <si>
    <t>Intangibles</t>
  </si>
  <si>
    <t>Total deferred tax liabilities</t>
  </si>
  <si>
    <t>Net deferred tax assets</t>
  </si>
  <si>
    <t>Income Taxes - Federal Statutory Corporate Tax Rate Reconciles to Our Effective Income Tax Rate (Detail) - USD ($) $ in Millions</t>
  </si>
  <si>
    <t>Effective Income Tax Rate Reconciliation, Amount [Abstract]</t>
  </si>
  <si>
    <t>Computed expected tax</t>
  </si>
  <si>
    <t>State income taxes, net of federal tax benefit</t>
  </si>
  <si>
    <t>Foreign earnings taxed at lower rates</t>
  </si>
  <si>
    <t>U.S. tax on foreign earnings</t>
  </si>
  <si>
    <t>Foreign tax credits</t>
  </si>
  <si>
    <t>Reorganization and divestitures</t>
  </si>
  <si>
    <t>Net change in valuation allowance</t>
  </si>
  <si>
    <t>Net change in unrecognized tax benefits</t>
  </si>
  <si>
    <t>U.S.Tax Reform</t>
  </si>
  <si>
    <t>Deferred tax adjustments</t>
  </si>
  <si>
    <t>Effective Income Tax Rate Reconciliation, Percent [Abstract]</t>
  </si>
  <si>
    <t>Computed expected tax, percentage</t>
  </si>
  <si>
    <t>State income taxes, net of federal tax benefit, percentage</t>
  </si>
  <si>
    <t>1.90%</t>
  </si>
  <si>
    <t>1.20%</t>
  </si>
  <si>
    <t>Foreign earnings taxed at lower rates, percentage</t>
  </si>
  <si>
    <t>(5.70%)</t>
  </si>
  <si>
    <t>(5.80%)</t>
  </si>
  <si>
    <t>(7.80%)</t>
  </si>
  <si>
    <t>U.S. tax on foreign earnings, percentage</t>
  </si>
  <si>
    <t>18.40%</t>
  </si>
  <si>
    <t>(0.20%)</t>
  </si>
  <si>
    <t>Foreign tax credits, percentage</t>
  </si>
  <si>
    <t>(3.10%)</t>
  </si>
  <si>
    <t>(1.80%)</t>
  </si>
  <si>
    <t>Unremitted foreign earnings, percentage</t>
  </si>
  <si>
    <t>(0.00%)</t>
  </si>
  <si>
    <t>29.50%</t>
  </si>
  <si>
    <t>0.00%</t>
  </si>
  <si>
    <t>23.30%</t>
  </si>
  <si>
    <t>(0.50%)</t>
  </si>
  <si>
    <t>(12.30%)</t>
  </si>
  <si>
    <t>16.40%</t>
  </si>
  <si>
    <t>8.50%</t>
  </si>
  <si>
    <t>4.10%</t>
  </si>
  <si>
    <t>25.80%</t>
  </si>
  <si>
    <t>10.40%</t>
  </si>
  <si>
    <t>12.10%</t>
  </si>
  <si>
    <t>(25.90%)</t>
  </si>
  <si>
    <t>(3.80%)</t>
  </si>
  <si>
    <t>(2.30%)</t>
  </si>
  <si>
    <t>5.90%</t>
  </si>
  <si>
    <t>Income tax expense and rate</t>
  </si>
  <si>
    <t>84.00%</t>
  </si>
  <si>
    <t>24.60%</t>
  </si>
  <si>
    <t>45.50%</t>
  </si>
  <si>
    <t>Income Taxes - Unrecognized Tax Benefits and Effect on Effective Income Tax Rate (Detail) - USD ($) $ in Millions</t>
  </si>
  <si>
    <t>Reconciliation of Unrecognized Tax Benefits, Excluding Amounts Pertaining to Examined Tax Returns [Roll Forward]</t>
  </si>
  <si>
    <t>Beginning balance of unrecognized tax benefits</t>
  </si>
  <si>
    <t>Additions for tax positions of current year</t>
  </si>
  <si>
    <t>Additions for tax positions of prior years</t>
  </si>
  <si>
    <t>Reductions for tax positions of prior years</t>
  </si>
  <si>
    <t>Reductions for lapses of statutes of limitation</t>
  </si>
  <si>
    <t>Ending balance of unrecognized tax benefits</t>
  </si>
  <si>
    <t>Commitments and Contingencies - Narrative (Detail) $ / shares in Units, € in Millions, $ in Millions</t>
  </si>
  <si>
    <t>Jun. 13, 2014USD ($)$ / sharesshares</t>
  </si>
  <si>
    <t>Feb. 03, 2014USD ($)shares</t>
  </si>
  <si>
    <t>May 25, 2010EUR (€)</t>
  </si>
  <si>
    <t>Mar. 31, 2007shares</t>
  </si>
  <si>
    <t>Feb. 28, 2002USD ($)</t>
  </si>
  <si>
    <t>Dec. 31, 2002USD ($)shares</t>
  </si>
  <si>
    <t>Jul. 03, 2014EUR (€)</t>
  </si>
  <si>
    <t>Sep. 19, 2008Trust</t>
  </si>
  <si>
    <t>Loss Contingencies [Line Items]</t>
  </si>
  <si>
    <t>Original number of shares expected to be issued under settlement agreement, adjusted | shares</t>
  </si>
  <si>
    <t>Cash payment for settlements from cash and cash equivalents</t>
  </si>
  <si>
    <t>Cash payment for settlements from borrowings</t>
  </si>
  <si>
    <t>Cash payment for settlements from receivables securitization</t>
  </si>
  <si>
    <t>Common stock repurchase value</t>
  </si>
  <si>
    <t>Settlement agreement (as defined therein) and tax deduction</t>
  </si>
  <si>
    <t>Original number of shares expect to be issued under settlement agreement | shares</t>
  </si>
  <si>
    <t>Charge covering a cash payment that will be required to make under settlement agreement upon the effectiveness of an appropriate plan of reorganization</t>
  </si>
  <si>
    <t>Percentage of annual interest that accrues on Settlement agreement charges from December 21, 2002 to the date of payment</t>
  </si>
  <si>
    <t>Stock split ratio</t>
  </si>
  <si>
    <t>Establishment of asbestos trust under Section 524(g) | Trust</t>
  </si>
  <si>
    <t>Charges accrued for potential liabilities</t>
  </si>
  <si>
    <t>Loss contingency liability</t>
  </si>
  <si>
    <t>Charges related to development grant matter</t>
  </si>
  <si>
    <t>Principal contractual obligations including agreements to purchase an estimated amount of goods, including raw materials, or services</t>
  </si>
  <si>
    <t>Asset retirement obligation liabilities</t>
  </si>
  <si>
    <t>Accretion expense</t>
  </si>
  <si>
    <t>Net rental expense</t>
  </si>
  <si>
    <t>Leasehold Improvements</t>
  </si>
  <si>
    <t>Italian Ministry of Economic Development | Italy</t>
  </si>
  <si>
    <t>Repayment of grant monies | €</t>
  </si>
  <si>
    <t>WRG Asbestos PI Trust and WRG Asbestos PD Trust</t>
  </si>
  <si>
    <t>Cash payments under settlement agreement</t>
  </si>
  <si>
    <t>WRG Asbestos PI Trust</t>
  </si>
  <si>
    <t>Number of common stock shares repurchased | shares</t>
  </si>
  <si>
    <t>Common stock repurchase (price per share) | $ / shares</t>
  </si>
  <si>
    <t>Commitments and Contingencies - Estimated Future Cash Outlays Related to Principal Contractual Obligations (Detail) $ in Millions</t>
  </si>
  <si>
    <t>Obligations includes agreement to pay in lieu of certain future royalty paymentsAmount</t>
  </si>
  <si>
    <t>Commitments and Contingencies - Estimated Future Minimum Annual Rental Commitments Under Non-Cancelable Real and Personal Property Leases (Detail) $ in Millions</t>
  </si>
  <si>
    <t>Stockholders' Equity - Repurchase of Common Stock (Detail) - USD ($)</t>
  </si>
  <si>
    <t>1 Months Ended</t>
  </si>
  <si>
    <t>4 Months Ended</t>
  </si>
  <si>
    <t>Feb. 20, 2018</t>
  </si>
  <si>
    <t>Aug. 31, 2017</t>
  </si>
  <si>
    <t>Nov. 30, 2017</t>
  </si>
  <si>
    <t>May 31, 2017</t>
  </si>
  <si>
    <t>Jul. 31, 2015</t>
  </si>
  <si>
    <t>Share-based Compensation Arrangement by Share-based Payment Award, Equity Instruments Other than Options, Nonvested, Number of Shares [Roll Forward]</t>
  </si>
  <si>
    <t>Treasury stock value</t>
  </si>
  <si>
    <t>July 2015 Repurchase Program</t>
  </si>
  <si>
    <t>Stock repurchase program, additional authorized amount</t>
  </si>
  <si>
    <t>Number of common stock shares repurchased</t>
  </si>
  <si>
    <t>Common stock repurchase (price per share)</t>
  </si>
  <si>
    <t>Common Stock Repurchase Set Two | Share Trading Plan</t>
  </si>
  <si>
    <t>Common Stock Repurchase Set One | Share Trading Plan</t>
  </si>
  <si>
    <t>Accelerated Share Repurchase Agreement</t>
  </si>
  <si>
    <t>Share repurchase program, remaining authorized repurchase amount</t>
  </si>
  <si>
    <t>Subsequent Event | Accelerated Share Repurchase Agreement</t>
  </si>
  <si>
    <t>Stockholders' Equity - Summary of Cash Dividends Paid (Detail) - USD ($) $ / shares in Units, $ in Millions</t>
  </si>
  <si>
    <t>Feb. 14, 2018</t>
  </si>
  <si>
    <t>Total Cash Dividends Paid</t>
  </si>
  <si>
    <t>Total Cash Dividends Paid Per Common Share (in usd per share)</t>
  </si>
  <si>
    <t>Subsequent Event [Line Items]</t>
  </si>
  <si>
    <t>Dividends declared date</t>
  </si>
  <si>
    <t>Feb. 14,
		2018</t>
  </si>
  <si>
    <t>Dividends declared payable date</t>
  </si>
  <si>
    <t>Mar. 16,
		2018</t>
  </si>
  <si>
    <t>Dividends declared date of record</t>
  </si>
  <si>
    <t>Mar. 2,
		2018</t>
  </si>
  <si>
    <t>Subsequent Event</t>
  </si>
  <si>
    <t>Estimated dividend payment</t>
  </si>
  <si>
    <t>Stockholders' Equity - Summary of Changes in Common Stock and Common Stock in Treasury (Detail) - shares</t>
  </si>
  <si>
    <t>Number of shares, beginning of year</t>
  </si>
  <si>
    <t>Restricted stock shares issued for new awards under the Omnibus Incentive Plan and 2005 Contingent Stock Plan</t>
  </si>
  <si>
    <t>Forfeited or expired (in shares)</t>
  </si>
  <si>
    <t>Shares issued for vested restricted stock units</t>
  </si>
  <si>
    <t>Number of shares issued, end of year</t>
  </si>
  <si>
    <t>Number of shares held, beginning of year</t>
  </si>
  <si>
    <t>Number of shares held, end of year</t>
  </si>
  <si>
    <t>Number of common stock outstanding, end of year</t>
  </si>
  <si>
    <t>Repurchase of common stock (in shares)</t>
  </si>
  <si>
    <t>Profit sharing contribution paid in stock (in shares)</t>
  </si>
  <si>
    <t>Restricted stock shares forfeitures transferred to Omnibus Incentive Plan Reserve</t>
  </si>
  <si>
    <t>Restricted stock shares, forfeited</t>
  </si>
  <si>
    <t>Shares withheld for taxes</t>
  </si>
  <si>
    <t>2002 Directors Stock Plan</t>
  </si>
  <si>
    <t>Shares granted and issued under the Omnibus Incentive Plan and Directors Stock Plan to Directors</t>
  </si>
  <si>
    <t>2012 President and COO Four-year Incentive Compensation</t>
  </si>
  <si>
    <t>2014 Special PSU Awards</t>
  </si>
  <si>
    <t>Number of units granted (in shares)</t>
  </si>
  <si>
    <t>2014 Three-year PSU Awards</t>
  </si>
  <si>
    <t>2013 Three-year PSU Awards</t>
  </si>
  <si>
    <t>2012 Three-year PSU Awards</t>
  </si>
  <si>
    <t>SLO Awards</t>
  </si>
  <si>
    <t>Stockholders' Equity - Summary of Changes in Common Shares Available for Awards under Omnibus Incentive Plan and Predecessor Plans (Detail) - shares</t>
  </si>
  <si>
    <t>May 22, 2014</t>
  </si>
  <si>
    <t>Restricted stock shares forfeited</t>
  </si>
  <si>
    <t>Omnibus Incentive Plan and 2005 Contingent Stock Plan</t>
  </si>
  <si>
    <t>Number of shares available, beginning of year</t>
  </si>
  <si>
    <t>Restricted stock shares issued for new awards</t>
  </si>
  <si>
    <t>Number of shares available, end of year</t>
  </si>
  <si>
    <t>Director shares granted and issued</t>
  </si>
  <si>
    <t>Director units granted and deferred (in shares)</t>
  </si>
  <si>
    <t>2014 Omnibus Incentive Plan</t>
  </si>
  <si>
    <t>Share Based Compensation Arrangement By Share Based Payment Award [Line Items]</t>
  </si>
  <si>
    <t>The maximum number of shares of Common Stock authorized</t>
  </si>
  <si>
    <t>P S U And S L O Awards</t>
  </si>
  <si>
    <t>Contingently issuable shares</t>
  </si>
  <si>
    <t>Restricted Stock</t>
  </si>
  <si>
    <t>Restricted Stock | Omnibus Incentive Plan and 2005 Contingent Stock Plan</t>
  </si>
  <si>
    <t>Restricted Stock Units (RSUs) | Omnibus Incentive Plan and 2005 Contingent Stock Plan</t>
  </si>
  <si>
    <t>Restricted Stock Units RSU SLO Awards | Omnibus Incentive Plan and 2005 Contingent Stock Plan</t>
  </si>
  <si>
    <t>SLO Awards | Omnibus Incentive Plan and 2005 Contingent Stock Plan</t>
  </si>
  <si>
    <t>Stockholders' Equity - Summarizes the Company's Pre-tax Share-based Incentive Compensation Expense and Income Tax Benefit (Detail) - USD ($) $ in Millions</t>
  </si>
  <si>
    <t>Total share-based incentive compensation expense</t>
  </si>
  <si>
    <t>Associated tax benefits recognized</t>
  </si>
  <si>
    <t>2017 Three-year PSU Awards</t>
  </si>
  <si>
    <t>2017 COO and Chief Executive Officer-Designate 2017 New Hire Equity Awards</t>
  </si>
  <si>
    <t>2016 Three-year PSU Awards</t>
  </si>
  <si>
    <t>2016 President and CEO Inducement Award</t>
  </si>
  <si>
    <t>2015 Three-year PSU Awards</t>
  </si>
  <si>
    <t>Share-based compensation expense settled in cash</t>
  </si>
  <si>
    <t>Other long-term share-based incentive compensation programs</t>
  </si>
  <si>
    <t>Stockholders' Equity - Summary of Unvested Restricted Stock and Restricted Stock Unit (Detail) - USD ($) $ / shares in Units, $ in Millions</t>
  </si>
  <si>
    <t>Share-based Compensation Arrangement by Share-based Payment Award [Line Items]</t>
  </si>
  <si>
    <t>Vested (in shares)</t>
  </si>
  <si>
    <t>Restricted Stock Shares</t>
  </si>
  <si>
    <t>Non-vested at beginng of period (in shares)</t>
  </si>
  <si>
    <t>Shares issued</t>
  </si>
  <si>
    <t>Non-vested at end of period (in shares)</t>
  </si>
  <si>
    <t>Non-vested, Weighted- Average per Share Fair value on Grant Date, beginning of period (in usd per share)</t>
  </si>
  <si>
    <t>Fair value on grant date (in usd per share)</t>
  </si>
  <si>
    <t>Vested (in usd per share)</t>
  </si>
  <si>
    <t>Restricted stock forfeited or expired, Weighted- Average per Share Fair Value on Grant Date during the year</t>
  </si>
  <si>
    <t>Non-vested, Weighted- Average per Share Fair Value on Grant Date, end of period (in usd per share)</t>
  </si>
  <si>
    <t>Aggregate Intrinsic Value</t>
  </si>
  <si>
    <t>Restricted Stock Units</t>
  </si>
  <si>
    <t>Stockholders' Equity - Summary of Vested Restricted Stock (Detail) - USD ($) $ in Millions</t>
  </si>
  <si>
    <t>Fair value of restricted stock shares vested</t>
  </si>
  <si>
    <t>Restricted Stock Units (RSUs)</t>
  </si>
  <si>
    <t>Stockholders' Equity - Summary of Unrecognized Compensation Cost for Non-vested Restricted Shares (Detail) $ in Millions</t>
  </si>
  <si>
    <t>Unrecognized compensation costs of non-vested cash awards excluded</t>
  </si>
  <si>
    <t>Weighted average remaining contractual life (in years)</t>
  </si>
  <si>
    <t>1 year 2 months 12 days</t>
  </si>
  <si>
    <t>Current liabilities</t>
  </si>
  <si>
    <t>Non-current liabilities</t>
  </si>
  <si>
    <t>Unrecognized Compensation Costs</t>
  </si>
  <si>
    <t>Weighted Average to be recognized (in years)</t>
  </si>
  <si>
    <t>1 year 3 months 18 days</t>
  </si>
  <si>
    <t>Stockholders' Equity - PSU Awards (Detail)</t>
  </si>
  <si>
    <t>Three-year PSU Awards</t>
  </si>
  <si>
    <t>Performance period</t>
  </si>
  <si>
    <t>Three-year PSU Awards | Minimum</t>
  </si>
  <si>
    <t>Shares to be issued as percentage of target shares under performance incentive plan</t>
  </si>
  <si>
    <t>Three-year PSU Awards | Maximum</t>
  </si>
  <si>
    <t>200.00%</t>
  </si>
  <si>
    <t>Weighted average return on total shareholders</t>
  </si>
  <si>
    <t>Target level for the determination of performance goals and measures for adjusted EBITDA goal</t>
  </si>
  <si>
    <t>34.00%</t>
  </si>
  <si>
    <t>33.00%</t>
  </si>
  <si>
    <t>Target Level For Performance Goals Measure Achieved, three Year Compound Annual Growth Rate Of Net Trade Sales</t>
  </si>
  <si>
    <t>Target level for performance goals measure, three year compound annual growth rate of net trade sales</t>
  </si>
  <si>
    <t>PSUs – Total Shareholder Return</t>
  </si>
  <si>
    <t>Stockholders' Equity - Summary of Number of PSUs Granted Based on Adjusted EBITDA and Grant Date Fair Value (Detail) - PSUs – Adjusted EBITDA - $ / shares</t>
  </si>
  <si>
    <t>Stockholders' Equity - Summary of Number of PSUs granted and Assumptions Used to Calculate the Grant Date Fair Value Based on Total Shareholder Return (Detail) - PSUs – Total Shareholder Return - $ / shares</t>
  </si>
  <si>
    <t>Expected price volatility, percent</t>
  </si>
  <si>
    <t>25.31%</t>
  </si>
  <si>
    <t>26.69%</t>
  </si>
  <si>
    <t>29.90%</t>
  </si>
  <si>
    <t>Risk-free interest rate</t>
  </si>
  <si>
    <t>1.56%</t>
  </si>
  <si>
    <t>0.98%</t>
  </si>
  <si>
    <t>1.05%</t>
  </si>
  <si>
    <t>Stockholders' Equity -  Number of PSUs Granted Based On Net Trade Sales Growth and Grant Date Fair Value (Details) - PSU Awards</t>
  </si>
  <si>
    <t>Dec. 31, 2017$ / sharesshares</t>
  </si>
  <si>
    <t>Number of units granted (in shares) | shares</t>
  </si>
  <si>
    <t>Fair value on grant date (in usd per share) | $ / shares</t>
  </si>
  <si>
    <t>Net Trade Sales Growth</t>
  </si>
  <si>
    <t>Stockholders' Equity - Summary of Estimated Earned Payout (Detail)</t>
  </si>
  <si>
    <t>Estimated Payout Combined</t>
  </si>
  <si>
    <t>Estimated Payout on Adjusted EBITDA</t>
  </si>
  <si>
    <t>Estimated Payout on TSR</t>
  </si>
  <si>
    <t>59.00%</t>
  </si>
  <si>
    <t>30.00%</t>
  </si>
  <si>
    <t>73.00%</t>
  </si>
  <si>
    <t>Stockholders' Equity - Summary of Activity for Outstanding Three-year PSU Awards (Detail) - PSU Awards $ in Millions</t>
  </si>
  <si>
    <t>Dec. 31, 2017USD ($)shares</t>
  </si>
  <si>
    <t>Share-based Compensation Arrangement by Share-based Payment Award, Non-Option Equity Instruments, Outstanding [Roll Forward]</t>
  </si>
  <si>
    <t>Outstanding at beginning of period</t>
  </si>
  <si>
    <t>Granted</t>
  </si>
  <si>
    <t>Converted</t>
  </si>
  <si>
    <t>Forfeited or expired</t>
  </si>
  <si>
    <t>Outstanding at end of period</t>
  </si>
  <si>
    <t>Aggregate Intrinsic Value, converted | $</t>
  </si>
  <si>
    <t>Fully vested at end of period</t>
  </si>
  <si>
    <t>Aggregate Intrinsic Value, Fully vested at end of period | $</t>
  </si>
  <si>
    <t>Performance units granted percentage</t>
  </si>
  <si>
    <t>Stockholders' Equity - Summary of Activity for Non-vested Three-year PSU awards (Detail) - $ / shares</t>
  </si>
  <si>
    <t>PSU Awards</t>
  </si>
  <si>
    <t>Weighted-Average per Share Fair Value on Grant Date</t>
  </si>
  <si>
    <t>Granted (in usd per share)</t>
  </si>
  <si>
    <t>Forfeited or expired (in usd per share)</t>
  </si>
  <si>
    <t>Stockholders' Equity - Schedule of Fair Value of Vested for Three-year PSU Awards (Detail) - USD ($) $ in Millions</t>
  </si>
  <si>
    <t>Fair value of three-year PSU awards vested</t>
  </si>
  <si>
    <t>Stockholders' Equity - Summary of Unrecognized Compensation Cost for Three-year PSU Awards and Weighted Average Period (Detail) $ in Millions</t>
  </si>
  <si>
    <t>0 years</t>
  </si>
  <si>
    <t>Stockholders' Equity - New Hire Equity Awards, Inducement Awards, Incentive Compensation and Other Awards (Details) $ / shares in Units, $ in Millions</t>
  </si>
  <si>
    <t>Sep. 18, 2017$ / sharesshares</t>
  </si>
  <si>
    <t>Aug. 04, 2017$ / shares</t>
  </si>
  <si>
    <t>Jan. 15, 2016award</t>
  </si>
  <si>
    <t>Feb. 28, 2017USD ($)shares</t>
  </si>
  <si>
    <t>Dec. 31, 2017USD ($)$ / sharesshares</t>
  </si>
  <si>
    <t>Dec. 31, 2016USD ($)shares</t>
  </si>
  <si>
    <t>Dec. 31, 2015USD ($)shares</t>
  </si>
  <si>
    <t>Additional awards of restricted stock | award</t>
  </si>
  <si>
    <t>Shares issued based on completion of performance conditions</t>
  </si>
  <si>
    <t>Expected achievement of award</t>
  </si>
  <si>
    <t>Liability-classified | $</t>
  </si>
  <si>
    <t>Expense related to the SLO program | $</t>
  </si>
  <si>
    <t>Share Based Compensation Expense Recognized Period</t>
  </si>
  <si>
    <t>15 months</t>
  </si>
  <si>
    <t>Unrecognized compensation expense | $</t>
  </si>
  <si>
    <t>Weighted-average remaining contractual life</t>
  </si>
  <si>
    <t>Performance Vesting Inducement Award</t>
  </si>
  <si>
    <t>0.92%</t>
  </si>
  <si>
    <t>Fair value of three-year PSU awards vested | $</t>
  </si>
  <si>
    <t>Time Vesting New Hire Award</t>
  </si>
  <si>
    <t>2017 Performance-vesting New Hire Award</t>
  </si>
  <si>
    <t>25.00%</t>
  </si>
  <si>
    <t>Time Vesting Inducement Award</t>
  </si>
  <si>
    <t>Aggregate Intrinsic Value | $</t>
  </si>
  <si>
    <t>PSU awards performance period</t>
  </si>
  <si>
    <t>Percentage of reduction in amount earned based on free cash flow performance</t>
  </si>
  <si>
    <t>P S Us earned paid out period</t>
  </si>
  <si>
    <t>32.90%</t>
  </si>
  <si>
    <t>0.68%</t>
  </si>
  <si>
    <t>Share-based Compensation Arrangement by Share-based Payment Award, Equity Instruments Other than Options, Vested in Period</t>
  </si>
  <si>
    <t>Shareholder Return</t>
  </si>
  <si>
    <t>Increments of cash bonus, percent</t>
  </si>
  <si>
    <t>Stock award premium, percent</t>
  </si>
  <si>
    <t>Restricted stock shares and restricted stock units included in SLO Award target</t>
  </si>
  <si>
    <t>Performance Share Unit Awards For Acquisitions</t>
  </si>
  <si>
    <t>Tranche One | Performance Vesting Inducement Award</t>
  </si>
  <si>
    <t>Cumulative total stockholder return</t>
  </si>
  <si>
    <t>Tranche One | 2017 Performance-vesting New Hire Award</t>
  </si>
  <si>
    <t>Minimum | Tranche One | Performance Vesting Inducement Award</t>
  </si>
  <si>
    <t>Share price (in dollars per share) | $ / shares</t>
  </si>
  <si>
    <t>Minimum | Tranche One | 2017 Performance-vesting New Hire Award</t>
  </si>
  <si>
    <t>Minimum | Tranche Two | Performance Vesting Inducement Award</t>
  </si>
  <si>
    <t>Minimum | Tranche Two | 2017 Performance-vesting New Hire Award</t>
  </si>
  <si>
    <t>Discontinued Operations, Held-for-sale | 2014 Special PSU Awards | Diversey Care</t>
  </si>
  <si>
    <t>Stockholders' Equity - Summary of Assumptions Used to Calculate Grant Date Fair Value New Hire Award (Details) - 2017 Performance-vesting New Hire Award</t>
  </si>
  <si>
    <t>Sep. 18, 2017$ / shares</t>
  </si>
  <si>
    <t>Stockholders' Equity - Summary of Assumptions Used to Calculate the Grant Date Fair Value inducement Award (Detail) - 2016 Performance - Vesting Inducement Award</t>
  </si>
  <si>
    <t>Dec. 31, 2017$ / shares</t>
  </si>
  <si>
    <t>Payout Of Award for Projected Achievement of Target, Percent</t>
  </si>
  <si>
    <t>Accumulated Other Comprehensive (Loss) Income - Details of Comprehensive Income (Loss) (Detail) - USD ($) $ in Millions</t>
  </si>
  <si>
    <t>AOCI Attributable to Parent, Net of Tax [Roll Forward]</t>
  </si>
  <si>
    <t>Balance at beginning of period</t>
  </si>
  <si>
    <t>Other comprehensive (loss) income before reclassifications</t>
  </si>
  <si>
    <t>Less: amounts reclassified from accumulated other comprehensive income (loss)</t>
  </si>
  <si>
    <t>Balance at end of period</t>
  </si>
  <si>
    <t>Intra-entity foreign currency translation adjustment</t>
  </si>
  <si>
    <t>Unrecognized pension items written off</t>
  </si>
  <si>
    <t>Cumulative translation adjustment written off</t>
  </si>
  <si>
    <t>Unrecognized Pension Items</t>
  </si>
  <si>
    <t>Cumulative Translation Adjustment</t>
  </si>
  <si>
    <t>Cumulative Translation Adjustment | Intra-entity transactions</t>
  </si>
  <si>
    <t>Unrecognized Gains (Losses) on Derivative Instruments | Net Investment Hedge</t>
  </si>
  <si>
    <t>Unrecognized Gains (Losses) on Derivative Instruments | Cash Flow Hedge</t>
  </si>
  <si>
    <t>Accumulated Other Comprehensive Income (Loss), Net of Taxes</t>
  </si>
  <si>
    <t>Accumulated Other Comprehensive (Loss) Income - Detail of Amounts Reclassified from Accumulated Other Comprehensive Income (Detail) - USD ($) $ in Millions</t>
  </si>
  <si>
    <t>Accumulated Other Comprehensive Income Loss [Line Items]</t>
  </si>
  <si>
    <t>Total reclassifications for the period</t>
  </si>
  <si>
    <t>Other income (expense), net</t>
  </si>
  <si>
    <t>Tax (expense) benefit</t>
  </si>
  <si>
    <t>Defined benefit pension plans and other post-employment benefits</t>
  </si>
  <si>
    <t>Reclassifications from cumulative translation adjustment</t>
  </si>
  <si>
    <t>Reclassification out of Accumulated Other Comprehensive Income</t>
  </si>
  <si>
    <t>Reclassification out of Accumulated Other Comprehensive Income | Prior service costs</t>
  </si>
  <si>
    <t>Total pre-tax amount</t>
  </si>
  <si>
    <t>Reclassification out of Accumulated Other Comprehensive Income | Actuarial losses</t>
  </si>
  <si>
    <t>Reclassification out of Accumulated Other Comprehensive Income | Defined benefit pension plans and other post-employment benefits</t>
  </si>
  <si>
    <t>Reclassification out of Accumulated Other Comprehensive Income | Defined benefit pension plans and other post-employment benefits | Diversey Care</t>
  </si>
  <si>
    <t>Reclassification out of Accumulated Other Comprehensive Income | Reclassifications from cumulative translation adjustment</t>
  </si>
  <si>
    <t>Reclassification out of Accumulated Other Comprehensive Income | Net gains losses) on cash flow hedging derivatives</t>
  </si>
  <si>
    <t>Reclassification out of Accumulated Other Comprehensive Income | Net gains losses) on cash flow hedging derivatives | Foreign currency forward contracts</t>
  </si>
  <si>
    <t>Reclassification out of Accumulated Other Comprehensive Income | Net gains losses) on cash flow hedging derivatives | Interest rate and currency swaps</t>
  </si>
  <si>
    <t>Reclassification out of Accumulated Other Comprehensive Income | Net gains losses) on cash flow hedging derivatives | Treasury locks</t>
  </si>
  <si>
    <t>Other (Expense) Income, net - (Details) - USD ($) $ in Millions</t>
  </si>
  <si>
    <t>Net foreign exchange transaction (loss) gain</t>
  </si>
  <si>
    <t>Bank fee expense</t>
  </si>
  <si>
    <t>Net (loss) gain on disposals of property and equipment and other</t>
  </si>
  <si>
    <t>Other, net</t>
  </si>
  <si>
    <t>Net Earnings per Common Share - Calculation of Basic and Diluted Net Earnings Per Common Share (Detail) - USD ($) $ / shares in Units, shares in Millions, $ in Millions</t>
  </si>
  <si>
    <t>Numerator</t>
  </si>
  <si>
    <t>Distributed and allocated undistributed net earnings to non-vested restricted stockholders</t>
  </si>
  <si>
    <t>Distributed and allocated undistributed net earnings to common stockholders</t>
  </si>
  <si>
    <t>Distributed net earnings - dividends paid to common stockholders</t>
  </si>
  <si>
    <t>Allocation of undistributed net earnings to common stockholders</t>
  </si>
  <si>
    <t>Denominator</t>
  </si>
  <si>
    <t>Weighted average number of common shares outstanding - basic</t>
  </si>
  <si>
    <t>Basic net earnings per common share</t>
  </si>
  <si>
    <t>Distributed net earnings to common stockholders (in dollars per share)</t>
  </si>
  <si>
    <t>Allocated undistributed net earnings to common stockholders (in dollars per share)</t>
  </si>
  <si>
    <t>Add: Allocated undistributed net earnings to unvested restricted stockholders</t>
  </si>
  <si>
    <t>Less: Undistributed net earnings reallocated to non-vested restricted stockholders</t>
  </si>
  <si>
    <t>Net earnings available to common stockholders - diluted</t>
  </si>
  <si>
    <t>Effect of contingently issuable shares</t>
  </si>
  <si>
    <t>Effect of unvested restricted stock units (in shares)</t>
  </si>
  <si>
    <t>Weighted average number of common shares outstanding - diluted under two-class</t>
  </si>
  <si>
    <t>Effect of unvested restricted stock - participating security (in shares)</t>
  </si>
  <si>
    <t>Weighted average number of common shares outstanding - diluted under treasury stock</t>
  </si>
  <si>
    <t>Net Earnings per Common Share - Additional Information (Detail) - shares shares in Millions</t>
  </si>
  <si>
    <t>Antidilutive Securities Excluded From Computation Of Earnings Per Share [Line Items]</t>
  </si>
  <si>
    <t>Performance Stock Units</t>
  </si>
  <si>
    <t>Summarized Quarterly Financial Information (Unaudited) (Details) - USD ($) $ / shares in Units, $ in Millions</t>
  </si>
  <si>
    <t>Net (loss) earnings from continuing operations</t>
  </si>
  <si>
    <t>Adjustment To Prior Period Discontinued Operations, Depreciation And Amortization | Scenario, Adjustment</t>
  </si>
  <si>
    <t>Valuation and Qualifying Accounts and Reserves - Components of Valuation and Qualifying Accounts and Reserves (Detail) - USD ($) $ in Millions</t>
  </si>
  <si>
    <t>Movement in Valuation Allowances and Reserves [Roll Forward]</t>
  </si>
  <si>
    <t>Balance at Beginning of Year</t>
  </si>
  <si>
    <t>Charged to Costs and Expenses</t>
  </si>
  <si>
    <t>Deductions</t>
  </si>
  <si>
    <t>Foreign Currency Translation and Other</t>
  </si>
  <si>
    <t>Balance at End of Year</t>
  </si>
  <si>
    <t>Inventory obsolescence reserve</t>
  </si>
  <si>
    <t>Valuation allowance on deferred tax asset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0.0000_);(#,##0.0000)" numFmtId="169"/>
    <numFmt formatCode="_(&quot;BRL &quot;#,##0.0_);_(&quot;BRL &quot;(#,##0.0)" numFmtId="170"/>
    <numFmt formatCode="_(&quot;BRL &quot;#,##0_);_(&quot;BRL &quot;(#,##0)" numFmtId="171"/>
    <numFmt formatCode="_(&quot;€ &quot;#,##0.0_);_(&quot;€ &quot;(#,##0.0)" numFmtId="172"/>
    <numFmt formatCode="_(&quot;SGD &quot;#,##0.0_);_(&quot;SGD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1210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7374980</v>
      </c>
    </row>
    <row r="18" spans="1:4">
      <c r="A18" s="4" t="s">
        <v>30</v>
      </c>
      <c r="D18" s="6" t="n">
        <v>83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32</v>
      </c>
      <c r="B1" s="2" t="s">
        <v>233</v>
      </c>
      <c r="C1" s="2" t="s">
        <v>1</v>
      </c>
    </row>
    <row r="2" spans="1:3">
      <c r="B2" s="2" t="s">
        <v>234</v>
      </c>
      <c r="C2" s="2" t="s">
        <v>2</v>
      </c>
    </row>
    <row r="3" spans="1:3">
      <c r="A3" s="4" t="s">
        <v>235</v>
      </c>
      <c r="B3" s="6" t="n">
        <v>235200000</v>
      </c>
    </row>
    <row r="4" spans="1:3">
      <c r="A4" s="4" t="s">
        <v>236</v>
      </c>
      <c r="C4" s="6" t="n">
        <v>755200000</v>
      </c>
    </row>
    <row r="5" spans="1:3">
      <c r="A5" s="4" t="s">
        <v>237</v>
      </c>
      <c r="C5" s="5" t="n">
        <v>1100000000</v>
      </c>
    </row>
    <row r="6" spans="1:3">
      <c r="A6" s="4" t="s">
        <v>238</v>
      </c>
      <c r="C6" s="5" t="n">
        <v>1302100000</v>
      </c>
    </row>
    <row r="7" spans="1:3">
      <c r="A7" s="4" t="s">
        <v>239</v>
      </c>
    </row>
    <row r="8" spans="1:3">
      <c r="A8" s="4" t="s">
        <v>240</v>
      </c>
      <c r="C8" s="5" t="n">
        <v>400000000</v>
      </c>
    </row>
    <row r="9" spans="1:3">
      <c r="A9" s="4" t="s">
        <v>238</v>
      </c>
      <c r="C9" s="6" t="n">
        <v>3200000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3" t="s">
        <v>1032</v>
      </c>
    </row>
    <row r="3" spans="1:3">
      <c r="A3" s="4" t="s">
        <v>1071</v>
      </c>
      <c r="B3" s="7" t="n">
        <v>39.1</v>
      </c>
      <c r="C3" s="7" t="n">
        <v>17.8</v>
      </c>
    </row>
    <row r="4" spans="1:3">
      <c r="A4" s="4" t="s">
        <v>57</v>
      </c>
      <c r="B4" s="8" t="n">
        <v>-2.4</v>
      </c>
      <c r="C4" s="8" t="n">
        <v>-2.5</v>
      </c>
    </row>
    <row r="5" spans="1:3">
      <c r="A5" s="4" t="s">
        <v>1072</v>
      </c>
      <c r="B5" s="8" t="n">
        <v>-169.4</v>
      </c>
      <c r="C5" s="5" t="n">
        <v>-182</v>
      </c>
    </row>
    <row r="6" spans="1:3">
      <c r="A6" s="4" t="s">
        <v>1073</v>
      </c>
      <c r="B6" s="8" t="n">
        <v>-132.7</v>
      </c>
      <c r="C6" s="8" t="n">
        <v>-166.7</v>
      </c>
    </row>
    <row r="7" spans="1:3">
      <c r="A7" s="4" t="s">
        <v>1068</v>
      </c>
    </row>
    <row r="8" spans="1:3">
      <c r="A8" s="3" t="s">
        <v>1032</v>
      </c>
    </row>
    <row r="9" spans="1:3">
      <c r="A9" s="4" t="s">
        <v>1071</v>
      </c>
      <c r="B9" s="5" t="n">
        <v>0</v>
      </c>
      <c r="C9" s="5" t="n">
        <v>0</v>
      </c>
    </row>
    <row r="10" spans="1:3">
      <c r="A10" s="4" t="s">
        <v>57</v>
      </c>
      <c r="B10" s="5" t="n">
        <v>0</v>
      </c>
      <c r="C10" s="5" t="n">
        <v>0</v>
      </c>
    </row>
    <row r="11" spans="1:3">
      <c r="A11" s="4" t="s">
        <v>1072</v>
      </c>
      <c r="B11" s="8" t="n">
        <v>-56.1</v>
      </c>
      <c r="C11" s="8" t="n">
        <v>-61.1</v>
      </c>
    </row>
    <row r="12" spans="1:3">
      <c r="A12" s="4" t="s">
        <v>1073</v>
      </c>
      <c r="B12" s="8" t="n">
        <v>-56.1</v>
      </c>
      <c r="C12" s="8" t="n">
        <v>-61.1</v>
      </c>
    </row>
    <row r="13" spans="1:3">
      <c r="A13" s="4" t="s">
        <v>1069</v>
      </c>
    </row>
    <row r="14" spans="1:3">
      <c r="A14" s="3" t="s">
        <v>1032</v>
      </c>
    </row>
    <row r="15" spans="1:3">
      <c r="A15" s="4" t="s">
        <v>1071</v>
      </c>
      <c r="B15" s="8" t="n">
        <v>39.1</v>
      </c>
      <c r="C15" s="8" t="n">
        <v>17.8</v>
      </c>
    </row>
    <row r="16" spans="1:3">
      <c r="A16" s="4" t="s">
        <v>57</v>
      </c>
      <c r="B16" s="8" t="n">
        <v>-2.4</v>
      </c>
      <c r="C16" s="8" t="n">
        <v>-2.5</v>
      </c>
    </row>
    <row r="17" spans="1:3">
      <c r="A17" s="4" t="s">
        <v>1072</v>
      </c>
      <c r="B17" s="8" t="n">
        <v>-113.3</v>
      </c>
      <c r="C17" s="8" t="n">
        <v>-120.9</v>
      </c>
    </row>
    <row r="18" spans="1:3">
      <c r="A18" s="4" t="s">
        <v>1073</v>
      </c>
      <c r="B18" s="7" t="n">
        <v>-76.59999999999999</v>
      </c>
      <c r="C18" s="7" t="n">
        <v>-10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97</v>
      </c>
    </row>
    <row r="3" spans="1:4">
      <c r="A3" s="3" t="s">
        <v>1032</v>
      </c>
    </row>
    <row r="4" spans="1:4">
      <c r="A4" s="4" t="s">
        <v>1054</v>
      </c>
      <c r="B4" s="6" t="n">
        <v>7</v>
      </c>
      <c r="C4" s="7" t="n">
        <v>10.6</v>
      </c>
      <c r="D4" s="7" t="n">
        <v>11.4</v>
      </c>
    </row>
    <row r="5" spans="1:4">
      <c r="A5" s="4" t="s">
        <v>1055</v>
      </c>
      <c r="B5" s="8" t="n">
        <v>22.9</v>
      </c>
      <c r="C5" s="8" t="n">
        <v>26.1</v>
      </c>
      <c r="D5" s="8" t="n">
        <v>30.4</v>
      </c>
    </row>
    <row r="6" spans="1:4">
      <c r="A6" s="4" t="s">
        <v>1075</v>
      </c>
      <c r="B6" s="8" t="n">
        <v>-40.4</v>
      </c>
      <c r="C6" s="8" t="n">
        <v>-34.3</v>
      </c>
      <c r="D6" s="8" t="n">
        <v>-39.7</v>
      </c>
    </row>
    <row r="7" spans="1:4">
      <c r="A7" s="4" t="s">
        <v>1076</v>
      </c>
      <c r="B7" s="5" t="n">
        <v>0</v>
      </c>
      <c r="C7" s="8" t="n">
        <v>1.3</v>
      </c>
      <c r="D7" s="5" t="n">
        <v>0</v>
      </c>
    </row>
    <row r="8" spans="1:4">
      <c r="A8" s="4" t="s">
        <v>1077</v>
      </c>
      <c r="B8" s="8" t="n">
        <v>-0.1</v>
      </c>
      <c r="C8" s="5" t="n">
        <v>0</v>
      </c>
      <c r="D8" s="5" t="n">
        <v>0</v>
      </c>
    </row>
    <row r="9" spans="1:4">
      <c r="A9" s="4" t="s">
        <v>1078</v>
      </c>
      <c r="B9" s="8" t="n">
        <v>6.5</v>
      </c>
      <c r="C9" s="8" t="n">
        <v>7.5</v>
      </c>
      <c r="D9" s="8" t="n">
        <v>7.8</v>
      </c>
    </row>
    <row r="10" spans="1:4">
      <c r="A10" s="4" t="s">
        <v>1079</v>
      </c>
      <c r="B10" s="8" t="n">
        <v>-4.1</v>
      </c>
      <c r="C10" s="8" t="n">
        <v>11.2</v>
      </c>
      <c r="D10" s="8" t="n">
        <v>9.9</v>
      </c>
    </row>
    <row r="11" spans="1:4">
      <c r="A11" s="4" t="s">
        <v>1080</v>
      </c>
      <c r="B11" s="8" t="n">
        <v>5.1</v>
      </c>
      <c r="C11" s="8" t="n">
        <v>0.7</v>
      </c>
      <c r="D11" s="5" t="n">
        <v>1</v>
      </c>
    </row>
    <row r="12" spans="1:4">
      <c r="A12" s="4" t="s">
        <v>1081</v>
      </c>
      <c r="B12" s="5" t="n">
        <v>1</v>
      </c>
      <c r="C12" s="8" t="n">
        <v>11.9</v>
      </c>
      <c r="D12" s="8" t="n">
        <v>10.9</v>
      </c>
    </row>
    <row r="13" spans="1:4">
      <c r="A13" s="4" t="s">
        <v>1068</v>
      </c>
    </row>
    <row r="14" spans="1:4">
      <c r="A14" s="3" t="s">
        <v>1032</v>
      </c>
    </row>
    <row r="15" spans="1:4">
      <c r="A15" s="4" t="s">
        <v>1054</v>
      </c>
      <c r="B15" s="8" t="n">
        <v>0.1</v>
      </c>
      <c r="C15" s="8" t="n">
        <v>0.6</v>
      </c>
      <c r="D15" s="8" t="n">
        <v>0.7</v>
      </c>
    </row>
    <row r="16" spans="1:4">
      <c r="A16" s="4" t="s">
        <v>1055</v>
      </c>
      <c r="B16" s="8" t="n">
        <v>6.8</v>
      </c>
      <c r="C16" s="8" t="n">
        <v>7.8</v>
      </c>
      <c r="D16" s="8" t="n">
        <v>8.6</v>
      </c>
    </row>
    <row r="17" spans="1:4">
      <c r="A17" s="4" t="s">
        <v>1075</v>
      </c>
      <c r="B17" s="8" t="n">
        <v>-9.800000000000001</v>
      </c>
      <c r="C17" s="5" t="n">
        <v>-10</v>
      </c>
      <c r="D17" s="8" t="n">
        <v>-11.4</v>
      </c>
    </row>
    <row r="18" spans="1:4">
      <c r="A18" s="4" t="s">
        <v>1076</v>
      </c>
      <c r="B18" s="5" t="n">
        <v>0</v>
      </c>
      <c r="C18" s="8" t="n">
        <v>1.3</v>
      </c>
      <c r="D18" s="5" t="n">
        <v>0</v>
      </c>
    </row>
    <row r="19" spans="1:4">
      <c r="A19" s="4" t="s">
        <v>1077</v>
      </c>
      <c r="B19" s="5" t="n">
        <v>0</v>
      </c>
      <c r="C19" s="5" t="n">
        <v>0</v>
      </c>
      <c r="D19" s="5" t="n">
        <v>0</v>
      </c>
    </row>
    <row r="20" spans="1:4">
      <c r="A20" s="4" t="s">
        <v>1078</v>
      </c>
      <c r="B20" s="8" t="n">
        <v>0.8</v>
      </c>
      <c r="C20" s="8" t="n">
        <v>2.2</v>
      </c>
      <c r="D20" s="8" t="n">
        <v>1.8</v>
      </c>
    </row>
    <row r="21" spans="1:4">
      <c r="A21" s="4" t="s">
        <v>1079</v>
      </c>
      <c r="B21" s="8" t="n">
        <v>-2.1</v>
      </c>
      <c r="C21" s="8" t="n">
        <v>1.9</v>
      </c>
      <c r="D21" s="8" t="n">
        <v>-0.3</v>
      </c>
    </row>
    <row r="22" spans="1:4">
      <c r="A22" s="4" t="s">
        <v>1080</v>
      </c>
      <c r="B22" s="8" t="n">
        <v>2.1</v>
      </c>
      <c r="C22" s="8" t="n">
        <v>0.6</v>
      </c>
      <c r="D22" s="8" t="n">
        <v>1.6</v>
      </c>
    </row>
    <row r="23" spans="1:4">
      <c r="A23" s="4" t="s">
        <v>1081</v>
      </c>
      <c r="B23" s="5" t="n">
        <v>0</v>
      </c>
      <c r="C23" s="8" t="n">
        <v>2.5</v>
      </c>
      <c r="D23" s="8" t="n">
        <v>1.3</v>
      </c>
    </row>
    <row r="24" spans="1:4">
      <c r="A24" s="4" t="s">
        <v>1069</v>
      </c>
    </row>
    <row r="25" spans="1:4">
      <c r="A25" s="3" t="s">
        <v>1032</v>
      </c>
    </row>
    <row r="26" spans="1:4">
      <c r="A26" s="4" t="s">
        <v>1054</v>
      </c>
      <c r="B26" s="8" t="n">
        <v>6.9</v>
      </c>
      <c r="C26" s="5" t="n">
        <v>10</v>
      </c>
      <c r="D26" s="8" t="n">
        <v>10.7</v>
      </c>
    </row>
    <row r="27" spans="1:4">
      <c r="A27" s="4" t="s">
        <v>1055</v>
      </c>
      <c r="B27" s="8" t="n">
        <v>16.1</v>
      </c>
      <c r="C27" s="8" t="n">
        <v>18.3</v>
      </c>
      <c r="D27" s="8" t="n">
        <v>21.8</v>
      </c>
    </row>
    <row r="28" spans="1:4">
      <c r="A28" s="4" t="s">
        <v>1075</v>
      </c>
      <c r="B28" s="8" t="n">
        <v>-30.6</v>
      </c>
      <c r="C28" s="8" t="n">
        <v>-24.3</v>
      </c>
      <c r="D28" s="8" t="n">
        <v>-28.3</v>
      </c>
    </row>
    <row r="29" spans="1:4">
      <c r="A29" s="4" t="s">
        <v>1076</v>
      </c>
      <c r="B29" s="5" t="n">
        <v>0</v>
      </c>
      <c r="C29" s="5" t="n">
        <v>0</v>
      </c>
      <c r="D29" s="5" t="n">
        <v>0</v>
      </c>
    </row>
    <row r="30" spans="1:4">
      <c r="A30" s="4" t="s">
        <v>1077</v>
      </c>
      <c r="B30" s="8" t="n">
        <v>-0.1</v>
      </c>
      <c r="C30" s="5" t="n">
        <v>0</v>
      </c>
      <c r="D30" s="5" t="n">
        <v>0</v>
      </c>
    </row>
    <row r="31" spans="1:4">
      <c r="A31" s="4" t="s">
        <v>1078</v>
      </c>
      <c r="B31" s="8" t="n">
        <v>5.7</v>
      </c>
      <c r="C31" s="8" t="n">
        <v>5.3</v>
      </c>
      <c r="D31" s="5" t="n">
        <v>6</v>
      </c>
    </row>
    <row r="32" spans="1:4">
      <c r="A32" s="4" t="s">
        <v>1079</v>
      </c>
      <c r="B32" s="5" t="n">
        <v>-2</v>
      </c>
      <c r="C32" s="8" t="n">
        <v>9.300000000000001</v>
      </c>
      <c r="D32" s="8" t="n">
        <v>10.2</v>
      </c>
    </row>
    <row r="33" spans="1:4">
      <c r="A33" s="4" t="s">
        <v>1080</v>
      </c>
      <c r="B33" s="5" t="n">
        <v>3</v>
      </c>
      <c r="C33" s="8" t="n">
        <v>0.1</v>
      </c>
      <c r="D33" s="8" t="n">
        <v>-0.6</v>
      </c>
    </row>
    <row r="34" spans="1:4">
      <c r="A34" s="4" t="s">
        <v>1081</v>
      </c>
      <c r="B34" s="6" t="n">
        <v>1</v>
      </c>
      <c r="C34" s="7" t="n">
        <v>9.4</v>
      </c>
      <c r="D34" s="7" t="n">
        <v>9.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2</v>
      </c>
    </row>
    <row r="2" spans="1:3">
      <c r="A2" s="3" t="s">
        <v>1032</v>
      </c>
    </row>
    <row r="3" spans="1:3">
      <c r="A3" s="4" t="s">
        <v>1083</v>
      </c>
      <c r="B3" s="7" t="n">
        <v>0.7</v>
      </c>
      <c r="C3" s="7" t="n">
        <v>-1.2</v>
      </c>
    </row>
    <row r="4" spans="1:3">
      <c r="A4" s="4" t="s">
        <v>1084</v>
      </c>
      <c r="B4" s="8" t="n">
        <v>146.1</v>
      </c>
      <c r="C4" s="5" t="n">
        <v>205</v>
      </c>
    </row>
    <row r="5" spans="1:3">
      <c r="A5" s="4" t="s">
        <v>151</v>
      </c>
      <c r="B5" s="8" t="n">
        <v>146.8</v>
      </c>
      <c r="C5" s="8" t="n">
        <v>203.8</v>
      </c>
    </row>
    <row r="6" spans="1:3">
      <c r="A6" s="4" t="s">
        <v>1068</v>
      </c>
    </row>
    <row r="7" spans="1:3">
      <c r="A7" s="3" t="s">
        <v>1032</v>
      </c>
    </row>
    <row r="8" spans="1:3">
      <c r="A8" s="4" t="s">
        <v>1083</v>
      </c>
      <c r="B8" s="8" t="n">
        <v>0.1</v>
      </c>
      <c r="C8" s="5" t="n">
        <v>0</v>
      </c>
    </row>
    <row r="9" spans="1:3">
      <c r="A9" s="4" t="s">
        <v>1084</v>
      </c>
      <c r="B9" s="8" t="n">
        <v>41.4</v>
      </c>
      <c r="C9" s="5" t="n">
        <v>42</v>
      </c>
    </row>
    <row r="10" spans="1:3">
      <c r="A10" s="4" t="s">
        <v>151</v>
      </c>
      <c r="B10" s="8" t="n">
        <v>41.5</v>
      </c>
      <c r="C10" s="5" t="n">
        <v>42</v>
      </c>
    </row>
    <row r="11" spans="1:3">
      <c r="A11" s="4" t="s">
        <v>1069</v>
      </c>
    </row>
    <row r="12" spans="1:3">
      <c r="A12" s="3" t="s">
        <v>1032</v>
      </c>
    </row>
    <row r="13" spans="1:3">
      <c r="A13" s="4" t="s">
        <v>1083</v>
      </c>
      <c r="B13" s="8" t="n">
        <v>0.6</v>
      </c>
      <c r="C13" s="8" t="n">
        <v>-1.2</v>
      </c>
    </row>
    <row r="14" spans="1:3">
      <c r="A14" s="4" t="s">
        <v>1084</v>
      </c>
      <c r="B14" s="8" t="n">
        <v>104.7</v>
      </c>
      <c r="C14" s="5" t="n">
        <v>163</v>
      </c>
    </row>
    <row r="15" spans="1:3">
      <c r="A15" s="4" t="s">
        <v>151</v>
      </c>
      <c r="B15" s="7" t="n">
        <v>105.3</v>
      </c>
      <c r="C15" s="7" t="n">
        <v>16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3" t="s">
        <v>1032</v>
      </c>
    </row>
    <row r="4" spans="1:3">
      <c r="A4" s="4" t="s">
        <v>1086</v>
      </c>
      <c r="B4" s="7" t="n">
        <v>-6.4</v>
      </c>
      <c r="C4" s="7" t="n">
        <v>19.8</v>
      </c>
    </row>
    <row r="5" spans="1:3">
      <c r="A5" s="4" t="s">
        <v>1087</v>
      </c>
      <c r="B5" s="8" t="n">
        <v>-6.5</v>
      </c>
      <c r="C5" s="8" t="n">
        <v>-7.6</v>
      </c>
    </row>
    <row r="6" spans="1:3">
      <c r="A6" s="4" t="s">
        <v>1060</v>
      </c>
      <c r="B6" s="8" t="n">
        <v>-42.6</v>
      </c>
      <c r="C6" s="5" t="n">
        <v>0</v>
      </c>
    </row>
    <row r="7" spans="1:3">
      <c r="A7" s="4" t="s">
        <v>1088</v>
      </c>
      <c r="B7" s="8" t="n">
        <v>1.3</v>
      </c>
      <c r="C7" s="8" t="n">
        <v>0.2</v>
      </c>
    </row>
    <row r="8" spans="1:3">
      <c r="A8" s="4" t="s">
        <v>1089</v>
      </c>
      <c r="B8" s="8" t="n">
        <v>-4.4</v>
      </c>
      <c r="C8" s="8" t="n">
        <v>-0.7</v>
      </c>
    </row>
    <row r="9" spans="1:3">
      <c r="A9" s="4" t="s">
        <v>1090</v>
      </c>
      <c r="B9" s="8" t="n">
        <v>-58.6</v>
      </c>
      <c r="C9" s="8" t="n">
        <v>11.7</v>
      </c>
    </row>
    <row r="10" spans="1:3">
      <c r="A10" s="4" t="s">
        <v>1068</v>
      </c>
    </row>
    <row r="11" spans="1:3">
      <c r="A11" s="3" t="s">
        <v>1032</v>
      </c>
    </row>
    <row r="12" spans="1:3">
      <c r="A12" s="4" t="s">
        <v>1086</v>
      </c>
      <c r="B12" s="8" t="n">
        <v>2.3</v>
      </c>
      <c r="C12" s="8" t="n">
        <v>3.6</v>
      </c>
    </row>
    <row r="13" spans="1:3">
      <c r="A13" s="4" t="s">
        <v>1087</v>
      </c>
      <c r="B13" s="8" t="n">
        <v>-0.8</v>
      </c>
      <c r="C13" s="8" t="n">
        <v>-2.3</v>
      </c>
    </row>
    <row r="14" spans="1:3">
      <c r="A14" s="4" t="s">
        <v>1060</v>
      </c>
      <c r="B14" s="5" t="n">
        <v>0</v>
      </c>
      <c r="C14" s="5" t="n">
        <v>0</v>
      </c>
    </row>
    <row r="15" spans="1:3">
      <c r="A15" s="4" t="s">
        <v>1088</v>
      </c>
      <c r="B15" s="5" t="n">
        <v>0</v>
      </c>
      <c r="C15" s="8" t="n">
        <v>0.3</v>
      </c>
    </row>
    <row r="16" spans="1:3">
      <c r="A16" s="4" t="s">
        <v>1089</v>
      </c>
      <c r="B16" s="8" t="n">
        <v>-2.1</v>
      </c>
      <c r="C16" s="8" t="n">
        <v>-0.6</v>
      </c>
    </row>
    <row r="17" spans="1:3">
      <c r="A17" s="4" t="s">
        <v>1090</v>
      </c>
      <c r="B17" s="8" t="n">
        <v>-0.6</v>
      </c>
      <c r="C17" s="5" t="n">
        <v>1</v>
      </c>
    </row>
    <row r="18" spans="1:3">
      <c r="A18" s="4" t="s">
        <v>1069</v>
      </c>
    </row>
    <row r="19" spans="1:3">
      <c r="A19" s="3" t="s">
        <v>1032</v>
      </c>
    </row>
    <row r="20" spans="1:3">
      <c r="A20" s="4" t="s">
        <v>1086</v>
      </c>
      <c r="B20" s="8" t="n">
        <v>-8.699999999999999</v>
      </c>
      <c r="C20" s="8" t="n">
        <v>16.2</v>
      </c>
    </row>
    <row r="21" spans="1:3">
      <c r="A21" s="4" t="s">
        <v>1087</v>
      </c>
      <c r="B21" s="8" t="n">
        <v>-5.7</v>
      </c>
      <c r="C21" s="8" t="n">
        <v>-5.3</v>
      </c>
    </row>
    <row r="22" spans="1:3">
      <c r="A22" s="4" t="s">
        <v>1060</v>
      </c>
      <c r="B22" s="8" t="n">
        <v>-42.6</v>
      </c>
      <c r="C22" s="5" t="n">
        <v>0</v>
      </c>
    </row>
    <row r="23" spans="1:3">
      <c r="A23" s="4" t="s">
        <v>1088</v>
      </c>
      <c r="B23" s="8" t="n">
        <v>1.3</v>
      </c>
      <c r="C23" s="8" t="n">
        <v>-0.1</v>
      </c>
    </row>
    <row r="24" spans="1:3">
      <c r="A24" s="4" t="s">
        <v>1089</v>
      </c>
      <c r="B24" s="8" t="n">
        <v>-2.3</v>
      </c>
      <c r="C24" s="8" t="n">
        <v>-0.1</v>
      </c>
    </row>
    <row r="25" spans="1:3">
      <c r="A25" s="4" t="s">
        <v>1090</v>
      </c>
      <c r="B25" s="6" t="n">
        <v>-58</v>
      </c>
      <c r="C25" s="7" t="n">
        <v>1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1</v>
      </c>
    </row>
    <row r="2" spans="1:2">
      <c r="B2" s="2" t="s">
        <v>619</v>
      </c>
    </row>
    <row r="3" spans="1:2">
      <c r="A3" s="3" t="s">
        <v>1032</v>
      </c>
    </row>
    <row r="4" spans="1:2">
      <c r="A4" s="4" t="s">
        <v>1083</v>
      </c>
      <c r="B4" s="6" t="n">
        <v>0</v>
      </c>
    </row>
    <row r="5" spans="1:2">
      <c r="A5" s="4" t="s">
        <v>1084</v>
      </c>
      <c r="B5" s="8" t="n">
        <v>3.5</v>
      </c>
    </row>
    <row r="6" spans="1:2">
      <c r="A6" s="4" t="s">
        <v>151</v>
      </c>
      <c r="B6" s="8" t="n">
        <v>3.5</v>
      </c>
    </row>
    <row r="7" spans="1:2">
      <c r="A7" s="4" t="s">
        <v>1068</v>
      </c>
    </row>
    <row r="8" spans="1:2">
      <c r="A8" s="3" t="s">
        <v>1032</v>
      </c>
    </row>
    <row r="9" spans="1:2">
      <c r="A9" s="4" t="s">
        <v>1083</v>
      </c>
      <c r="B9" s="5" t="n">
        <v>0</v>
      </c>
    </row>
    <row r="10" spans="1:2">
      <c r="A10" s="4" t="s">
        <v>1084</v>
      </c>
      <c r="B10" s="5" t="n">
        <v>1</v>
      </c>
    </row>
    <row r="11" spans="1:2">
      <c r="A11" s="4" t="s">
        <v>151</v>
      </c>
      <c r="B11" s="5" t="n">
        <v>1</v>
      </c>
    </row>
    <row r="12" spans="1:2">
      <c r="A12" s="4" t="s">
        <v>1069</v>
      </c>
    </row>
    <row r="13" spans="1:2">
      <c r="A13" s="3" t="s">
        <v>1032</v>
      </c>
    </row>
    <row r="14" spans="1:2">
      <c r="A14" s="4" t="s">
        <v>1083</v>
      </c>
      <c r="B14" s="5" t="n">
        <v>0</v>
      </c>
    </row>
    <row r="15" spans="1:2">
      <c r="A15" s="4" t="s">
        <v>1084</v>
      </c>
      <c r="B15" s="8" t="n">
        <v>2.5</v>
      </c>
    </row>
    <row r="16" spans="1:2">
      <c r="A16" s="4" t="s">
        <v>151</v>
      </c>
      <c r="B16" s="7" t="n">
        <v>2.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2</v>
      </c>
    </row>
    <row r="2" spans="1:3">
      <c r="A2" s="3" t="s">
        <v>1032</v>
      </c>
    </row>
    <row r="3" spans="1:3">
      <c r="A3" s="4" t="s">
        <v>1093</v>
      </c>
      <c r="B3" s="7" t="n">
        <v>543.5</v>
      </c>
      <c r="C3" s="7" t="n">
        <v>625.1</v>
      </c>
    </row>
    <row r="4" spans="1:3">
      <c r="A4" s="4" t="s">
        <v>1094</v>
      </c>
      <c r="B4" s="8" t="n">
        <v>384.9</v>
      </c>
      <c r="C4" s="8" t="n">
        <v>433.6</v>
      </c>
    </row>
    <row r="5" spans="1:3">
      <c r="A5" s="4" t="s">
        <v>1068</v>
      </c>
    </row>
    <row r="6" spans="1:3">
      <c r="A6" s="3" t="s">
        <v>1032</v>
      </c>
    </row>
    <row r="7" spans="1:3">
      <c r="A7" s="4" t="s">
        <v>1093</v>
      </c>
      <c r="B7" s="8" t="n">
        <v>204.8</v>
      </c>
      <c r="C7" s="8" t="n">
        <v>213.1</v>
      </c>
    </row>
    <row r="8" spans="1:3">
      <c r="A8" s="4" t="s">
        <v>1094</v>
      </c>
      <c r="B8" s="8" t="n">
        <v>148.7</v>
      </c>
      <c r="C8" s="8" t="n">
        <v>150.3</v>
      </c>
    </row>
    <row r="9" spans="1:3">
      <c r="A9" s="4" t="s">
        <v>1069</v>
      </c>
    </row>
    <row r="10" spans="1:3">
      <c r="A10" s="3" t="s">
        <v>1032</v>
      </c>
    </row>
    <row r="11" spans="1:3">
      <c r="A11" s="4" t="s">
        <v>1093</v>
      </c>
      <c r="B11" s="8" t="n">
        <v>338.7</v>
      </c>
      <c r="C11" s="5" t="n">
        <v>412</v>
      </c>
    </row>
    <row r="12" spans="1:3">
      <c r="A12" s="4" t="s">
        <v>1094</v>
      </c>
      <c r="B12" s="7" t="n">
        <v>236.2</v>
      </c>
      <c r="C12" s="7" t="n">
        <v>28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4" t="s">
        <v>1068</v>
      </c>
    </row>
    <row r="3" spans="1:3">
      <c r="A3" s="3" t="s">
        <v>1096</v>
      </c>
    </row>
    <row r="4" spans="1:3">
      <c r="A4" s="4" t="s">
        <v>1097</v>
      </c>
      <c r="B4" s="4" t="s">
        <v>1098</v>
      </c>
      <c r="C4" s="4" t="s">
        <v>539</v>
      </c>
    </row>
    <row r="5" spans="1:3">
      <c r="A5" s="4" t="s">
        <v>1069</v>
      </c>
    </row>
    <row r="6" spans="1:3">
      <c r="A6" s="3" t="s">
        <v>1096</v>
      </c>
    </row>
    <row r="7" spans="1:3">
      <c r="A7" s="4" t="s">
        <v>1097</v>
      </c>
      <c r="B7" s="4" t="s">
        <v>1099</v>
      </c>
      <c r="C7" s="4" t="s">
        <v>1100</v>
      </c>
    </row>
    <row r="8" spans="1:3">
      <c r="A8" s="4" t="s">
        <v>1101</v>
      </c>
      <c r="B8" s="4" t="s">
        <v>1102</v>
      </c>
      <c r="C8" s="4" t="s">
        <v>11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97</v>
      </c>
    </row>
    <row r="3" spans="1:4">
      <c r="A3" s="4" t="s">
        <v>1068</v>
      </c>
    </row>
    <row r="4" spans="1:4">
      <c r="A4" s="3" t="s">
        <v>1104</v>
      </c>
    </row>
    <row r="5" spans="1:4">
      <c r="A5" s="4" t="s">
        <v>1097</v>
      </c>
      <c r="B5" s="4" t="s">
        <v>539</v>
      </c>
      <c r="C5" s="4" t="s">
        <v>1105</v>
      </c>
      <c r="D5" s="4" t="s">
        <v>1106</v>
      </c>
    </row>
    <row r="6" spans="1:4">
      <c r="A6" s="4" t="s">
        <v>1107</v>
      </c>
      <c r="B6" s="4" t="s">
        <v>1108</v>
      </c>
      <c r="C6" s="4" t="s">
        <v>1108</v>
      </c>
      <c r="D6" s="4" t="s">
        <v>865</v>
      </c>
    </row>
    <row r="7" spans="1:4">
      <c r="A7" s="4" t="s">
        <v>1101</v>
      </c>
      <c r="C7" s="4" t="s">
        <v>1109</v>
      </c>
      <c r="D7" s="4" t="s">
        <v>1109</v>
      </c>
    </row>
    <row r="8" spans="1:4">
      <c r="A8" s="4" t="s">
        <v>1069</v>
      </c>
    </row>
    <row r="9" spans="1:4">
      <c r="A9" s="3" t="s">
        <v>1104</v>
      </c>
    </row>
    <row r="10" spans="1:4">
      <c r="A10" s="4" t="s">
        <v>1097</v>
      </c>
      <c r="B10" s="4" t="s">
        <v>1100</v>
      </c>
      <c r="C10" s="4" t="s">
        <v>1110</v>
      </c>
      <c r="D10" s="4" t="s">
        <v>1109</v>
      </c>
    </row>
    <row r="11" spans="1:4">
      <c r="A11" s="4" t="s">
        <v>1107</v>
      </c>
      <c r="B11" s="4" t="s">
        <v>538</v>
      </c>
      <c r="C11" s="4" t="s">
        <v>1105</v>
      </c>
      <c r="D11" s="4" t="s">
        <v>858</v>
      </c>
    </row>
    <row r="12" spans="1:4">
      <c r="A12" s="4" t="s">
        <v>1101</v>
      </c>
      <c r="B12" s="4" t="s">
        <v>1100</v>
      </c>
      <c r="C12" s="4" t="s">
        <v>1099</v>
      </c>
      <c r="D12" s="4" t="s">
        <v>11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619</v>
      </c>
    </row>
    <row r="2" spans="1:2">
      <c r="A2" s="3" t="s">
        <v>1032</v>
      </c>
    </row>
    <row r="3" spans="1:2">
      <c r="A3" s="5" t="n">
        <v>2018</v>
      </c>
      <c r="B3" s="7" t="n">
        <v>43.2</v>
      </c>
    </row>
    <row r="4" spans="1:2">
      <c r="A4" s="5" t="n">
        <v>2019</v>
      </c>
      <c r="B4" s="8" t="n">
        <v>38.4</v>
      </c>
    </row>
    <row r="5" spans="1:2">
      <c r="A5" s="5" t="n">
        <v>2020</v>
      </c>
      <c r="B5" s="8" t="n">
        <v>38.8</v>
      </c>
    </row>
    <row r="6" spans="1:2">
      <c r="A6" s="5" t="n">
        <v>2021</v>
      </c>
      <c r="B6" s="8" t="n">
        <v>42.2</v>
      </c>
    </row>
    <row r="7" spans="1:2">
      <c r="A7" s="5" t="n">
        <v>2022</v>
      </c>
      <c r="B7" s="8" t="n">
        <v>44.2</v>
      </c>
    </row>
    <row r="8" spans="1:2">
      <c r="A8" s="4" t="s">
        <v>783</v>
      </c>
      <c r="B8" s="8" t="n">
        <v>220.5</v>
      </c>
    </row>
    <row r="9" spans="1:2">
      <c r="A9" s="4" t="s">
        <v>151</v>
      </c>
      <c r="B9" s="8" t="n">
        <v>427.3</v>
      </c>
    </row>
    <row r="10" spans="1:2">
      <c r="A10" s="4" t="s">
        <v>1068</v>
      </c>
    </row>
    <row r="11" spans="1:2">
      <c r="A11" s="3" t="s">
        <v>1032</v>
      </c>
    </row>
    <row r="12" spans="1:2">
      <c r="A12" s="5" t="n">
        <v>2018</v>
      </c>
      <c r="B12" s="8" t="n">
        <v>13.4</v>
      </c>
    </row>
    <row r="13" spans="1:2">
      <c r="A13" s="5" t="n">
        <v>2019</v>
      </c>
      <c r="B13" s="8" t="n">
        <v>12.5</v>
      </c>
    </row>
    <row r="14" spans="1:2">
      <c r="A14" s="5" t="n">
        <v>2020</v>
      </c>
      <c r="B14" s="5" t="n">
        <v>12</v>
      </c>
    </row>
    <row r="15" spans="1:2">
      <c r="A15" s="5" t="n">
        <v>2021</v>
      </c>
      <c r="B15" s="8" t="n">
        <v>12.5</v>
      </c>
    </row>
    <row r="16" spans="1:2">
      <c r="A16" s="5" t="n">
        <v>2022</v>
      </c>
      <c r="B16" s="8" t="n">
        <v>13.5</v>
      </c>
    </row>
    <row r="17" spans="1:2">
      <c r="A17" s="4" t="s">
        <v>783</v>
      </c>
      <c r="B17" s="8" t="n">
        <v>62.3</v>
      </c>
    </row>
    <row r="18" spans="1:2">
      <c r="A18" s="4" t="s">
        <v>151</v>
      </c>
      <c r="B18" s="8" t="n">
        <v>126.2</v>
      </c>
    </row>
    <row r="19" spans="1:2">
      <c r="A19" s="4" t="s">
        <v>1069</v>
      </c>
    </row>
    <row r="20" spans="1:2">
      <c r="A20" s="3" t="s">
        <v>1032</v>
      </c>
    </row>
    <row r="21" spans="1:2">
      <c r="A21" s="5" t="n">
        <v>2018</v>
      </c>
      <c r="B21" s="8" t="n">
        <v>29.8</v>
      </c>
    </row>
    <row r="22" spans="1:2">
      <c r="A22" s="5" t="n">
        <v>2019</v>
      </c>
      <c r="B22" s="8" t="n">
        <v>25.9</v>
      </c>
    </row>
    <row r="23" spans="1:2">
      <c r="A23" s="5" t="n">
        <v>2020</v>
      </c>
      <c r="B23" s="8" t="n">
        <v>26.8</v>
      </c>
    </row>
    <row r="24" spans="1:2">
      <c r="A24" s="5" t="n">
        <v>2021</v>
      </c>
      <c r="B24" s="8" t="n">
        <v>29.7</v>
      </c>
    </row>
    <row r="25" spans="1:2">
      <c r="A25" s="5" t="n">
        <v>2022</v>
      </c>
      <c r="B25" s="8" t="n">
        <v>30.7</v>
      </c>
    </row>
    <row r="26" spans="1:2">
      <c r="A26" s="4" t="s">
        <v>783</v>
      </c>
      <c r="B26" s="8" t="n">
        <v>158.2</v>
      </c>
    </row>
    <row r="27" spans="1:2">
      <c r="A27" s="4" t="s">
        <v>151</v>
      </c>
      <c r="B27" s="7" t="n">
        <v>301.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2</v>
      </c>
      <c r="C1" s="2" t="s">
        <v>32</v>
      </c>
      <c r="D1" s="2" t="s">
        <v>97</v>
      </c>
    </row>
    <row r="2" spans="1:4">
      <c r="A2" s="3" t="s">
        <v>1032</v>
      </c>
    </row>
    <row r="3" spans="1:4">
      <c r="A3" s="4" t="s">
        <v>1094</v>
      </c>
      <c r="B3" s="7" t="n">
        <v>776.2</v>
      </c>
      <c r="C3" s="7" t="n">
        <v>771.8</v>
      </c>
      <c r="D3" s="7" t="n">
        <v>760.3</v>
      </c>
    </row>
    <row r="4" spans="1:4">
      <c r="A4" s="11" t="n">
        <v>1</v>
      </c>
    </row>
    <row r="5" spans="1:4">
      <c r="A5" s="3" t="s">
        <v>1032</v>
      </c>
    </row>
    <row r="6" spans="1:4">
      <c r="A6" s="4" t="s">
        <v>1094</v>
      </c>
      <c r="B6" s="8" t="n">
        <v>5.6</v>
      </c>
      <c r="C6" s="8" t="n">
        <v>4.3</v>
      </c>
    </row>
    <row r="7" spans="1:4">
      <c r="A7" s="11" t="n">
        <v>2</v>
      </c>
    </row>
    <row r="8" spans="1:4">
      <c r="A8" s="3" t="s">
        <v>1032</v>
      </c>
    </row>
    <row r="9" spans="1:4">
      <c r="A9" s="4" t="s">
        <v>1094</v>
      </c>
      <c r="B9" s="8" t="n">
        <v>681.1</v>
      </c>
      <c r="C9" s="8" t="n">
        <v>666.8</v>
      </c>
    </row>
    <row r="10" spans="1:4">
      <c r="A10" s="11" t="n">
        <v>3</v>
      </c>
    </row>
    <row r="11" spans="1:4">
      <c r="A11" s="3" t="s">
        <v>1032</v>
      </c>
    </row>
    <row r="12" spans="1:4">
      <c r="A12" s="4" t="s">
        <v>1094</v>
      </c>
      <c r="B12" s="8" t="n">
        <v>89.5</v>
      </c>
      <c r="C12" s="8" t="n">
        <v>100.7</v>
      </c>
    </row>
    <row r="13" spans="1:4">
      <c r="A13" s="4" t="s">
        <v>34</v>
      </c>
    </row>
    <row r="14" spans="1:4">
      <c r="A14" s="3" t="s">
        <v>1032</v>
      </c>
    </row>
    <row r="15" spans="1:4">
      <c r="A15" s="4" t="s">
        <v>1094</v>
      </c>
      <c r="B15" s="8" t="n">
        <v>7.5</v>
      </c>
      <c r="C15" s="8" t="n">
        <v>5.8</v>
      </c>
    </row>
    <row r="16" spans="1:4">
      <c r="A16" s="4" t="s">
        <v>1113</v>
      </c>
    </row>
    <row r="17" spans="1:4">
      <c r="A17" s="3" t="s">
        <v>1032</v>
      </c>
    </row>
    <row r="18" spans="1:4">
      <c r="A18" s="4" t="s">
        <v>1094</v>
      </c>
      <c r="B18" s="8" t="n">
        <v>5.6</v>
      </c>
      <c r="C18" s="8" t="n">
        <v>4.3</v>
      </c>
    </row>
    <row r="19" spans="1:4">
      <c r="A19" s="4" t="s">
        <v>1114</v>
      </c>
    </row>
    <row r="20" spans="1:4">
      <c r="A20" s="3" t="s">
        <v>1032</v>
      </c>
    </row>
    <row r="21" spans="1:4">
      <c r="A21" s="4" t="s">
        <v>1094</v>
      </c>
      <c r="B21" s="8" t="n">
        <v>1.9</v>
      </c>
      <c r="C21" s="8" t="n">
        <v>1.5</v>
      </c>
    </row>
    <row r="22" spans="1:4">
      <c r="A22" s="4" t="s">
        <v>1115</v>
      </c>
    </row>
    <row r="23" spans="1:4">
      <c r="A23" s="3" t="s">
        <v>1032</v>
      </c>
    </row>
    <row r="24" spans="1:4">
      <c r="A24" s="4" t="s">
        <v>1094</v>
      </c>
      <c r="B24" s="5" t="n">
        <v>0</v>
      </c>
      <c r="C24" s="5" t="n">
        <v>0</v>
      </c>
    </row>
    <row r="25" spans="1:4">
      <c r="A25" s="4" t="s">
        <v>1116</v>
      </c>
    </row>
    <row r="26" spans="1:4">
      <c r="A26" s="3" t="s">
        <v>1032</v>
      </c>
    </row>
    <row r="27" spans="1:4">
      <c r="A27" s="4" t="s">
        <v>1094</v>
      </c>
      <c r="B27" s="8" t="n">
        <v>385.9</v>
      </c>
      <c r="C27" s="8" t="n">
        <v>371.9</v>
      </c>
    </row>
    <row r="28" spans="1:4">
      <c r="A28" s="4" t="s">
        <v>1117</v>
      </c>
    </row>
    <row r="29" spans="1:4">
      <c r="A29" s="3" t="s">
        <v>1032</v>
      </c>
    </row>
    <row r="30" spans="1:4">
      <c r="A30" s="4" t="s">
        <v>1094</v>
      </c>
      <c r="B30" s="5" t="n">
        <v>0</v>
      </c>
      <c r="C30" s="5" t="n">
        <v>0</v>
      </c>
    </row>
    <row r="31" spans="1:4">
      <c r="A31" s="4" t="s">
        <v>1118</v>
      </c>
    </row>
    <row r="32" spans="1:4">
      <c r="A32" s="3" t="s">
        <v>1032</v>
      </c>
    </row>
    <row r="33" spans="1:4">
      <c r="A33" s="4" t="s">
        <v>1094</v>
      </c>
      <c r="B33" s="8" t="n">
        <v>385.9</v>
      </c>
      <c r="C33" s="8" t="n">
        <v>371.9</v>
      </c>
    </row>
    <row r="34" spans="1:4">
      <c r="A34" s="4" t="s">
        <v>1119</v>
      </c>
    </row>
    <row r="35" spans="1:4">
      <c r="A35" s="3" t="s">
        <v>1032</v>
      </c>
    </row>
    <row r="36" spans="1:4">
      <c r="A36" s="4" t="s">
        <v>1094</v>
      </c>
      <c r="B36" s="5" t="n">
        <v>0</v>
      </c>
      <c r="C36" s="5" t="n">
        <v>0</v>
      </c>
    </row>
    <row r="37" spans="1:4">
      <c r="A37" s="4" t="s">
        <v>1120</v>
      </c>
    </row>
    <row r="38" spans="1:4">
      <c r="A38" s="3" t="s">
        <v>1032</v>
      </c>
    </row>
    <row r="39" spans="1:4">
      <c r="A39" s="4" t="s">
        <v>1094</v>
      </c>
      <c r="B39" s="8" t="n">
        <v>257.6</v>
      </c>
      <c r="C39" s="8" t="n">
        <v>258.8</v>
      </c>
    </row>
    <row r="40" spans="1:4">
      <c r="A40" s="4" t="s">
        <v>1121</v>
      </c>
    </row>
    <row r="41" spans="1:4">
      <c r="A41" s="3" t="s">
        <v>1032</v>
      </c>
    </row>
    <row r="42" spans="1:4">
      <c r="A42" s="4" t="s">
        <v>1094</v>
      </c>
      <c r="B42" s="5" t="n">
        <v>0</v>
      </c>
      <c r="C42" s="5" t="n">
        <v>0</v>
      </c>
    </row>
    <row r="43" spans="1:4">
      <c r="A43" s="4" t="s">
        <v>1122</v>
      </c>
    </row>
    <row r="44" spans="1:4">
      <c r="A44" s="3" t="s">
        <v>1032</v>
      </c>
    </row>
    <row r="45" spans="1:4">
      <c r="A45" s="4" t="s">
        <v>1094</v>
      </c>
      <c r="B45" s="8" t="n">
        <v>257.6</v>
      </c>
      <c r="C45" s="8" t="n">
        <v>258.8</v>
      </c>
    </row>
    <row r="46" spans="1:4">
      <c r="A46" s="4" t="s">
        <v>1123</v>
      </c>
    </row>
    <row r="47" spans="1:4">
      <c r="A47" s="3" t="s">
        <v>1032</v>
      </c>
    </row>
    <row r="48" spans="1:4">
      <c r="A48" s="4" t="s">
        <v>1094</v>
      </c>
      <c r="B48" s="5" t="n">
        <v>0</v>
      </c>
      <c r="C48" s="5" t="n">
        <v>0</v>
      </c>
    </row>
    <row r="49" spans="1:4">
      <c r="A49" s="4" t="s">
        <v>722</v>
      </c>
    </row>
    <row r="50" spans="1:4">
      <c r="A50" s="3" t="s">
        <v>1032</v>
      </c>
    </row>
    <row r="51" spans="1:4">
      <c r="A51" s="4" t="s">
        <v>1094</v>
      </c>
      <c r="B51" s="8" t="n">
        <v>125.2</v>
      </c>
      <c r="C51" s="8" t="n">
        <v>135.3</v>
      </c>
    </row>
    <row r="52" spans="1:4">
      <c r="A52" s="4" t="s">
        <v>1124</v>
      </c>
    </row>
    <row r="53" spans="1:4">
      <c r="A53" s="3" t="s">
        <v>1032</v>
      </c>
    </row>
    <row r="54" spans="1:4">
      <c r="A54" s="4" t="s">
        <v>1094</v>
      </c>
      <c r="B54" s="5" t="n">
        <v>0</v>
      </c>
      <c r="C54" s="5" t="n">
        <v>0</v>
      </c>
    </row>
    <row r="55" spans="1:4">
      <c r="A55" s="4" t="s">
        <v>1125</v>
      </c>
    </row>
    <row r="56" spans="1:4">
      <c r="A56" s="3" t="s">
        <v>1032</v>
      </c>
    </row>
    <row r="57" spans="1:4">
      <c r="A57" s="4" t="s">
        <v>1094</v>
      </c>
      <c r="B57" s="8" t="n">
        <v>35.7</v>
      </c>
      <c r="C57" s="8" t="n">
        <v>34.6</v>
      </c>
    </row>
    <row r="58" spans="1:4">
      <c r="A58" s="4" t="s">
        <v>1126</v>
      </c>
    </row>
    <row r="59" spans="1:4">
      <c r="A59" s="3" t="s">
        <v>1032</v>
      </c>
    </row>
    <row r="60" spans="1:4">
      <c r="A60" s="4" t="s">
        <v>1094</v>
      </c>
      <c r="B60" s="7" t="n">
        <v>89.5</v>
      </c>
      <c r="C60" s="7" t="n">
        <v>10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v>
      </c>
      <c r="C2" s="2" t="s">
        <v>32</v>
      </c>
    </row>
    <row r="3" spans="1:3">
      <c r="A3" s="4" t="s">
        <v>283</v>
      </c>
    </row>
    <row r="4" spans="1:3">
      <c r="A4" s="3" t="s">
        <v>1032</v>
      </c>
    </row>
    <row r="5" spans="1:3">
      <c r="A5" s="4" t="s">
        <v>1128</v>
      </c>
      <c r="B5" s="4" t="s">
        <v>1129</v>
      </c>
    </row>
    <row r="6" spans="1:3">
      <c r="A6" s="4" t="s">
        <v>1130</v>
      </c>
      <c r="B6" s="4" t="s">
        <v>564</v>
      </c>
    </row>
    <row r="7" spans="1:3">
      <c r="A7" s="4" t="s">
        <v>1131</v>
      </c>
      <c r="B7" s="4" t="s">
        <v>1132</v>
      </c>
      <c r="C7" s="4" t="s">
        <v>1106</v>
      </c>
    </row>
    <row r="8" spans="1:3">
      <c r="A8" s="4" t="s">
        <v>1133</v>
      </c>
    </row>
    <row r="9" spans="1:3">
      <c r="A9" s="3" t="s">
        <v>1032</v>
      </c>
    </row>
    <row r="10" spans="1:3">
      <c r="A10" s="4" t="s">
        <v>1134</v>
      </c>
      <c r="B10" s="4" t="s">
        <v>1135</v>
      </c>
    </row>
    <row r="11" spans="1:3">
      <c r="A11" s="4" t="s">
        <v>1136</v>
      </c>
      <c r="B11" s="4" t="s">
        <v>538</v>
      </c>
    </row>
    <row r="12" spans="1:3">
      <c r="A12" s="4" t="s">
        <v>1137</v>
      </c>
    </row>
    <row r="13" spans="1:3">
      <c r="A13" s="3" t="s">
        <v>1032</v>
      </c>
    </row>
    <row r="14" spans="1:3">
      <c r="A14" s="4" t="s">
        <v>1134</v>
      </c>
      <c r="B14" s="4" t="s">
        <v>5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97</v>
      </c>
    </row>
    <row r="3" spans="1:4">
      <c r="A3" s="3" t="s">
        <v>1052</v>
      </c>
    </row>
    <row r="4" spans="1:4">
      <c r="A4" s="4" t="s">
        <v>1053</v>
      </c>
      <c r="B4" s="7" t="n">
        <v>978.9</v>
      </c>
      <c r="C4" s="6" t="n">
        <v>963</v>
      </c>
    </row>
    <row r="5" spans="1:4">
      <c r="A5" s="4" t="s">
        <v>1054</v>
      </c>
      <c r="B5" s="5" t="n">
        <v>7</v>
      </c>
      <c r="C5" s="8" t="n">
        <v>10.6</v>
      </c>
      <c r="D5" s="7" t="n">
        <v>11.4</v>
      </c>
    </row>
    <row r="6" spans="1:4">
      <c r="A6" s="4" t="s">
        <v>1055</v>
      </c>
      <c r="B6" s="8" t="n">
        <v>22.9</v>
      </c>
      <c r="C6" s="8" t="n">
        <v>26.1</v>
      </c>
      <c r="D6" s="8" t="n">
        <v>30.4</v>
      </c>
    </row>
    <row r="7" spans="1:4">
      <c r="A7" s="4" t="s">
        <v>1056</v>
      </c>
      <c r="B7" s="8" t="n">
        <v>27.8</v>
      </c>
      <c r="C7" s="8" t="n">
        <v>81.5</v>
      </c>
    </row>
    <row r="8" spans="1:4">
      <c r="A8" s="4" t="s">
        <v>1139</v>
      </c>
      <c r="B8" s="8" t="n">
        <v>-35.5</v>
      </c>
      <c r="C8" s="8" t="n">
        <v>-39.9</v>
      </c>
    </row>
    <row r="9" spans="1:4">
      <c r="A9" s="4" t="s">
        <v>1140</v>
      </c>
      <c r="B9" s="8" t="n">
        <v>57.6</v>
      </c>
      <c r="C9" s="8" t="n">
        <v>-56.4</v>
      </c>
    </row>
    <row r="10" spans="1:4">
      <c r="A10" s="4" t="s">
        <v>1062</v>
      </c>
      <c r="B10" s="8" t="n">
        <v>906.9</v>
      </c>
      <c r="C10" s="8" t="n">
        <v>978.9</v>
      </c>
      <c r="D10" s="5" t="n">
        <v>963</v>
      </c>
    </row>
    <row r="11" spans="1:4">
      <c r="A11" s="3" t="s">
        <v>1063</v>
      </c>
    </row>
    <row r="12" spans="1:4">
      <c r="A12" s="4" t="s">
        <v>439</v>
      </c>
      <c r="B12" s="8" t="n">
        <v>771.8</v>
      </c>
      <c r="C12" s="8" t="n">
        <v>760.3</v>
      </c>
    </row>
    <row r="13" spans="1:4">
      <c r="A13" s="4" t="s">
        <v>1141</v>
      </c>
      <c r="B13" s="8" t="n">
        <v>28.1</v>
      </c>
      <c r="C13" s="8" t="n">
        <v>17.9</v>
      </c>
    </row>
    <row r="14" spans="1:4">
      <c r="A14" s="4" t="s">
        <v>1139</v>
      </c>
      <c r="B14" s="8" t="n">
        <v>-35.5</v>
      </c>
      <c r="C14" s="8" t="n">
        <v>-39.9</v>
      </c>
    </row>
    <row r="15" spans="1:4">
      <c r="A15" s="4" t="s">
        <v>441</v>
      </c>
      <c r="B15" s="8" t="n">
        <v>776.2</v>
      </c>
      <c r="C15" s="8" t="n">
        <v>771.8</v>
      </c>
      <c r="D15" s="8" t="n">
        <v>760.3</v>
      </c>
    </row>
    <row r="16" spans="1:4">
      <c r="A16" s="3" t="s">
        <v>1142</v>
      </c>
    </row>
    <row r="17" spans="1:4">
      <c r="A17" s="4" t="s">
        <v>1143</v>
      </c>
      <c r="B17" s="8" t="n">
        <v>-130.7</v>
      </c>
      <c r="C17" s="8" t="n">
        <v>-207.1</v>
      </c>
    </row>
    <row r="18" spans="1:4">
      <c r="A18" s="4" t="s">
        <v>1067</v>
      </c>
      <c r="B18" s="8" t="n">
        <v>893.7</v>
      </c>
      <c r="C18" s="8" t="n">
        <v>933.7</v>
      </c>
    </row>
    <row r="19" spans="1:4">
      <c r="A19" s="3" t="s">
        <v>1144</v>
      </c>
    </row>
    <row r="20" spans="1:4">
      <c r="A20" s="4" t="s">
        <v>1145</v>
      </c>
      <c r="B20" s="8" t="n">
        <v>-2.4</v>
      </c>
      <c r="C20" s="8" t="n">
        <v>-2.5</v>
      </c>
    </row>
    <row r="21" spans="1:4">
      <c r="A21" s="4" t="s">
        <v>1146</v>
      </c>
      <c r="B21" s="8" t="n">
        <v>-169.4</v>
      </c>
      <c r="C21" s="5" t="n">
        <v>-182</v>
      </c>
    </row>
    <row r="22" spans="1:4">
      <c r="A22" s="4" t="s">
        <v>1073</v>
      </c>
      <c r="B22" s="8" t="n">
        <v>-132.7</v>
      </c>
      <c r="C22" s="8" t="n">
        <v>-166.7</v>
      </c>
    </row>
    <row r="23" spans="1:4">
      <c r="A23" s="3" t="s">
        <v>1147</v>
      </c>
    </row>
    <row r="24" spans="1:4">
      <c r="A24" s="4" t="s">
        <v>1148</v>
      </c>
      <c r="B24" s="8" t="n">
        <v>146.1</v>
      </c>
      <c r="C24" s="5" t="n">
        <v>205</v>
      </c>
    </row>
    <row r="25" spans="1:4">
      <c r="A25" s="4" t="s">
        <v>1149</v>
      </c>
      <c r="B25" s="8" t="n">
        <v>0.7</v>
      </c>
      <c r="C25" s="8" t="n">
        <v>-1.2</v>
      </c>
    </row>
    <row r="26" spans="1:4">
      <c r="A26" s="4" t="s">
        <v>151</v>
      </c>
      <c r="B26" s="8" t="n">
        <v>146.8</v>
      </c>
      <c r="C26" s="8" t="n">
        <v>203.8</v>
      </c>
    </row>
    <row r="27" spans="1:4">
      <c r="A27" s="4" t="s">
        <v>283</v>
      </c>
    </row>
    <row r="28" spans="1:4">
      <c r="A28" s="3" t="s">
        <v>1052</v>
      </c>
    </row>
    <row r="29" spans="1:4">
      <c r="A29" s="4" t="s">
        <v>1053</v>
      </c>
      <c r="B29" s="5" t="n">
        <v>54</v>
      </c>
      <c r="C29" s="8" t="n">
        <v>64.40000000000001</v>
      </c>
    </row>
    <row r="30" spans="1:4">
      <c r="A30" s="4" t="s">
        <v>1054</v>
      </c>
      <c r="B30" s="8" t="n">
        <v>0.1</v>
      </c>
      <c r="C30" s="8" t="n">
        <v>0.2</v>
      </c>
      <c r="D30" s="8" t="n">
        <v>0.8</v>
      </c>
    </row>
    <row r="31" spans="1:4">
      <c r="A31" s="4" t="s">
        <v>1055</v>
      </c>
      <c r="B31" s="8" t="n">
        <v>1.6</v>
      </c>
      <c r="C31" s="8" t="n">
        <v>1.9</v>
      </c>
      <c r="D31" s="8" t="n">
        <v>2.9</v>
      </c>
    </row>
    <row r="32" spans="1:4">
      <c r="A32" s="4" t="s">
        <v>1056</v>
      </c>
      <c r="B32" s="5" t="n">
        <v>1</v>
      </c>
      <c r="C32" s="8" t="n">
        <v>-6.3</v>
      </c>
    </row>
    <row r="33" spans="1:4">
      <c r="A33" s="4" t="s">
        <v>1139</v>
      </c>
      <c r="B33" s="8" t="n">
        <v>-4.3</v>
      </c>
      <c r="C33" s="8" t="n">
        <v>-4.3</v>
      </c>
    </row>
    <row r="34" spans="1:4">
      <c r="A34" s="4" t="s">
        <v>1057</v>
      </c>
      <c r="B34" s="8" t="n">
        <v>-1.2</v>
      </c>
      <c r="C34" s="5" t="n">
        <v>0</v>
      </c>
    </row>
    <row r="35" spans="1:4">
      <c r="A35" s="4" t="s">
        <v>1140</v>
      </c>
      <c r="B35" s="8" t="n">
        <v>0.1</v>
      </c>
      <c r="C35" s="5" t="n">
        <v>0</v>
      </c>
    </row>
    <row r="36" spans="1:4">
      <c r="A36" s="4" t="s">
        <v>1150</v>
      </c>
      <c r="B36" s="5" t="n">
        <v>0</v>
      </c>
      <c r="C36" s="8" t="n">
        <v>-1.9</v>
      </c>
    </row>
    <row r="37" spans="1:4">
      <c r="A37" s="4" t="s">
        <v>1062</v>
      </c>
      <c r="B37" s="8" t="n">
        <v>51.3</v>
      </c>
      <c r="C37" s="5" t="n">
        <v>54</v>
      </c>
      <c r="D37" s="8" t="n">
        <v>64.40000000000001</v>
      </c>
    </row>
    <row r="38" spans="1:4">
      <c r="A38" s="3" t="s">
        <v>1063</v>
      </c>
    </row>
    <row r="39" spans="1:4">
      <c r="A39" s="4" t="s">
        <v>439</v>
      </c>
      <c r="B39" s="5" t="n">
        <v>0</v>
      </c>
      <c r="C39" s="5" t="n">
        <v>0</v>
      </c>
    </row>
    <row r="40" spans="1:4">
      <c r="A40" s="4" t="s">
        <v>1141</v>
      </c>
      <c r="B40" s="8" t="n">
        <v>4.3</v>
      </c>
      <c r="C40" s="8" t="n">
        <v>4.3</v>
      </c>
    </row>
    <row r="41" spans="1:4">
      <c r="A41" s="4" t="s">
        <v>1139</v>
      </c>
      <c r="B41" s="8" t="n">
        <v>-4.3</v>
      </c>
      <c r="C41" s="8" t="n">
        <v>-4.3</v>
      </c>
    </row>
    <row r="42" spans="1:4">
      <c r="A42" s="4" t="s">
        <v>441</v>
      </c>
      <c r="B42" s="5" t="n">
        <v>0</v>
      </c>
      <c r="C42" s="5" t="n">
        <v>0</v>
      </c>
      <c r="D42" s="6" t="n">
        <v>0</v>
      </c>
    </row>
    <row r="43" spans="1:4">
      <c r="A43" s="3" t="s">
        <v>1142</v>
      </c>
    </row>
    <row r="44" spans="1:4">
      <c r="A44" s="4" t="s">
        <v>1143</v>
      </c>
      <c r="B44" s="8" t="n">
        <v>-51.3</v>
      </c>
      <c r="C44" s="5" t="n">
        <v>-54</v>
      </c>
    </row>
    <row r="45" spans="1:4">
      <c r="A45" s="4" t="s">
        <v>1067</v>
      </c>
      <c r="B45" s="8" t="n">
        <v>51.3</v>
      </c>
      <c r="C45" s="5" t="n">
        <v>54</v>
      </c>
    </row>
    <row r="46" spans="1:4">
      <c r="A46" s="3" t="s">
        <v>1144</v>
      </c>
    </row>
    <row r="47" spans="1:4">
      <c r="A47" s="4" t="s">
        <v>1145</v>
      </c>
      <c r="B47" s="8" t="n">
        <v>-5.2</v>
      </c>
      <c r="C47" s="5" t="n">
        <v>-3</v>
      </c>
    </row>
    <row r="48" spans="1:4">
      <c r="A48" s="4" t="s">
        <v>1146</v>
      </c>
      <c r="B48" s="8" t="n">
        <v>-46.1</v>
      </c>
      <c r="C48" s="5" t="n">
        <v>-51</v>
      </c>
    </row>
    <row r="49" spans="1:4">
      <c r="A49" s="4" t="s">
        <v>1073</v>
      </c>
      <c r="B49" s="8" t="n">
        <v>-51.3</v>
      </c>
      <c r="C49" s="5" t="n">
        <v>-54</v>
      </c>
    </row>
    <row r="50" spans="1:4">
      <c r="A50" s="3" t="s">
        <v>1147</v>
      </c>
    </row>
    <row r="51" spans="1:4">
      <c r="A51" s="4" t="s">
        <v>1148</v>
      </c>
      <c r="B51" s="5" t="n">
        <v>2</v>
      </c>
      <c r="C51" s="5" t="n">
        <v>2</v>
      </c>
    </row>
    <row r="52" spans="1:4">
      <c r="A52" s="4" t="s">
        <v>1149</v>
      </c>
      <c r="B52" s="8" t="n">
        <v>-3.1</v>
      </c>
      <c r="C52" s="8" t="n">
        <v>-17.9</v>
      </c>
    </row>
    <row r="53" spans="1:4">
      <c r="A53" s="4" t="s">
        <v>151</v>
      </c>
      <c r="B53" s="7" t="n">
        <v>-1.1</v>
      </c>
      <c r="C53" s="7" t="n">
        <v>-15.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97</v>
      </c>
    </row>
    <row r="3" spans="1:4">
      <c r="A3" s="3" t="s">
        <v>1152</v>
      </c>
    </row>
    <row r="4" spans="1:4">
      <c r="A4" s="4" t="s">
        <v>1054</v>
      </c>
      <c r="B4" s="6" t="n">
        <v>7</v>
      </c>
      <c r="C4" s="7" t="n">
        <v>10.6</v>
      </c>
      <c r="D4" s="7" t="n">
        <v>11.4</v>
      </c>
    </row>
    <row r="5" spans="1:4">
      <c r="A5" s="4" t="s">
        <v>1055</v>
      </c>
      <c r="B5" s="8" t="n">
        <v>22.9</v>
      </c>
      <c r="C5" s="8" t="n">
        <v>26.1</v>
      </c>
      <c r="D5" s="8" t="n">
        <v>30.4</v>
      </c>
    </row>
    <row r="6" spans="1:4">
      <c r="A6" s="4" t="s">
        <v>1078</v>
      </c>
      <c r="B6" s="8" t="n">
        <v>6.5</v>
      </c>
      <c r="C6" s="8" t="n">
        <v>7.5</v>
      </c>
      <c r="D6" s="8" t="n">
        <v>7.8</v>
      </c>
    </row>
    <row r="7" spans="1:4">
      <c r="A7" s="4" t="s">
        <v>1153</v>
      </c>
      <c r="B7" s="8" t="n">
        <v>-0.1</v>
      </c>
      <c r="C7" s="5" t="n">
        <v>0</v>
      </c>
      <c r="D7" s="5" t="n">
        <v>0</v>
      </c>
    </row>
    <row r="8" spans="1:4">
      <c r="A8" s="4" t="s">
        <v>1154</v>
      </c>
      <c r="B8" s="8" t="n">
        <v>5.1</v>
      </c>
      <c r="C8" s="8" t="n">
        <v>0.7</v>
      </c>
      <c r="D8" s="5" t="n">
        <v>1</v>
      </c>
    </row>
    <row r="9" spans="1:4">
      <c r="A9" s="4" t="s">
        <v>1081</v>
      </c>
      <c r="B9" s="5" t="n">
        <v>1</v>
      </c>
      <c r="C9" s="8" t="n">
        <v>11.9</v>
      </c>
      <c r="D9" s="8" t="n">
        <v>10.9</v>
      </c>
    </row>
    <row r="10" spans="1:4">
      <c r="A10" s="4" t="s">
        <v>283</v>
      </c>
    </row>
    <row r="11" spans="1:4">
      <c r="A11" s="3" t="s">
        <v>1152</v>
      </c>
    </row>
    <row r="12" spans="1:4">
      <c r="A12" s="4" t="s">
        <v>1054</v>
      </c>
      <c r="B12" s="8" t="n">
        <v>0.1</v>
      </c>
      <c r="C12" s="8" t="n">
        <v>0.2</v>
      </c>
      <c r="D12" s="8" t="n">
        <v>0.8</v>
      </c>
    </row>
    <row r="13" spans="1:4">
      <c r="A13" s="4" t="s">
        <v>1055</v>
      </c>
      <c r="B13" s="8" t="n">
        <v>1.6</v>
      </c>
      <c r="C13" s="8" t="n">
        <v>1.9</v>
      </c>
      <c r="D13" s="8" t="n">
        <v>2.9</v>
      </c>
    </row>
    <row r="14" spans="1:4">
      <c r="A14" s="4" t="s">
        <v>1078</v>
      </c>
      <c r="B14" s="8" t="n">
        <v>-0.2</v>
      </c>
      <c r="C14" s="5" t="n">
        <v>0</v>
      </c>
      <c r="D14" s="8" t="n">
        <v>0.4</v>
      </c>
    </row>
    <row r="15" spans="1:4">
      <c r="A15" s="4" t="s">
        <v>1153</v>
      </c>
      <c r="B15" s="8" t="n">
        <v>-1.2</v>
      </c>
      <c r="C15" s="8" t="n">
        <v>-1.6</v>
      </c>
      <c r="D15" s="8" t="n">
        <v>-0.8</v>
      </c>
    </row>
    <row r="16" spans="1:4">
      <c r="A16" s="4" t="s">
        <v>1104</v>
      </c>
      <c r="B16" s="8" t="n">
        <v>0.3</v>
      </c>
      <c r="C16" s="8" t="n">
        <v>0.5</v>
      </c>
      <c r="D16" s="8" t="n">
        <v>3.3</v>
      </c>
    </row>
    <row r="17" spans="1:4">
      <c r="A17" s="4" t="s">
        <v>1154</v>
      </c>
      <c r="B17" s="8" t="n">
        <v>-13.5</v>
      </c>
      <c r="C17" s="5" t="n">
        <v>0</v>
      </c>
      <c r="D17" s="8" t="n">
        <v>-1.2</v>
      </c>
    </row>
    <row r="18" spans="1:4">
      <c r="A18" s="4" t="s">
        <v>1081</v>
      </c>
      <c r="B18" s="7" t="n">
        <v>-13.2</v>
      </c>
      <c r="C18" s="7" t="n">
        <v>0.5</v>
      </c>
      <c r="D18" s="7"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1</v>
      </c>
    </row>
    <row r="2" spans="1:2">
      <c r="B2" s="2" t="s">
        <v>619</v>
      </c>
    </row>
    <row r="3" spans="1:2">
      <c r="A3" s="3" t="s">
        <v>1032</v>
      </c>
    </row>
    <row r="4" spans="1:2">
      <c r="A4" s="4" t="s">
        <v>1083</v>
      </c>
      <c r="B4" s="6" t="n">
        <v>0</v>
      </c>
    </row>
    <row r="5" spans="1:2">
      <c r="A5" s="4" t="s">
        <v>1084</v>
      </c>
      <c r="B5" s="8" t="n">
        <v>-3.5</v>
      </c>
    </row>
    <row r="6" spans="1:2">
      <c r="A6" s="4" t="s">
        <v>151</v>
      </c>
      <c r="B6" s="8" t="n">
        <v>-3.5</v>
      </c>
    </row>
    <row r="7" spans="1:2">
      <c r="A7" s="4" t="s">
        <v>283</v>
      </c>
    </row>
    <row r="8" spans="1:2">
      <c r="A8" s="3" t="s">
        <v>1032</v>
      </c>
    </row>
    <row r="9" spans="1:2">
      <c r="A9" s="4" t="s">
        <v>1083</v>
      </c>
      <c r="B9" s="8" t="n">
        <v>-0.3</v>
      </c>
    </row>
    <row r="10" spans="1:2">
      <c r="A10" s="4" t="s">
        <v>1084</v>
      </c>
      <c r="B10" s="8" t="n">
        <v>-0.2</v>
      </c>
    </row>
    <row r="11" spans="1:2">
      <c r="A11" s="4" t="s">
        <v>151</v>
      </c>
      <c r="B11" s="7" t="n">
        <v>-0.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56</v>
      </c>
      <c r="B1" s="2" t="s">
        <v>1</v>
      </c>
    </row>
    <row r="2" spans="1:2">
      <c r="B2" s="2" t="s">
        <v>619</v>
      </c>
    </row>
    <row r="3" spans="1:2">
      <c r="A3" s="3" t="s">
        <v>1032</v>
      </c>
    </row>
    <row r="4" spans="1:2">
      <c r="A4" s="4" t="s">
        <v>1157</v>
      </c>
      <c r="B4" s="6" t="n">
        <v>0</v>
      </c>
    </row>
    <row r="5" spans="1:2">
      <c r="A5" s="4" t="s">
        <v>1158</v>
      </c>
      <c r="B5" s="8" t="n">
        <v>0.4</v>
      </c>
    </row>
    <row r="6" spans="1:2">
      <c r="A6" s="4" t="s">
        <v>1159</v>
      </c>
      <c r="B6" s="5" t="n">
        <v>0</v>
      </c>
    </row>
    <row r="7" spans="1:2">
      <c r="A7" s="4" t="s">
        <v>1160</v>
      </c>
      <c r="B7" s="7" t="n">
        <v>-0.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619</v>
      </c>
    </row>
    <row r="2" spans="1:2">
      <c r="A2" s="3" t="s">
        <v>1032</v>
      </c>
    </row>
    <row r="3" spans="1:2">
      <c r="A3" s="5" t="n">
        <v>2018</v>
      </c>
      <c r="B3" s="7" t="n">
        <v>43.2</v>
      </c>
    </row>
    <row r="4" spans="1:2">
      <c r="A4" s="5" t="n">
        <v>2019</v>
      </c>
      <c r="B4" s="8" t="n">
        <v>38.4</v>
      </c>
    </row>
    <row r="5" spans="1:2">
      <c r="A5" s="5" t="n">
        <v>2020</v>
      </c>
      <c r="B5" s="8" t="n">
        <v>38.8</v>
      </c>
    </row>
    <row r="6" spans="1:2">
      <c r="A6" s="5" t="n">
        <v>2021</v>
      </c>
      <c r="B6" s="8" t="n">
        <v>42.2</v>
      </c>
    </row>
    <row r="7" spans="1:2">
      <c r="A7" s="5" t="n">
        <v>2022</v>
      </c>
      <c r="B7" s="8" t="n">
        <v>44.2</v>
      </c>
    </row>
    <row r="8" spans="1:2">
      <c r="A8" s="4" t="s">
        <v>783</v>
      </c>
      <c r="B8" s="8" t="n">
        <v>220.5</v>
      </c>
    </row>
    <row r="9" spans="1:2">
      <c r="A9" s="4" t="s">
        <v>151</v>
      </c>
      <c r="B9" s="8" t="n">
        <v>427.3</v>
      </c>
    </row>
    <row r="10" spans="1:2">
      <c r="A10" s="4" t="s">
        <v>283</v>
      </c>
    </row>
    <row r="11" spans="1:2">
      <c r="A11" s="3" t="s">
        <v>1032</v>
      </c>
    </row>
    <row r="12" spans="1:2">
      <c r="A12" s="5" t="n">
        <v>2018</v>
      </c>
      <c r="B12" s="8" t="n">
        <v>5.3</v>
      </c>
    </row>
    <row r="13" spans="1:2">
      <c r="A13" s="5" t="n">
        <v>2019</v>
      </c>
      <c r="B13" s="8" t="n">
        <v>5.3</v>
      </c>
    </row>
    <row r="14" spans="1:2">
      <c r="A14" s="5" t="n">
        <v>2020</v>
      </c>
      <c r="B14" s="8" t="n">
        <v>5.1</v>
      </c>
    </row>
    <row r="15" spans="1:2">
      <c r="A15" s="5" t="n">
        <v>2021</v>
      </c>
      <c r="B15" s="8" t="n">
        <v>4.9</v>
      </c>
    </row>
    <row r="16" spans="1:2">
      <c r="A16" s="5" t="n">
        <v>2022</v>
      </c>
      <c r="B16" s="8" t="n">
        <v>4.4</v>
      </c>
    </row>
    <row r="17" spans="1:2">
      <c r="A17" s="4" t="s">
        <v>783</v>
      </c>
      <c r="B17" s="8" t="n">
        <v>16.5</v>
      </c>
    </row>
    <row r="18" spans="1:2">
      <c r="A18" s="4" t="s">
        <v>151</v>
      </c>
      <c r="B18" s="7" t="n">
        <v>4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2</v>
      </c>
      <c r="C2" s="2" t="s">
        <v>32</v>
      </c>
      <c r="D2" s="2" t="s">
        <v>97</v>
      </c>
      <c r="E2" s="2" t="s">
        <v>720</v>
      </c>
    </row>
    <row r="3" spans="1:5">
      <c r="A3" s="3" t="s">
        <v>1163</v>
      </c>
    </row>
    <row r="4" spans="1:5">
      <c r="A4" s="4" t="s">
        <v>1164</v>
      </c>
      <c r="B4" s="7" t="n">
        <v>330.5</v>
      </c>
      <c r="C4" s="7" t="n">
        <v>95.59999999999999</v>
      </c>
      <c r="D4" s="7" t="n">
        <v>132.6</v>
      </c>
    </row>
    <row r="5" spans="1:5">
      <c r="A5" s="4" t="s">
        <v>1165</v>
      </c>
      <c r="B5" s="8" t="n">
        <v>41.1</v>
      </c>
    </row>
    <row r="6" spans="1:5">
      <c r="A6" s="4" t="s">
        <v>1166</v>
      </c>
      <c r="B6" s="8" t="n">
        <v>151.2</v>
      </c>
    </row>
    <row r="7" spans="1:5">
      <c r="A7" s="4" t="s">
        <v>1167</v>
      </c>
      <c r="B7" s="8" t="n">
        <v>21.9</v>
      </c>
    </row>
    <row r="8" spans="1:5">
      <c r="A8" s="4" t="s">
        <v>1168</v>
      </c>
      <c r="B8" s="8" t="n">
        <v>12.1</v>
      </c>
    </row>
    <row r="9" spans="1:5">
      <c r="A9" s="4" t="s">
        <v>1169</v>
      </c>
      <c r="B9" s="8" t="n">
        <v>21.5</v>
      </c>
    </row>
    <row r="10" spans="1:5">
      <c r="A10" s="4" t="s">
        <v>1170</v>
      </c>
      <c r="B10" s="6" t="n">
        <v>3500</v>
      </c>
    </row>
    <row r="11" spans="1:5">
      <c r="A11" s="4" t="s">
        <v>1171</v>
      </c>
      <c r="B11" s="4" t="s">
        <v>1039</v>
      </c>
      <c r="C11" s="4" t="s">
        <v>1039</v>
      </c>
      <c r="D11" s="4" t="s">
        <v>1039</v>
      </c>
    </row>
    <row r="12" spans="1:5">
      <c r="A12" s="4" t="s">
        <v>1172</v>
      </c>
      <c r="B12" s="7" t="n">
        <v>51.7</v>
      </c>
    </row>
    <row r="13" spans="1:5">
      <c r="A13" s="4" t="s">
        <v>1173</v>
      </c>
      <c r="C13" s="7" t="n">
        <v>31.3</v>
      </c>
    </row>
    <row r="14" spans="1:5">
      <c r="A14" s="4" t="s">
        <v>1174</v>
      </c>
      <c r="B14" s="8" t="n">
        <v>187.7</v>
      </c>
    </row>
    <row r="15" spans="1:5">
      <c r="A15" s="4" t="s">
        <v>1175</v>
      </c>
      <c r="B15" s="8" t="n">
        <v>14.8</v>
      </c>
      <c r="C15" s="5" t="n">
        <v>12</v>
      </c>
      <c r="D15" s="6" t="n">
        <v>4</v>
      </c>
    </row>
    <row r="16" spans="1:5">
      <c r="A16" s="4" t="s">
        <v>1176</v>
      </c>
      <c r="B16" s="8" t="n">
        <v>4.5</v>
      </c>
      <c r="C16" s="8" t="n">
        <v>3.7</v>
      </c>
      <c r="D16" s="8" t="n">
        <v>0.7</v>
      </c>
    </row>
    <row r="17" spans="1:5">
      <c r="A17" s="4" t="s">
        <v>1177</v>
      </c>
      <c r="B17" s="5" t="n">
        <v>4</v>
      </c>
      <c r="C17" s="8" t="n">
        <v>5.6</v>
      </c>
      <c r="D17" s="8" t="n">
        <v>0.6</v>
      </c>
    </row>
    <row r="18" spans="1:5">
      <c r="A18" s="4" t="s">
        <v>1178</v>
      </c>
      <c r="B18" s="8" t="n">
        <v>214.3</v>
      </c>
      <c r="C18" s="7" t="n">
        <v>162.6</v>
      </c>
      <c r="D18" s="7" t="n">
        <v>131.3</v>
      </c>
      <c r="E18" s="7" t="n">
        <v>18.9</v>
      </c>
    </row>
    <row r="19" spans="1:5">
      <c r="A19" s="4" t="s">
        <v>549</v>
      </c>
    </row>
    <row r="20" spans="1:5">
      <c r="A20" s="3" t="s">
        <v>1163</v>
      </c>
    </row>
    <row r="21" spans="1:5">
      <c r="A21" s="4" t="s">
        <v>1179</v>
      </c>
      <c r="B21" s="6" t="n">
        <v>0</v>
      </c>
    </row>
    <row r="22" spans="1:5">
      <c r="A22" s="4" t="s">
        <v>1180</v>
      </c>
      <c r="B22" s="4" t="s">
        <v>551</v>
      </c>
    </row>
    <row r="23" spans="1:5">
      <c r="A23" s="4" t="s">
        <v>1181</v>
      </c>
      <c r="B23" s="4" t="s">
        <v>551</v>
      </c>
    </row>
    <row r="24" spans="1:5">
      <c r="A24" s="4" t="s">
        <v>559</v>
      </c>
    </row>
    <row r="25" spans="1:5">
      <c r="A25" s="3" t="s">
        <v>1163</v>
      </c>
    </row>
    <row r="26" spans="1:5">
      <c r="A26" s="4" t="s">
        <v>1179</v>
      </c>
      <c r="B26" s="6" t="n">
        <v>53</v>
      </c>
    </row>
    <row r="27" spans="1:5">
      <c r="A27" s="4" t="s">
        <v>1180</v>
      </c>
      <c r="B27" s="4" t="s">
        <v>556</v>
      </c>
    </row>
    <row r="28" spans="1:5">
      <c r="A28" s="4" t="s">
        <v>1181</v>
      </c>
      <c r="B28" s="4" t="s">
        <v>556</v>
      </c>
    </row>
    <row r="29" spans="1:5">
      <c r="A29" s="4" t="s">
        <v>1182</v>
      </c>
    </row>
    <row r="30" spans="1:5">
      <c r="A30" s="3" t="s">
        <v>1163</v>
      </c>
    </row>
    <row r="31" spans="1:5">
      <c r="A31" s="4" t="s">
        <v>1183</v>
      </c>
      <c r="B31" s="7" t="n">
        <v>98.8</v>
      </c>
    </row>
    <row r="32" spans="1:5">
      <c r="A32" s="4" t="s">
        <v>1184</v>
      </c>
    </row>
    <row r="33" spans="1:5">
      <c r="A33" s="3" t="s">
        <v>1163</v>
      </c>
    </row>
    <row r="34" spans="1:5">
      <c r="A34" s="4" t="s">
        <v>1167</v>
      </c>
      <c r="B34" s="8" t="n">
        <v>738.6</v>
      </c>
    </row>
    <row r="35" spans="1:5">
      <c r="A35" s="4" t="s">
        <v>1183</v>
      </c>
      <c r="B35" s="7" t="n">
        <v>15.4</v>
      </c>
    </row>
    <row r="36" spans="1:5">
      <c r="A36" s="4" t="s">
        <v>1185</v>
      </c>
    </row>
    <row r="37" spans="1:5">
      <c r="A37" s="3" t="s">
        <v>1163</v>
      </c>
    </row>
    <row r="38" spans="1:5">
      <c r="A38" s="4" t="s">
        <v>1186</v>
      </c>
      <c r="B38" s="4" t="s">
        <v>1187</v>
      </c>
    </row>
    <row r="39" spans="1:5">
      <c r="A39" s="4" t="s">
        <v>1188</v>
      </c>
    </row>
    <row r="40" spans="1:5">
      <c r="A40" s="3" t="s">
        <v>1163</v>
      </c>
    </row>
    <row r="41" spans="1:5">
      <c r="A41" s="4" t="s">
        <v>1186</v>
      </c>
      <c r="B41" s="4" t="s">
        <v>554</v>
      </c>
    </row>
    <row r="42" spans="1:5">
      <c r="A42" s="4" t="s">
        <v>1189</v>
      </c>
    </row>
    <row r="43" spans="1:5">
      <c r="A43" s="3" t="s">
        <v>1163</v>
      </c>
    </row>
    <row r="44" spans="1:5">
      <c r="A44" s="4" t="s">
        <v>1190</v>
      </c>
      <c r="B44" s="7" t="n">
        <v>650.3</v>
      </c>
    </row>
    <row r="45" spans="1:5">
      <c r="A45" s="4" t="s">
        <v>1183</v>
      </c>
      <c r="B45" s="8" t="n">
        <v>2.6</v>
      </c>
    </row>
    <row r="46" spans="1:5">
      <c r="A46" s="4" t="s">
        <v>1191</v>
      </c>
    </row>
    <row r="47" spans="1:5">
      <c r="A47" s="3" t="s">
        <v>1163</v>
      </c>
    </row>
    <row r="48" spans="1:5">
      <c r="A48" s="4" t="s">
        <v>1178</v>
      </c>
      <c r="B48" s="7" t="n">
        <v>204.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2</v>
      </c>
      <c r="D2" s="2" t="s">
        <v>97</v>
      </c>
    </row>
    <row r="3" spans="1:4">
      <c r="A3" s="3" t="s">
        <v>286</v>
      </c>
    </row>
    <row r="4" spans="1:4">
      <c r="A4" s="4" t="s">
        <v>1193</v>
      </c>
      <c r="B4" s="7" t="n">
        <v>192.1</v>
      </c>
      <c r="C4" s="7" t="n">
        <v>175.9</v>
      </c>
      <c r="D4" s="7" t="n">
        <v>115.8</v>
      </c>
    </row>
    <row r="5" spans="1:4">
      <c r="A5" s="4" t="s">
        <v>1194</v>
      </c>
      <c r="B5" s="8" t="n">
        <v>201.2</v>
      </c>
      <c r="C5" s="5" t="n">
        <v>212</v>
      </c>
      <c r="D5" s="8" t="n">
        <v>175.6</v>
      </c>
    </row>
    <row r="6" spans="1:4">
      <c r="A6" s="4" t="s">
        <v>113</v>
      </c>
      <c r="B6" s="7" t="n">
        <v>393.3</v>
      </c>
      <c r="C6" s="7" t="n">
        <v>387.9</v>
      </c>
      <c r="D6" s="7" t="n">
        <v>29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97</v>
      </c>
    </row>
    <row r="3" spans="1:4">
      <c r="A3" s="3" t="s">
        <v>1196</v>
      </c>
    </row>
    <row r="4" spans="1:4">
      <c r="A4" s="4" t="s">
        <v>1182</v>
      </c>
      <c r="B4" s="7" t="n">
        <v>79.59999999999999</v>
      </c>
      <c r="C4" s="7" t="n">
        <v>57.6</v>
      </c>
      <c r="D4" s="7" t="n">
        <v>44.7</v>
      </c>
    </row>
    <row r="5" spans="1:4">
      <c r="A5" s="4" t="s">
        <v>1197</v>
      </c>
      <c r="B5" s="8" t="n">
        <v>14.3</v>
      </c>
      <c r="C5" s="8" t="n">
        <v>1.2</v>
      </c>
      <c r="D5" s="8" t="n">
        <v>8.4</v>
      </c>
    </row>
    <row r="6" spans="1:4">
      <c r="A6" s="4" t="s">
        <v>1194</v>
      </c>
      <c r="B6" s="5" t="n">
        <v>106</v>
      </c>
      <c r="C6" s="8" t="n">
        <v>67.3</v>
      </c>
      <c r="D6" s="5" t="n">
        <v>49</v>
      </c>
    </row>
    <row r="7" spans="1:4">
      <c r="A7" s="4" t="s">
        <v>1198</v>
      </c>
      <c r="B7" s="8" t="n">
        <v>199.9</v>
      </c>
      <c r="C7" s="8" t="n">
        <v>126.1</v>
      </c>
      <c r="D7" s="8" t="n">
        <v>102.1</v>
      </c>
    </row>
    <row r="8" spans="1:4">
      <c r="A8" s="3" t="s">
        <v>1199</v>
      </c>
    </row>
    <row r="9" spans="1:4">
      <c r="A9" s="4" t="s">
        <v>1182</v>
      </c>
      <c r="B9" s="8" t="n">
        <v>130.1</v>
      </c>
      <c r="C9" s="8" t="n">
        <v>-15.8</v>
      </c>
      <c r="D9" s="8" t="n">
        <v>10.7</v>
      </c>
    </row>
    <row r="10" spans="1:4">
      <c r="A10" s="4" t="s">
        <v>1197</v>
      </c>
      <c r="B10" s="8" t="n">
        <v>5.3</v>
      </c>
      <c r="C10" s="8" t="n">
        <v>3.6</v>
      </c>
      <c r="D10" s="8" t="n">
        <v>10.9</v>
      </c>
    </row>
    <row r="11" spans="1:4">
      <c r="A11" s="4" t="s">
        <v>1194</v>
      </c>
      <c r="B11" s="8" t="n">
        <v>-4.8</v>
      </c>
      <c r="C11" s="8" t="n">
        <v>-18.3</v>
      </c>
      <c r="D11" s="8" t="n">
        <v>8.9</v>
      </c>
    </row>
    <row r="12" spans="1:4">
      <c r="A12" s="4" t="s">
        <v>1200</v>
      </c>
      <c r="B12" s="8" t="n">
        <v>130.6</v>
      </c>
      <c r="C12" s="8" t="n">
        <v>-30.5</v>
      </c>
      <c r="D12" s="8" t="n">
        <v>30.5</v>
      </c>
    </row>
    <row r="13" spans="1:4">
      <c r="A13" s="4" t="s">
        <v>1201</v>
      </c>
      <c r="B13" s="7" t="n">
        <v>330.5</v>
      </c>
      <c r="C13" s="7" t="n">
        <v>95.59999999999999</v>
      </c>
      <c r="D13" s="7" t="n">
        <v>132.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2</v>
      </c>
    </row>
    <row r="2" spans="1:3">
      <c r="A2" s="3" t="s">
        <v>286</v>
      </c>
    </row>
    <row r="3" spans="1:3">
      <c r="A3" s="4" t="s">
        <v>1203</v>
      </c>
      <c r="B3" s="7" t="n">
        <v>2.7</v>
      </c>
      <c r="C3" s="7" t="n">
        <v>6.6</v>
      </c>
    </row>
    <row r="4" spans="1:3">
      <c r="A4" s="4" t="s">
        <v>1204</v>
      </c>
      <c r="B4" s="8" t="n">
        <v>10.7</v>
      </c>
      <c r="C4" s="8" t="n">
        <v>8.4</v>
      </c>
    </row>
    <row r="5" spans="1:3">
      <c r="A5" s="4" t="s">
        <v>1205</v>
      </c>
      <c r="B5" s="8" t="n">
        <v>199.4</v>
      </c>
      <c r="C5" s="8" t="n">
        <v>188.4</v>
      </c>
    </row>
    <row r="6" spans="1:3">
      <c r="A6" s="4" t="s">
        <v>1206</v>
      </c>
      <c r="B6" s="8" t="n">
        <v>69.2</v>
      </c>
      <c r="C6" s="8" t="n">
        <v>51.5</v>
      </c>
    </row>
    <row r="7" spans="1:3">
      <c r="A7" s="4" t="s">
        <v>1207</v>
      </c>
      <c r="B7" s="8" t="n">
        <v>69.59999999999999</v>
      </c>
      <c r="C7" s="8" t="n">
        <v>132.1</v>
      </c>
    </row>
    <row r="8" spans="1:3">
      <c r="A8" s="4" t="s">
        <v>1208</v>
      </c>
      <c r="B8" s="8" t="n">
        <v>10.8</v>
      </c>
      <c r="C8" s="8" t="n">
        <v>45.7</v>
      </c>
    </row>
    <row r="9" spans="1:3">
      <c r="A9" s="4" t="s">
        <v>1209</v>
      </c>
      <c r="B9" s="8" t="n">
        <v>23.7</v>
      </c>
      <c r="C9" s="5" t="n">
        <v>0</v>
      </c>
    </row>
    <row r="10" spans="1:3">
      <c r="A10" s="4" t="s">
        <v>1210</v>
      </c>
      <c r="B10" s="8" t="n">
        <v>386.1</v>
      </c>
      <c r="C10" s="8" t="n">
        <v>432.7</v>
      </c>
    </row>
    <row r="11" spans="1:3">
      <c r="A11" s="4" t="s">
        <v>1211</v>
      </c>
      <c r="B11" s="8" t="n">
        <v>-189.2</v>
      </c>
      <c r="C11" s="8" t="n">
        <v>-167.7</v>
      </c>
    </row>
    <row r="12" spans="1:3">
      <c r="A12" s="4" t="s">
        <v>1212</v>
      </c>
      <c r="B12" s="8" t="n">
        <v>196.9</v>
      </c>
      <c r="C12" s="5" t="n">
        <v>265</v>
      </c>
    </row>
    <row r="13" spans="1:3">
      <c r="A13" s="4" t="s">
        <v>177</v>
      </c>
      <c r="B13" s="8" t="n">
        <v>-13.9</v>
      </c>
      <c r="C13" s="8" t="n">
        <v>-24.7</v>
      </c>
    </row>
    <row r="14" spans="1:3">
      <c r="A14" s="4" t="s">
        <v>1213</v>
      </c>
      <c r="B14" s="5" t="n">
        <v>-9</v>
      </c>
      <c r="C14" s="8" t="n">
        <v>-22.2</v>
      </c>
    </row>
    <row r="15" spans="1:3">
      <c r="A15" s="4" t="s">
        <v>1214</v>
      </c>
      <c r="B15" s="8" t="n">
        <v>-26.3</v>
      </c>
      <c r="C15" s="8" t="n">
        <v>-23.6</v>
      </c>
    </row>
    <row r="16" spans="1:3">
      <c r="A16" s="4" t="s">
        <v>722</v>
      </c>
      <c r="B16" s="5" t="n">
        <v>0</v>
      </c>
      <c r="C16" s="8" t="n">
        <v>-2.2</v>
      </c>
    </row>
    <row r="17" spans="1:3">
      <c r="A17" s="4" t="s">
        <v>1215</v>
      </c>
      <c r="B17" s="8" t="n">
        <v>-49.2</v>
      </c>
      <c r="C17" s="8" t="n">
        <v>-72.7</v>
      </c>
    </row>
    <row r="18" spans="1:3">
      <c r="A18" s="4" t="s">
        <v>1216</v>
      </c>
      <c r="B18" s="7" t="n">
        <v>147.7</v>
      </c>
      <c r="C18" s="7" t="n">
        <v>192.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7</v>
      </c>
      <c r="B1" s="2" t="s">
        <v>1</v>
      </c>
    </row>
    <row r="2" spans="1:4">
      <c r="B2" s="2" t="s">
        <v>2</v>
      </c>
      <c r="C2" s="2" t="s">
        <v>32</v>
      </c>
      <c r="D2" s="2" t="s">
        <v>97</v>
      </c>
    </row>
    <row r="3" spans="1:4">
      <c r="A3" s="3" t="s">
        <v>1218</v>
      </c>
    </row>
    <row r="4" spans="1:4">
      <c r="A4" s="4" t="s">
        <v>1219</v>
      </c>
      <c r="B4" s="7" t="n">
        <v>137.7</v>
      </c>
      <c r="C4" s="7" t="n">
        <v>135.9</v>
      </c>
      <c r="D4" s="6" t="n">
        <v>102</v>
      </c>
    </row>
    <row r="5" spans="1:4">
      <c r="A5" s="4" t="s">
        <v>1220</v>
      </c>
      <c r="B5" s="8" t="n">
        <v>7.6</v>
      </c>
      <c r="C5" s="8" t="n">
        <v>4.8</v>
      </c>
      <c r="D5" s="8" t="n">
        <v>12.5</v>
      </c>
    </row>
    <row r="6" spans="1:4">
      <c r="A6" s="4" t="s">
        <v>1221</v>
      </c>
      <c r="B6" s="8" t="n">
        <v>-22.3</v>
      </c>
      <c r="C6" s="8" t="n">
        <v>-22.4</v>
      </c>
      <c r="D6" s="8" t="n">
        <v>-22.6</v>
      </c>
    </row>
    <row r="7" spans="1:4">
      <c r="A7" s="4" t="s">
        <v>1222</v>
      </c>
      <c r="B7" s="8" t="n">
        <v>72.3</v>
      </c>
      <c r="C7" s="8" t="n">
        <v>10.7</v>
      </c>
      <c r="D7" s="8" t="n">
        <v>-0.5</v>
      </c>
    </row>
    <row r="8" spans="1:4">
      <c r="A8" s="4" t="s">
        <v>1223</v>
      </c>
      <c r="B8" s="8" t="n">
        <v>-12.1</v>
      </c>
      <c r="C8" s="8" t="n">
        <v>-30.3</v>
      </c>
      <c r="D8" s="8" t="n">
        <v>-5.3</v>
      </c>
    </row>
    <row r="9" spans="1:4">
      <c r="A9" s="4" t="s">
        <v>1213</v>
      </c>
      <c r="B9" s="5" t="n">
        <v>0</v>
      </c>
      <c r="C9" s="8" t="n">
        <v>9.4</v>
      </c>
      <c r="D9" s="5" t="n">
        <v>86</v>
      </c>
    </row>
    <row r="10" spans="1:4">
      <c r="A10" s="4" t="s">
        <v>1224</v>
      </c>
      <c r="B10" s="8" t="n">
        <v>75.90000000000001</v>
      </c>
      <c r="C10" s="5" t="n">
        <v>0</v>
      </c>
      <c r="D10" s="8" t="n">
        <v>67.90000000000001</v>
      </c>
    </row>
    <row r="11" spans="1:4">
      <c r="A11" s="4" t="s">
        <v>1225</v>
      </c>
      <c r="B11" s="5" t="n">
        <v>-2</v>
      </c>
      <c r="C11" s="8" t="n">
        <v>-47.8</v>
      </c>
      <c r="D11" s="8" t="n">
        <v>47.8</v>
      </c>
    </row>
    <row r="12" spans="1:4">
      <c r="A12" s="4" t="s">
        <v>1226</v>
      </c>
      <c r="B12" s="8" t="n">
        <v>33.4</v>
      </c>
      <c r="C12" s="5" t="n">
        <v>16</v>
      </c>
      <c r="D12" s="8" t="n">
        <v>75.3</v>
      </c>
    </row>
    <row r="13" spans="1:4">
      <c r="A13" s="4" t="s">
        <v>1227</v>
      </c>
      <c r="B13" s="8" t="n">
        <v>41.1</v>
      </c>
      <c r="C13" s="5" t="n">
        <v>0</v>
      </c>
      <c r="D13" s="5" t="n">
        <v>0</v>
      </c>
    </row>
    <row r="14" spans="1:4">
      <c r="A14" s="4" t="s">
        <v>1228</v>
      </c>
      <c r="B14" s="8" t="n">
        <v>14.1</v>
      </c>
      <c r="C14" s="8" t="n">
        <v>47.1</v>
      </c>
      <c r="D14" s="8" t="n">
        <v>-75.59999999999999</v>
      </c>
    </row>
    <row r="15" spans="1:4">
      <c r="A15" s="4" t="s">
        <v>722</v>
      </c>
      <c r="B15" s="8" t="n">
        <v>-15.2</v>
      </c>
      <c r="C15" s="5" t="n">
        <v>-9</v>
      </c>
      <c r="D15" s="8" t="n">
        <v>17.1</v>
      </c>
    </row>
    <row r="16" spans="1:4">
      <c r="A16" s="4" t="s">
        <v>1201</v>
      </c>
      <c r="B16" s="7" t="n">
        <v>330.5</v>
      </c>
      <c r="C16" s="7" t="n">
        <v>95.59999999999999</v>
      </c>
      <c r="D16" s="7" t="n">
        <v>132.6</v>
      </c>
    </row>
    <row r="17" spans="1:4">
      <c r="A17" s="3" t="s">
        <v>1229</v>
      </c>
    </row>
    <row r="18" spans="1:4">
      <c r="A18" s="4" t="s">
        <v>1230</v>
      </c>
      <c r="B18" s="4" t="s">
        <v>1039</v>
      </c>
      <c r="C18" s="4" t="s">
        <v>1039</v>
      </c>
      <c r="D18" s="4" t="s">
        <v>1039</v>
      </c>
    </row>
    <row r="19" spans="1:4">
      <c r="A19" s="4" t="s">
        <v>1231</v>
      </c>
      <c r="B19" s="4" t="s">
        <v>1232</v>
      </c>
      <c r="C19" s="4" t="s">
        <v>1233</v>
      </c>
      <c r="D19" s="4" t="s">
        <v>1105</v>
      </c>
    </row>
    <row r="20" spans="1:4">
      <c r="A20" s="4" t="s">
        <v>1234</v>
      </c>
      <c r="B20" s="4" t="s">
        <v>1235</v>
      </c>
      <c r="C20" s="4" t="s">
        <v>1236</v>
      </c>
      <c r="D20" s="4" t="s">
        <v>1237</v>
      </c>
    </row>
    <row r="21" spans="1:4">
      <c r="A21" s="4" t="s">
        <v>1238</v>
      </c>
      <c r="B21" s="4" t="s">
        <v>1239</v>
      </c>
      <c r="C21" s="4" t="s">
        <v>1110</v>
      </c>
      <c r="D21" s="4" t="s">
        <v>1240</v>
      </c>
    </row>
    <row r="22" spans="1:4">
      <c r="A22" s="4" t="s">
        <v>1241</v>
      </c>
      <c r="B22" s="4" t="s">
        <v>1242</v>
      </c>
      <c r="C22" s="4" t="s">
        <v>1237</v>
      </c>
      <c r="D22" s="4" t="s">
        <v>1243</v>
      </c>
    </row>
    <row r="23" spans="1:4">
      <c r="A23" s="4" t="s">
        <v>1244</v>
      </c>
      <c r="B23" s="4" t="s">
        <v>1245</v>
      </c>
      <c r="C23" s="4" t="s">
        <v>1100</v>
      </c>
      <c r="D23" s="4" t="s">
        <v>1246</v>
      </c>
    </row>
    <row r="24" spans="1:4">
      <c r="A24" s="4" t="s">
        <v>1224</v>
      </c>
      <c r="B24" s="4" t="s">
        <v>676</v>
      </c>
      <c r="C24" s="4" t="s">
        <v>1247</v>
      </c>
      <c r="D24" s="4" t="s">
        <v>1248</v>
      </c>
    </row>
    <row r="25" spans="1:4">
      <c r="A25" s="4" t="s">
        <v>1225</v>
      </c>
      <c r="B25" s="4" t="s">
        <v>1249</v>
      </c>
      <c r="C25" s="4" t="s">
        <v>1250</v>
      </c>
      <c r="D25" s="4" t="s">
        <v>1251</v>
      </c>
    </row>
    <row r="26" spans="1:4">
      <c r="A26" s="4" t="s">
        <v>1226</v>
      </c>
      <c r="B26" s="4" t="s">
        <v>1252</v>
      </c>
      <c r="C26" s="4" t="s">
        <v>1253</v>
      </c>
      <c r="D26" s="4" t="s">
        <v>1254</v>
      </c>
    </row>
    <row r="27" spans="1:4">
      <c r="A27" s="4" t="s">
        <v>1227</v>
      </c>
      <c r="B27" s="4" t="s">
        <v>1255</v>
      </c>
      <c r="C27" s="4" t="s">
        <v>1247</v>
      </c>
      <c r="D27" s="4" t="s">
        <v>1247</v>
      </c>
    </row>
    <row r="28" spans="1:4">
      <c r="A28" s="4" t="s">
        <v>1228</v>
      </c>
      <c r="B28" s="4" t="s">
        <v>1098</v>
      </c>
      <c r="C28" s="4" t="s">
        <v>1256</v>
      </c>
      <c r="D28" s="4" t="s">
        <v>1257</v>
      </c>
    </row>
    <row r="29" spans="1:4">
      <c r="A29" s="4" t="s">
        <v>722</v>
      </c>
      <c r="B29" s="4" t="s">
        <v>1258</v>
      </c>
      <c r="C29" s="4" t="s">
        <v>1259</v>
      </c>
      <c r="D29" s="4" t="s">
        <v>1260</v>
      </c>
    </row>
    <row r="30" spans="1:4">
      <c r="A30" s="4" t="s">
        <v>1261</v>
      </c>
      <c r="B30" s="4" t="s">
        <v>1262</v>
      </c>
      <c r="C30" s="4" t="s">
        <v>1263</v>
      </c>
      <c r="D30" s="4" t="s">
        <v>126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2</v>
      </c>
      <c r="D2" s="2" t="s">
        <v>97</v>
      </c>
    </row>
    <row r="3" spans="1:4">
      <c r="A3" s="3" t="s">
        <v>1266</v>
      </c>
    </row>
    <row r="4" spans="1:4">
      <c r="A4" s="4" t="s">
        <v>1267</v>
      </c>
      <c r="B4" s="7" t="n">
        <v>162.6</v>
      </c>
      <c r="C4" s="7" t="n">
        <v>131.3</v>
      </c>
      <c r="D4" s="7" t="n">
        <v>18.9</v>
      </c>
    </row>
    <row r="5" spans="1:4">
      <c r="A5" s="4" t="s">
        <v>1268</v>
      </c>
      <c r="B5" s="8" t="n">
        <v>7.3</v>
      </c>
      <c r="C5" s="8" t="n">
        <v>11.1</v>
      </c>
      <c r="D5" s="8" t="n">
        <v>1.2</v>
      </c>
    </row>
    <row r="6" spans="1:4">
      <c r="A6" s="4" t="s">
        <v>1269</v>
      </c>
      <c r="B6" s="8" t="n">
        <v>49.3</v>
      </c>
      <c r="C6" s="8" t="n">
        <v>23.4</v>
      </c>
      <c r="D6" s="8" t="n">
        <v>111.8</v>
      </c>
    </row>
    <row r="7" spans="1:4">
      <c r="A7" s="4" t="s">
        <v>1270</v>
      </c>
      <c r="B7" s="8" t="n">
        <v>-4.3</v>
      </c>
      <c r="C7" s="8" t="n">
        <v>-1.4</v>
      </c>
      <c r="D7" s="8" t="n">
        <v>-0.6</v>
      </c>
    </row>
    <row r="8" spans="1:4">
      <c r="A8" s="4" t="s">
        <v>1271</v>
      </c>
      <c r="B8" s="8" t="n">
        <v>-0.6</v>
      </c>
      <c r="C8" s="8" t="n">
        <v>-1.8</v>
      </c>
      <c r="D8" s="5" t="n">
        <v>0</v>
      </c>
    </row>
    <row r="9" spans="1:4">
      <c r="A9" s="4" t="s">
        <v>1272</v>
      </c>
      <c r="B9" s="7" t="n">
        <v>214.3</v>
      </c>
      <c r="C9" s="7" t="n">
        <v>162.6</v>
      </c>
      <c r="D9" s="7" t="n">
        <v>13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20"/>
    <col customWidth="1" max="6" min="6" width="21"/>
    <col customWidth="1" max="7" min="7" width="21"/>
    <col customWidth="1" max="8" min="8" width="21"/>
    <col customWidth="1" max="9" min="9" width="21"/>
    <col customWidth="1" max="10" min="10" width="27"/>
    <col customWidth="1" max="11" min="11" width="21"/>
    <col customWidth="1" max="12" min="12" width="19"/>
  </cols>
  <sheetData>
    <row r="1" spans="1:12">
      <c r="A1" s="1" t="s">
        <v>1273</v>
      </c>
      <c r="B1" s="2" t="s">
        <v>1274</v>
      </c>
      <c r="C1" s="2" t="s">
        <v>1275</v>
      </c>
      <c r="D1" s="2" t="s">
        <v>1276</v>
      </c>
      <c r="E1" s="2" t="s">
        <v>1277</v>
      </c>
      <c r="F1" s="2" t="s">
        <v>1278</v>
      </c>
      <c r="G1" s="2" t="s">
        <v>619</v>
      </c>
      <c r="H1" s="2" t="s">
        <v>623</v>
      </c>
      <c r="I1" s="2" t="s">
        <v>627</v>
      </c>
      <c r="J1" s="2" t="s">
        <v>1279</v>
      </c>
      <c r="K1" s="2" t="s">
        <v>1280</v>
      </c>
      <c r="L1" s="2" t="s">
        <v>1281</v>
      </c>
    </row>
    <row r="2" spans="1:12">
      <c r="A2" s="3" t="s">
        <v>1282</v>
      </c>
    </row>
    <row r="3" spans="1:12">
      <c r="A3" s="4" t="s">
        <v>1283</v>
      </c>
      <c r="E3" s="5" t="n">
        <v>18000000</v>
      </c>
    </row>
    <row r="4" spans="1:12">
      <c r="A4" s="4" t="s">
        <v>1284</v>
      </c>
      <c r="C4" s="6" t="n">
        <v>555</v>
      </c>
    </row>
    <row r="5" spans="1:12">
      <c r="A5" s="4" t="s">
        <v>1285</v>
      </c>
      <c r="C5" s="5" t="n">
        <v>260</v>
      </c>
    </row>
    <row r="6" spans="1:12">
      <c r="A6" s="4" t="s">
        <v>1286</v>
      </c>
      <c r="C6" s="5" t="n">
        <v>115</v>
      </c>
    </row>
    <row r="7" spans="1:12">
      <c r="A7" s="4" t="s">
        <v>1287</v>
      </c>
      <c r="G7" s="7" t="n">
        <v>2700.6</v>
      </c>
      <c r="H7" s="7" t="n">
        <v>1478.1</v>
      </c>
    </row>
    <row r="8" spans="1:12">
      <c r="A8" s="4" t="s">
        <v>1288</v>
      </c>
      <c r="I8" s="6" t="n">
        <v>1490</v>
      </c>
    </row>
    <row r="9" spans="1:12">
      <c r="A9" s="4" t="s">
        <v>1289</v>
      </c>
      <c r="J9" s="5" t="n">
        <v>9000000</v>
      </c>
    </row>
    <row r="10" spans="1:12">
      <c r="A10" s="4" t="s">
        <v>1290</v>
      </c>
      <c r="J10" s="6" t="n">
        <v>513</v>
      </c>
    </row>
    <row r="11" spans="1:12">
      <c r="A11" s="4" t="s">
        <v>1291</v>
      </c>
      <c r="J11" s="4" t="s">
        <v>875</v>
      </c>
    </row>
    <row r="12" spans="1:12">
      <c r="A12" s="4" t="s">
        <v>1292</v>
      </c>
      <c r="E12" s="5" t="n">
        <v>2</v>
      </c>
    </row>
    <row r="13" spans="1:12">
      <c r="A13" s="4" t="s">
        <v>1293</v>
      </c>
      <c r="L13" s="5" t="n">
        <v>2</v>
      </c>
    </row>
    <row r="14" spans="1:12">
      <c r="A14" s="4" t="s">
        <v>1294</v>
      </c>
      <c r="F14" s="6" t="n">
        <v>172</v>
      </c>
    </row>
    <row r="15" spans="1:12">
      <c r="A15" s="4" t="s">
        <v>1295</v>
      </c>
      <c r="G15" s="5" t="n">
        <v>13</v>
      </c>
      <c r="K15" s="17" t="n">
        <v>10</v>
      </c>
    </row>
    <row r="16" spans="1:12">
      <c r="A16" s="4" t="s">
        <v>1296</v>
      </c>
      <c r="I16" s="5" t="n">
        <v>14</v>
      </c>
    </row>
    <row r="17" spans="1:12">
      <c r="A17" s="4" t="s">
        <v>1297</v>
      </c>
      <c r="G17" s="8" t="n">
        <v>67.8</v>
      </c>
    </row>
    <row r="18" spans="1:12">
      <c r="A18" s="4" t="s">
        <v>1298</v>
      </c>
      <c r="G18" s="5" t="n">
        <v>11</v>
      </c>
      <c r="H18" s="5" t="n">
        <v>10</v>
      </c>
    </row>
    <row r="19" spans="1:12">
      <c r="A19" s="4" t="s">
        <v>42</v>
      </c>
      <c r="G19" s="8" t="n">
        <v>998.4</v>
      </c>
      <c r="H19" s="8" t="n">
        <v>889.6</v>
      </c>
    </row>
    <row r="20" spans="1:12">
      <c r="A20" s="4" t="s">
        <v>1299</v>
      </c>
      <c r="G20" s="8" t="n">
        <v>0.3</v>
      </c>
    </row>
    <row r="21" spans="1:12">
      <c r="A21" s="4" t="s">
        <v>1300</v>
      </c>
      <c r="G21" s="8" t="n">
        <v>12.1</v>
      </c>
      <c r="H21" s="8" t="n">
        <v>27.5</v>
      </c>
      <c r="I21" s="7" t="n">
        <v>28.7</v>
      </c>
    </row>
    <row r="22" spans="1:12">
      <c r="A22" s="4" t="s">
        <v>749</v>
      </c>
    </row>
    <row r="23" spans="1:12">
      <c r="A23" s="3" t="s">
        <v>1282</v>
      </c>
    </row>
    <row r="24" spans="1:12">
      <c r="A24" s="4" t="s">
        <v>42</v>
      </c>
      <c r="G24" s="8" t="n">
        <v>3.7</v>
      </c>
      <c r="H24" s="8" t="n">
        <v>3.5</v>
      </c>
    </row>
    <row r="25" spans="1:12">
      <c r="A25" s="4" t="s">
        <v>1301</v>
      </c>
    </row>
    <row r="26" spans="1:12">
      <c r="A26" s="3" t="s">
        <v>1282</v>
      </c>
    </row>
    <row r="27" spans="1:12">
      <c r="A27" s="4" t="s">
        <v>42</v>
      </c>
      <c r="G27" s="7" t="n">
        <v>7.3</v>
      </c>
      <c r="H27" s="7" t="n">
        <v>6.5</v>
      </c>
    </row>
    <row r="28" spans="1:12">
      <c r="A28" s="4" t="s">
        <v>1302</v>
      </c>
    </row>
    <row r="29" spans="1:12">
      <c r="A29" s="3" t="s">
        <v>1282</v>
      </c>
    </row>
    <row r="30" spans="1:12">
      <c r="A30" s="4" t="s">
        <v>1303</v>
      </c>
      <c r="D30" s="17" t="n">
        <v>5</v>
      </c>
    </row>
    <row r="31" spans="1:12">
      <c r="A31" s="4" t="s">
        <v>1304</v>
      </c>
    </row>
    <row r="32" spans="1:12">
      <c r="A32" s="3" t="s">
        <v>1282</v>
      </c>
    </row>
    <row r="33" spans="1:12">
      <c r="A33" s="4" t="s">
        <v>1305</v>
      </c>
      <c r="C33" s="7" t="n">
        <v>929.7</v>
      </c>
    </row>
    <row r="34" spans="1:12">
      <c r="A34" s="4" t="s">
        <v>1306</v>
      </c>
    </row>
    <row r="35" spans="1:12">
      <c r="A35" s="3" t="s">
        <v>1282</v>
      </c>
    </row>
    <row r="36" spans="1:12">
      <c r="A36" s="4" t="s">
        <v>1283</v>
      </c>
      <c r="C36" s="5" t="n">
        <v>18000000</v>
      </c>
    </row>
    <row r="37" spans="1:12">
      <c r="A37" s="4" t="s">
        <v>1287</v>
      </c>
      <c r="B37" s="6" t="n">
        <v>130</v>
      </c>
    </row>
    <row r="38" spans="1:12">
      <c r="A38" s="4" t="s">
        <v>1307</v>
      </c>
      <c r="B38" s="5" t="n">
        <v>3932244</v>
      </c>
    </row>
    <row r="39" spans="1:12">
      <c r="A39" s="4" t="s">
        <v>1308</v>
      </c>
      <c r="B39" s="9" t="n">
        <v>33.0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619</v>
      </c>
    </row>
    <row r="2" spans="1:2">
      <c r="A2" s="3" t="s">
        <v>289</v>
      </c>
    </row>
    <row r="3" spans="1:2">
      <c r="A3" s="5" t="n">
        <v>2018</v>
      </c>
      <c r="B3" s="7" t="n">
        <v>62.9</v>
      </c>
    </row>
    <row r="4" spans="1:2">
      <c r="A4" s="5" t="n">
        <v>2019</v>
      </c>
      <c r="B4" s="8" t="n">
        <v>2.5</v>
      </c>
    </row>
    <row r="5" spans="1:2">
      <c r="A5" s="5" t="n">
        <v>2020</v>
      </c>
      <c r="B5" s="8" t="n">
        <v>2.4</v>
      </c>
    </row>
    <row r="6" spans="1:2">
      <c r="A6" s="4" t="s">
        <v>783</v>
      </c>
      <c r="B6" s="5" t="n">
        <v>0</v>
      </c>
    </row>
    <row r="7" spans="1:2">
      <c r="A7" s="4" t="s">
        <v>151</v>
      </c>
      <c r="B7" s="8" t="n">
        <v>67.8</v>
      </c>
    </row>
    <row r="8" spans="1:2">
      <c r="A8" s="4" t="s">
        <v>1310</v>
      </c>
      <c r="B8" s="6" t="n">
        <v>4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619</v>
      </c>
    </row>
    <row r="2" spans="1:2">
      <c r="A2" s="3" t="s">
        <v>289</v>
      </c>
    </row>
    <row r="3" spans="1:2">
      <c r="A3" s="5" t="n">
        <v>2018</v>
      </c>
      <c r="B3" s="7" t="n">
        <v>10.6</v>
      </c>
    </row>
    <row r="4" spans="1:2">
      <c r="A4" s="5" t="n">
        <v>2019</v>
      </c>
      <c r="B4" s="8" t="n">
        <v>7.9</v>
      </c>
    </row>
    <row r="5" spans="1:2">
      <c r="A5" s="5" t="n">
        <v>2020</v>
      </c>
      <c r="B5" s="5" t="n">
        <v>6</v>
      </c>
    </row>
    <row r="6" spans="1:2">
      <c r="A6" s="5" t="n">
        <v>2021</v>
      </c>
      <c r="B6" s="8" t="n">
        <v>3.4</v>
      </c>
    </row>
    <row r="7" spans="1:2">
      <c r="A7" s="5" t="n">
        <v>2022</v>
      </c>
      <c r="B7" s="8" t="n">
        <v>1.3</v>
      </c>
    </row>
    <row r="8" spans="1:2">
      <c r="A8" s="4" t="s">
        <v>783</v>
      </c>
      <c r="B8" s="8" t="n">
        <v>1.9</v>
      </c>
    </row>
    <row r="9" spans="1:2">
      <c r="A9" s="4" t="s">
        <v>151</v>
      </c>
      <c r="B9" s="7" t="n">
        <v>3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5"/>
    <col customWidth="1" max="7" min="7" width="14"/>
    <col customWidth="1" max="8" min="8" width="16"/>
    <col customWidth="1" max="9" min="9" width="14"/>
    <col customWidth="1" max="10" min="10" width="17"/>
    <col customWidth="1" max="11" min="11" width="17"/>
    <col customWidth="1" max="12" min="12" width="14"/>
  </cols>
  <sheetData>
    <row r="1" spans="1:12">
      <c r="A1" s="1" t="s">
        <v>1312</v>
      </c>
      <c r="B1" s="2" t="s">
        <v>1313</v>
      </c>
      <c r="D1" s="2" t="s">
        <v>1314</v>
      </c>
      <c r="E1" s="2" t="s">
        <v>1</v>
      </c>
    </row>
    <row r="2" spans="1:12">
      <c r="B2" s="2" t="s">
        <v>1315</v>
      </c>
      <c r="C2" s="2" t="s">
        <v>96</v>
      </c>
      <c r="D2" s="2" t="s">
        <v>1316</v>
      </c>
      <c r="E2" s="2" t="s">
        <v>2</v>
      </c>
      <c r="F2" s="2" t="s">
        <v>32</v>
      </c>
      <c r="G2" s="2" t="s">
        <v>97</v>
      </c>
      <c r="H2" s="2" t="s">
        <v>1317</v>
      </c>
      <c r="I2" s="2" t="s">
        <v>1318</v>
      </c>
      <c r="J2" s="2" t="s">
        <v>586</v>
      </c>
      <c r="K2" s="2" t="s">
        <v>1319</v>
      </c>
      <c r="L2" s="2" t="s">
        <v>720</v>
      </c>
    </row>
    <row r="3" spans="1:12">
      <c r="A3" s="3" t="s">
        <v>1320</v>
      </c>
    </row>
    <row r="4" spans="1:12">
      <c r="A4" s="4" t="s">
        <v>1321</v>
      </c>
      <c r="E4" s="6" t="n">
        <v>1302100000</v>
      </c>
      <c r="F4" s="6" t="n">
        <v>217000000</v>
      </c>
      <c r="G4" s="6" t="n">
        <v>802000000</v>
      </c>
    </row>
    <row r="5" spans="1:12">
      <c r="A5" s="4" t="s">
        <v>1321</v>
      </c>
      <c r="E5" s="6" t="n">
        <v>2700600000</v>
      </c>
      <c r="F5" s="6" t="n">
        <v>1478100000</v>
      </c>
    </row>
    <row r="6" spans="1:12">
      <c r="A6" s="4" t="s">
        <v>90</v>
      </c>
      <c r="E6" s="5" t="n">
        <v>61485423</v>
      </c>
      <c r="F6" s="5" t="n">
        <v>34156355</v>
      </c>
      <c r="G6" s="5" t="n">
        <v>29612337</v>
      </c>
      <c r="L6" s="5" t="n">
        <v>14151759</v>
      </c>
    </row>
    <row r="7" spans="1:12">
      <c r="A7" s="4" t="s">
        <v>1322</v>
      </c>
    </row>
    <row r="8" spans="1:12">
      <c r="A8" s="3" t="s">
        <v>1320</v>
      </c>
    </row>
    <row r="9" spans="1:12">
      <c r="A9" s="4" t="s">
        <v>240</v>
      </c>
      <c r="K9" s="6" t="n">
        <v>1500000000</v>
      </c>
    </row>
    <row r="10" spans="1:12">
      <c r="A10" s="4" t="s">
        <v>1323</v>
      </c>
      <c r="J10" s="6" t="n">
        <v>1500000000</v>
      </c>
    </row>
    <row r="11" spans="1:12">
      <c r="A11" s="4" t="s">
        <v>1324</v>
      </c>
      <c r="E11" s="5" t="n">
        <v>27320816</v>
      </c>
    </row>
    <row r="12" spans="1:12">
      <c r="A12" s="4" t="s">
        <v>1321</v>
      </c>
      <c r="E12" s="6" t="n">
        <v>1200000000</v>
      </c>
    </row>
    <row r="13" spans="1:12">
      <c r="A13" s="4" t="s">
        <v>1325</v>
      </c>
      <c r="E13" s="9" t="n">
        <v>45.44</v>
      </c>
    </row>
    <row r="14" spans="1:12">
      <c r="A14" s="4" t="s">
        <v>1326</v>
      </c>
    </row>
    <row r="15" spans="1:12">
      <c r="A15" s="3" t="s">
        <v>1320</v>
      </c>
    </row>
    <row r="16" spans="1:12">
      <c r="A16" s="4" t="s">
        <v>1324</v>
      </c>
      <c r="F16" s="5" t="n">
        <v>4680313</v>
      </c>
    </row>
    <row r="17" spans="1:12">
      <c r="A17" s="4" t="s">
        <v>1321</v>
      </c>
      <c r="F17" s="6" t="n">
        <v>217000000</v>
      </c>
    </row>
    <row r="18" spans="1:12">
      <c r="A18" s="4" t="s">
        <v>1325</v>
      </c>
      <c r="F18" s="9" t="n">
        <v>46.36</v>
      </c>
    </row>
    <row r="19" spans="1:12">
      <c r="A19" s="4" t="s">
        <v>1327</v>
      </c>
    </row>
    <row r="20" spans="1:12">
      <c r="A20" s="3" t="s">
        <v>1320</v>
      </c>
    </row>
    <row r="21" spans="1:12">
      <c r="A21" s="4" t="s">
        <v>1324</v>
      </c>
      <c r="E21" s="5" t="n">
        <v>8169390</v>
      </c>
    </row>
    <row r="22" spans="1:12">
      <c r="A22" s="4" t="s">
        <v>1321</v>
      </c>
      <c r="E22" s="6" t="n">
        <v>370500000</v>
      </c>
    </row>
    <row r="23" spans="1:12">
      <c r="A23" s="4" t="s">
        <v>1325</v>
      </c>
      <c r="E23" s="9" t="n">
        <v>45.35</v>
      </c>
    </row>
    <row r="24" spans="1:12">
      <c r="A24" s="4" t="s">
        <v>1328</v>
      </c>
    </row>
    <row r="25" spans="1:12">
      <c r="A25" s="3" t="s">
        <v>1320</v>
      </c>
    </row>
    <row r="26" spans="1:12">
      <c r="A26" s="4" t="s">
        <v>240</v>
      </c>
      <c r="C26" s="6" t="n">
        <v>400000000</v>
      </c>
      <c r="E26" s="6" t="n">
        <v>400000000</v>
      </c>
      <c r="H26" s="6" t="n">
        <v>400000000</v>
      </c>
    </row>
    <row r="27" spans="1:12">
      <c r="A27" s="4" t="s">
        <v>1324</v>
      </c>
      <c r="C27" s="5" t="n">
        <v>9147415</v>
      </c>
      <c r="D27" s="5" t="n">
        <v>2914955</v>
      </c>
    </row>
    <row r="28" spans="1:12">
      <c r="A28" s="4" t="s">
        <v>1321</v>
      </c>
      <c r="E28" s="6" t="n">
        <v>320000000</v>
      </c>
    </row>
    <row r="29" spans="1:12">
      <c r="A29" s="4" t="s">
        <v>1325</v>
      </c>
      <c r="C29" s="9" t="n">
        <v>43.73</v>
      </c>
      <c r="D29" s="9" t="n">
        <v>44.47</v>
      </c>
    </row>
    <row r="30" spans="1:12">
      <c r="A30" s="4" t="s">
        <v>1321</v>
      </c>
      <c r="I30" s="6" t="n">
        <v>150000000</v>
      </c>
    </row>
    <row r="31" spans="1:12">
      <c r="A31" s="4" t="s">
        <v>1329</v>
      </c>
      <c r="D31" s="6" t="n">
        <v>129600000</v>
      </c>
    </row>
    <row r="32" spans="1:12">
      <c r="A32" s="4" t="s">
        <v>90</v>
      </c>
      <c r="E32" s="5" t="n">
        <v>7089056</v>
      </c>
    </row>
    <row r="33" spans="1:12">
      <c r="A33" s="4" t="s">
        <v>1330</v>
      </c>
    </row>
    <row r="34" spans="1:12">
      <c r="A34" s="3" t="s">
        <v>1320</v>
      </c>
    </row>
    <row r="35" spans="1:12">
      <c r="A35" s="4" t="s">
        <v>1325</v>
      </c>
      <c r="B35" s="9" t="n">
        <v>48.14</v>
      </c>
    </row>
    <row r="36" spans="1:12">
      <c r="A36" s="4" t="s">
        <v>90</v>
      </c>
      <c r="B36" s="5" t="n">
        <v>8308692</v>
      </c>
    </row>
  </sheetData>
  <mergeCells count="3">
    <mergeCell ref="A1:A2"/>
    <mergeCell ref="B1:C1"/>
    <mergeCell ref="E1:G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1331</v>
      </c>
      <c r="B1" s="2" t="s">
        <v>1332</v>
      </c>
      <c r="C1" s="2" t="s">
        <v>2</v>
      </c>
      <c r="D1" s="2" t="s">
        <v>32</v>
      </c>
      <c r="E1" s="2" t="s">
        <v>97</v>
      </c>
      <c r="F1" s="2" t="s">
        <v>32</v>
      </c>
      <c r="G1" s="2" t="s">
        <v>3</v>
      </c>
    </row>
    <row r="2" spans="1:7">
      <c r="A2" s="3" t="s">
        <v>292</v>
      </c>
    </row>
    <row r="3" spans="1:7">
      <c r="A3" s="4" t="s">
        <v>1333</v>
      </c>
      <c r="C3" s="7" t="n">
        <v>119.7</v>
      </c>
      <c r="D3" s="7" t="n">
        <v>121.6</v>
      </c>
      <c r="E3" s="7" t="n">
        <v>106.8</v>
      </c>
      <c r="F3" s="7" t="n">
        <v>348.1</v>
      </c>
    </row>
    <row r="4" spans="1:7">
      <c r="A4" s="4" t="s">
        <v>1334</v>
      </c>
      <c r="C4" s="9" t="n">
        <v>0.64</v>
      </c>
      <c r="D4" s="9" t="n">
        <v>0.61</v>
      </c>
      <c r="E4" s="9" t="n">
        <v>0.52</v>
      </c>
    </row>
    <row r="5" spans="1:7">
      <c r="A5" s="3" t="s">
        <v>1335</v>
      </c>
    </row>
    <row r="6" spans="1:7">
      <c r="A6" s="4" t="s">
        <v>1336</v>
      </c>
      <c r="C6" s="4" t="s">
        <v>1337</v>
      </c>
    </row>
    <row r="7" spans="1:7">
      <c r="A7" s="4" t="s">
        <v>173</v>
      </c>
      <c r="C7" s="9" t="n">
        <v>0.64</v>
      </c>
      <c r="D7" s="9" t="n">
        <v>0.61</v>
      </c>
      <c r="E7" s="9" t="n">
        <v>0.52</v>
      </c>
    </row>
    <row r="8" spans="1:7">
      <c r="A8" s="4" t="s">
        <v>1338</v>
      </c>
      <c r="C8" s="4" t="s">
        <v>1339</v>
      </c>
    </row>
    <row r="9" spans="1:7">
      <c r="A9" s="4" t="s">
        <v>1340</v>
      </c>
      <c r="C9" s="4" t="s">
        <v>1341</v>
      </c>
    </row>
    <row r="10" spans="1:7">
      <c r="A10" s="4" t="s">
        <v>89</v>
      </c>
      <c r="C10" s="5" t="n">
        <v>168595521</v>
      </c>
      <c r="D10" s="5" t="n">
        <v>193482383</v>
      </c>
      <c r="E10" s="5" t="n">
        <v>196013299</v>
      </c>
      <c r="F10" s="5" t="n">
        <v>193482383</v>
      </c>
    </row>
    <row r="11" spans="1:7">
      <c r="A11" s="4" t="s">
        <v>1342</v>
      </c>
    </row>
    <row r="12" spans="1:7">
      <c r="A12" s="3" t="s">
        <v>1335</v>
      </c>
    </row>
    <row r="13" spans="1:7">
      <c r="A13" s="4" t="s">
        <v>173</v>
      </c>
      <c r="B13" s="9" t="n">
        <v>0.16</v>
      </c>
    </row>
    <row r="14" spans="1:7">
      <c r="A14" s="4" t="s">
        <v>1343</v>
      </c>
      <c r="G14" s="7" t="n">
        <v>26.8</v>
      </c>
    </row>
    <row r="15" spans="1:7">
      <c r="A15" s="4" t="s">
        <v>89</v>
      </c>
      <c r="G15" s="5" t="n">
        <v>167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2</v>
      </c>
      <c r="D2" s="2" t="s">
        <v>97</v>
      </c>
    </row>
    <row r="3" spans="1:4">
      <c r="A3" s="3" t="s">
        <v>1320</v>
      </c>
    </row>
    <row r="4" spans="1:4">
      <c r="A4" s="4" t="s">
        <v>1345</v>
      </c>
      <c r="B4" s="5" t="n">
        <v>227638738</v>
      </c>
      <c r="C4" s="5" t="n">
        <v>225625636</v>
      </c>
      <c r="D4" s="5" t="n">
        <v>224683653</v>
      </c>
    </row>
    <row r="5" spans="1:4">
      <c r="A5" s="4" t="s">
        <v>1346</v>
      </c>
      <c r="B5" s="5" t="n">
        <v>480283</v>
      </c>
      <c r="C5" s="5" t="n">
        <v>481834</v>
      </c>
      <c r="D5" s="5" t="n">
        <v>419844</v>
      </c>
    </row>
    <row r="6" spans="1:4">
      <c r="A6" s="4" t="s">
        <v>1347</v>
      </c>
      <c r="B6" s="5" t="n">
        <v>-184235</v>
      </c>
      <c r="C6" s="5" t="n">
        <v>-89699</v>
      </c>
      <c r="D6" s="5" t="n">
        <v>-185056</v>
      </c>
    </row>
    <row r="7" spans="1:4">
      <c r="A7" s="4" t="s">
        <v>1348</v>
      </c>
      <c r="B7" s="5" t="n">
        <v>607231</v>
      </c>
      <c r="C7" s="5" t="n">
        <v>179826</v>
      </c>
      <c r="D7" s="5" t="n">
        <v>172071</v>
      </c>
    </row>
    <row r="8" spans="1:4">
      <c r="A8" s="4" t="s">
        <v>1349</v>
      </c>
      <c r="B8" s="5" t="n">
        <v>230080944</v>
      </c>
      <c r="C8" s="5" t="n">
        <v>227638738</v>
      </c>
      <c r="D8" s="5" t="n">
        <v>225625636</v>
      </c>
    </row>
    <row r="9" spans="1:4">
      <c r="A9" s="4" t="s">
        <v>1350</v>
      </c>
      <c r="B9" s="5" t="n">
        <v>34156355</v>
      </c>
      <c r="C9" s="5" t="n">
        <v>29612337</v>
      </c>
      <c r="D9" s="5" t="n">
        <v>14151759</v>
      </c>
    </row>
    <row r="10" spans="1:4">
      <c r="A10" s="4" t="s">
        <v>1351</v>
      </c>
      <c r="B10" s="5" t="n">
        <v>61485423</v>
      </c>
      <c r="C10" s="5" t="n">
        <v>34156355</v>
      </c>
      <c r="D10" s="5" t="n">
        <v>29612337</v>
      </c>
    </row>
    <row r="11" spans="1:4">
      <c r="A11" s="4" t="s">
        <v>1352</v>
      </c>
      <c r="B11" s="5" t="n">
        <v>168595521</v>
      </c>
      <c r="C11" s="5" t="n">
        <v>193482383</v>
      </c>
      <c r="D11" s="5" t="n">
        <v>196013299</v>
      </c>
    </row>
    <row r="12" spans="1:4">
      <c r="A12" s="4" t="s">
        <v>155</v>
      </c>
    </row>
    <row r="13" spans="1:4">
      <c r="A13" s="3" t="s">
        <v>1320</v>
      </c>
    </row>
    <row r="14" spans="1:4">
      <c r="A14" s="4" t="s">
        <v>1353</v>
      </c>
      <c r="B14" s="5" t="n">
        <v>27320816</v>
      </c>
      <c r="C14" s="5" t="n">
        <v>4680313</v>
      </c>
      <c r="D14" s="5" t="n">
        <v>16123111</v>
      </c>
    </row>
    <row r="15" spans="1:4">
      <c r="A15" s="4" t="s">
        <v>1354</v>
      </c>
      <c r="B15" s="5" t="n">
        <v>-502519</v>
      </c>
      <c r="C15" s="5" t="n">
        <v>-830613</v>
      </c>
      <c r="D15" s="5" t="n">
        <v>-787463</v>
      </c>
    </row>
    <row r="16" spans="1:4">
      <c r="A16" s="4" t="s">
        <v>1355</v>
      </c>
      <c r="B16" s="5" t="n">
        <v>0</v>
      </c>
      <c r="C16" s="5" t="n">
        <v>0</v>
      </c>
      <c r="D16" s="5" t="n">
        <v>-75638</v>
      </c>
    </row>
    <row r="17" spans="1:4">
      <c r="A17" s="4" t="s">
        <v>1356</v>
      </c>
      <c r="B17" s="5" t="n">
        <v>0</v>
      </c>
      <c r="C17" s="5" t="n">
        <v>-1813</v>
      </c>
      <c r="D17" s="5" t="n">
        <v>0</v>
      </c>
    </row>
    <row r="18" spans="1:4">
      <c r="A18" s="4" t="s">
        <v>1357</v>
      </c>
      <c r="B18" s="5" t="n">
        <v>510771</v>
      </c>
      <c r="C18" s="5" t="n">
        <v>696131</v>
      </c>
      <c r="D18" s="5" t="n">
        <v>200568</v>
      </c>
    </row>
    <row r="19" spans="1:4">
      <c r="A19" s="4" t="s">
        <v>1358</v>
      </c>
    </row>
    <row r="20" spans="1:4">
      <c r="A20" s="3" t="s">
        <v>1320</v>
      </c>
    </row>
    <row r="21" spans="1:4">
      <c r="A21" s="4" t="s">
        <v>1359</v>
      </c>
      <c r="B21" s="5" t="n">
        <v>15768</v>
      </c>
      <c r="C21" s="5" t="n">
        <v>21537</v>
      </c>
      <c r="D21" s="5" t="n">
        <v>20246</v>
      </c>
    </row>
    <row r="22" spans="1:4">
      <c r="A22" s="4" t="s">
        <v>1360</v>
      </c>
    </row>
    <row r="23" spans="1:4">
      <c r="A23" s="3" t="s">
        <v>1320</v>
      </c>
    </row>
    <row r="24" spans="1:4">
      <c r="A24" s="4" t="s">
        <v>1346</v>
      </c>
      <c r="B24" s="5" t="n">
        <v>0</v>
      </c>
      <c r="C24" s="5" t="n">
        <v>325000</v>
      </c>
      <c r="D24" s="5" t="n">
        <v>0</v>
      </c>
    </row>
    <row r="25" spans="1:4">
      <c r="A25" s="4" t="s">
        <v>1361</v>
      </c>
    </row>
    <row r="26" spans="1:4">
      <c r="A26" s="3" t="s">
        <v>1320</v>
      </c>
    </row>
    <row r="27" spans="1:4">
      <c r="A27" s="4" t="s">
        <v>1346</v>
      </c>
      <c r="B27" s="5" t="n">
        <v>749653</v>
      </c>
      <c r="C27" s="5" t="n">
        <v>0</v>
      </c>
      <c r="D27" s="5" t="n">
        <v>0</v>
      </c>
    </row>
    <row r="28" spans="1:4">
      <c r="A28" s="4" t="s">
        <v>1362</v>
      </c>
      <c r="B28" s="5" t="n">
        <v>641480</v>
      </c>
    </row>
    <row r="29" spans="1:4">
      <c r="A29" s="4" t="s">
        <v>1363</v>
      </c>
    </row>
    <row r="30" spans="1:4">
      <c r="A30" s="3" t="s">
        <v>1320</v>
      </c>
    </row>
    <row r="31" spans="1:4">
      <c r="A31" s="4" t="s">
        <v>1346</v>
      </c>
      <c r="B31" s="5" t="n">
        <v>636723</v>
      </c>
      <c r="C31" s="5" t="n">
        <v>0</v>
      </c>
      <c r="D31" s="5" t="n">
        <v>0</v>
      </c>
    </row>
    <row r="32" spans="1:4">
      <c r="A32" s="4" t="s">
        <v>1364</v>
      </c>
    </row>
    <row r="33" spans="1:4">
      <c r="A33" s="3" t="s">
        <v>1320</v>
      </c>
    </row>
    <row r="34" spans="1:4">
      <c r="A34" s="4" t="s">
        <v>1346</v>
      </c>
      <c r="B34" s="5" t="n">
        <v>0</v>
      </c>
      <c r="C34" s="5" t="n">
        <v>1074017</v>
      </c>
      <c r="D34" s="5" t="n">
        <v>0</v>
      </c>
    </row>
    <row r="35" spans="1:4">
      <c r="A35" s="4" t="s">
        <v>1365</v>
      </c>
    </row>
    <row r="36" spans="1:4">
      <c r="A36" s="3" t="s">
        <v>1320</v>
      </c>
    </row>
    <row r="37" spans="1:4">
      <c r="A37" s="4" t="s">
        <v>1346</v>
      </c>
      <c r="B37" s="5" t="n">
        <v>0</v>
      </c>
      <c r="C37" s="5" t="n">
        <v>0</v>
      </c>
      <c r="D37" s="5" t="n">
        <v>442985</v>
      </c>
    </row>
    <row r="38" spans="1:4">
      <c r="A38" s="4" t="s">
        <v>1366</v>
      </c>
    </row>
    <row r="39" spans="1:4">
      <c r="A39" s="3" t="s">
        <v>1320</v>
      </c>
    </row>
    <row r="40" spans="1:4">
      <c r="A40" s="4" t="s">
        <v>1362</v>
      </c>
      <c r="B40" s="5" t="n">
        <v>136783</v>
      </c>
      <c r="C40" s="5" t="n">
        <v>20587</v>
      </c>
      <c r="D40" s="5" t="n">
        <v>718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367</v>
      </c>
      <c r="B1" s="2" t="s">
        <v>1</v>
      </c>
    </row>
    <row r="2" spans="1:5">
      <c r="B2" s="2" t="s">
        <v>2</v>
      </c>
      <c r="C2" s="2" t="s">
        <v>32</v>
      </c>
      <c r="D2" s="2" t="s">
        <v>97</v>
      </c>
      <c r="E2" s="2" t="s">
        <v>1368</v>
      </c>
    </row>
    <row r="3" spans="1:5">
      <c r="A3" s="3" t="s">
        <v>1320</v>
      </c>
    </row>
    <row r="4" spans="1:5">
      <c r="A4" s="4" t="s">
        <v>1369</v>
      </c>
      <c r="B4" s="5" t="n">
        <v>184235</v>
      </c>
      <c r="C4" s="5" t="n">
        <v>89699</v>
      </c>
      <c r="D4" s="5" t="n">
        <v>185056</v>
      </c>
    </row>
    <row r="5" spans="1:5">
      <c r="A5" s="4" t="s">
        <v>1370</v>
      </c>
    </row>
    <row r="6" spans="1:5">
      <c r="A6" s="3" t="s">
        <v>1320</v>
      </c>
    </row>
    <row r="7" spans="1:5">
      <c r="A7" s="4" t="s">
        <v>1371</v>
      </c>
      <c r="B7" s="5" t="n">
        <v>5385870</v>
      </c>
      <c r="C7" s="5" t="n">
        <v>7694739</v>
      </c>
      <c r="D7" s="5" t="n">
        <v>8775994</v>
      </c>
    </row>
    <row r="8" spans="1:5">
      <c r="A8" s="4" t="s">
        <v>1372</v>
      </c>
      <c r="B8" s="5" t="n">
        <v>-480283</v>
      </c>
      <c r="C8" s="5" t="n">
        <v>-481834</v>
      </c>
      <c r="D8" s="5" t="n">
        <v>-419844</v>
      </c>
    </row>
    <row r="9" spans="1:5">
      <c r="A9" s="4" t="s">
        <v>1357</v>
      </c>
      <c r="B9" s="5" t="n">
        <v>101767</v>
      </c>
      <c r="C9" s="5" t="n">
        <v>0</v>
      </c>
      <c r="D9" s="5" t="n">
        <v>0</v>
      </c>
    </row>
    <row r="10" spans="1:5">
      <c r="A10" s="4" t="s">
        <v>1373</v>
      </c>
      <c r="B10" s="5" t="n">
        <v>3668954</v>
      </c>
      <c r="C10" s="5" t="n">
        <v>5385870</v>
      </c>
      <c r="D10" s="5" t="n">
        <v>7694739</v>
      </c>
    </row>
    <row r="11" spans="1:5">
      <c r="A11" s="4" t="s">
        <v>1360</v>
      </c>
    </row>
    <row r="12" spans="1:5">
      <c r="A12" s="3" t="s">
        <v>1320</v>
      </c>
    </row>
    <row r="13" spans="1:5">
      <c r="A13" s="4" t="s">
        <v>1372</v>
      </c>
      <c r="B13" s="5" t="n">
        <v>0</v>
      </c>
      <c r="C13" s="5" t="n">
        <v>-325000</v>
      </c>
      <c r="D13" s="5" t="n">
        <v>0</v>
      </c>
    </row>
    <row r="14" spans="1:5">
      <c r="A14" s="4" t="s">
        <v>1361</v>
      </c>
    </row>
    <row r="15" spans="1:5">
      <c r="A15" s="3" t="s">
        <v>1320</v>
      </c>
    </row>
    <row r="16" spans="1:5">
      <c r="A16" s="4" t="s">
        <v>1372</v>
      </c>
      <c r="B16" s="5" t="n">
        <v>-749653</v>
      </c>
      <c r="C16" s="5" t="n">
        <v>0</v>
      </c>
      <c r="D16" s="5" t="n">
        <v>0</v>
      </c>
    </row>
    <row r="17" spans="1:5">
      <c r="A17" s="4" t="s">
        <v>1363</v>
      </c>
    </row>
    <row r="18" spans="1:5">
      <c r="A18" s="3" t="s">
        <v>1320</v>
      </c>
    </row>
    <row r="19" spans="1:5">
      <c r="A19" s="4" t="s">
        <v>1372</v>
      </c>
      <c r="B19" s="5" t="n">
        <v>-636723</v>
      </c>
      <c r="C19" s="5" t="n">
        <v>0</v>
      </c>
      <c r="D19" s="5" t="n">
        <v>0</v>
      </c>
    </row>
    <row r="20" spans="1:5">
      <c r="A20" s="4" t="s">
        <v>1364</v>
      </c>
    </row>
    <row r="21" spans="1:5">
      <c r="A21" s="3" t="s">
        <v>1320</v>
      </c>
    </row>
    <row r="22" spans="1:5">
      <c r="A22" s="4" t="s">
        <v>1372</v>
      </c>
      <c r="B22" s="5" t="n">
        <v>0</v>
      </c>
      <c r="C22" s="5" t="n">
        <v>-1074017</v>
      </c>
      <c r="D22" s="5" t="n">
        <v>0</v>
      </c>
    </row>
    <row r="23" spans="1:5">
      <c r="A23" s="4" t="s">
        <v>1365</v>
      </c>
    </row>
    <row r="24" spans="1:5">
      <c r="A24" s="3" t="s">
        <v>1320</v>
      </c>
    </row>
    <row r="25" spans="1:5">
      <c r="A25" s="4" t="s">
        <v>1372</v>
      </c>
      <c r="B25" s="5" t="n">
        <v>0</v>
      </c>
      <c r="C25" s="5" t="n">
        <v>0</v>
      </c>
      <c r="D25" s="5" t="n">
        <v>-442985</v>
      </c>
    </row>
    <row r="26" spans="1:5">
      <c r="A26" s="4" t="s">
        <v>1358</v>
      </c>
    </row>
    <row r="27" spans="1:5">
      <c r="A27" s="3" t="s">
        <v>1320</v>
      </c>
    </row>
    <row r="28" spans="1:5">
      <c r="A28" s="4" t="s">
        <v>1374</v>
      </c>
      <c r="B28" s="5" t="n">
        <v>-15491</v>
      </c>
      <c r="C28" s="5" t="n">
        <v>-18022</v>
      </c>
      <c r="D28" s="5" t="n">
        <v>-20246</v>
      </c>
    </row>
    <row r="29" spans="1:5">
      <c r="A29" s="4" t="s">
        <v>1375</v>
      </c>
      <c r="B29" s="5" t="n">
        <v>-17008</v>
      </c>
      <c r="C29" s="5" t="n">
        <v>-17447</v>
      </c>
      <c r="D29" s="5" t="n">
        <v>-925</v>
      </c>
    </row>
    <row r="30" spans="1:5">
      <c r="A30" s="4" t="s">
        <v>1361</v>
      </c>
    </row>
    <row r="31" spans="1:5">
      <c r="A31" s="3" t="s">
        <v>1320</v>
      </c>
    </row>
    <row r="32" spans="1:5">
      <c r="A32" s="4" t="s">
        <v>1372</v>
      </c>
      <c r="B32" s="5" t="n">
        <v>-641480</v>
      </c>
    </row>
    <row r="33" spans="1:5">
      <c r="A33" s="4" t="s">
        <v>1376</v>
      </c>
    </row>
    <row r="34" spans="1:5">
      <c r="A34" s="3" t="s">
        <v>1377</v>
      </c>
    </row>
    <row r="35" spans="1:5">
      <c r="A35" s="4" t="s">
        <v>1378</v>
      </c>
      <c r="E35" s="5" t="n">
        <v>4250000</v>
      </c>
    </row>
    <row r="36" spans="1:5">
      <c r="A36" s="4" t="s">
        <v>1379</v>
      </c>
    </row>
    <row r="37" spans="1:5">
      <c r="A37" s="3" t="s">
        <v>1320</v>
      </c>
    </row>
    <row r="38" spans="1:5">
      <c r="A38" s="4" t="s">
        <v>1380</v>
      </c>
      <c r="B38" s="5" t="n">
        <v>2200000</v>
      </c>
    </row>
    <row r="39" spans="1:5">
      <c r="A39" s="4" t="s">
        <v>1381</v>
      </c>
    </row>
    <row r="40" spans="1:5">
      <c r="A40" s="3" t="s">
        <v>1320</v>
      </c>
    </row>
    <row r="41" spans="1:5">
      <c r="A41" s="4" t="s">
        <v>1372</v>
      </c>
      <c r="B41" s="5" t="n">
        <v>-44254</v>
      </c>
    </row>
    <row r="42" spans="1:5">
      <c r="A42" s="4" t="s">
        <v>1382</v>
      </c>
    </row>
    <row r="43" spans="1:5">
      <c r="A43" s="3" t="s">
        <v>1320</v>
      </c>
    </row>
    <row r="44" spans="1:5">
      <c r="A44" s="4" t="s">
        <v>1369</v>
      </c>
      <c r="B44" s="5" t="n">
        <v>184235</v>
      </c>
      <c r="C44" s="5" t="n">
        <v>87886</v>
      </c>
      <c r="D44" s="5" t="n">
        <v>185056</v>
      </c>
    </row>
    <row r="45" spans="1:5">
      <c r="A45" s="4" t="s">
        <v>1383</v>
      </c>
    </row>
    <row r="46" spans="1:5">
      <c r="A46" s="3" t="s">
        <v>1320</v>
      </c>
    </row>
    <row r="47" spans="1:5">
      <c r="A47" s="4" t="s">
        <v>1372</v>
      </c>
      <c r="B47" s="5" t="n">
        <v>-351946</v>
      </c>
      <c r="C47" s="5" t="n">
        <v>-428595</v>
      </c>
      <c r="D47" s="5" t="n">
        <v>-300085</v>
      </c>
    </row>
    <row r="48" spans="1:5">
      <c r="A48" s="4" t="s">
        <v>1369</v>
      </c>
      <c r="B48" s="5" t="n">
        <v>288801</v>
      </c>
      <c r="C48" s="5" t="n">
        <v>29774</v>
      </c>
      <c r="D48" s="5" t="n">
        <v>38100</v>
      </c>
    </row>
    <row r="49" spans="1:5">
      <c r="A49" s="4" t="s">
        <v>1384</v>
      </c>
    </row>
    <row r="50" spans="1:5">
      <c r="A50" s="3" t="s">
        <v>1320</v>
      </c>
    </row>
    <row r="51" spans="1:5">
      <c r="A51" s="4" t="s">
        <v>1372</v>
      </c>
      <c r="B51" s="5" t="n">
        <v>-44254</v>
      </c>
      <c r="C51" s="5" t="n">
        <v>-81614</v>
      </c>
      <c r="D51" s="5" t="n">
        <v>-134078</v>
      </c>
    </row>
    <row r="52" spans="1:5">
      <c r="A52" s="4" t="s">
        <v>1366</v>
      </c>
    </row>
    <row r="53" spans="1:5">
      <c r="A53" s="3" t="s">
        <v>1320</v>
      </c>
    </row>
    <row r="54" spans="1:5">
      <c r="A54" s="4" t="s">
        <v>1372</v>
      </c>
      <c r="B54" s="5" t="n">
        <v>-136783</v>
      </c>
      <c r="C54" s="5" t="n">
        <v>-20587</v>
      </c>
      <c r="D54" s="5" t="n">
        <v>-71893</v>
      </c>
    </row>
    <row r="55" spans="1:5">
      <c r="A55" s="4" t="s">
        <v>1385</v>
      </c>
    </row>
    <row r="56" spans="1:5">
      <c r="A56" s="3" t="s">
        <v>1320</v>
      </c>
    </row>
    <row r="57" spans="1:5">
      <c r="A57" s="4" t="s">
        <v>1369</v>
      </c>
      <c r="B57" s="5" t="n">
        <v>3639</v>
      </c>
      <c r="C57" s="5" t="n">
        <v>0</v>
      </c>
      <c r="D57" s="5" t="n">
        <v>1375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97</v>
      </c>
    </row>
    <row r="3" spans="1:4">
      <c r="A3" s="3" t="s">
        <v>1377</v>
      </c>
    </row>
    <row r="4" spans="1:4">
      <c r="A4" s="4" t="s">
        <v>1387</v>
      </c>
      <c r="B4" s="7" t="n">
        <v>48.5</v>
      </c>
      <c r="C4" s="7" t="n">
        <v>62.9</v>
      </c>
      <c r="D4" s="7" t="n">
        <v>61.2</v>
      </c>
    </row>
    <row r="5" spans="1:4">
      <c r="A5" s="4" t="s">
        <v>1388</v>
      </c>
      <c r="B5" s="8" t="n">
        <v>11.8</v>
      </c>
      <c r="C5" s="8" t="n">
        <v>19.7</v>
      </c>
      <c r="D5" s="8" t="n">
        <v>18.6</v>
      </c>
    </row>
    <row r="6" spans="1:4">
      <c r="A6" s="4" t="s">
        <v>1389</v>
      </c>
    </row>
    <row r="7" spans="1:4">
      <c r="A7" s="3" t="s">
        <v>1377</v>
      </c>
    </row>
    <row r="8" spans="1:4">
      <c r="A8" s="4" t="s">
        <v>1387</v>
      </c>
      <c r="B8" s="8" t="n">
        <v>9.800000000000001</v>
      </c>
      <c r="C8" s="5" t="n">
        <v>0</v>
      </c>
      <c r="D8" s="5" t="n">
        <v>0</v>
      </c>
    </row>
    <row r="9" spans="1:4">
      <c r="A9" s="4" t="s">
        <v>1390</v>
      </c>
    </row>
    <row r="10" spans="1:4">
      <c r="A10" s="3" t="s">
        <v>1377</v>
      </c>
    </row>
    <row r="11" spans="1:4">
      <c r="A11" s="4" t="s">
        <v>1387</v>
      </c>
      <c r="B11" s="8" t="n">
        <v>0.1</v>
      </c>
      <c r="C11" s="5" t="n">
        <v>0</v>
      </c>
      <c r="D11" s="5" t="n">
        <v>0</v>
      </c>
    </row>
    <row r="12" spans="1:4">
      <c r="A12" s="4" t="s">
        <v>1391</v>
      </c>
    </row>
    <row r="13" spans="1:4">
      <c r="A13" s="3" t="s">
        <v>1377</v>
      </c>
    </row>
    <row r="14" spans="1:4">
      <c r="A14" s="4" t="s">
        <v>1387</v>
      </c>
      <c r="B14" s="5" t="n">
        <v>2</v>
      </c>
      <c r="C14" s="8" t="n">
        <v>6.3</v>
      </c>
      <c r="D14" s="5" t="n">
        <v>0</v>
      </c>
    </row>
    <row r="15" spans="1:4">
      <c r="A15" s="4" t="s">
        <v>1392</v>
      </c>
    </row>
    <row r="16" spans="1:4">
      <c r="A16" s="3" t="s">
        <v>1377</v>
      </c>
    </row>
    <row r="17" spans="1:4">
      <c r="A17" s="4" t="s">
        <v>1387</v>
      </c>
      <c r="B17" s="8" t="n">
        <v>0.5</v>
      </c>
      <c r="C17" s="8" t="n">
        <v>0.5</v>
      </c>
      <c r="D17" s="5" t="n">
        <v>0</v>
      </c>
    </row>
    <row r="18" spans="1:4">
      <c r="A18" s="4" t="s">
        <v>1393</v>
      </c>
    </row>
    <row r="19" spans="1:4">
      <c r="A19" s="3" t="s">
        <v>1377</v>
      </c>
    </row>
    <row r="20" spans="1:4">
      <c r="A20" s="4" t="s">
        <v>1387</v>
      </c>
      <c r="B20" s="8" t="n">
        <v>-0.8</v>
      </c>
      <c r="C20" s="8" t="n">
        <v>3.5</v>
      </c>
      <c r="D20" s="8" t="n">
        <v>4.7</v>
      </c>
    </row>
    <row r="21" spans="1:4">
      <c r="A21" s="4" t="s">
        <v>1361</v>
      </c>
    </row>
    <row r="22" spans="1:4">
      <c r="A22" s="3" t="s">
        <v>1377</v>
      </c>
    </row>
    <row r="23" spans="1:4">
      <c r="A23" s="4" t="s">
        <v>1387</v>
      </c>
      <c r="B23" s="8" t="n">
        <v>3.2</v>
      </c>
      <c r="C23" s="8" t="n">
        <v>8.800000000000001</v>
      </c>
      <c r="D23" s="8" t="n">
        <v>15.7</v>
      </c>
    </row>
    <row r="24" spans="1:4">
      <c r="A24" s="4" t="s">
        <v>1394</v>
      </c>
      <c r="B24" s="5" t="n">
        <v>1</v>
      </c>
    </row>
    <row r="25" spans="1:4">
      <c r="A25" s="4" t="s">
        <v>1363</v>
      </c>
    </row>
    <row r="26" spans="1:4">
      <c r="A26" s="3" t="s">
        <v>1377</v>
      </c>
    </row>
    <row r="27" spans="1:4">
      <c r="A27" s="4" t="s">
        <v>1387</v>
      </c>
      <c r="B27" s="5" t="n">
        <v>0</v>
      </c>
      <c r="C27" s="8" t="n">
        <v>4.9</v>
      </c>
      <c r="D27" s="5" t="n">
        <v>7</v>
      </c>
    </row>
    <row r="28" spans="1:4">
      <c r="A28" s="4" t="s">
        <v>1364</v>
      </c>
    </row>
    <row r="29" spans="1:4">
      <c r="A29" s="3" t="s">
        <v>1377</v>
      </c>
    </row>
    <row r="30" spans="1:4">
      <c r="A30" s="4" t="s">
        <v>1387</v>
      </c>
      <c r="B30" s="5" t="n">
        <v>0</v>
      </c>
      <c r="C30" s="5" t="n">
        <v>0</v>
      </c>
      <c r="D30" s="8" t="n">
        <v>4.7</v>
      </c>
    </row>
    <row r="31" spans="1:4">
      <c r="A31" s="4" t="s">
        <v>1360</v>
      </c>
    </row>
    <row r="32" spans="1:4">
      <c r="A32" s="3" t="s">
        <v>1377</v>
      </c>
    </row>
    <row r="33" spans="1:4">
      <c r="A33" s="4" t="s">
        <v>1387</v>
      </c>
      <c r="B33" s="5" t="n">
        <v>0</v>
      </c>
      <c r="C33" s="8" t="n">
        <v>0.2</v>
      </c>
      <c r="D33" s="8" t="n">
        <v>0.3</v>
      </c>
    </row>
    <row r="34" spans="1:4">
      <c r="A34" s="4" t="s">
        <v>1366</v>
      </c>
    </row>
    <row r="35" spans="1:4">
      <c r="A35" s="3" t="s">
        <v>1377</v>
      </c>
    </row>
    <row r="36" spans="1:4">
      <c r="A36" s="4" t="s">
        <v>1387</v>
      </c>
      <c r="B36" s="8" t="n">
        <v>1.1</v>
      </c>
      <c r="C36" s="8" t="n">
        <v>2.5</v>
      </c>
      <c r="D36" s="8" t="n">
        <v>3.7</v>
      </c>
    </row>
    <row r="37" spans="1:4">
      <c r="A37" s="4" t="s">
        <v>1395</v>
      </c>
    </row>
    <row r="38" spans="1:4">
      <c r="A38" s="3" t="s">
        <v>1377</v>
      </c>
    </row>
    <row r="39" spans="1:4">
      <c r="A39" s="4" t="s">
        <v>1387</v>
      </c>
      <c r="B39" s="7" t="n">
        <v>32.6</v>
      </c>
      <c r="C39" s="7" t="n">
        <v>36.2</v>
      </c>
      <c r="D39" s="7" t="n">
        <v>2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2</v>
      </c>
      <c r="D2" s="2" t="s">
        <v>97</v>
      </c>
    </row>
    <row r="3" spans="1:4">
      <c r="A3" s="3" t="s">
        <v>1397</v>
      </c>
    </row>
    <row r="4" spans="1:4">
      <c r="A4" s="4" t="s">
        <v>1398</v>
      </c>
      <c r="B4" s="5" t="n">
        <v>-607231</v>
      </c>
      <c r="C4" s="5" t="n">
        <v>-179826</v>
      </c>
      <c r="D4" s="5" t="n">
        <v>-172071</v>
      </c>
    </row>
    <row r="5" spans="1:4">
      <c r="A5" s="4" t="s">
        <v>1347</v>
      </c>
      <c r="B5" s="5" t="n">
        <v>-184235</v>
      </c>
      <c r="C5" s="5" t="n">
        <v>-89699</v>
      </c>
      <c r="D5" s="5" t="n">
        <v>-185056</v>
      </c>
    </row>
    <row r="6" spans="1:4">
      <c r="A6" s="4" t="s">
        <v>1399</v>
      </c>
    </row>
    <row r="7" spans="1:4">
      <c r="A7" s="3" t="s">
        <v>1397</v>
      </c>
    </row>
    <row r="8" spans="1:4">
      <c r="A8" s="4" t="s">
        <v>1400</v>
      </c>
      <c r="B8" s="5" t="n">
        <v>1317138</v>
      </c>
    </row>
    <row r="9" spans="1:4">
      <c r="A9" s="4" t="s">
        <v>1401</v>
      </c>
      <c r="B9" s="5" t="n">
        <v>480283</v>
      </c>
    </row>
    <row r="10" spans="1:4">
      <c r="A10" s="4" t="s">
        <v>1398</v>
      </c>
      <c r="B10" s="5" t="n">
        <v>-567770</v>
      </c>
    </row>
    <row r="11" spans="1:4">
      <c r="A11" s="4" t="s">
        <v>1347</v>
      </c>
      <c r="B11" s="5" t="n">
        <v>-184235</v>
      </c>
    </row>
    <row r="12" spans="1:4">
      <c r="A12" s="4" t="s">
        <v>1402</v>
      </c>
      <c r="B12" s="5" t="n">
        <v>1045416</v>
      </c>
      <c r="C12" s="5" t="n">
        <v>1317138</v>
      </c>
    </row>
    <row r="13" spans="1:4">
      <c r="A13" s="4" t="s">
        <v>1403</v>
      </c>
      <c r="B13" s="9" t="n">
        <v>40.13</v>
      </c>
    </row>
    <row r="14" spans="1:4">
      <c r="A14" s="4" t="s">
        <v>1404</v>
      </c>
      <c r="B14" s="5" t="n">
        <v>47</v>
      </c>
    </row>
    <row r="15" spans="1:4">
      <c r="A15" s="4" t="s">
        <v>1405</v>
      </c>
      <c r="B15" s="10" t="n">
        <v>34.33</v>
      </c>
    </row>
    <row r="16" spans="1:4">
      <c r="A16" s="4" t="s">
        <v>1406</v>
      </c>
      <c r="B16" s="10" t="n">
        <v>45.54</v>
      </c>
    </row>
    <row r="17" spans="1:4">
      <c r="A17" s="4" t="s">
        <v>1407</v>
      </c>
      <c r="B17" s="9" t="n">
        <v>45.21</v>
      </c>
      <c r="C17" s="9" t="n">
        <v>40.13</v>
      </c>
    </row>
    <row r="18" spans="1:4">
      <c r="A18" s="4" t="s">
        <v>1408</v>
      </c>
      <c r="B18" s="7" t="n">
        <v>26.6</v>
      </c>
    </row>
    <row r="19" spans="1:4">
      <c r="A19" s="4" t="s">
        <v>1409</v>
      </c>
    </row>
    <row r="20" spans="1:4">
      <c r="A20" s="3" t="s">
        <v>1397</v>
      </c>
    </row>
    <row r="21" spans="1:4">
      <c r="A21" s="4" t="s">
        <v>1400</v>
      </c>
      <c r="B21" s="5" t="n">
        <v>1101444</v>
      </c>
    </row>
    <row r="22" spans="1:4">
      <c r="A22" s="4" t="s">
        <v>1401</v>
      </c>
      <c r="B22" s="5" t="n">
        <v>351946</v>
      </c>
    </row>
    <row r="23" spans="1:4">
      <c r="A23" s="4" t="s">
        <v>1398</v>
      </c>
      <c r="B23" s="5" t="n">
        <v>-607231</v>
      </c>
    </row>
    <row r="24" spans="1:4">
      <c r="A24" s="4" t="s">
        <v>1347</v>
      </c>
      <c r="B24" s="5" t="n">
        <v>-288737</v>
      </c>
    </row>
    <row r="25" spans="1:4">
      <c r="A25" s="4" t="s">
        <v>1402</v>
      </c>
      <c r="B25" s="5" t="n">
        <v>557422</v>
      </c>
      <c r="C25" s="5" t="n">
        <v>1101444</v>
      </c>
    </row>
    <row r="26" spans="1:4">
      <c r="A26" s="4" t="s">
        <v>1403</v>
      </c>
      <c r="B26" s="9" t="n">
        <v>40.11</v>
      </c>
    </row>
    <row r="27" spans="1:4">
      <c r="A27" s="4" t="s">
        <v>1404</v>
      </c>
      <c r="B27" s="10" t="n">
        <v>46.75</v>
      </c>
    </row>
    <row r="28" spans="1:4">
      <c r="A28" s="4" t="s">
        <v>1405</v>
      </c>
      <c r="B28" s="10" t="n">
        <v>36.96</v>
      </c>
    </row>
    <row r="29" spans="1:4">
      <c r="A29" s="4" t="s">
        <v>1406</v>
      </c>
      <c r="B29" s="10" t="n">
        <v>43.66</v>
      </c>
    </row>
    <row r="30" spans="1:4">
      <c r="A30" s="4" t="s">
        <v>1407</v>
      </c>
      <c r="B30" s="9" t="n">
        <v>45.34</v>
      </c>
      <c r="C30" s="9" t="n">
        <v>40.11</v>
      </c>
    </row>
    <row r="31" spans="1:4">
      <c r="A31" s="4" t="s">
        <v>1408</v>
      </c>
      <c r="B31" s="7" t="n">
        <v>2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97</v>
      </c>
    </row>
    <row r="3" spans="1:4">
      <c r="A3" s="4" t="s">
        <v>1381</v>
      </c>
    </row>
    <row r="4" spans="1:4">
      <c r="A4" s="3" t="s">
        <v>1397</v>
      </c>
    </row>
    <row r="5" spans="1:4">
      <c r="A5" s="4" t="s">
        <v>1411</v>
      </c>
      <c r="B5" s="7" t="n">
        <v>19.5</v>
      </c>
      <c r="C5" s="6" t="n">
        <v>10</v>
      </c>
      <c r="D5" s="7" t="n">
        <v>10.2</v>
      </c>
    </row>
    <row r="6" spans="1:4">
      <c r="A6" s="4" t="s">
        <v>1412</v>
      </c>
    </row>
    <row r="7" spans="1:4">
      <c r="A7" s="3" t="s">
        <v>1397</v>
      </c>
    </row>
    <row r="8" spans="1:4">
      <c r="A8" s="4" t="s">
        <v>1411</v>
      </c>
      <c r="B8" s="7" t="n">
        <v>22.4</v>
      </c>
      <c r="C8" s="7" t="n">
        <v>5.2</v>
      </c>
      <c r="D8" s="6" t="n">
        <v>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1413</v>
      </c>
      <c r="B1" s="2" t="s">
        <v>1</v>
      </c>
    </row>
    <row r="2" spans="1:2">
      <c r="B2" s="2" t="s">
        <v>619</v>
      </c>
    </row>
    <row r="3" spans="1:2">
      <c r="A3" s="3" t="s">
        <v>1397</v>
      </c>
    </row>
    <row r="4" spans="1:2">
      <c r="A4" s="4" t="s">
        <v>1414</v>
      </c>
      <c r="B4" s="7" t="n">
        <v>1.2</v>
      </c>
    </row>
    <row r="5" spans="1:2">
      <c r="A5" s="4" t="s">
        <v>1415</v>
      </c>
      <c r="B5" s="4" t="s">
        <v>1416</v>
      </c>
    </row>
    <row r="6" spans="1:2">
      <c r="A6" s="4" t="s">
        <v>1417</v>
      </c>
      <c r="B6" s="6" t="n">
        <v>1</v>
      </c>
    </row>
    <row r="7" spans="1:2">
      <c r="A7" s="4" t="s">
        <v>1418</v>
      </c>
      <c r="B7" s="5" t="n">
        <v>1</v>
      </c>
    </row>
    <row r="8" spans="1:2">
      <c r="A8" s="4" t="s">
        <v>1381</v>
      </c>
    </row>
    <row r="9" spans="1:2">
      <c r="A9" s="3" t="s">
        <v>1397</v>
      </c>
    </row>
    <row r="10" spans="1:2">
      <c r="A10" s="4" t="s">
        <v>1419</v>
      </c>
      <c r="B10" s="6" t="n">
        <v>21</v>
      </c>
    </row>
    <row r="11" spans="1:2">
      <c r="A11" s="4" t="s">
        <v>1420</v>
      </c>
      <c r="B11" s="4" t="s">
        <v>1421</v>
      </c>
    </row>
    <row r="12" spans="1:2">
      <c r="A12" s="4" t="s">
        <v>1412</v>
      </c>
    </row>
    <row r="13" spans="1:2">
      <c r="A13" s="3" t="s">
        <v>1397</v>
      </c>
    </row>
    <row r="14" spans="1:2">
      <c r="A14" s="4" t="s">
        <v>1419</v>
      </c>
      <c r="B14" s="7" t="n">
        <v>11.3</v>
      </c>
    </row>
    <row r="15" spans="1:2">
      <c r="A15" s="4" t="s">
        <v>1420</v>
      </c>
      <c r="B15" s="4" t="s">
        <v>142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2</v>
      </c>
      <c r="B1" s="2" t="s">
        <v>1</v>
      </c>
    </row>
    <row r="2" spans="1:3">
      <c r="B2" s="2" t="s">
        <v>2</v>
      </c>
      <c r="C2" s="2" t="s">
        <v>32</v>
      </c>
    </row>
    <row r="3" spans="1:3">
      <c r="A3" s="3" t="s">
        <v>1397</v>
      </c>
    </row>
    <row r="4" spans="1:3">
      <c r="A4" s="4" t="s">
        <v>541</v>
      </c>
      <c r="B4" s="4" t="s">
        <v>542</v>
      </c>
    </row>
    <row r="5" spans="1:3">
      <c r="A5" s="4" t="s">
        <v>1423</v>
      </c>
    </row>
    <row r="6" spans="1:3">
      <c r="A6" s="3" t="s">
        <v>1397</v>
      </c>
    </row>
    <row r="7" spans="1:3">
      <c r="A7" s="4" t="s">
        <v>1424</v>
      </c>
      <c r="B7" s="4" t="s">
        <v>551</v>
      </c>
    </row>
    <row r="8" spans="1:3">
      <c r="A8" s="4" t="s">
        <v>1425</v>
      </c>
    </row>
    <row r="9" spans="1:3">
      <c r="A9" s="3" t="s">
        <v>1397</v>
      </c>
    </row>
    <row r="10" spans="1:3">
      <c r="A10" s="4" t="s">
        <v>1426</v>
      </c>
      <c r="B10" s="4" t="s">
        <v>1247</v>
      </c>
    </row>
    <row r="11" spans="1:3">
      <c r="A11" s="4" t="s">
        <v>1427</v>
      </c>
    </row>
    <row r="12" spans="1:3">
      <c r="A12" s="3" t="s">
        <v>1397</v>
      </c>
    </row>
    <row r="13" spans="1:3">
      <c r="A13" s="4" t="s">
        <v>1426</v>
      </c>
      <c r="B13" s="4" t="s">
        <v>1428</v>
      </c>
    </row>
    <row r="14" spans="1:3">
      <c r="A14" s="4" t="s">
        <v>1393</v>
      </c>
    </row>
    <row r="15" spans="1:3">
      <c r="A15" s="3" t="s">
        <v>1397</v>
      </c>
    </row>
    <row r="16" spans="1:3">
      <c r="A16" s="4" t="s">
        <v>1429</v>
      </c>
      <c r="B16" s="4" t="s">
        <v>1039</v>
      </c>
      <c r="C16" s="4" t="s">
        <v>544</v>
      </c>
    </row>
    <row r="17" spans="1:3">
      <c r="A17" s="4" t="s">
        <v>1430</v>
      </c>
      <c r="B17" s="4" t="s">
        <v>1037</v>
      </c>
      <c r="C17" s="4" t="s">
        <v>544</v>
      </c>
    </row>
    <row r="18" spans="1:3">
      <c r="A18" s="4" t="s">
        <v>1391</v>
      </c>
    </row>
    <row r="19" spans="1:3">
      <c r="A19" s="3" t="s">
        <v>1397</v>
      </c>
    </row>
    <row r="20" spans="1:3">
      <c r="A20" s="4" t="s">
        <v>1429</v>
      </c>
      <c r="B20" s="4" t="s">
        <v>1431</v>
      </c>
    </row>
    <row r="21" spans="1:3">
      <c r="A21" s="4" t="s">
        <v>1430</v>
      </c>
      <c r="B21" s="4" t="s">
        <v>1037</v>
      </c>
    </row>
    <row r="22" spans="1:3">
      <c r="A22" s="4" t="s">
        <v>1389</v>
      </c>
    </row>
    <row r="23" spans="1:3">
      <c r="A23" s="3" t="s">
        <v>1397</v>
      </c>
    </row>
    <row r="24" spans="1:3">
      <c r="A24" s="4" t="s">
        <v>1430</v>
      </c>
      <c r="B24" s="4" t="s">
        <v>1432</v>
      </c>
    </row>
    <row r="25" spans="1:3">
      <c r="A25" s="4" t="s">
        <v>1433</v>
      </c>
      <c r="B25" s="4" t="s">
        <v>1432</v>
      </c>
    </row>
    <row r="26" spans="1:3">
      <c r="A26" s="4" t="s">
        <v>1434</v>
      </c>
      <c r="B26" s="4" t="s">
        <v>542</v>
      </c>
    </row>
    <row r="27" spans="1:3">
      <c r="A27" s="4" t="s">
        <v>1435</v>
      </c>
    </row>
    <row r="28" spans="1:3">
      <c r="A28" s="3" t="s">
        <v>1397</v>
      </c>
    </row>
    <row r="29" spans="1:3">
      <c r="A29" s="4" t="s">
        <v>1424</v>
      </c>
      <c r="B29" s="4" t="s">
        <v>551</v>
      </c>
    </row>
    <row r="30" spans="1:3">
      <c r="A30" s="4" t="s">
        <v>541</v>
      </c>
      <c r="B30" s="4" t="s">
        <v>542</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6</v>
      </c>
      <c r="B1" s="2" t="s">
        <v>1</v>
      </c>
    </row>
    <row r="2" spans="1:4">
      <c r="B2" s="2" t="s">
        <v>2</v>
      </c>
      <c r="C2" s="2" t="s">
        <v>32</v>
      </c>
      <c r="D2" s="2" t="s">
        <v>97</v>
      </c>
    </row>
    <row r="3" spans="1:4">
      <c r="A3" s="3" t="s">
        <v>1397</v>
      </c>
    </row>
    <row r="4" spans="1:4">
      <c r="A4" s="4" t="s">
        <v>1362</v>
      </c>
      <c r="B4" s="5" t="n">
        <v>99522</v>
      </c>
      <c r="C4" s="5" t="n">
        <v>165391</v>
      </c>
      <c r="D4" s="5" t="n">
        <v>158964</v>
      </c>
    </row>
    <row r="5" spans="1:4">
      <c r="A5" s="4" t="s">
        <v>1404</v>
      </c>
      <c r="B5" s="9" t="n">
        <v>45.21</v>
      </c>
      <c r="C5" s="9" t="n">
        <v>43.09</v>
      </c>
      <c r="D5" s="9" t="n">
        <v>46.0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97</v>
      </c>
    </row>
    <row r="3" spans="1:4">
      <c r="A3" s="3" t="s">
        <v>1397</v>
      </c>
    </row>
    <row r="4" spans="1:4">
      <c r="A4" s="4" t="s">
        <v>1362</v>
      </c>
      <c r="B4" s="5" t="n">
        <v>100958</v>
      </c>
      <c r="C4" s="5" t="n">
        <v>124755</v>
      </c>
      <c r="D4" s="5" t="n">
        <v>65796</v>
      </c>
    </row>
    <row r="5" spans="1:4">
      <c r="A5" s="4" t="s">
        <v>1404</v>
      </c>
      <c r="B5" s="9" t="n">
        <v>44.24</v>
      </c>
      <c r="C5" s="9" t="n">
        <v>54.94</v>
      </c>
      <c r="D5" s="9" t="n">
        <v>59.91</v>
      </c>
    </row>
    <row r="6" spans="1:4">
      <c r="A6" s="4" t="s">
        <v>1438</v>
      </c>
      <c r="B6" s="4" t="s">
        <v>1439</v>
      </c>
      <c r="C6" s="4" t="s">
        <v>1440</v>
      </c>
      <c r="D6" s="4" t="s">
        <v>1441</v>
      </c>
    </row>
    <row r="7" spans="1:4">
      <c r="A7" s="4" t="s">
        <v>1442</v>
      </c>
      <c r="B7" s="4" t="s">
        <v>1443</v>
      </c>
      <c r="C7" s="4" t="s">
        <v>1444</v>
      </c>
      <c r="D7" s="4" t="s">
        <v>1445</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446</v>
      </c>
      <c r="B1" s="2" t="s">
        <v>1</v>
      </c>
    </row>
    <row r="2" spans="1:2">
      <c r="B2" s="2" t="s">
        <v>1447</v>
      </c>
    </row>
    <row r="3" spans="1:2">
      <c r="A3" s="3" t="s">
        <v>1397</v>
      </c>
    </row>
    <row r="4" spans="1:2">
      <c r="A4" s="4" t="s">
        <v>1448</v>
      </c>
      <c r="B4" s="5" t="n">
        <v>300002</v>
      </c>
    </row>
    <row r="5" spans="1:2">
      <c r="A5" s="4" t="s">
        <v>1449</v>
      </c>
      <c r="B5" s="9" t="n">
        <v>44.88</v>
      </c>
    </row>
    <row r="6" spans="1:2">
      <c r="A6" s="4" t="s">
        <v>1450</v>
      </c>
    </row>
    <row r="7" spans="1:2">
      <c r="A7" s="3" t="s">
        <v>1397</v>
      </c>
    </row>
    <row r="8" spans="1:2">
      <c r="A8" s="4" t="s">
        <v>1448</v>
      </c>
      <c r="B8" s="5" t="n">
        <v>99522</v>
      </c>
    </row>
    <row r="9" spans="1:2">
      <c r="A9" s="4" t="s">
        <v>1449</v>
      </c>
      <c r="B9" s="9" t="n">
        <v>45.2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451</v>
      </c>
      <c r="B1" s="2" t="s">
        <v>1</v>
      </c>
    </row>
    <row r="2" spans="1:2">
      <c r="B2" s="2" t="s">
        <v>2</v>
      </c>
    </row>
    <row r="3" spans="1:2">
      <c r="A3" s="3" t="s">
        <v>1397</v>
      </c>
    </row>
    <row r="4" spans="1:2">
      <c r="A4" s="4" t="s">
        <v>1452</v>
      </c>
      <c r="B4" s="4" t="s">
        <v>1428</v>
      </c>
    </row>
    <row r="5" spans="1:2">
      <c r="A5" s="4" t="s">
        <v>1389</v>
      </c>
    </row>
    <row r="6" spans="1:2">
      <c r="A6" s="3" t="s">
        <v>1397</v>
      </c>
    </row>
    <row r="7" spans="1:2">
      <c r="A7" s="4" t="s">
        <v>1434</v>
      </c>
      <c r="B7" s="4" t="s">
        <v>542</v>
      </c>
    </row>
    <row r="8" spans="1:2">
      <c r="A8" s="4" t="s">
        <v>1453</v>
      </c>
      <c r="B8" s="4" t="s">
        <v>542</v>
      </c>
    </row>
    <row r="9" spans="1:2">
      <c r="A9" s="4" t="s">
        <v>1454</v>
      </c>
      <c r="B9" s="4" t="s">
        <v>542</v>
      </c>
    </row>
    <row r="10" spans="1:2">
      <c r="A10" s="4" t="s">
        <v>1452</v>
      </c>
      <c r="B10" s="4" t="s">
        <v>542</v>
      </c>
    </row>
    <row r="11" spans="1:2">
      <c r="A11" s="4" t="s">
        <v>1391</v>
      </c>
    </row>
    <row r="12" spans="1:2">
      <c r="A12" s="3" t="s">
        <v>1397</v>
      </c>
    </row>
    <row r="13" spans="1:2">
      <c r="A13" s="4" t="s">
        <v>1453</v>
      </c>
      <c r="B13" s="4" t="s">
        <v>1455</v>
      </c>
    </row>
    <row r="14" spans="1:2">
      <c r="A14" s="4" t="s">
        <v>1454</v>
      </c>
      <c r="B14" s="4" t="s">
        <v>1247</v>
      </c>
    </row>
    <row r="15" spans="1:2">
      <c r="A15" s="4" t="s">
        <v>1452</v>
      </c>
      <c r="B15" s="4" t="s">
        <v>1456</v>
      </c>
    </row>
    <row r="16" spans="1:2">
      <c r="A16" s="4" t="s">
        <v>1393</v>
      </c>
    </row>
    <row r="17" spans="1:2">
      <c r="A17" s="3" t="s">
        <v>1397</v>
      </c>
    </row>
    <row r="18" spans="1:2">
      <c r="A18" s="4" t="s">
        <v>1453</v>
      </c>
      <c r="B18" s="4" t="s">
        <v>1457</v>
      </c>
    </row>
    <row r="19" spans="1:2">
      <c r="A19" s="4" t="s">
        <v>1454</v>
      </c>
      <c r="B19" s="4" t="s">
        <v>1457</v>
      </c>
    </row>
    <row r="20" spans="1:2">
      <c r="A20" s="4" t="s">
        <v>1452</v>
      </c>
      <c r="B20" s="4" t="s">
        <v>145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458</v>
      </c>
      <c r="B1" s="2" t="s">
        <v>1</v>
      </c>
    </row>
    <row r="2" spans="1:2">
      <c r="B2" s="2" t="s">
        <v>1459</v>
      </c>
    </row>
    <row r="3" spans="1:2">
      <c r="A3" s="3" t="s">
        <v>1460</v>
      </c>
    </row>
    <row r="4" spans="1:2">
      <c r="A4" s="4" t="s">
        <v>1461</v>
      </c>
      <c r="B4" s="5" t="n">
        <v>827712</v>
      </c>
    </row>
    <row r="5" spans="1:2">
      <c r="A5" s="4" t="s">
        <v>1462</v>
      </c>
      <c r="B5" s="5" t="n">
        <v>300002</v>
      </c>
    </row>
    <row r="6" spans="1:2">
      <c r="A6" s="4" t="s">
        <v>1463</v>
      </c>
      <c r="B6" s="5" t="n">
        <v>-325178</v>
      </c>
    </row>
    <row r="7" spans="1:2">
      <c r="A7" s="4" t="s">
        <v>1464</v>
      </c>
      <c r="B7" s="5" t="n">
        <v>-139605</v>
      </c>
    </row>
    <row r="8" spans="1:2">
      <c r="A8" s="4" t="s">
        <v>1465</v>
      </c>
      <c r="B8" s="5" t="n">
        <v>662931</v>
      </c>
    </row>
    <row r="9" spans="1:2">
      <c r="A9" s="4" t="s">
        <v>1466</v>
      </c>
      <c r="B9" s="6" t="n">
        <v>30</v>
      </c>
    </row>
    <row r="10" spans="1:2">
      <c r="A10" s="4" t="s">
        <v>1467</v>
      </c>
      <c r="B10" s="5" t="n">
        <v>543975</v>
      </c>
    </row>
    <row r="11" spans="1:2">
      <c r="A11" s="4" t="s">
        <v>1468</v>
      </c>
      <c r="B11" s="7" t="n">
        <v>26.8</v>
      </c>
    </row>
    <row r="12" spans="1:2">
      <c r="A12" s="4" t="s">
        <v>559</v>
      </c>
    </row>
    <row r="13" spans="1:2">
      <c r="A13" s="3" t="s">
        <v>1460</v>
      </c>
    </row>
    <row r="14" spans="1:2">
      <c r="A14" s="4" t="s">
        <v>1469</v>
      </c>
      <c r="B14" s="4" t="s">
        <v>1428</v>
      </c>
    </row>
    <row r="15" spans="1:2">
      <c r="A15" s="4" t="s">
        <v>549</v>
      </c>
    </row>
    <row r="16" spans="1:2">
      <c r="A16" s="3" t="s">
        <v>1460</v>
      </c>
    </row>
    <row r="17" spans="1:2">
      <c r="A17" s="4" t="s">
        <v>1469</v>
      </c>
      <c r="B17" s="4" t="s">
        <v>124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2</v>
      </c>
      <c r="D2" s="2" t="s">
        <v>97</v>
      </c>
    </row>
    <row r="3" spans="1:4">
      <c r="A3" s="3" t="s">
        <v>1320</v>
      </c>
    </row>
    <row r="4" spans="1:4">
      <c r="A4" s="4" t="s">
        <v>1398</v>
      </c>
      <c r="B4" s="5" t="n">
        <v>-607231</v>
      </c>
      <c r="C4" s="5" t="n">
        <v>-179826</v>
      </c>
      <c r="D4" s="5" t="n">
        <v>-172071</v>
      </c>
    </row>
    <row r="5" spans="1:4">
      <c r="A5" s="4" t="s">
        <v>1347</v>
      </c>
      <c r="B5" s="5" t="n">
        <v>-184235</v>
      </c>
      <c r="C5" s="5" t="n">
        <v>-89699</v>
      </c>
      <c r="D5" s="5" t="n">
        <v>-185056</v>
      </c>
    </row>
    <row r="6" spans="1:4">
      <c r="A6" s="4" t="s">
        <v>1471</v>
      </c>
    </row>
    <row r="7" spans="1:4">
      <c r="A7" s="3" t="s">
        <v>1320</v>
      </c>
    </row>
    <row r="8" spans="1:4">
      <c r="A8" s="4" t="s">
        <v>1400</v>
      </c>
      <c r="B8" s="5" t="n">
        <v>459014</v>
      </c>
    </row>
    <row r="9" spans="1:4">
      <c r="A9" s="4" t="s">
        <v>1401</v>
      </c>
      <c r="B9" s="5" t="n">
        <v>300002</v>
      </c>
    </row>
    <row r="10" spans="1:4">
      <c r="A10" s="4" t="s">
        <v>1398</v>
      </c>
      <c r="B10" s="5" t="n">
        <v>-500455</v>
      </c>
    </row>
    <row r="11" spans="1:4">
      <c r="A11" s="4" t="s">
        <v>1347</v>
      </c>
      <c r="B11" s="5" t="n">
        <v>-139605</v>
      </c>
    </row>
    <row r="12" spans="1:4">
      <c r="A12" s="4" t="s">
        <v>1402</v>
      </c>
      <c r="B12" s="5" t="n">
        <v>118956</v>
      </c>
      <c r="C12" s="5" t="n">
        <v>459014</v>
      </c>
    </row>
    <row r="13" spans="1:4">
      <c r="A13" s="3" t="s">
        <v>1472</v>
      </c>
    </row>
    <row r="14" spans="1:4">
      <c r="A14" s="4" t="s">
        <v>1403</v>
      </c>
      <c r="B14" s="9" t="n">
        <v>49.55</v>
      </c>
    </row>
    <row r="15" spans="1:4">
      <c r="A15" s="4" t="s">
        <v>1473</v>
      </c>
      <c r="B15" s="10" t="n">
        <v>44.88</v>
      </c>
    </row>
    <row r="16" spans="1:4">
      <c r="A16" s="4" t="s">
        <v>1474</v>
      </c>
      <c r="B16" s="10" t="n">
        <v>46.43</v>
      </c>
    </row>
    <row r="17" spans="1:4">
      <c r="A17" s="4" t="s">
        <v>1405</v>
      </c>
      <c r="B17" s="10" t="n">
        <v>47.89</v>
      </c>
    </row>
    <row r="18" spans="1:4">
      <c r="A18" s="4" t="s">
        <v>1407</v>
      </c>
      <c r="B18" s="9" t="n">
        <v>48.4</v>
      </c>
      <c r="C18" s="9" t="n">
        <v>49.5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v>
      </c>
      <c r="C2" s="2" t="s">
        <v>32</v>
      </c>
      <c r="D2" s="2" t="s">
        <v>97</v>
      </c>
    </row>
    <row r="3" spans="1:4">
      <c r="A3" s="4" t="s">
        <v>1423</v>
      </c>
    </row>
    <row r="4" spans="1:4">
      <c r="A4" s="3" t="s">
        <v>1397</v>
      </c>
    </row>
    <row r="5" spans="1:4">
      <c r="A5" s="4" t="s">
        <v>1476</v>
      </c>
      <c r="B5" s="6" t="n">
        <v>24</v>
      </c>
      <c r="C5" s="7" t="n">
        <v>14.3</v>
      </c>
      <c r="D5" s="7" t="n">
        <v>20.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77</v>
      </c>
      <c r="B1" s="2" t="s">
        <v>1</v>
      </c>
    </row>
    <row r="2" spans="1:2">
      <c r="B2" s="2" t="s">
        <v>619</v>
      </c>
    </row>
    <row r="3" spans="1:2">
      <c r="A3" s="4" t="s">
        <v>1389</v>
      </c>
    </row>
    <row r="4" spans="1:2">
      <c r="A4" s="3" t="s">
        <v>1397</v>
      </c>
    </row>
    <row r="5" spans="1:2">
      <c r="A5" s="4" t="s">
        <v>1419</v>
      </c>
      <c r="B5" s="7" t="n">
        <v>2.1</v>
      </c>
    </row>
    <row r="6" spans="1:2">
      <c r="A6" s="4" t="s">
        <v>1420</v>
      </c>
      <c r="B6" s="4" t="s">
        <v>558</v>
      </c>
    </row>
    <row r="7" spans="1:2">
      <c r="A7" s="4" t="s">
        <v>1391</v>
      </c>
    </row>
    <row r="8" spans="1:2">
      <c r="A8" s="3" t="s">
        <v>1397</v>
      </c>
    </row>
    <row r="9" spans="1:2">
      <c r="A9" s="4" t="s">
        <v>1419</v>
      </c>
      <c r="B9" s="7" t="n">
        <v>0.5</v>
      </c>
    </row>
    <row r="10" spans="1:2">
      <c r="A10" s="4" t="s">
        <v>1420</v>
      </c>
      <c r="B10" s="4" t="s">
        <v>1187</v>
      </c>
    </row>
    <row r="11" spans="1:2">
      <c r="A11" s="4" t="s">
        <v>1393</v>
      </c>
    </row>
    <row r="12" spans="1:2">
      <c r="A12" s="3" t="s">
        <v>1397</v>
      </c>
    </row>
    <row r="13" spans="1:2">
      <c r="A13" s="4" t="s">
        <v>1419</v>
      </c>
      <c r="B13" s="6" t="n">
        <v>0</v>
      </c>
    </row>
    <row r="14" spans="1:2">
      <c r="A14" s="4" t="s">
        <v>1420</v>
      </c>
      <c r="B14" s="4" t="s">
        <v>1478</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9"/>
    <col customWidth="1" max="5" min="5" width="27"/>
    <col customWidth="1" max="6" min="6" width="37"/>
    <col customWidth="1" max="7" min="7" width="27"/>
    <col customWidth="1" max="8" min="8" width="27"/>
    <col customWidth="1" max="9" min="9" width="4"/>
  </cols>
  <sheetData>
    <row r="1" spans="1:9">
      <c r="A1" s="1" t="s">
        <v>1479</v>
      </c>
      <c r="B1" s="2" t="s">
        <v>1480</v>
      </c>
      <c r="C1" s="2" t="s">
        <v>1481</v>
      </c>
      <c r="D1" s="2" t="s">
        <v>1482</v>
      </c>
      <c r="E1" s="2" t="s">
        <v>1483</v>
      </c>
      <c r="F1" s="2" t="s">
        <v>1484</v>
      </c>
      <c r="G1" s="2" t="s">
        <v>1485</v>
      </c>
      <c r="H1" s="2" t="s">
        <v>1486</v>
      </c>
    </row>
    <row r="2" spans="1:9">
      <c r="A2" s="3" t="s">
        <v>1397</v>
      </c>
    </row>
    <row r="3" spans="1:9">
      <c r="A3" s="4" t="s">
        <v>541</v>
      </c>
      <c r="F3" s="4" t="s">
        <v>542</v>
      </c>
    </row>
    <row r="4" spans="1:9">
      <c r="A4" s="4" t="s">
        <v>1487</v>
      </c>
      <c r="D4" s="5" t="n">
        <v>2</v>
      </c>
    </row>
    <row r="5" spans="1:9">
      <c r="A5" s="4" t="s">
        <v>1488</v>
      </c>
      <c r="F5" s="5" t="n">
        <v>480283</v>
      </c>
      <c r="G5" s="5" t="n">
        <v>481834</v>
      </c>
      <c r="H5" s="5" t="n">
        <v>419844</v>
      </c>
    </row>
    <row r="6" spans="1:9">
      <c r="A6" s="4" t="s">
        <v>1489</v>
      </c>
      <c r="F6" s="4" t="s">
        <v>1428</v>
      </c>
    </row>
    <row r="7" spans="1:9">
      <c r="A7" s="4" t="s">
        <v>1490</v>
      </c>
      <c r="F7" s="7" t="n">
        <v>1378.2</v>
      </c>
      <c r="G7" s="6" t="n">
        <v>2119</v>
      </c>
    </row>
    <row r="8" spans="1:9">
      <c r="A8" s="4" t="s">
        <v>1491</v>
      </c>
      <c r="F8" s="7" t="n">
        <v>44.9</v>
      </c>
      <c r="G8" s="8" t="n">
        <v>59.9</v>
      </c>
      <c r="H8" s="7" t="n">
        <v>61.2</v>
      </c>
      <c r="I8" s="4" t="s">
        <v>46</v>
      </c>
    </row>
    <row r="9" spans="1:9">
      <c r="A9" s="4" t="s">
        <v>1492</v>
      </c>
      <c r="F9" s="4" t="s">
        <v>1493</v>
      </c>
    </row>
    <row r="10" spans="1:9">
      <c r="A10" s="4" t="s">
        <v>1389</v>
      </c>
    </row>
    <row r="11" spans="1:9">
      <c r="A11" s="3" t="s">
        <v>1397</v>
      </c>
    </row>
    <row r="12" spans="1:9">
      <c r="A12" s="4" t="s">
        <v>1489</v>
      </c>
      <c r="F12" s="4" t="s">
        <v>542</v>
      </c>
    </row>
    <row r="13" spans="1:9">
      <c r="A13" s="4" t="s">
        <v>1433</v>
      </c>
      <c r="F13" s="4" t="s">
        <v>1432</v>
      </c>
    </row>
    <row r="14" spans="1:9">
      <c r="A14" s="4" t="s">
        <v>1494</v>
      </c>
      <c r="F14" s="7" t="n">
        <v>2.1</v>
      </c>
    </row>
    <row r="15" spans="1:9">
      <c r="A15" s="4" t="s">
        <v>1495</v>
      </c>
      <c r="F15" s="4" t="s">
        <v>558</v>
      </c>
    </row>
    <row r="16" spans="1:9">
      <c r="A16" s="4" t="s">
        <v>1496</v>
      </c>
    </row>
    <row r="17" spans="1:9">
      <c r="A17" s="3" t="s">
        <v>1397</v>
      </c>
    </row>
    <row r="18" spans="1:9">
      <c r="A18" s="4" t="s">
        <v>1362</v>
      </c>
      <c r="F18" s="5" t="n">
        <v>75000</v>
      </c>
    </row>
    <row r="19" spans="1:9">
      <c r="A19" s="4" t="s">
        <v>1449</v>
      </c>
      <c r="F19" s="9" t="n">
        <v>12.55</v>
      </c>
    </row>
    <row r="20" spans="1:9">
      <c r="A20" s="4" t="s">
        <v>541</v>
      </c>
      <c r="F20" s="4" t="s">
        <v>542</v>
      </c>
    </row>
    <row r="21" spans="1:9">
      <c r="A21" s="4" t="s">
        <v>1424</v>
      </c>
      <c r="F21" s="4" t="s">
        <v>558</v>
      </c>
    </row>
    <row r="22" spans="1:9">
      <c r="A22" s="4" t="s">
        <v>1438</v>
      </c>
      <c r="F22" s="4" t="s">
        <v>1263</v>
      </c>
    </row>
    <row r="23" spans="1:9">
      <c r="A23" s="4" t="s">
        <v>1442</v>
      </c>
      <c r="F23" s="4" t="s">
        <v>1497</v>
      </c>
    </row>
    <row r="24" spans="1:9">
      <c r="A24" s="4" t="s">
        <v>1381</v>
      </c>
    </row>
    <row r="25" spans="1:9">
      <c r="A25" s="3" t="s">
        <v>1397</v>
      </c>
    </row>
    <row r="26" spans="1:9">
      <c r="A26" s="4" t="s">
        <v>1362</v>
      </c>
      <c r="F26" s="5" t="n">
        <v>44254</v>
      </c>
    </row>
    <row r="27" spans="1:9">
      <c r="A27" s="4" t="s">
        <v>1498</v>
      </c>
      <c r="F27" s="7" t="n">
        <v>19.5</v>
      </c>
      <c r="G27" s="6" t="n">
        <v>10</v>
      </c>
      <c r="H27" s="7" t="n">
        <v>10.2</v>
      </c>
    </row>
    <row r="28" spans="1:9">
      <c r="A28" s="4" t="s">
        <v>1494</v>
      </c>
      <c r="F28" s="6" t="n">
        <v>21</v>
      </c>
    </row>
    <row r="29" spans="1:9">
      <c r="A29" s="4" t="s">
        <v>1495</v>
      </c>
      <c r="F29" s="4" t="s">
        <v>1421</v>
      </c>
    </row>
    <row r="30" spans="1:9">
      <c r="A30" s="4" t="s">
        <v>1499</v>
      </c>
    </row>
    <row r="31" spans="1:9">
      <c r="A31" s="3" t="s">
        <v>1397</v>
      </c>
    </row>
    <row r="32" spans="1:9">
      <c r="A32" s="4" t="s">
        <v>1362</v>
      </c>
      <c r="B32" s="5" t="n">
        <v>30000</v>
      </c>
    </row>
    <row r="33" spans="1:9">
      <c r="A33" s="4" t="s">
        <v>1449</v>
      </c>
      <c r="B33" s="9" t="n">
        <v>42.89</v>
      </c>
    </row>
    <row r="34" spans="1:9">
      <c r="A34" s="4" t="s">
        <v>1500</v>
      </c>
    </row>
    <row r="35" spans="1:9">
      <c r="A35" s="3" t="s">
        <v>1397</v>
      </c>
    </row>
    <row r="36" spans="1:9">
      <c r="A36" s="4" t="s">
        <v>1362</v>
      </c>
      <c r="B36" s="5" t="n">
        <v>70000</v>
      </c>
    </row>
    <row r="37" spans="1:9">
      <c r="A37" s="4" t="s">
        <v>1449</v>
      </c>
      <c r="B37" s="9" t="n">
        <v>10.63</v>
      </c>
    </row>
    <row r="38" spans="1:9">
      <c r="A38" s="4" t="s">
        <v>541</v>
      </c>
      <c r="B38" s="4" t="s">
        <v>542</v>
      </c>
    </row>
    <row r="39" spans="1:9">
      <c r="A39" s="4" t="s">
        <v>1438</v>
      </c>
      <c r="B39" s="4" t="s">
        <v>1501</v>
      </c>
    </row>
    <row r="40" spans="1:9">
      <c r="A40" s="4" t="s">
        <v>1442</v>
      </c>
      <c r="B40" s="4" t="s">
        <v>547</v>
      </c>
    </row>
    <row r="41" spans="1:9">
      <c r="A41" s="4" t="s">
        <v>1502</v>
      </c>
    </row>
    <row r="42" spans="1:9">
      <c r="A42" s="3" t="s">
        <v>1397</v>
      </c>
    </row>
    <row r="43" spans="1:9">
      <c r="A43" s="4" t="s">
        <v>1362</v>
      </c>
      <c r="F43" s="5" t="n">
        <v>75000</v>
      </c>
    </row>
    <row r="44" spans="1:9">
      <c r="A44" s="4" t="s">
        <v>1449</v>
      </c>
      <c r="F44" s="9" t="n">
        <v>39.95</v>
      </c>
    </row>
    <row r="45" spans="1:9">
      <c r="A45" s="4" t="s">
        <v>1363</v>
      </c>
    </row>
    <row r="46" spans="1:9">
      <c r="A46" s="3" t="s">
        <v>1397</v>
      </c>
    </row>
    <row r="47" spans="1:9">
      <c r="A47" s="4" t="s">
        <v>1488</v>
      </c>
      <c r="F47" s="5" t="n">
        <v>636723</v>
      </c>
      <c r="G47" s="5" t="n">
        <v>0</v>
      </c>
      <c r="H47" s="5" t="n">
        <v>0</v>
      </c>
    </row>
    <row r="48" spans="1:9">
      <c r="A48" s="4" t="s">
        <v>1361</v>
      </c>
    </row>
    <row r="49" spans="1:9">
      <c r="A49" s="3" t="s">
        <v>1397</v>
      </c>
    </row>
    <row r="50" spans="1:9">
      <c r="A50" s="4" t="s">
        <v>1362</v>
      </c>
      <c r="F50" s="5" t="n">
        <v>641480</v>
      </c>
    </row>
    <row r="51" spans="1:9">
      <c r="A51" s="4" t="s">
        <v>1449</v>
      </c>
      <c r="F51" s="9" t="n">
        <v>32.1</v>
      </c>
    </row>
    <row r="52" spans="1:9">
      <c r="A52" s="4" t="s">
        <v>1488</v>
      </c>
      <c r="F52" s="5" t="n">
        <v>749653</v>
      </c>
      <c r="G52" s="5" t="n">
        <v>0</v>
      </c>
      <c r="H52" s="5" t="n">
        <v>0</v>
      </c>
    </row>
    <row r="53" spans="1:9">
      <c r="A53" s="4" t="s">
        <v>1498</v>
      </c>
      <c r="E53" s="7" t="n">
        <v>20.6</v>
      </c>
    </row>
    <row r="54" spans="1:9">
      <c r="A54" s="4" t="s">
        <v>1503</v>
      </c>
      <c r="E54" s="7" t="n">
        <v>35.3</v>
      </c>
    </row>
    <row r="55" spans="1:9">
      <c r="A55" s="4" t="s">
        <v>1504</v>
      </c>
      <c r="F55" s="4" t="s">
        <v>551</v>
      </c>
    </row>
    <row r="56" spans="1:9">
      <c r="A56" s="4" t="s">
        <v>1505</v>
      </c>
      <c r="F56" s="4" t="s">
        <v>1501</v>
      </c>
    </row>
    <row r="57" spans="1:9">
      <c r="A57" s="4" t="s">
        <v>1506</v>
      </c>
      <c r="F57" s="4" t="s">
        <v>558</v>
      </c>
    </row>
    <row r="58" spans="1:9">
      <c r="A58" s="4" t="s">
        <v>1438</v>
      </c>
      <c r="F58" s="4" t="s">
        <v>1507</v>
      </c>
    </row>
    <row r="59" spans="1:9">
      <c r="A59" s="4" t="s">
        <v>1442</v>
      </c>
      <c r="F59" s="4" t="s">
        <v>1508</v>
      </c>
    </row>
    <row r="60" spans="1:9">
      <c r="A60" s="4" t="s">
        <v>1426</v>
      </c>
      <c r="E60" s="4" t="s">
        <v>1428</v>
      </c>
    </row>
    <row r="61" spans="1:9">
      <c r="A61" s="4" t="s">
        <v>1509</v>
      </c>
      <c r="E61" s="5" t="n">
        <v>749653</v>
      </c>
    </row>
    <row r="62" spans="1:9">
      <c r="A62" s="4" t="s">
        <v>1490</v>
      </c>
      <c r="F62" s="7" t="n">
        <v>3.9</v>
      </c>
    </row>
    <row r="63" spans="1:9">
      <c r="A63" s="4" t="s">
        <v>1510</v>
      </c>
    </row>
    <row r="64" spans="1:9">
      <c r="A64" s="3" t="s">
        <v>1397</v>
      </c>
    </row>
    <row r="65" spans="1:9">
      <c r="A65" s="4" t="s">
        <v>1362</v>
      </c>
      <c r="F65" s="5" t="n">
        <v>213827</v>
      </c>
    </row>
    <row r="66" spans="1:9">
      <c r="A66" s="4" t="s">
        <v>1449</v>
      </c>
      <c r="F66" s="9" t="n">
        <v>13.73</v>
      </c>
    </row>
    <row r="67" spans="1:9">
      <c r="A67" s="4" t="s">
        <v>1366</v>
      </c>
    </row>
    <row r="68" spans="1:9">
      <c r="A68" s="3" t="s">
        <v>1397</v>
      </c>
    </row>
    <row r="69" spans="1:9">
      <c r="A69" s="4" t="s">
        <v>1362</v>
      </c>
      <c r="F69" s="5" t="n">
        <v>136783</v>
      </c>
      <c r="G69" s="5" t="n">
        <v>20587</v>
      </c>
      <c r="H69" s="5" t="n">
        <v>71893</v>
      </c>
    </row>
    <row r="70" spans="1:9">
      <c r="A70" s="4" t="s">
        <v>1511</v>
      </c>
      <c r="F70" s="4" t="s">
        <v>1501</v>
      </c>
    </row>
    <row r="71" spans="1:9">
      <c r="A71" s="4" t="s">
        <v>1512</v>
      </c>
      <c r="F71" s="4" t="s">
        <v>1501</v>
      </c>
    </row>
    <row r="72" spans="1:9">
      <c r="A72" s="4" t="s">
        <v>1513</v>
      </c>
      <c r="F72" s="5" t="n">
        <v>21490</v>
      </c>
    </row>
    <row r="73" spans="1:9">
      <c r="A73" s="4" t="s">
        <v>1491</v>
      </c>
      <c r="F73" s="7" t="n">
        <v>1.1</v>
      </c>
      <c r="G73" s="7" t="n">
        <v>2.5</v>
      </c>
      <c r="H73" s="7" t="n">
        <v>3.7</v>
      </c>
    </row>
    <row r="74" spans="1:9">
      <c r="A74" s="4" t="s">
        <v>1514</v>
      </c>
    </row>
    <row r="75" spans="1:9">
      <c r="A75" s="3" t="s">
        <v>1397</v>
      </c>
    </row>
    <row r="76" spans="1:9">
      <c r="A76" s="4" t="s">
        <v>1362</v>
      </c>
      <c r="F76" s="5" t="n">
        <v>30506</v>
      </c>
    </row>
    <row r="77" spans="1:9">
      <c r="A77" s="4" t="s">
        <v>1491</v>
      </c>
      <c r="F77" s="7" t="n">
        <v>0.1</v>
      </c>
    </row>
    <row r="78" spans="1:9">
      <c r="A78" s="4" t="s">
        <v>1515</v>
      </c>
    </row>
    <row r="79" spans="1:9">
      <c r="A79" s="3" t="s">
        <v>1397</v>
      </c>
    </row>
    <row r="80" spans="1:9">
      <c r="A80" s="4" t="s">
        <v>1516</v>
      </c>
      <c r="F80" s="4" t="s">
        <v>1501</v>
      </c>
    </row>
    <row r="81" spans="1:9">
      <c r="A81" s="4" t="s">
        <v>1517</v>
      </c>
    </row>
    <row r="82" spans="1:9">
      <c r="A82" s="3" t="s">
        <v>1397</v>
      </c>
    </row>
    <row r="83" spans="1:9">
      <c r="A83" s="4" t="s">
        <v>1516</v>
      </c>
      <c r="B83" s="4" t="s">
        <v>1432</v>
      </c>
    </row>
    <row r="84" spans="1:9">
      <c r="A84" s="4" t="s">
        <v>1518</v>
      </c>
    </row>
    <row r="85" spans="1:9">
      <c r="A85" s="3" t="s">
        <v>1397</v>
      </c>
    </row>
    <row r="86" spans="1:9">
      <c r="A86" s="4" t="s">
        <v>1519</v>
      </c>
      <c r="F86" s="9" t="n">
        <v>43.7</v>
      </c>
    </row>
    <row r="87" spans="1:9">
      <c r="A87" s="4" t="s">
        <v>1520</v>
      </c>
    </row>
    <row r="88" spans="1:9">
      <c r="A88" s="3" t="s">
        <v>1397</v>
      </c>
    </row>
    <row r="89" spans="1:9">
      <c r="A89" s="4" t="s">
        <v>1519</v>
      </c>
      <c r="B89" s="6" t="n">
        <v>60</v>
      </c>
    </row>
    <row r="90" spans="1:9">
      <c r="A90" s="4" t="s">
        <v>1521</v>
      </c>
    </row>
    <row r="91" spans="1:9">
      <c r="A91" s="3" t="s">
        <v>1397</v>
      </c>
    </row>
    <row r="92" spans="1:9">
      <c r="A92" s="4" t="s">
        <v>1519</v>
      </c>
      <c r="F92" s="6" t="n">
        <v>55</v>
      </c>
    </row>
    <row r="93" spans="1:9">
      <c r="A93" s="4" t="s">
        <v>1522</v>
      </c>
    </row>
    <row r="94" spans="1:9">
      <c r="A94" s="3" t="s">
        <v>1397</v>
      </c>
    </row>
    <row r="95" spans="1:9">
      <c r="A95" s="4" t="s">
        <v>1519</v>
      </c>
      <c r="B95" s="6" t="n">
        <v>75</v>
      </c>
    </row>
    <row r="96" spans="1:9">
      <c r="A96" s="4" t="s">
        <v>1360</v>
      </c>
    </row>
    <row r="97" spans="1:9">
      <c r="A97" s="3" t="s">
        <v>1397</v>
      </c>
    </row>
    <row r="98" spans="1:9">
      <c r="A98" s="4" t="s">
        <v>1362</v>
      </c>
      <c r="F98" s="5" t="n">
        <v>0</v>
      </c>
      <c r="G98" s="5" t="n">
        <v>325000</v>
      </c>
      <c r="H98" s="5" t="n">
        <v>0</v>
      </c>
    </row>
    <row r="99" spans="1:9">
      <c r="A99" s="4" t="s">
        <v>1523</v>
      </c>
    </row>
    <row r="100" spans="1:9">
      <c r="A100" s="3" t="s">
        <v>1397</v>
      </c>
    </row>
    <row r="101" spans="1:9">
      <c r="A101" s="4" t="s">
        <v>1449</v>
      </c>
      <c r="C101" s="9" t="n">
        <v>43.49</v>
      </c>
    </row>
    <row r="102" spans="1:9"/>
    <row r="103" spans="1:9">
      <c r="A103" s="4" t="s">
        <v>46</v>
      </c>
      <c r="B103" s="4" t="s">
        <v>133</v>
      </c>
    </row>
  </sheetData>
  <mergeCells count="3">
    <mergeCell ref="H1:I1"/>
    <mergeCell ref="A102:I102"/>
    <mergeCell ref="B103:I103"/>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524</v>
      </c>
      <c r="B1" s="2" t="s">
        <v>1525</v>
      </c>
    </row>
    <row r="2" spans="1:2">
      <c r="A2" s="3" t="s">
        <v>1397</v>
      </c>
    </row>
    <row r="3" spans="1:2">
      <c r="A3" s="4" t="s">
        <v>1404</v>
      </c>
      <c r="B3" s="9" t="n">
        <v>10.63</v>
      </c>
    </row>
    <row r="4" spans="1:2">
      <c r="A4" s="4" t="s">
        <v>1438</v>
      </c>
      <c r="B4" s="4" t="s">
        <v>1501</v>
      </c>
    </row>
    <row r="5" spans="1:2">
      <c r="A5" s="4" t="s">
        <v>1442</v>
      </c>
      <c r="B5" s="4" t="s">
        <v>547</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526</v>
      </c>
      <c r="B1" s="2" t="s">
        <v>1</v>
      </c>
    </row>
    <row r="2" spans="1:2">
      <c r="B2" s="2" t="s">
        <v>1527</v>
      </c>
    </row>
    <row r="3" spans="1:2">
      <c r="A3" s="3" t="s">
        <v>1397</v>
      </c>
    </row>
    <row r="4" spans="1:2">
      <c r="A4" s="4" t="s">
        <v>1528</v>
      </c>
      <c r="B4" s="4" t="s">
        <v>1247</v>
      </c>
    </row>
    <row r="5" spans="1:2">
      <c r="A5" s="4" t="s">
        <v>1404</v>
      </c>
      <c r="B5" s="9" t="n">
        <v>12.55</v>
      </c>
    </row>
    <row r="6" spans="1:2">
      <c r="A6" s="4" t="s">
        <v>1438</v>
      </c>
      <c r="B6" s="4" t="s">
        <v>1263</v>
      </c>
    </row>
    <row r="7" spans="1:2">
      <c r="A7" s="4" t="s">
        <v>1442</v>
      </c>
      <c r="B7" s="4" t="s">
        <v>149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32</v>
      </c>
      <c r="D2" s="2" t="s">
        <v>97</v>
      </c>
    </row>
    <row r="3" spans="1:4">
      <c r="A3" s="3" t="s">
        <v>1530</v>
      </c>
    </row>
    <row r="4" spans="1:4">
      <c r="A4" s="4" t="s">
        <v>1531</v>
      </c>
      <c r="B4" s="7" t="n">
        <v>609.7</v>
      </c>
    </row>
    <row r="5" spans="1:4">
      <c r="A5" s="4" t="s">
        <v>1532</v>
      </c>
      <c r="B5" s="8" t="n">
        <v>96.40000000000001</v>
      </c>
      <c r="C5" s="7" t="n">
        <v>-107.3</v>
      </c>
    </row>
    <row r="6" spans="1:4">
      <c r="A6" s="4" t="s">
        <v>1533</v>
      </c>
      <c r="B6" s="8" t="n">
        <v>7.8</v>
      </c>
      <c r="C6" s="8" t="n">
        <v>-21.8</v>
      </c>
    </row>
    <row r="7" spans="1:4">
      <c r="A7" s="4" t="s">
        <v>141</v>
      </c>
      <c r="B7" s="8" t="n">
        <v>104.2</v>
      </c>
      <c r="C7" s="8" t="n">
        <v>-129.1</v>
      </c>
      <c r="D7" s="7" t="n">
        <v>-206.2</v>
      </c>
    </row>
    <row r="8" spans="1:4">
      <c r="A8" s="4" t="s">
        <v>1534</v>
      </c>
      <c r="B8" s="8" t="n">
        <v>152.3</v>
      </c>
      <c r="C8" s="8" t="n">
        <v>609.7</v>
      </c>
    </row>
    <row r="9" spans="1:4">
      <c r="A9" s="4" t="s">
        <v>1535</v>
      </c>
      <c r="B9" s="8" t="n">
        <v>-694.4</v>
      </c>
      <c r="C9" s="8" t="n">
        <v>-701.9</v>
      </c>
    </row>
    <row r="10" spans="1:4">
      <c r="A10" s="4" t="s">
        <v>1536</v>
      </c>
      <c r="B10" s="8" t="n">
        <v>173.4</v>
      </c>
    </row>
    <row r="11" spans="1:4">
      <c r="A11" s="4" t="s">
        <v>1537</v>
      </c>
      <c r="B11" s="8" t="n">
        <v>454.7</v>
      </c>
    </row>
    <row r="12" spans="1:4">
      <c r="A12" s="4" t="s">
        <v>1538</v>
      </c>
    </row>
    <row r="13" spans="1:4">
      <c r="A13" s="3" t="s">
        <v>1530</v>
      </c>
    </row>
    <row r="14" spans="1:4">
      <c r="A14" s="4" t="s">
        <v>1531</v>
      </c>
      <c r="B14" s="8" t="n">
        <v>-276.7</v>
      </c>
      <c r="C14" s="5" t="n">
        <v>-266</v>
      </c>
    </row>
    <row r="15" spans="1:4">
      <c r="A15" s="4" t="s">
        <v>1532</v>
      </c>
      <c r="B15" s="8" t="n">
        <v>167.1</v>
      </c>
      <c r="C15" s="5" t="n">
        <v>-18</v>
      </c>
    </row>
    <row r="16" spans="1:4">
      <c r="A16" s="4" t="s">
        <v>1533</v>
      </c>
      <c r="B16" s="8" t="n">
        <v>6.2</v>
      </c>
      <c r="C16" s="8" t="n">
        <v>7.3</v>
      </c>
    </row>
    <row r="17" spans="1:4">
      <c r="A17" s="4" t="s">
        <v>141</v>
      </c>
      <c r="B17" s="8" t="n">
        <v>173.3</v>
      </c>
      <c r="C17" s="8" t="n">
        <v>-10.7</v>
      </c>
    </row>
    <row r="18" spans="1:4">
      <c r="A18" s="4" t="s">
        <v>1534</v>
      </c>
      <c r="B18" s="8" t="n">
        <v>-103.4</v>
      </c>
      <c r="C18" s="8" t="n">
        <v>-276.7</v>
      </c>
      <c r="D18" s="5" t="n">
        <v>-266</v>
      </c>
    </row>
    <row r="19" spans="1:4">
      <c r="A19" s="4" t="s">
        <v>1539</v>
      </c>
    </row>
    <row r="20" spans="1:4">
      <c r="A20" s="3" t="s">
        <v>1530</v>
      </c>
    </row>
    <row r="21" spans="1:4">
      <c r="A21" s="4" t="s">
        <v>1531</v>
      </c>
      <c r="B21" s="8" t="n">
        <v>-701.9</v>
      </c>
      <c r="C21" s="5" t="n">
        <v>-564</v>
      </c>
    </row>
    <row r="22" spans="1:4">
      <c r="A22" s="4" t="s">
        <v>1532</v>
      </c>
      <c r="B22" s="8" t="n">
        <v>7.5</v>
      </c>
      <c r="C22" s="8" t="n">
        <v>-91.90000000000001</v>
      </c>
    </row>
    <row r="23" spans="1:4">
      <c r="A23" s="4" t="s">
        <v>1533</v>
      </c>
      <c r="B23" s="5" t="n">
        <v>0</v>
      </c>
      <c r="C23" s="5" t="n">
        <v>-46</v>
      </c>
    </row>
    <row r="24" spans="1:4">
      <c r="A24" s="4" t="s">
        <v>141</v>
      </c>
      <c r="B24" s="8" t="n">
        <v>7.5</v>
      </c>
      <c r="C24" s="8" t="n">
        <v>-137.9</v>
      </c>
    </row>
    <row r="25" spans="1:4">
      <c r="A25" s="4" t="s">
        <v>1534</v>
      </c>
      <c r="B25" s="8" t="n">
        <v>-694.4</v>
      </c>
      <c r="C25" s="8" t="n">
        <v>-701.9</v>
      </c>
      <c r="D25" s="5" t="n">
        <v>-564</v>
      </c>
    </row>
    <row r="26" spans="1:4">
      <c r="A26" s="4" t="s">
        <v>1540</v>
      </c>
    </row>
    <row r="27" spans="1:4">
      <c r="A27" s="3" t="s">
        <v>1530</v>
      </c>
    </row>
    <row r="28" spans="1:4">
      <c r="A28" s="4" t="s">
        <v>1535</v>
      </c>
      <c r="B28" s="8" t="n">
        <v>-78.2</v>
      </c>
      <c r="C28" s="8" t="n">
        <v>-8.300000000000001</v>
      </c>
      <c r="D28" s="8" t="n">
        <v>31.1</v>
      </c>
    </row>
    <row r="29" spans="1:4">
      <c r="A29" s="4" t="s">
        <v>1541</v>
      </c>
    </row>
    <row r="30" spans="1:4">
      <c r="A30" s="3" t="s">
        <v>1530</v>
      </c>
    </row>
    <row r="31" spans="1:4">
      <c r="A31" s="4" t="s">
        <v>1531</v>
      </c>
      <c r="B31" s="5" t="n">
        <v>21</v>
      </c>
      <c r="C31" s="8" t="n">
        <v>1.7</v>
      </c>
    </row>
    <row r="32" spans="1:4">
      <c r="A32" s="4" t="s">
        <v>1532</v>
      </c>
      <c r="B32" s="8" t="n">
        <v>-67.8</v>
      </c>
      <c r="C32" s="8" t="n">
        <v>19.3</v>
      </c>
    </row>
    <row r="33" spans="1:4">
      <c r="A33" s="4" t="s">
        <v>1533</v>
      </c>
      <c r="B33" s="5" t="n">
        <v>0</v>
      </c>
    </row>
    <row r="34" spans="1:4">
      <c r="A34" s="4" t="s">
        <v>141</v>
      </c>
      <c r="B34" s="8" t="n">
        <v>-67.8</v>
      </c>
      <c r="C34" s="8" t="n">
        <v>19.3</v>
      </c>
    </row>
    <row r="35" spans="1:4">
      <c r="A35" s="4" t="s">
        <v>1534</v>
      </c>
      <c r="B35" s="8" t="n">
        <v>-46.8</v>
      </c>
      <c r="C35" s="5" t="n">
        <v>21</v>
      </c>
      <c r="D35" s="8" t="n">
        <v>1.7</v>
      </c>
    </row>
    <row r="36" spans="1:4">
      <c r="A36" s="4" t="s">
        <v>1542</v>
      </c>
    </row>
    <row r="37" spans="1:4">
      <c r="A37" s="3" t="s">
        <v>1530</v>
      </c>
    </row>
    <row r="38" spans="1:4">
      <c r="A38" s="4" t="s">
        <v>1531</v>
      </c>
      <c r="B38" s="8" t="n">
        <v>8.5</v>
      </c>
      <c r="C38" s="8" t="n">
        <v>8.300000000000001</v>
      </c>
    </row>
    <row r="39" spans="1:4">
      <c r="A39" s="4" t="s">
        <v>1532</v>
      </c>
      <c r="B39" s="8" t="n">
        <v>-10.4</v>
      </c>
      <c r="C39" s="8" t="n">
        <v>-16.7</v>
      </c>
    </row>
    <row r="40" spans="1:4">
      <c r="A40" s="4" t="s">
        <v>1533</v>
      </c>
      <c r="B40" s="8" t="n">
        <v>1.6</v>
      </c>
      <c r="C40" s="8" t="n">
        <v>16.9</v>
      </c>
    </row>
    <row r="41" spans="1:4">
      <c r="A41" s="4" t="s">
        <v>141</v>
      </c>
      <c r="B41" s="8" t="n">
        <v>-8.800000000000001</v>
      </c>
      <c r="C41" s="8" t="n">
        <v>0.2</v>
      </c>
    </row>
    <row r="42" spans="1:4">
      <c r="A42" s="4" t="s">
        <v>1534</v>
      </c>
      <c r="B42" s="8" t="n">
        <v>-0.3</v>
      </c>
      <c r="C42" s="8" t="n">
        <v>8.5</v>
      </c>
      <c r="D42" s="8" t="n">
        <v>8.300000000000001</v>
      </c>
    </row>
    <row r="43" spans="1:4">
      <c r="A43" s="4" t="s">
        <v>1543</v>
      </c>
    </row>
    <row r="44" spans="1:4">
      <c r="A44" s="3" t="s">
        <v>1530</v>
      </c>
    </row>
    <row r="45" spans="1:4">
      <c r="A45" s="4" t="s">
        <v>1531</v>
      </c>
      <c r="B45" s="8" t="n">
        <v>-949.1</v>
      </c>
      <c r="C45" s="5" t="n">
        <v>-820</v>
      </c>
    </row>
    <row r="46" spans="1:4">
      <c r="A46" s="4" t="s">
        <v>1534</v>
      </c>
      <c r="B46" s="7" t="n">
        <v>-844.9</v>
      </c>
      <c r="C46" s="7" t="n">
        <v>-949.1</v>
      </c>
      <c r="D46" s="6" t="n">
        <v>-82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44</v>
      </c>
      <c r="B1" s="2" t="s">
        <v>233</v>
      </c>
      <c r="J1" s="2" t="s">
        <v>1</v>
      </c>
    </row>
    <row r="2" spans="1:15">
      <c r="B2" s="2" t="s">
        <v>2</v>
      </c>
      <c r="C2" s="2" t="s">
        <v>96</v>
      </c>
      <c r="D2" s="2" t="s">
        <v>4</v>
      </c>
      <c r="E2" s="2" t="s">
        <v>586</v>
      </c>
      <c r="F2" s="2" t="s">
        <v>32</v>
      </c>
      <c r="G2" s="2" t="s">
        <v>587</v>
      </c>
      <c r="H2" s="2" t="s">
        <v>588</v>
      </c>
      <c r="I2" s="2" t="s">
        <v>589</v>
      </c>
      <c r="J2" s="2" t="s">
        <v>2</v>
      </c>
      <c r="L2" s="2" t="s">
        <v>32</v>
      </c>
      <c r="N2" s="2" t="s">
        <v>97</v>
      </c>
    </row>
    <row r="3" spans="1:15">
      <c r="A3" s="3" t="s">
        <v>1545</v>
      </c>
    </row>
    <row r="4" spans="1:15">
      <c r="A4" s="4" t="s">
        <v>1546</v>
      </c>
      <c r="J4" s="7" t="n">
        <v>-7.8</v>
      </c>
      <c r="L4" s="7" t="n">
        <v>21.8</v>
      </c>
    </row>
    <row r="5" spans="1:15">
      <c r="A5" s="4" t="s">
        <v>182</v>
      </c>
      <c r="J5" s="5" t="n">
        <v>0</v>
      </c>
      <c r="L5" s="5" t="n">
        <v>-46</v>
      </c>
      <c r="N5" s="6" t="n">
        <v>0</v>
      </c>
      <c r="O5" s="4" t="s">
        <v>46</v>
      </c>
    </row>
    <row r="6" spans="1:15">
      <c r="A6" s="4" t="s">
        <v>1547</v>
      </c>
      <c r="J6" s="8" t="n">
        <v>-18.5</v>
      </c>
      <c r="L6" s="8" t="n">
        <v>-0.7</v>
      </c>
      <c r="N6" s="5" t="n">
        <v>2</v>
      </c>
    </row>
    <row r="7" spans="1:15">
      <c r="A7" s="4" t="s">
        <v>117</v>
      </c>
      <c r="B7" s="7" t="n">
        <v>0.1</v>
      </c>
      <c r="C7" s="7" t="n">
        <v>25.7</v>
      </c>
      <c r="D7" s="7" t="n">
        <v>75.09999999999999</v>
      </c>
      <c r="E7" s="7" t="n">
        <v>10.5</v>
      </c>
      <c r="J7" s="8" t="n">
        <v>111.4</v>
      </c>
      <c r="K7" s="4" t="s">
        <v>100</v>
      </c>
      <c r="L7" s="8" t="n">
        <v>194.1</v>
      </c>
      <c r="M7" s="4" t="s">
        <v>100</v>
      </c>
      <c r="N7" s="8" t="n">
        <v>176.6</v>
      </c>
      <c r="O7" s="4" t="s">
        <v>100</v>
      </c>
    </row>
    <row r="8" spans="1:15">
      <c r="A8" s="4" t="s">
        <v>970</v>
      </c>
      <c r="J8" s="8" t="n">
        <v>-201.8</v>
      </c>
      <c r="L8" s="8" t="n">
        <v>-199.4</v>
      </c>
      <c r="N8" s="5" t="n">
        <v>-211</v>
      </c>
    </row>
    <row r="9" spans="1:15">
      <c r="A9" s="4" t="s">
        <v>113</v>
      </c>
      <c r="J9" s="8" t="n">
        <v>393.3</v>
      </c>
      <c r="L9" s="8" t="n">
        <v>387.9</v>
      </c>
      <c r="N9" s="8" t="n">
        <v>291.4</v>
      </c>
    </row>
    <row r="10" spans="1:15">
      <c r="A10" s="4" t="s">
        <v>1548</v>
      </c>
      <c r="J10" s="8" t="n">
        <v>-330.5</v>
      </c>
      <c r="L10" s="8" t="n">
        <v>-95.59999999999999</v>
      </c>
      <c r="N10" s="8" t="n">
        <v>-132.6</v>
      </c>
    </row>
    <row r="11" spans="1:15">
      <c r="A11" s="4" t="s">
        <v>115</v>
      </c>
      <c r="B11" s="6" t="n">
        <v>25</v>
      </c>
      <c r="C11" s="7" t="n">
        <v>62.5</v>
      </c>
      <c r="D11" s="6" t="n">
        <v>29</v>
      </c>
      <c r="E11" s="7" t="n">
        <v>-53.7</v>
      </c>
      <c r="F11" s="7" t="n">
        <v>151.3</v>
      </c>
      <c r="G11" s="7" t="n">
        <v>63.7</v>
      </c>
      <c r="H11" s="6" t="n">
        <v>2</v>
      </c>
      <c r="I11" s="7" t="n">
        <v>75.3</v>
      </c>
      <c r="J11" s="8" t="n">
        <v>62.8</v>
      </c>
      <c r="L11" s="8" t="n">
        <v>292.3</v>
      </c>
      <c r="N11" s="8" t="n">
        <v>158.8</v>
      </c>
    </row>
    <row r="12" spans="1:15">
      <c r="A12" s="4" t="s">
        <v>1549</v>
      </c>
    </row>
    <row r="13" spans="1:15">
      <c r="A13" s="3" t="s">
        <v>1545</v>
      </c>
    </row>
    <row r="14" spans="1:15">
      <c r="A14" s="4" t="s">
        <v>1546</v>
      </c>
      <c r="J14" s="8" t="n">
        <v>-6.2</v>
      </c>
      <c r="L14" s="8" t="n">
        <v>-7.3</v>
      </c>
    </row>
    <row r="15" spans="1:15">
      <c r="A15" s="4" t="s">
        <v>1550</v>
      </c>
    </row>
    <row r="16" spans="1:15">
      <c r="A16" s="3" t="s">
        <v>1545</v>
      </c>
    </row>
    <row r="17" spans="1:15">
      <c r="A17" s="4" t="s">
        <v>1546</v>
      </c>
      <c r="J17" s="5" t="n">
        <v>0</v>
      </c>
      <c r="L17" s="5" t="n">
        <v>46</v>
      </c>
    </row>
    <row r="18" spans="1:15">
      <c r="A18" s="4" t="s">
        <v>1551</v>
      </c>
    </row>
    <row r="19" spans="1:15">
      <c r="A19" s="3" t="s">
        <v>1545</v>
      </c>
    </row>
    <row r="20" spans="1:15">
      <c r="A20" s="4" t="s">
        <v>1546</v>
      </c>
      <c r="J20" s="8" t="n">
        <v>-7.8</v>
      </c>
      <c r="L20" s="8" t="n">
        <v>21.8</v>
      </c>
      <c r="N20" s="8" t="n">
        <v>16.3</v>
      </c>
    </row>
    <row r="21" spans="1:15">
      <c r="A21" s="4" t="s">
        <v>1552</v>
      </c>
    </row>
    <row r="22" spans="1:15">
      <c r="A22" s="3" t="s">
        <v>1545</v>
      </c>
    </row>
    <row r="23" spans="1:15">
      <c r="A23" s="4" t="s">
        <v>1553</v>
      </c>
      <c r="J23" s="8" t="n">
        <v>1.3</v>
      </c>
      <c r="L23" s="8" t="n">
        <v>1.6</v>
      </c>
      <c r="N23" s="8" t="n">
        <v>0.7</v>
      </c>
    </row>
    <row r="24" spans="1:15">
      <c r="A24" s="4" t="s">
        <v>1554</v>
      </c>
    </row>
    <row r="25" spans="1:15">
      <c r="A25" s="3" t="s">
        <v>1545</v>
      </c>
    </row>
    <row r="26" spans="1:15">
      <c r="A26" s="4" t="s">
        <v>1553</v>
      </c>
      <c r="J26" s="5" t="n">
        <v>-10</v>
      </c>
      <c r="L26" s="8" t="n">
        <v>-11.2</v>
      </c>
      <c r="N26" s="8" t="n">
        <v>-11.1</v>
      </c>
    </row>
    <row r="27" spans="1:15">
      <c r="A27" s="4" t="s">
        <v>1555</v>
      </c>
    </row>
    <row r="28" spans="1:15">
      <c r="A28" s="3" t="s">
        <v>1545</v>
      </c>
    </row>
    <row r="29" spans="1:15">
      <c r="A29" s="4" t="s">
        <v>1553</v>
      </c>
      <c r="J29" s="8" t="n">
        <v>-8.699999999999999</v>
      </c>
      <c r="L29" s="8" t="n">
        <v>-9.6</v>
      </c>
      <c r="N29" s="8" t="n">
        <v>-10.4</v>
      </c>
    </row>
    <row r="30" spans="1:15">
      <c r="A30" s="4" t="s">
        <v>1548</v>
      </c>
      <c r="J30" s="8" t="n">
        <v>2.5</v>
      </c>
      <c r="L30" s="8" t="n">
        <v>2.3</v>
      </c>
      <c r="N30" s="8" t="n">
        <v>2.3</v>
      </c>
    </row>
    <row r="31" spans="1:15">
      <c r="A31" s="4" t="s">
        <v>1546</v>
      </c>
      <c r="J31" s="8" t="n">
        <v>-6.2</v>
      </c>
      <c r="L31" s="8" t="n">
        <v>-7.3</v>
      </c>
      <c r="N31" s="8" t="n">
        <v>-8.1</v>
      </c>
    </row>
    <row r="32" spans="1:15">
      <c r="A32" s="4" t="s">
        <v>1556</v>
      </c>
    </row>
    <row r="33" spans="1:15">
      <c r="A33" s="3" t="s">
        <v>1545</v>
      </c>
    </row>
    <row r="34" spans="1:15">
      <c r="A34" s="4" t="s">
        <v>1553</v>
      </c>
      <c r="J34" s="8" t="n">
        <v>3.7</v>
      </c>
      <c r="L34" s="8" t="n">
        <v>3.8</v>
      </c>
      <c r="N34" s="8" t="n">
        <v>3.1</v>
      </c>
    </row>
    <row r="35" spans="1:15">
      <c r="A35" s="4" t="s">
        <v>1557</v>
      </c>
    </row>
    <row r="36" spans="1:15">
      <c r="A36" s="3" t="s">
        <v>1545</v>
      </c>
    </row>
    <row r="37" spans="1:15">
      <c r="A37" s="4" t="s">
        <v>182</v>
      </c>
      <c r="J37" s="5" t="n">
        <v>0</v>
      </c>
      <c r="L37" s="5" t="n">
        <v>46</v>
      </c>
      <c r="N37" s="5" t="n">
        <v>0</v>
      </c>
    </row>
    <row r="38" spans="1:15">
      <c r="A38" s="4" t="s">
        <v>1558</v>
      </c>
    </row>
    <row r="39" spans="1:15">
      <c r="A39" s="3" t="s">
        <v>1545</v>
      </c>
    </row>
    <row r="40" spans="1:15">
      <c r="A40" s="4" t="s">
        <v>113</v>
      </c>
      <c r="J40" s="8" t="n">
        <v>-2.4</v>
      </c>
      <c r="L40" s="8" t="n">
        <v>-25.2</v>
      </c>
      <c r="N40" s="8" t="n">
        <v>35.4</v>
      </c>
    </row>
    <row r="41" spans="1:15">
      <c r="A41" s="4" t="s">
        <v>1548</v>
      </c>
      <c r="J41" s="8" t="n">
        <v>0.8</v>
      </c>
      <c r="L41" s="8" t="n">
        <v>8.300000000000001</v>
      </c>
      <c r="N41" s="5" t="n">
        <v>-11</v>
      </c>
    </row>
    <row r="42" spans="1:15">
      <c r="A42" s="4" t="s">
        <v>115</v>
      </c>
      <c r="J42" s="8" t="n">
        <v>-1.6</v>
      </c>
      <c r="L42" s="8" t="n">
        <v>-16.9</v>
      </c>
      <c r="N42" s="8" t="n">
        <v>24.4</v>
      </c>
    </row>
    <row r="43" spans="1:15">
      <c r="A43" s="4" t="s">
        <v>1559</v>
      </c>
    </row>
    <row r="44" spans="1:15">
      <c r="A44" s="3" t="s">
        <v>1545</v>
      </c>
    </row>
    <row r="45" spans="1:15">
      <c r="A45" s="4" t="s">
        <v>1547</v>
      </c>
      <c r="J45" s="8" t="n">
        <v>0.9</v>
      </c>
      <c r="L45" s="8" t="n">
        <v>0.6</v>
      </c>
      <c r="N45" s="8" t="n">
        <v>9.6</v>
      </c>
    </row>
    <row r="46" spans="1:15">
      <c r="A46" s="4" t="s">
        <v>1560</v>
      </c>
    </row>
    <row r="47" spans="1:15">
      <c r="A47" s="3" t="s">
        <v>1545</v>
      </c>
    </row>
    <row r="48" spans="1:15">
      <c r="A48" s="4" t="s">
        <v>117</v>
      </c>
      <c r="J48" s="8" t="n">
        <v>-3.4</v>
      </c>
      <c r="L48" s="8" t="n">
        <v>-25.9</v>
      </c>
      <c r="N48" s="8" t="n">
        <v>25.7</v>
      </c>
    </row>
    <row r="49" spans="1:15">
      <c r="A49" s="4" t="s">
        <v>1561</v>
      </c>
    </row>
    <row r="50" spans="1:15">
      <c r="A50" s="3" t="s">
        <v>1545</v>
      </c>
    </row>
    <row r="51" spans="1:15">
      <c r="A51" s="4" t="s">
        <v>970</v>
      </c>
      <c r="J51" s="7" t="n">
        <v>0.1</v>
      </c>
      <c r="L51" s="7" t="n">
        <v>0.1</v>
      </c>
      <c r="N51" s="7" t="n">
        <v>0.1</v>
      </c>
    </row>
    <row r="52" spans="1:15"/>
    <row r="53" spans="1:15">
      <c r="A53" s="4" t="s">
        <v>46</v>
      </c>
      <c r="B53" s="4" t="s">
        <v>133</v>
      </c>
    </row>
    <row r="54" spans="1:15">
      <c r="A54" s="4" t="s">
        <v>100</v>
      </c>
      <c r="B54" s="4" t="s">
        <v>135</v>
      </c>
    </row>
  </sheetData>
  <mergeCells count="9">
    <mergeCell ref="A1:A2"/>
    <mergeCell ref="B1:I1"/>
    <mergeCell ref="J1:O1"/>
    <mergeCell ref="J2:K2"/>
    <mergeCell ref="L2:M2"/>
    <mergeCell ref="N2:O2"/>
    <mergeCell ref="A52:O52"/>
    <mergeCell ref="B53:O53"/>
    <mergeCell ref="B54:O5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62</v>
      </c>
      <c r="B1" s="2" t="s">
        <v>1</v>
      </c>
    </row>
    <row r="2" spans="1:4">
      <c r="B2" s="2" t="s">
        <v>2</v>
      </c>
      <c r="C2" s="2" t="s">
        <v>32</v>
      </c>
      <c r="D2" s="2" t="s">
        <v>97</v>
      </c>
    </row>
    <row r="3" spans="1:4">
      <c r="A3" s="3" t="s">
        <v>297</v>
      </c>
    </row>
    <row r="4" spans="1:4">
      <c r="A4" s="4" t="s">
        <v>1563</v>
      </c>
      <c r="B4" s="7" t="n">
        <v>-5.9</v>
      </c>
      <c r="C4" s="7" t="n">
        <v>8.300000000000001</v>
      </c>
      <c r="D4" s="7" t="n">
        <v>7.3</v>
      </c>
    </row>
    <row r="5" spans="1:4">
      <c r="A5" s="4" t="s">
        <v>1564</v>
      </c>
      <c r="B5" s="8" t="n">
        <v>-5.8</v>
      </c>
      <c r="C5" s="8" t="n">
        <v>-5.4</v>
      </c>
      <c r="D5" s="8" t="n">
        <v>-5.7</v>
      </c>
    </row>
    <row r="6" spans="1:4">
      <c r="A6" s="4" t="s">
        <v>1565</v>
      </c>
      <c r="B6" s="8" t="n">
        <v>-0.7</v>
      </c>
      <c r="C6" s="8" t="n">
        <v>-1.4</v>
      </c>
      <c r="D6" s="8" t="n">
        <v>0.1</v>
      </c>
    </row>
    <row r="7" spans="1:4">
      <c r="A7" s="4" t="s">
        <v>1566</v>
      </c>
      <c r="B7" s="8" t="n">
        <v>-6.1</v>
      </c>
      <c r="C7" s="8" t="n">
        <v>-2.2</v>
      </c>
      <c r="D7" s="8" t="n">
        <v>0.3</v>
      </c>
    </row>
    <row r="8" spans="1:4">
      <c r="A8" s="4" t="s">
        <v>112</v>
      </c>
      <c r="B8" s="7" t="n">
        <v>-18.5</v>
      </c>
      <c r="C8" s="7" t="n">
        <v>-0.7</v>
      </c>
      <c r="D8" s="6" t="n">
        <v>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567</v>
      </c>
      <c r="B1" s="2" t="s">
        <v>233</v>
      </c>
      <c r="J1" s="2" t="s">
        <v>1</v>
      </c>
    </row>
    <row r="2" spans="1:13">
      <c r="B2" s="2" t="s">
        <v>2</v>
      </c>
      <c r="C2" s="2" t="s">
        <v>96</v>
      </c>
      <c r="D2" s="2" t="s">
        <v>4</v>
      </c>
      <c r="E2" s="2" t="s">
        <v>586</v>
      </c>
      <c r="F2" s="2" t="s">
        <v>32</v>
      </c>
      <c r="G2" s="2" t="s">
        <v>587</v>
      </c>
      <c r="H2" s="2" t="s">
        <v>588</v>
      </c>
      <c r="I2" s="2" t="s">
        <v>589</v>
      </c>
      <c r="J2" s="2" t="s">
        <v>2</v>
      </c>
      <c r="K2" s="2" t="s">
        <v>32</v>
      </c>
      <c r="L2" s="2" t="s">
        <v>97</v>
      </c>
    </row>
    <row r="3" spans="1:13">
      <c r="A3" s="3" t="s">
        <v>1568</v>
      </c>
    </row>
    <row r="4" spans="1:13">
      <c r="A4" s="4" t="s">
        <v>119</v>
      </c>
      <c r="B4" s="7" t="n">
        <v>-33.5</v>
      </c>
      <c r="C4" s="7" t="n">
        <v>787.5</v>
      </c>
      <c r="D4" s="7" t="n">
        <v>104.1</v>
      </c>
      <c r="E4" s="7" t="n">
        <v>-43.2</v>
      </c>
      <c r="F4" s="7" t="n">
        <v>171.1</v>
      </c>
      <c r="G4" s="7" t="n">
        <v>163.2</v>
      </c>
      <c r="H4" s="7" t="n">
        <v>49.6</v>
      </c>
      <c r="I4" s="7" t="n">
        <v>102.5</v>
      </c>
      <c r="J4" s="7" t="n">
        <v>814.9</v>
      </c>
      <c r="K4" s="7" t="n">
        <v>486.4</v>
      </c>
      <c r="L4" s="7" t="n">
        <v>335.4</v>
      </c>
      <c r="M4" s="4" t="s">
        <v>46</v>
      </c>
    </row>
    <row r="5" spans="1:13">
      <c r="A5" s="4" t="s">
        <v>1569</v>
      </c>
      <c r="J5" s="8" t="n">
        <v>-4.9</v>
      </c>
      <c r="K5" s="8" t="n">
        <v>-3.4</v>
      </c>
      <c r="L5" s="8" t="n">
        <v>-2.2</v>
      </c>
    </row>
    <row r="6" spans="1:13">
      <c r="A6" s="4" t="s">
        <v>1570</v>
      </c>
      <c r="J6" s="5" t="n">
        <v>810</v>
      </c>
      <c r="K6" s="5" t="n">
        <v>483</v>
      </c>
      <c r="L6" s="8" t="n">
        <v>333.2</v>
      </c>
    </row>
    <row r="7" spans="1:13">
      <c r="A7" s="4" t="s">
        <v>1571</v>
      </c>
      <c r="J7" s="8" t="n">
        <v>-118.7</v>
      </c>
      <c r="K7" s="8" t="n">
        <v>-118.7</v>
      </c>
      <c r="L7" s="8" t="n">
        <v>-106.2</v>
      </c>
    </row>
    <row r="8" spans="1:13">
      <c r="A8" s="4" t="s">
        <v>1572</v>
      </c>
      <c r="J8" s="7" t="n">
        <v>691.3</v>
      </c>
      <c r="K8" s="7" t="n">
        <v>364.3</v>
      </c>
      <c r="L8" s="6" t="n">
        <v>227</v>
      </c>
    </row>
    <row r="9" spans="1:13">
      <c r="A9" s="3" t="s">
        <v>1573</v>
      </c>
    </row>
    <row r="10" spans="1:13">
      <c r="A10" s="4" t="s">
        <v>1574</v>
      </c>
      <c r="J10" s="8" t="n">
        <v>186.9</v>
      </c>
      <c r="K10" s="8" t="n">
        <v>194.3</v>
      </c>
      <c r="L10" s="8" t="n">
        <v>203.9</v>
      </c>
    </row>
    <row r="11" spans="1:13">
      <c r="A11" s="3" t="s">
        <v>1575</v>
      </c>
    </row>
    <row r="12" spans="1:13">
      <c r="A12" s="4" t="s">
        <v>1576</v>
      </c>
      <c r="J12" s="9" t="n">
        <v>0.64</v>
      </c>
      <c r="K12" s="9" t="n">
        <v>0.61</v>
      </c>
      <c r="L12" s="9" t="n">
        <v>0.52</v>
      </c>
    </row>
    <row r="13" spans="1:13">
      <c r="A13" s="4" t="s">
        <v>1577</v>
      </c>
      <c r="J13" s="10" t="n">
        <v>3.69</v>
      </c>
      <c r="K13" s="10" t="n">
        <v>1.88</v>
      </c>
      <c r="L13" s="10" t="n">
        <v>1.11</v>
      </c>
    </row>
    <row r="14" spans="1:13">
      <c r="A14" s="4" t="s">
        <v>123</v>
      </c>
      <c r="B14" s="9" t="n">
        <v>-0.19</v>
      </c>
      <c r="C14" s="9" t="n">
        <v>4.19</v>
      </c>
      <c r="D14" s="9" t="n">
        <v>0.53</v>
      </c>
      <c r="E14" s="9" t="n">
        <v>-0.22</v>
      </c>
      <c r="F14" s="9" t="n">
        <v>0.88</v>
      </c>
      <c r="G14" s="9" t="n">
        <v>0.84</v>
      </c>
      <c r="H14" s="9" t="n">
        <v>0.25</v>
      </c>
      <c r="I14" s="9" t="n">
        <v>0.52</v>
      </c>
      <c r="J14" s="9" t="n">
        <v>4.33</v>
      </c>
      <c r="K14" s="9" t="n">
        <v>2.49</v>
      </c>
      <c r="L14" s="9" t="n">
        <v>1.63</v>
      </c>
    </row>
    <row r="15" spans="1:13">
      <c r="A15" s="3" t="s">
        <v>1568</v>
      </c>
    </row>
    <row r="16" spans="1:13">
      <c r="A16" s="4" t="s">
        <v>1570</v>
      </c>
      <c r="J16" s="6" t="n">
        <v>810</v>
      </c>
      <c r="K16" s="6" t="n">
        <v>483</v>
      </c>
      <c r="L16" s="7" t="n">
        <v>333.2</v>
      </c>
    </row>
    <row r="17" spans="1:13">
      <c r="A17" s="4" t="s">
        <v>1578</v>
      </c>
      <c r="J17" s="8" t="n">
        <v>4.3</v>
      </c>
      <c r="K17" s="8" t="n">
        <v>2.6</v>
      </c>
      <c r="L17" s="8" t="n">
        <v>1.6</v>
      </c>
    </row>
    <row r="18" spans="1:13">
      <c r="A18" s="4" t="s">
        <v>1579</v>
      </c>
      <c r="J18" s="8" t="n">
        <v>-4.3</v>
      </c>
      <c r="K18" s="8" t="n">
        <v>-2.6</v>
      </c>
      <c r="L18" s="8" t="n">
        <v>-1.6</v>
      </c>
    </row>
    <row r="19" spans="1:13">
      <c r="A19" s="4" t="s">
        <v>1580</v>
      </c>
      <c r="J19" s="6" t="n">
        <v>810</v>
      </c>
      <c r="K19" s="6" t="n">
        <v>483</v>
      </c>
      <c r="L19" s="7" t="n">
        <v>333.2</v>
      </c>
    </row>
    <row r="20" spans="1:13">
      <c r="A20" s="3" t="s">
        <v>1573</v>
      </c>
    </row>
    <row r="21" spans="1:13">
      <c r="A21" s="4" t="s">
        <v>1574</v>
      </c>
      <c r="J21" s="8" t="n">
        <v>186.9</v>
      </c>
      <c r="K21" s="8" t="n">
        <v>194.3</v>
      </c>
      <c r="L21" s="8" t="n">
        <v>203.9</v>
      </c>
    </row>
    <row r="22" spans="1:13">
      <c r="A22" s="4" t="s">
        <v>1581</v>
      </c>
      <c r="J22" s="8" t="n">
        <v>0.7</v>
      </c>
      <c r="K22" s="8" t="n">
        <v>1.2</v>
      </c>
      <c r="L22" s="8" t="n">
        <v>1.3</v>
      </c>
    </row>
    <row r="23" spans="1:13">
      <c r="A23" s="4" t="s">
        <v>1582</v>
      </c>
      <c r="J23" s="8" t="n">
        <v>0.7</v>
      </c>
      <c r="K23" s="8" t="n">
        <v>0.7</v>
      </c>
      <c r="L23" s="8" t="n">
        <v>0.7</v>
      </c>
    </row>
    <row r="24" spans="1:13">
      <c r="A24" s="4" t="s">
        <v>1583</v>
      </c>
      <c r="J24" s="8" t="n">
        <v>188.3</v>
      </c>
      <c r="K24" s="8" t="n">
        <v>196.2</v>
      </c>
      <c r="L24" s="8" t="n">
        <v>205.9</v>
      </c>
    </row>
    <row r="25" spans="1:13">
      <c r="A25" s="4" t="s">
        <v>1584</v>
      </c>
      <c r="J25" s="8" t="n">
        <v>0.6</v>
      </c>
      <c r="K25" s="5" t="n">
        <v>1</v>
      </c>
      <c r="L25" s="8" t="n">
        <v>0.8</v>
      </c>
    </row>
    <row r="26" spans="1:13">
      <c r="A26" s="4" t="s">
        <v>1585</v>
      </c>
      <c r="J26" s="8" t="n">
        <v>188.9</v>
      </c>
      <c r="K26" s="8" t="n">
        <v>197.2</v>
      </c>
      <c r="L26" s="8" t="n">
        <v>206.7</v>
      </c>
    </row>
    <row r="27" spans="1:13">
      <c r="A27" s="4" t="s">
        <v>125</v>
      </c>
      <c r="B27" s="9" t="n">
        <v>-0.19</v>
      </c>
      <c r="C27" s="9" t="n">
        <v>4.15</v>
      </c>
      <c r="D27" s="9" t="n">
        <v>0.52</v>
      </c>
      <c r="E27" s="9" t="n">
        <v>-0.22</v>
      </c>
      <c r="F27" s="9" t="n">
        <v>0.87</v>
      </c>
      <c r="G27" s="9" t="n">
        <v>0.83</v>
      </c>
      <c r="H27" s="9" t="n">
        <v>0.25</v>
      </c>
      <c r="I27" s="9" t="n">
        <v>0.52</v>
      </c>
      <c r="J27" s="9" t="n">
        <v>4.29</v>
      </c>
      <c r="K27" s="9" t="n">
        <v>2.46</v>
      </c>
      <c r="L27" s="9" t="n">
        <v>1.62</v>
      </c>
    </row>
    <row r="28" spans="1:13"/>
    <row r="29" spans="1:13">
      <c r="A29" s="4" t="s">
        <v>46</v>
      </c>
      <c r="B29" s="4" t="s">
        <v>133</v>
      </c>
    </row>
  </sheetData>
  <mergeCells count="6">
    <mergeCell ref="A1:A2"/>
    <mergeCell ref="B1:I1"/>
    <mergeCell ref="J1:M1"/>
    <mergeCell ref="L2:M2"/>
    <mergeCell ref="A28:M28"/>
    <mergeCell ref="B29:M2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2</v>
      </c>
      <c r="D2" s="2" t="s">
        <v>97</v>
      </c>
    </row>
    <row r="3" spans="1:4">
      <c r="A3" s="3" t="s">
        <v>1587</v>
      </c>
    </row>
    <row r="4" spans="1:4">
      <c r="A4" s="4" t="s">
        <v>129</v>
      </c>
      <c r="B4" s="8" t="n">
        <v>188.9</v>
      </c>
      <c r="C4" s="8" t="n">
        <v>197.2</v>
      </c>
      <c r="D4" s="8" t="n">
        <v>206.7</v>
      </c>
    </row>
    <row r="5" spans="1:4">
      <c r="A5" s="4" t="s">
        <v>1588</v>
      </c>
    </row>
    <row r="6" spans="1:4">
      <c r="A6" s="3" t="s">
        <v>1587</v>
      </c>
    </row>
    <row r="7" spans="1:4">
      <c r="A7" s="4" t="s">
        <v>129</v>
      </c>
      <c r="B7" s="5" t="n">
        <v>1</v>
      </c>
      <c r="C7" s="5" t="n">
        <v>1</v>
      </c>
      <c r="D7" s="5" t="n">
        <v>1</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254</v>
      </c>
    </row>
    <row r="4" spans="1:2">
      <c r="A4" s="4" t="s">
        <v>192</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r="A1" s="1" t="s">
        <v>1589</v>
      </c>
      <c r="B1" s="2" t="s">
        <v>584</v>
      </c>
      <c r="C1" s="2" t="s">
        <v>2</v>
      </c>
      <c r="D1" s="2" t="s">
        <v>96</v>
      </c>
      <c r="E1" s="2" t="s">
        <v>4</v>
      </c>
      <c r="F1" s="2" t="s">
        <v>586</v>
      </c>
      <c r="G1" s="2" t="s">
        <v>32</v>
      </c>
      <c r="H1" s="2" t="s">
        <v>587</v>
      </c>
      <c r="I1" s="2" t="s">
        <v>588</v>
      </c>
      <c r="J1" s="2" t="s">
        <v>589</v>
      </c>
      <c r="K1" s="2" t="s">
        <v>2</v>
      </c>
      <c r="M1" s="2" t="s">
        <v>32</v>
      </c>
      <c r="O1" s="2" t="s">
        <v>97</v>
      </c>
    </row>
    <row r="2" spans="1:16">
      <c r="A2" s="3" t="s">
        <v>303</v>
      </c>
    </row>
    <row r="3" spans="1:16">
      <c r="A3" s="4" t="s">
        <v>98</v>
      </c>
      <c r="C3" s="7" t="n">
        <v>1227.8</v>
      </c>
      <c r="D3" s="7" t="n">
        <v>1131.3</v>
      </c>
      <c r="E3" s="7" t="n">
        <v>1070.3</v>
      </c>
      <c r="F3" s="7" t="n">
        <v>1032.2</v>
      </c>
      <c r="G3" s="7" t="n">
        <v>1101.4</v>
      </c>
      <c r="H3" s="7" t="n">
        <v>1065.1</v>
      </c>
      <c r="I3" s="7" t="n">
        <v>1038.9</v>
      </c>
      <c r="J3" s="7" t="n">
        <v>1005.9</v>
      </c>
      <c r="K3" s="7" t="n">
        <v>4461.6</v>
      </c>
      <c r="M3" s="7" t="n">
        <v>4211.3</v>
      </c>
      <c r="O3" s="7" t="n">
        <v>4410.3</v>
      </c>
    </row>
    <row r="4" spans="1:16">
      <c r="A4" s="4" t="s">
        <v>101</v>
      </c>
      <c r="C4" s="8" t="n">
        <v>374.4</v>
      </c>
      <c r="D4" s="8" t="n">
        <v>362.1</v>
      </c>
      <c r="E4" s="8" t="n">
        <v>344.3</v>
      </c>
      <c r="F4" s="8" t="n">
        <v>336.4</v>
      </c>
      <c r="G4" s="8" t="n">
        <v>362.9</v>
      </c>
      <c r="H4" s="8" t="n">
        <v>356.7</v>
      </c>
      <c r="I4" s="8" t="n">
        <v>349.7</v>
      </c>
      <c r="J4" s="8" t="n">
        <v>335.6</v>
      </c>
      <c r="K4" s="8" t="n">
        <v>1417.2</v>
      </c>
      <c r="M4" s="8" t="n">
        <v>1404.9</v>
      </c>
      <c r="O4" s="8" t="n">
        <v>1455.2</v>
      </c>
    </row>
    <row r="5" spans="1:16">
      <c r="A5" s="4" t="s">
        <v>1590</v>
      </c>
      <c r="C5" s="5" t="n">
        <v>25</v>
      </c>
      <c r="D5" s="8" t="n">
        <v>62.5</v>
      </c>
      <c r="E5" s="5" t="n">
        <v>29</v>
      </c>
      <c r="F5" s="8" t="n">
        <v>-53.7</v>
      </c>
      <c r="G5" s="8" t="n">
        <v>151.3</v>
      </c>
      <c r="H5" s="8" t="n">
        <v>63.7</v>
      </c>
      <c r="I5" s="5" t="n">
        <v>2</v>
      </c>
      <c r="J5" s="8" t="n">
        <v>75.3</v>
      </c>
      <c r="K5" s="8" t="n">
        <v>62.8</v>
      </c>
      <c r="M5" s="8" t="n">
        <v>292.3</v>
      </c>
      <c r="O5" s="8" t="n">
        <v>158.8</v>
      </c>
    </row>
    <row r="6" spans="1:16">
      <c r="A6" s="4" t="s">
        <v>116</v>
      </c>
      <c r="B6" s="7" t="n">
        <v>640.7</v>
      </c>
      <c r="C6" s="8" t="n">
        <v>-58.6</v>
      </c>
      <c r="D6" s="8" t="n">
        <v>699.3</v>
      </c>
      <c r="E6" s="5" t="n">
        <v>0</v>
      </c>
      <c r="F6" s="5" t="n">
        <v>0</v>
      </c>
      <c r="G6" s="8" t="n">
        <v>19.8</v>
      </c>
      <c r="H6" s="8" t="n">
        <v>99.5</v>
      </c>
      <c r="I6" s="8" t="n">
        <v>47.6</v>
      </c>
      <c r="J6" s="8" t="n">
        <v>27.2</v>
      </c>
      <c r="K6" s="8" t="n">
        <v>640.7</v>
      </c>
      <c r="M6" s="5" t="n">
        <v>0</v>
      </c>
      <c r="O6" s="5" t="n">
        <v>0</v>
      </c>
    </row>
    <row r="7" spans="1:16">
      <c r="A7" s="4" t="s">
        <v>117</v>
      </c>
      <c r="C7" s="8" t="n">
        <v>0.1</v>
      </c>
      <c r="D7" s="8" t="n">
        <v>25.7</v>
      </c>
      <c r="E7" s="8" t="n">
        <v>75.09999999999999</v>
      </c>
      <c r="F7" s="8" t="n">
        <v>10.5</v>
      </c>
      <c r="K7" s="8" t="n">
        <v>111.4</v>
      </c>
      <c r="L7" s="4" t="s">
        <v>46</v>
      </c>
      <c r="M7" s="8" t="n">
        <v>194.1</v>
      </c>
      <c r="N7" s="4" t="s">
        <v>46</v>
      </c>
      <c r="O7" s="8" t="n">
        <v>176.6</v>
      </c>
      <c r="P7" s="4" t="s">
        <v>46</v>
      </c>
    </row>
    <row r="8" spans="1:16">
      <c r="A8" s="4" t="s">
        <v>119</v>
      </c>
      <c r="C8" s="7" t="n">
        <v>-33.5</v>
      </c>
      <c r="D8" s="7" t="n">
        <v>787.5</v>
      </c>
      <c r="E8" s="7" t="n">
        <v>104.1</v>
      </c>
      <c r="F8" s="7" t="n">
        <v>-43.2</v>
      </c>
      <c r="G8" s="7" t="n">
        <v>171.1</v>
      </c>
      <c r="H8" s="7" t="n">
        <v>163.2</v>
      </c>
      <c r="I8" s="7" t="n">
        <v>49.6</v>
      </c>
      <c r="J8" s="7" t="n">
        <v>102.5</v>
      </c>
      <c r="K8" s="7" t="n">
        <v>814.9</v>
      </c>
      <c r="M8" s="7" t="n">
        <v>486.4</v>
      </c>
      <c r="O8" s="7" t="n">
        <v>335.4</v>
      </c>
      <c r="P8" s="4" t="s">
        <v>100</v>
      </c>
    </row>
    <row r="9" spans="1:16">
      <c r="A9" s="4" t="s">
        <v>121</v>
      </c>
      <c r="C9" s="9" t="n">
        <v>0.14</v>
      </c>
      <c r="D9" s="9" t="n">
        <v>0.33</v>
      </c>
      <c r="E9" s="9" t="n">
        <v>0.14</v>
      </c>
      <c r="F9" s="9" t="n">
        <v>-0.27</v>
      </c>
      <c r="G9" s="9" t="n">
        <v>0.78</v>
      </c>
      <c r="H9" s="9" t="n">
        <v>0.33</v>
      </c>
      <c r="I9" s="9" t="n">
        <v>0.01</v>
      </c>
      <c r="J9" s="9" t="n">
        <v>0.38</v>
      </c>
      <c r="K9" s="9" t="n">
        <v>0.34</v>
      </c>
      <c r="M9" s="9" t="n">
        <v>1.5</v>
      </c>
      <c r="O9" s="9" t="n">
        <v>0.78</v>
      </c>
    </row>
    <row r="10" spans="1:16">
      <c r="A10" s="4" t="s">
        <v>122</v>
      </c>
      <c r="C10" s="10" t="n">
        <v>-0.33</v>
      </c>
      <c r="D10" s="10" t="n">
        <v>3.86</v>
      </c>
      <c r="E10" s="10" t="n">
        <v>0.39</v>
      </c>
      <c r="F10" s="10" t="n">
        <v>0.05</v>
      </c>
      <c r="G10" s="10" t="n">
        <v>0.1</v>
      </c>
      <c r="H10" s="10" t="n">
        <v>0.51</v>
      </c>
      <c r="I10" s="10" t="n">
        <v>0.24</v>
      </c>
      <c r="J10" s="10" t="n">
        <v>0.14</v>
      </c>
      <c r="K10" s="10" t="n">
        <v>3.99</v>
      </c>
      <c r="L10" s="4" t="s">
        <v>46</v>
      </c>
      <c r="M10" s="10" t="n">
        <v>0.99</v>
      </c>
      <c r="N10" s="4" t="s">
        <v>46</v>
      </c>
      <c r="O10" s="10" t="n">
        <v>0.85</v>
      </c>
      <c r="P10" s="4" t="s">
        <v>46</v>
      </c>
    </row>
    <row r="11" spans="1:16">
      <c r="A11" s="4" t="s">
        <v>123</v>
      </c>
      <c r="C11" s="10" t="n">
        <v>-0.19</v>
      </c>
      <c r="D11" s="10" t="n">
        <v>4.19</v>
      </c>
      <c r="E11" s="10" t="n">
        <v>0.53</v>
      </c>
      <c r="F11" s="10" t="n">
        <v>-0.22</v>
      </c>
      <c r="G11" s="10" t="n">
        <v>0.88</v>
      </c>
      <c r="H11" s="10" t="n">
        <v>0.84</v>
      </c>
      <c r="I11" s="10" t="n">
        <v>0.25</v>
      </c>
      <c r="J11" s="10" t="n">
        <v>0.52</v>
      </c>
      <c r="K11" s="10" t="n">
        <v>4.33</v>
      </c>
      <c r="M11" s="10" t="n">
        <v>2.49</v>
      </c>
      <c r="O11" s="10" t="n">
        <v>1.63</v>
      </c>
    </row>
    <row r="12" spans="1:16">
      <c r="A12" s="4" t="s">
        <v>121</v>
      </c>
      <c r="C12" s="10" t="n">
        <v>0.14</v>
      </c>
      <c r="D12" s="10" t="n">
        <v>0.33</v>
      </c>
      <c r="E12" s="10" t="n">
        <v>0.14</v>
      </c>
      <c r="F12" s="10" t="n">
        <v>-0.27</v>
      </c>
      <c r="G12" s="10" t="n">
        <v>0.77</v>
      </c>
      <c r="H12" s="10" t="n">
        <v>0.32</v>
      </c>
      <c r="I12" s="10" t="n">
        <v>0.01</v>
      </c>
      <c r="J12" s="10" t="n">
        <v>0.38</v>
      </c>
      <c r="K12" s="10" t="n">
        <v>0.33</v>
      </c>
      <c r="M12" s="10" t="n">
        <v>1.48</v>
      </c>
      <c r="O12" s="10" t="n">
        <v>0.77</v>
      </c>
    </row>
    <row r="13" spans="1:16">
      <c r="A13" s="4" t="s">
        <v>122</v>
      </c>
      <c r="C13" s="10" t="n">
        <v>-0.33</v>
      </c>
      <c r="D13" s="10" t="n">
        <v>3.82</v>
      </c>
      <c r="E13" s="10" t="n">
        <v>0.38</v>
      </c>
      <c r="F13" s="10" t="n">
        <v>0.05</v>
      </c>
      <c r="G13" s="10" t="n">
        <v>0.1</v>
      </c>
      <c r="H13" s="10" t="n">
        <v>0.51</v>
      </c>
      <c r="I13" s="10" t="n">
        <v>0.24</v>
      </c>
      <c r="J13" s="10" t="n">
        <v>0.14</v>
      </c>
      <c r="K13" s="10" t="n">
        <v>3.96</v>
      </c>
      <c r="L13" s="4" t="s">
        <v>46</v>
      </c>
      <c r="M13" s="10" t="n">
        <v>0.98</v>
      </c>
      <c r="N13" s="4" t="s">
        <v>46</v>
      </c>
      <c r="O13" s="10" t="n">
        <v>0.85</v>
      </c>
      <c r="P13" s="4" t="s">
        <v>46</v>
      </c>
    </row>
    <row r="14" spans="1:16">
      <c r="A14" s="4" t="s">
        <v>125</v>
      </c>
      <c r="C14" s="9" t="n">
        <v>-0.19</v>
      </c>
      <c r="D14" s="9" t="n">
        <v>4.15</v>
      </c>
      <c r="E14" s="9" t="n">
        <v>0.52</v>
      </c>
      <c r="F14" s="9" t="n">
        <v>-0.22</v>
      </c>
      <c r="G14" s="9" t="n">
        <v>0.87</v>
      </c>
      <c r="H14" s="9" t="n">
        <v>0.83</v>
      </c>
      <c r="I14" s="9" t="n">
        <v>0.25</v>
      </c>
      <c r="J14" s="9" t="n">
        <v>0.52</v>
      </c>
      <c r="K14" s="9" t="n">
        <v>4.29</v>
      </c>
      <c r="M14" s="9" t="n">
        <v>2.46</v>
      </c>
      <c r="O14" s="9" t="n">
        <v>1.62</v>
      </c>
    </row>
    <row r="15" spans="1:16">
      <c r="A15" s="4" t="s">
        <v>1591</v>
      </c>
    </row>
    <row r="16" spans="1:16">
      <c r="A16" s="3" t="s">
        <v>303</v>
      </c>
    </row>
    <row r="17" spans="1:16">
      <c r="A17" s="4" t="s">
        <v>117</v>
      </c>
      <c r="K17" s="7" t="n">
        <v>16.4</v>
      </c>
    </row>
    <row r="18" spans="1:16">
      <c r="A18" s="3" t="s">
        <v>590</v>
      </c>
    </row>
    <row r="19" spans="1:16">
      <c r="A19" s="4" t="s">
        <v>102</v>
      </c>
      <c r="E19" s="7" t="n">
        <v>6.1</v>
      </c>
    </row>
    <row r="20" spans="1:16">
      <c r="A20" s="4" t="s">
        <v>103</v>
      </c>
      <c r="E20" s="8" t="n">
        <v>16.5</v>
      </c>
    </row>
    <row r="21" spans="1:16">
      <c r="A21" s="4" t="s">
        <v>605</v>
      </c>
      <c r="E21" s="7" t="n">
        <v>6.2</v>
      </c>
    </row>
    <row r="22" spans="1:16"/>
    <row r="23" spans="1:16">
      <c r="A23" s="4" t="s">
        <v>46</v>
      </c>
      <c r="B23" s="4" t="s">
        <v>135</v>
      </c>
    </row>
    <row r="24" spans="1:16">
      <c r="A24" s="4" t="s">
        <v>100</v>
      </c>
      <c r="B24" s="4" t="s">
        <v>133</v>
      </c>
    </row>
  </sheetData>
  <mergeCells count="6">
    <mergeCell ref="K1:L1"/>
    <mergeCell ref="M1:N1"/>
    <mergeCell ref="O1:P1"/>
    <mergeCell ref="A22:P22"/>
    <mergeCell ref="B23:P23"/>
    <mergeCell ref="B24:P24"/>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2</v>
      </c>
      <c r="D2" s="2" t="s">
        <v>97</v>
      </c>
    </row>
    <row r="3" spans="1:4">
      <c r="A3" s="4" t="s">
        <v>81</v>
      </c>
    </row>
    <row r="4" spans="1:4">
      <c r="A4" s="3" t="s">
        <v>1593</v>
      </c>
    </row>
    <row r="5" spans="1:4">
      <c r="A5" s="4" t="s">
        <v>1594</v>
      </c>
      <c r="B5" s="7" t="n">
        <v>8.4</v>
      </c>
      <c r="C5" s="7" t="n">
        <v>10.5</v>
      </c>
      <c r="D5" s="7" t="n">
        <v>12.8</v>
      </c>
    </row>
    <row r="6" spans="1:4">
      <c r="A6" s="4" t="s">
        <v>1595</v>
      </c>
      <c r="B6" s="8" t="n">
        <v>0.3</v>
      </c>
      <c r="C6" s="8" t="n">
        <v>-0.1</v>
      </c>
      <c r="D6" s="8" t="n">
        <v>1.1</v>
      </c>
    </row>
    <row r="7" spans="1:4">
      <c r="A7" s="4" t="s">
        <v>1596</v>
      </c>
      <c r="B7" s="8" t="n">
        <v>-2.5</v>
      </c>
      <c r="C7" s="8" t="n">
        <v>-2.1</v>
      </c>
      <c r="D7" s="8" t="n">
        <v>-2.1</v>
      </c>
    </row>
    <row r="8" spans="1:4">
      <c r="A8" s="4" t="s">
        <v>1597</v>
      </c>
      <c r="B8" s="8" t="n">
        <v>0.3</v>
      </c>
      <c r="C8" s="8" t="n">
        <v>0.1</v>
      </c>
      <c r="D8" s="8" t="n">
        <v>-1.3</v>
      </c>
    </row>
    <row r="9" spans="1:4">
      <c r="A9" s="4" t="s">
        <v>1598</v>
      </c>
      <c r="B9" s="8" t="n">
        <v>6.5</v>
      </c>
      <c r="C9" s="8" t="n">
        <v>8.4</v>
      </c>
      <c r="D9" s="8" t="n">
        <v>10.5</v>
      </c>
    </row>
    <row r="10" spans="1:4">
      <c r="A10" s="4" t="s">
        <v>1599</v>
      </c>
    </row>
    <row r="11" spans="1:4">
      <c r="A11" s="3" t="s">
        <v>1593</v>
      </c>
    </row>
    <row r="12" spans="1:4">
      <c r="A12" s="4" t="s">
        <v>1594</v>
      </c>
      <c r="B12" s="8" t="n">
        <v>13.4</v>
      </c>
      <c r="C12" s="8" t="n">
        <v>12.2</v>
      </c>
      <c r="D12" s="8" t="n">
        <v>17.9</v>
      </c>
    </row>
    <row r="13" spans="1:4">
      <c r="A13" s="4" t="s">
        <v>1595</v>
      </c>
      <c r="B13" s="8" t="n">
        <v>3.5</v>
      </c>
      <c r="C13" s="8" t="n">
        <v>3.8</v>
      </c>
      <c r="D13" s="5" t="n">
        <v>0</v>
      </c>
    </row>
    <row r="14" spans="1:4">
      <c r="A14" s="4" t="s">
        <v>1596</v>
      </c>
      <c r="B14" s="8" t="n">
        <v>-2.7</v>
      </c>
      <c r="C14" s="8" t="n">
        <v>-2.1</v>
      </c>
      <c r="D14" s="8" t="n">
        <v>-3.8</v>
      </c>
    </row>
    <row r="15" spans="1:4">
      <c r="A15" s="4" t="s">
        <v>1597</v>
      </c>
      <c r="B15" s="8" t="n">
        <v>1.3</v>
      </c>
      <c r="C15" s="8" t="n">
        <v>-0.5</v>
      </c>
      <c r="D15" s="8" t="n">
        <v>-1.9</v>
      </c>
    </row>
    <row r="16" spans="1:4">
      <c r="A16" s="4" t="s">
        <v>1598</v>
      </c>
      <c r="B16" s="8" t="n">
        <v>15.5</v>
      </c>
      <c r="C16" s="8" t="n">
        <v>13.4</v>
      </c>
      <c r="D16" s="8" t="n">
        <v>12.2</v>
      </c>
    </row>
    <row r="17" spans="1:4">
      <c r="A17" s="4" t="s">
        <v>1600</v>
      </c>
    </row>
    <row r="18" spans="1:4">
      <c r="A18" s="3" t="s">
        <v>1593</v>
      </c>
    </row>
    <row r="19" spans="1:4">
      <c r="A19" s="4" t="s">
        <v>1594</v>
      </c>
      <c r="B19" s="8" t="n">
        <v>167.7</v>
      </c>
      <c r="C19" s="8" t="n">
        <v>208.9</v>
      </c>
      <c r="D19" s="8" t="n">
        <v>164.1</v>
      </c>
    </row>
    <row r="20" spans="1:4">
      <c r="A20" s="4" t="s">
        <v>1595</v>
      </c>
      <c r="B20" s="8" t="n">
        <v>3.4</v>
      </c>
      <c r="C20" s="8" t="n">
        <v>-37.4</v>
      </c>
      <c r="D20" s="8" t="n">
        <v>-51.4</v>
      </c>
    </row>
    <row r="21" spans="1:4">
      <c r="A21" s="4" t="s">
        <v>1596</v>
      </c>
      <c r="B21" s="5" t="n">
        <v>0</v>
      </c>
      <c r="D21" s="5" t="n">
        <v>0</v>
      </c>
    </row>
    <row r="22" spans="1:4">
      <c r="A22" s="4" t="s">
        <v>1597</v>
      </c>
      <c r="B22" s="8" t="n">
        <v>18.1</v>
      </c>
      <c r="C22" s="8" t="n">
        <v>-3.8</v>
      </c>
      <c r="D22" s="8" t="n">
        <v>96.2</v>
      </c>
    </row>
    <row r="23" spans="1:4">
      <c r="A23" s="4" t="s">
        <v>1598</v>
      </c>
      <c r="B23" s="7" t="n">
        <v>189.2</v>
      </c>
      <c r="C23" s="7" t="n">
        <v>167.7</v>
      </c>
      <c r="D23" s="7" t="n">
        <v>208.9</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94</v>
      </c>
      <c r="D3" s="7" t="n">
        <v>333.7</v>
      </c>
    </row>
    <row r="4" spans="1:4">
      <c r="A4" s="4" t="s">
        <v>35</v>
      </c>
      <c r="C4" s="8" t="n">
        <v>552.4</v>
      </c>
      <c r="D4" s="8" t="n">
        <v>460.5</v>
      </c>
    </row>
    <row r="5" spans="1:4">
      <c r="A5" s="4" t="s">
        <v>36</v>
      </c>
      <c r="C5" s="8" t="n">
        <v>85.09999999999999</v>
      </c>
      <c r="D5" s="8" t="n">
        <v>11.5</v>
      </c>
    </row>
    <row r="6" spans="1:4">
      <c r="A6" s="4" t="s">
        <v>37</v>
      </c>
      <c r="C6" s="8" t="n">
        <v>90.2</v>
      </c>
      <c r="D6" s="8" t="n">
        <v>72.7</v>
      </c>
    </row>
    <row r="7" spans="1:4">
      <c r="A7" s="4" t="s">
        <v>38</v>
      </c>
      <c r="C7" s="8" t="n">
        <v>506.8</v>
      </c>
      <c r="D7" s="8" t="n">
        <v>456.7</v>
      </c>
    </row>
    <row r="8" spans="1:4">
      <c r="A8" s="4" t="s">
        <v>39</v>
      </c>
      <c r="C8" s="5" t="n">
        <v>4</v>
      </c>
      <c r="D8" s="8" t="n">
        <v>825.7</v>
      </c>
    </row>
    <row r="9" spans="1:4">
      <c r="A9" s="4" t="s">
        <v>40</v>
      </c>
      <c r="C9" s="8" t="n">
        <v>33.9</v>
      </c>
      <c r="D9" s="8" t="n">
        <v>54.5</v>
      </c>
    </row>
    <row r="10" spans="1:4">
      <c r="A10" s="4" t="s">
        <v>41</v>
      </c>
      <c r="C10" s="8" t="n">
        <v>1866.4</v>
      </c>
      <c r="D10" s="8" t="n">
        <v>2215.3</v>
      </c>
    </row>
    <row r="11" spans="1:4">
      <c r="A11" s="4" t="s">
        <v>42</v>
      </c>
      <c r="C11" s="8" t="n">
        <v>998.4</v>
      </c>
      <c r="D11" s="8" t="n">
        <v>889.6</v>
      </c>
    </row>
    <row r="12" spans="1:4">
      <c r="A12" s="4" t="s">
        <v>43</v>
      </c>
      <c r="C12" s="8" t="n">
        <v>1939.8</v>
      </c>
      <c r="D12" s="8" t="n">
        <v>1882.9</v>
      </c>
    </row>
    <row r="13" spans="1:4">
      <c r="A13" s="4" t="s">
        <v>44</v>
      </c>
      <c r="C13" s="8" t="n">
        <v>83.59999999999999</v>
      </c>
      <c r="D13" s="8" t="n">
        <v>40.1</v>
      </c>
    </row>
    <row r="14" spans="1:4">
      <c r="A14" s="4" t="s">
        <v>45</v>
      </c>
      <c r="B14" s="4" t="s">
        <v>46</v>
      </c>
      <c r="C14" s="8" t="n">
        <v>176.2</v>
      </c>
      <c r="D14" s="8" t="n">
        <v>197.1</v>
      </c>
    </row>
    <row r="15" spans="1:4">
      <c r="A15" s="4" t="s">
        <v>47</v>
      </c>
      <c r="B15" s="4" t="s">
        <v>46</v>
      </c>
      <c r="C15" s="5" t="n">
        <v>0</v>
      </c>
      <c r="D15" s="8" t="n">
        <v>2015.1</v>
      </c>
    </row>
    <row r="16" spans="1:4">
      <c r="A16" s="4" t="s">
        <v>48</v>
      </c>
      <c r="C16" s="8" t="n">
        <v>215.9</v>
      </c>
      <c r="D16" s="8" t="n">
        <v>175.4</v>
      </c>
    </row>
    <row r="17" spans="1:4">
      <c r="A17" s="4" t="s">
        <v>49</v>
      </c>
      <c r="C17" s="8" t="n">
        <v>5280.3</v>
      </c>
      <c r="D17" s="8" t="n">
        <v>7415.5</v>
      </c>
    </row>
    <row r="18" spans="1:4">
      <c r="A18" s="3" t="s">
        <v>50</v>
      </c>
    </row>
    <row r="19" spans="1:4">
      <c r="A19" s="4" t="s">
        <v>51</v>
      </c>
      <c r="C19" s="8" t="n">
        <v>25.3</v>
      </c>
      <c r="D19" s="5" t="n">
        <v>83</v>
      </c>
    </row>
    <row r="20" spans="1:4">
      <c r="A20" s="4" t="s">
        <v>52</v>
      </c>
      <c r="C20" s="8" t="n">
        <v>2.2</v>
      </c>
      <c r="D20" s="5" t="n">
        <v>297</v>
      </c>
    </row>
    <row r="21" spans="1:4">
      <c r="A21" s="4" t="s">
        <v>53</v>
      </c>
      <c r="C21" s="8" t="n">
        <v>723.8</v>
      </c>
      <c r="D21" s="8" t="n">
        <v>539.2</v>
      </c>
    </row>
    <row r="22" spans="1:4">
      <c r="A22" s="4" t="s">
        <v>54</v>
      </c>
      <c r="C22" s="8" t="n">
        <v>2.2</v>
      </c>
      <c r="D22" s="8" t="n">
        <v>683.3</v>
      </c>
    </row>
    <row r="23" spans="1:4">
      <c r="A23" s="4" t="s">
        <v>55</v>
      </c>
      <c r="C23" s="8" t="n">
        <v>15.4</v>
      </c>
      <c r="D23" s="8" t="n">
        <v>44.8</v>
      </c>
    </row>
    <row r="24" spans="1:4">
      <c r="A24" s="4" t="s">
        <v>56</v>
      </c>
      <c r="C24" s="8" t="n">
        <v>47.3</v>
      </c>
      <c r="D24" s="8" t="n">
        <v>48.3</v>
      </c>
    </row>
    <row r="25" spans="1:4">
      <c r="A25" s="4" t="s">
        <v>57</v>
      </c>
      <c r="C25" s="5" t="n">
        <v>562</v>
      </c>
      <c r="D25" s="8" t="n">
        <v>423.4</v>
      </c>
    </row>
    <row r="26" spans="1:4">
      <c r="A26" s="4" t="s">
        <v>58</v>
      </c>
      <c r="C26" s="8" t="n">
        <v>1378.2</v>
      </c>
      <c r="D26" s="5" t="n">
        <v>2119</v>
      </c>
    </row>
    <row r="27" spans="1:4">
      <c r="A27" s="4" t="s">
        <v>59</v>
      </c>
      <c r="C27" s="8" t="n">
        <v>3230.5</v>
      </c>
      <c r="D27" s="8" t="n">
        <v>3762.6</v>
      </c>
    </row>
    <row r="28" spans="1:4">
      <c r="A28" s="4" t="s">
        <v>45</v>
      </c>
      <c r="C28" s="8" t="n">
        <v>28.5</v>
      </c>
      <c r="D28" s="8" t="n">
        <v>4.9</v>
      </c>
    </row>
    <row r="29" spans="1:4">
      <c r="A29" s="4" t="s">
        <v>60</v>
      </c>
      <c r="B29" s="4" t="s">
        <v>46</v>
      </c>
      <c r="C29" s="5" t="n">
        <v>0</v>
      </c>
      <c r="D29" s="8" t="n">
        <v>517.2</v>
      </c>
    </row>
    <row r="30" spans="1:4">
      <c r="A30" s="4" t="s">
        <v>61</v>
      </c>
      <c r="C30" s="8" t="n">
        <v>490.8</v>
      </c>
      <c r="D30" s="8" t="n">
        <v>402.1</v>
      </c>
    </row>
    <row r="31" spans="1:4">
      <c r="A31" s="4" t="s">
        <v>62</v>
      </c>
      <c r="C31" s="5" t="n">
        <v>5128</v>
      </c>
      <c r="D31" s="8" t="n">
        <v>6805.8</v>
      </c>
    </row>
    <row r="32" spans="1:4">
      <c r="A32" s="4" t="s">
        <v>63</v>
      </c>
      <c r="C32" s="4" t="s">
        <v>64</v>
      </c>
      <c r="D32" s="4" t="s">
        <v>64</v>
      </c>
    </row>
    <row r="33" spans="1:4">
      <c r="A33" s="3" t="s">
        <v>65</v>
      </c>
    </row>
    <row r="34" spans="1:4">
      <c r="A34" s="4" t="s">
        <v>66</v>
      </c>
      <c r="C34" s="5" t="n">
        <v>0</v>
      </c>
      <c r="D34" s="5" t="n">
        <v>0</v>
      </c>
    </row>
    <row r="35" spans="1:4">
      <c r="A35" s="4" t="s">
        <v>67</v>
      </c>
      <c r="C35" s="5" t="n">
        <v>23</v>
      </c>
      <c r="D35" s="8" t="n">
        <v>22.8</v>
      </c>
    </row>
    <row r="36" spans="1:4">
      <c r="A36" s="4" t="s">
        <v>68</v>
      </c>
      <c r="C36" s="8" t="n">
        <v>1939.6</v>
      </c>
      <c r="D36" s="8" t="n">
        <v>1974.1</v>
      </c>
    </row>
    <row r="37" spans="1:4">
      <c r="A37" s="4" t="s">
        <v>69</v>
      </c>
      <c r="C37" s="8" t="n">
        <v>1735.2</v>
      </c>
      <c r="D37" s="5" t="n">
        <v>1040</v>
      </c>
    </row>
    <row r="38" spans="1:4">
      <c r="A38" s="4" t="s">
        <v>70</v>
      </c>
      <c r="C38" s="8" t="n">
        <v>-2700.6</v>
      </c>
      <c r="D38" s="8" t="n">
        <v>-1478.1</v>
      </c>
    </row>
    <row r="39" spans="1:4">
      <c r="A39" s="3" t="s">
        <v>71</v>
      </c>
    </row>
    <row r="40" spans="1:4">
      <c r="A40" s="4" t="s">
        <v>72</v>
      </c>
      <c r="C40" s="8" t="n">
        <v>-103.4</v>
      </c>
      <c r="D40" s="8" t="n">
        <v>-276.7</v>
      </c>
    </row>
    <row r="41" spans="1:4">
      <c r="A41" s="4" t="s">
        <v>73</v>
      </c>
      <c r="C41" s="8" t="n">
        <v>-694.4</v>
      </c>
      <c r="D41" s="8" t="n">
        <v>-701.9</v>
      </c>
    </row>
    <row r="42" spans="1:4">
      <c r="A42" s="4" t="s">
        <v>74</v>
      </c>
      <c r="C42" s="8" t="n">
        <v>-46.8</v>
      </c>
      <c r="D42" s="5" t="n">
        <v>21</v>
      </c>
    </row>
    <row r="43" spans="1:4">
      <c r="A43" s="4" t="s">
        <v>75</v>
      </c>
      <c r="C43" s="8" t="n">
        <v>-0.3</v>
      </c>
      <c r="D43" s="8" t="n">
        <v>8.5</v>
      </c>
    </row>
    <row r="44" spans="1:4">
      <c r="A44" s="4" t="s">
        <v>76</v>
      </c>
      <c r="C44" s="8" t="n">
        <v>-844.9</v>
      </c>
      <c r="D44" s="8" t="n">
        <v>-949.1</v>
      </c>
    </row>
    <row r="45" spans="1:4">
      <c r="A45" s="4" t="s">
        <v>77</v>
      </c>
      <c r="C45" s="8" t="n">
        <v>152.3</v>
      </c>
      <c r="D45" s="8" t="n">
        <v>609.7</v>
      </c>
    </row>
    <row r="46" spans="1:4">
      <c r="A46" s="4" t="s">
        <v>78</v>
      </c>
      <c r="C46" s="7" t="n">
        <v>5280.3</v>
      </c>
      <c r="D46" s="7" t="n">
        <v>7415.5</v>
      </c>
    </row>
    <row r="47" spans="1:4"/>
    <row r="48" spans="1:4">
      <c r="A48" s="4" t="s">
        <v>46</v>
      </c>
      <c r="B48" s="4" t="s">
        <v>79</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81</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2</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v>
      </c>
      <c r="C1" s="2" t="s">
        <v>2</v>
      </c>
      <c r="D1" s="2" t="s">
        <v>32</v>
      </c>
    </row>
    <row r="2" spans="1:4">
      <c r="A2" s="4" t="s">
        <v>47</v>
      </c>
      <c r="B2" s="4" t="s">
        <v>46</v>
      </c>
      <c r="C2" s="6" t="n">
        <v>0</v>
      </c>
      <c r="D2" s="7" t="n">
        <v>2015.1</v>
      </c>
    </row>
    <row r="3" spans="1:4">
      <c r="A3" s="4" t="s">
        <v>60</v>
      </c>
      <c r="B3" s="4" t="s">
        <v>46</v>
      </c>
      <c r="C3" s="5" t="n">
        <v>0</v>
      </c>
      <c r="D3" s="8" t="n">
        <v>517.2</v>
      </c>
    </row>
    <row r="4" spans="1:4">
      <c r="A4" s="4" t="s">
        <v>81</v>
      </c>
      <c r="C4" s="8" t="n">
        <v>6.5</v>
      </c>
      <c r="D4" s="8" t="n">
        <v>8.4</v>
      </c>
    </row>
    <row r="5" spans="1:4">
      <c r="A5" s="4" t="s">
        <v>82</v>
      </c>
      <c r="C5" s="7" t="n">
        <v>15.5</v>
      </c>
      <c r="D5" s="7" t="n">
        <v>13.4</v>
      </c>
    </row>
    <row r="6" spans="1:4">
      <c r="A6" s="4" t="s">
        <v>83</v>
      </c>
      <c r="C6" s="9" t="n">
        <v>0.1</v>
      </c>
      <c r="D6" s="9" t="n">
        <v>0.1</v>
      </c>
    </row>
    <row r="7" spans="1:4">
      <c r="A7" s="4" t="s">
        <v>84</v>
      </c>
      <c r="C7" s="5" t="n">
        <v>50000000</v>
      </c>
      <c r="D7" s="5" t="n">
        <v>50000000</v>
      </c>
    </row>
    <row r="8" spans="1:4">
      <c r="A8" s="4" t="s">
        <v>85</v>
      </c>
      <c r="C8" s="5" t="n">
        <v>0</v>
      </c>
      <c r="D8" s="5" t="n">
        <v>0</v>
      </c>
    </row>
    <row r="9" spans="1:4">
      <c r="A9" s="4" t="s">
        <v>86</v>
      </c>
      <c r="C9" s="9" t="n">
        <v>0.1</v>
      </c>
      <c r="D9" s="9" t="n">
        <v>0.1</v>
      </c>
    </row>
    <row r="10" spans="1:4">
      <c r="A10" s="4" t="s">
        <v>87</v>
      </c>
      <c r="C10" s="5" t="n">
        <v>400000000</v>
      </c>
      <c r="D10" s="5" t="n">
        <v>400000000</v>
      </c>
    </row>
    <row r="11" spans="1:4">
      <c r="A11" s="4" t="s">
        <v>88</v>
      </c>
      <c r="C11" s="5" t="n">
        <v>230080944</v>
      </c>
      <c r="D11" s="5" t="n">
        <v>227638738</v>
      </c>
    </row>
    <row r="12" spans="1:4">
      <c r="A12" s="4" t="s">
        <v>89</v>
      </c>
      <c r="C12" s="5" t="n">
        <v>168595521</v>
      </c>
      <c r="D12" s="5" t="n">
        <v>193482383</v>
      </c>
    </row>
    <row r="13" spans="1:4">
      <c r="A13" s="4" t="s">
        <v>90</v>
      </c>
      <c r="C13" s="5" t="n">
        <v>61485423</v>
      </c>
      <c r="D13" s="5" t="n">
        <v>34156355</v>
      </c>
    </row>
    <row r="14" spans="1:4">
      <c r="A14" s="4" t="s">
        <v>91</v>
      </c>
    </row>
    <row r="15" spans="1:4">
      <c r="A15" s="4" t="s">
        <v>47</v>
      </c>
      <c r="B15" s="4" t="s">
        <v>46</v>
      </c>
      <c r="D15" s="7" t="n">
        <v>-10.9</v>
      </c>
    </row>
    <row r="16" spans="1:4">
      <c r="A16" s="4" t="s">
        <v>60</v>
      </c>
      <c r="D16" s="8" t="n">
        <v>-16.3</v>
      </c>
    </row>
    <row r="17" spans="1:4">
      <c r="A17" s="4" t="s">
        <v>92</v>
      </c>
    </row>
    <row r="18" spans="1:4">
      <c r="A18" s="4" t="s">
        <v>45</v>
      </c>
      <c r="D18" s="8" t="n">
        <v>72.5</v>
      </c>
    </row>
    <row r="19" spans="1:4">
      <c r="A19" s="4" t="s">
        <v>93</v>
      </c>
    </row>
    <row r="20" spans="1:4">
      <c r="A20" s="4" t="s">
        <v>45</v>
      </c>
      <c r="D20" s="7" t="n">
        <v>27.2</v>
      </c>
    </row>
    <row r="21" spans="1:4"/>
    <row r="22" spans="1:4">
      <c r="A22" s="4" t="s">
        <v>46</v>
      </c>
      <c r="B22" s="4" t="s">
        <v>79</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285</v>
      </c>
      <c r="B15" s="4" t="s">
        <v>331</v>
      </c>
    </row>
    <row r="16" spans="1:2">
      <c r="A16" s="4" t="s">
        <v>332</v>
      </c>
      <c r="B16" s="4" t="s">
        <v>333</v>
      </c>
    </row>
    <row r="17" spans="1:2">
      <c r="A17" s="4" t="s">
        <v>262</v>
      </c>
      <c r="B17" s="4" t="s">
        <v>334</v>
      </c>
    </row>
    <row r="18" spans="1:2">
      <c r="A18" s="4" t="s">
        <v>335</v>
      </c>
      <c r="B18" s="4" t="s">
        <v>336</v>
      </c>
    </row>
    <row r="19" spans="1:2">
      <c r="A19" s="4" t="s">
        <v>192</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299</v>
      </c>
      <c r="B26" s="4" t="s">
        <v>350</v>
      </c>
    </row>
    <row r="27" spans="1:2">
      <c r="A27" s="4" t="s">
        <v>351</v>
      </c>
      <c r="B2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52</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54</v>
      </c>
    </row>
    <row r="4" spans="1:2">
      <c r="A4" s="4" t="s">
        <v>192</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r="A1" s="1" t="s">
        <v>94</v>
      </c>
      <c r="C1" s="2" t="s">
        <v>95</v>
      </c>
      <c r="D1" s="2" t="s">
        <v>1</v>
      </c>
    </row>
    <row r="2" spans="1:9">
      <c r="C2" s="2" t="s">
        <v>96</v>
      </c>
      <c r="D2" s="2" t="s">
        <v>2</v>
      </c>
      <c r="F2" s="2" t="s">
        <v>32</v>
      </c>
      <c r="H2" s="2" t="s">
        <v>97</v>
      </c>
    </row>
    <row r="3" spans="1:9">
      <c r="A3" s="4" t="s">
        <v>98</v>
      </c>
      <c r="D3" s="7" t="n">
        <v>4461.6</v>
      </c>
      <c r="F3" s="7" t="n">
        <v>4211.3</v>
      </c>
      <c r="H3" s="7" t="n">
        <v>4410.3</v>
      </c>
    </row>
    <row r="4" spans="1:9">
      <c r="A4" s="4" t="s">
        <v>99</v>
      </c>
      <c r="D4" s="8" t="n">
        <v>3044.4</v>
      </c>
      <c r="E4" s="4" t="s">
        <v>46</v>
      </c>
      <c r="F4" s="8" t="n">
        <v>2806.4</v>
      </c>
      <c r="G4" s="4" t="s">
        <v>46</v>
      </c>
      <c r="H4" s="8" t="n">
        <v>2955.1</v>
      </c>
      <c r="I4" s="4" t="s">
        <v>100</v>
      </c>
    </row>
    <row r="5" spans="1:9">
      <c r="A5" s="4" t="s">
        <v>101</v>
      </c>
      <c r="D5" s="8" t="n">
        <v>1417.2</v>
      </c>
      <c r="F5" s="8" t="n">
        <v>1404.9</v>
      </c>
      <c r="H5" s="8" t="n">
        <v>1455.2</v>
      </c>
    </row>
    <row r="6" spans="1:9">
      <c r="A6" s="4" t="s">
        <v>102</v>
      </c>
      <c r="B6" s="4" t="s">
        <v>100</v>
      </c>
      <c r="D6" s="5" t="n">
        <v>796</v>
      </c>
      <c r="F6" s="8" t="n">
        <v>755.7</v>
      </c>
      <c r="H6" s="5" t="n">
        <v>778</v>
      </c>
    </row>
    <row r="7" spans="1:9">
      <c r="A7" s="4" t="s">
        <v>103</v>
      </c>
      <c r="D7" s="8" t="n">
        <v>13.1</v>
      </c>
      <c r="F7" s="5" t="n">
        <v>15</v>
      </c>
      <c r="H7" s="8" t="n">
        <v>11.1</v>
      </c>
    </row>
    <row r="8" spans="1:9">
      <c r="A8" s="4" t="s">
        <v>104</v>
      </c>
      <c r="B8" s="4" t="s">
        <v>100</v>
      </c>
      <c r="D8" s="8" t="n">
        <v>12.1</v>
      </c>
      <c r="F8" s="8" t="n">
        <v>2.8</v>
      </c>
      <c r="H8" s="8" t="n">
        <v>48.7</v>
      </c>
    </row>
    <row r="9" spans="1:9">
      <c r="A9" s="4" t="s">
        <v>105</v>
      </c>
      <c r="D9" s="5" t="n">
        <v>596</v>
      </c>
      <c r="F9" s="8" t="n">
        <v>631.4</v>
      </c>
      <c r="H9" s="8" t="n">
        <v>617.4</v>
      </c>
    </row>
    <row r="10" spans="1:9">
      <c r="A10" s="4" t="s">
        <v>106</v>
      </c>
      <c r="D10" s="8" t="n">
        <v>-201.8</v>
      </c>
      <c r="F10" s="8" t="n">
        <v>-199.4</v>
      </c>
      <c r="H10" s="5" t="n">
        <v>-211</v>
      </c>
    </row>
    <row r="11" spans="1:9">
      <c r="A11" s="4" t="s">
        <v>107</v>
      </c>
      <c r="D11" s="8" t="n">
        <v>17.6</v>
      </c>
      <c r="F11" s="8" t="n">
        <v>7.5</v>
      </c>
      <c r="H11" s="8" t="n">
        <v>6.8</v>
      </c>
    </row>
    <row r="12" spans="1:9">
      <c r="A12" s="4" t="s">
        <v>108</v>
      </c>
      <c r="D12" s="5" t="n">
        <v>0</v>
      </c>
      <c r="F12" s="8" t="n">
        <v>-1.7</v>
      </c>
      <c r="H12" s="8" t="n">
        <v>-27.2</v>
      </c>
    </row>
    <row r="13" spans="1:9">
      <c r="A13" s="4" t="s">
        <v>109</v>
      </c>
      <c r="B13" s="4" t="s">
        <v>100</v>
      </c>
      <c r="D13" s="5" t="n">
        <v>0</v>
      </c>
      <c r="F13" s="8" t="n">
        <v>-47.3</v>
      </c>
      <c r="H13" s="5" t="n">
        <v>0</v>
      </c>
    </row>
    <row r="14" spans="1:9">
      <c r="A14" s="4" t="s">
        <v>110</v>
      </c>
      <c r="D14" s="5" t="n">
        <v>0</v>
      </c>
      <c r="F14" s="8" t="n">
        <v>-0.1</v>
      </c>
      <c r="H14" s="5" t="n">
        <v>-110</v>
      </c>
      <c r="I14" s="4" t="s">
        <v>46</v>
      </c>
    </row>
    <row r="15" spans="1:9">
      <c r="A15" s="4" t="s">
        <v>111</v>
      </c>
      <c r="D15" s="5" t="n">
        <v>0</v>
      </c>
      <c r="F15" s="8" t="n">
        <v>-1.8</v>
      </c>
      <c r="H15" s="8" t="n">
        <v>13.4</v>
      </c>
    </row>
    <row r="16" spans="1:9">
      <c r="A16" s="4" t="s">
        <v>112</v>
      </c>
      <c r="D16" s="8" t="n">
        <v>-18.5</v>
      </c>
      <c r="F16" s="8" t="n">
        <v>-0.7</v>
      </c>
      <c r="H16" s="5" t="n">
        <v>2</v>
      </c>
    </row>
    <row r="17" spans="1:9">
      <c r="A17" s="4" t="s">
        <v>113</v>
      </c>
      <c r="D17" s="8" t="n">
        <v>393.3</v>
      </c>
      <c r="F17" s="8" t="n">
        <v>387.9</v>
      </c>
      <c r="H17" s="8" t="n">
        <v>291.4</v>
      </c>
    </row>
    <row r="18" spans="1:9">
      <c r="A18" s="4" t="s">
        <v>114</v>
      </c>
      <c r="D18" s="8" t="n">
        <v>330.5</v>
      </c>
      <c r="F18" s="8" t="n">
        <v>95.59999999999999</v>
      </c>
      <c r="H18" s="8" t="n">
        <v>132.6</v>
      </c>
    </row>
    <row r="19" spans="1:9">
      <c r="A19" s="4" t="s">
        <v>115</v>
      </c>
      <c r="D19" s="8" t="n">
        <v>62.8</v>
      </c>
      <c r="F19" s="8" t="n">
        <v>292.3</v>
      </c>
      <c r="H19" s="8" t="n">
        <v>158.8</v>
      </c>
    </row>
    <row r="20" spans="1:9">
      <c r="A20" s="4" t="s">
        <v>116</v>
      </c>
      <c r="D20" s="8" t="n">
        <v>640.7</v>
      </c>
      <c r="F20" s="5" t="n">
        <v>0</v>
      </c>
      <c r="H20" s="5" t="n">
        <v>0</v>
      </c>
    </row>
    <row r="21" spans="1:9">
      <c r="A21" s="4" t="s">
        <v>117</v>
      </c>
      <c r="B21" s="4" t="s">
        <v>118</v>
      </c>
      <c r="D21" s="8" t="n">
        <v>111.4</v>
      </c>
      <c r="F21" s="8" t="n">
        <v>194.1</v>
      </c>
      <c r="H21" s="8" t="n">
        <v>176.6</v>
      </c>
    </row>
    <row r="22" spans="1:9">
      <c r="A22" s="4" t="s">
        <v>119</v>
      </c>
      <c r="D22" s="7" t="n">
        <v>814.9</v>
      </c>
      <c r="F22" s="7" t="n">
        <v>486.4</v>
      </c>
      <c r="H22" s="7" t="n">
        <v>335.4</v>
      </c>
      <c r="I22" s="4" t="s">
        <v>46</v>
      </c>
    </row>
    <row r="23" spans="1:9">
      <c r="A23" s="3" t="s">
        <v>120</v>
      </c>
    </row>
    <row r="24" spans="1:9">
      <c r="A24" s="4" t="s">
        <v>121</v>
      </c>
      <c r="D24" s="9" t="n">
        <v>0.34</v>
      </c>
      <c r="F24" s="9" t="n">
        <v>1.5</v>
      </c>
      <c r="H24" s="9" t="n">
        <v>0.78</v>
      </c>
    </row>
    <row r="25" spans="1:9">
      <c r="A25" s="4" t="s">
        <v>122</v>
      </c>
      <c r="B25" s="4" t="s">
        <v>118</v>
      </c>
      <c r="D25" s="10" t="n">
        <v>3.99</v>
      </c>
      <c r="F25" s="10" t="n">
        <v>0.99</v>
      </c>
      <c r="H25" s="10" t="n">
        <v>0.85</v>
      </c>
    </row>
    <row r="26" spans="1:9">
      <c r="A26" s="4" t="s">
        <v>123</v>
      </c>
      <c r="D26" s="10" t="n">
        <v>4.33</v>
      </c>
      <c r="F26" s="10" t="n">
        <v>2.49</v>
      </c>
      <c r="H26" s="10" t="n">
        <v>1.63</v>
      </c>
    </row>
    <row r="27" spans="1:9">
      <c r="A27" s="3" t="s">
        <v>124</v>
      </c>
    </row>
    <row r="28" spans="1:9">
      <c r="A28" s="4" t="s">
        <v>121</v>
      </c>
      <c r="D28" s="10" t="n">
        <v>0.33</v>
      </c>
      <c r="F28" s="10" t="n">
        <v>1.48</v>
      </c>
      <c r="H28" s="10" t="n">
        <v>0.77</v>
      </c>
    </row>
    <row r="29" spans="1:9">
      <c r="A29" s="4" t="s">
        <v>122</v>
      </c>
      <c r="B29" s="4" t="s">
        <v>118</v>
      </c>
      <c r="D29" s="10" t="n">
        <v>3.96</v>
      </c>
      <c r="F29" s="10" t="n">
        <v>0.98</v>
      </c>
      <c r="H29" s="10" t="n">
        <v>0.85</v>
      </c>
    </row>
    <row r="30" spans="1:9">
      <c r="A30" s="4" t="s">
        <v>125</v>
      </c>
      <c r="D30" s="10" t="n">
        <v>4.29</v>
      </c>
      <c r="F30" s="10" t="n">
        <v>2.46</v>
      </c>
      <c r="H30" s="10" t="n">
        <v>1.62</v>
      </c>
    </row>
    <row r="31" spans="1:9">
      <c r="A31" s="4" t="s">
        <v>126</v>
      </c>
      <c r="D31" s="9" t="n">
        <v>0.64</v>
      </c>
      <c r="F31" s="9" t="n">
        <v>0.61</v>
      </c>
      <c r="H31" s="9" t="n">
        <v>0.52</v>
      </c>
    </row>
    <row r="32" spans="1:9">
      <c r="A32" s="3" t="s">
        <v>127</v>
      </c>
    </row>
    <row r="33" spans="1:9">
      <c r="A33" s="4" t="s">
        <v>128</v>
      </c>
      <c r="D33" s="8" t="n">
        <v>186.9</v>
      </c>
      <c r="F33" s="8" t="n">
        <v>194.3</v>
      </c>
      <c r="H33" s="8" t="n">
        <v>203.9</v>
      </c>
    </row>
    <row r="34" spans="1:9">
      <c r="A34" s="4" t="s">
        <v>129</v>
      </c>
      <c r="D34" s="8" t="n">
        <v>188.9</v>
      </c>
      <c r="F34" s="8" t="n">
        <v>197.2</v>
      </c>
      <c r="H34" s="8" t="n">
        <v>206.7</v>
      </c>
    </row>
    <row r="35" spans="1:9">
      <c r="A35" s="4" t="s">
        <v>130</v>
      </c>
    </row>
    <row r="36" spans="1:9">
      <c r="A36" s="3" t="s">
        <v>127</v>
      </c>
    </row>
    <row r="37" spans="1:9">
      <c r="A37" s="4" t="s">
        <v>131</v>
      </c>
      <c r="C37" s="9" t="n">
        <v>0.09</v>
      </c>
    </row>
    <row r="38" spans="1:9">
      <c r="A38" s="4" t="s">
        <v>132</v>
      </c>
    </row>
    <row r="39" spans="1:9">
      <c r="A39" s="4" t="s">
        <v>117</v>
      </c>
      <c r="D39" s="7" t="n">
        <v>16.4</v>
      </c>
    </row>
    <row r="40" spans="1:9"/>
    <row r="41" spans="1:9">
      <c r="A41" s="4" t="s">
        <v>46</v>
      </c>
      <c r="B41" s="4" t="s">
        <v>133</v>
      </c>
    </row>
    <row r="42" spans="1:9">
      <c r="A42" s="4" t="s">
        <v>100</v>
      </c>
      <c r="B42" s="4" t="s">
        <v>134</v>
      </c>
    </row>
    <row r="43" spans="1:9">
      <c r="A43" s="4" t="s">
        <v>118</v>
      </c>
      <c r="B43" s="4" t="s">
        <v>135</v>
      </c>
    </row>
  </sheetData>
  <mergeCells count="9">
    <mergeCell ref="A1:B2"/>
    <mergeCell ref="D1:I1"/>
    <mergeCell ref="D2:E2"/>
    <mergeCell ref="F2:G2"/>
    <mergeCell ref="H2:I2"/>
    <mergeCell ref="A40:H40"/>
    <mergeCell ref="B41:H41"/>
    <mergeCell ref="B42:H42"/>
    <mergeCell ref="B43:H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66</v>
      </c>
    </row>
    <row r="4" spans="1:2">
      <c r="A4" s="4" t="s">
        <v>384</v>
      </c>
      <c r="B4" s="4" t="s">
        <v>385</v>
      </c>
    </row>
    <row r="5" spans="1:2">
      <c r="A5" s="4" t="s">
        <v>265</v>
      </c>
      <c r="B5" s="4" t="s">
        <v>386</v>
      </c>
    </row>
    <row r="6" spans="1:2">
      <c r="A6" s="4" t="s">
        <v>387</v>
      </c>
      <c r="B6"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3</v>
      </c>
    </row>
    <row r="7" spans="1:2">
      <c r="A7" s="4" t="s">
        <v>405</v>
      </c>
      <c r="B7"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7</v>
      </c>
      <c r="B1" s="2" t="s">
        <v>1</v>
      </c>
    </row>
    <row r="2" spans="1:2">
      <c r="B2" s="2" t="s">
        <v>2</v>
      </c>
    </row>
    <row r="3" spans="1:2">
      <c r="A3" s="3" t="s">
        <v>27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81</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row r="13" spans="1:2">
      <c r="A13" s="4" t="s">
        <v>431</v>
      </c>
      <c r="B13" s="4" t="s">
        <v>432</v>
      </c>
    </row>
    <row r="14" spans="1:2">
      <c r="A14" s="4" t="s">
        <v>433</v>
      </c>
      <c r="B14" s="4" t="s">
        <v>434</v>
      </c>
    </row>
    <row r="15" spans="1:2">
      <c r="A15" s="4" t="s">
        <v>435</v>
      </c>
      <c r="B1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2</v>
      </c>
    </row>
    <row r="3" spans="1:3">
      <c r="A3" s="3" t="s">
        <v>438</v>
      </c>
    </row>
    <row r="4" spans="1:3">
      <c r="A4" s="4" t="s">
        <v>439</v>
      </c>
      <c r="B4" s="7" t="n">
        <v>771.8</v>
      </c>
      <c r="C4" s="7" t="n">
        <v>760.3</v>
      </c>
    </row>
    <row r="5" spans="1:3">
      <c r="A5" s="4" t="s">
        <v>440</v>
      </c>
      <c r="B5" s="8" t="n">
        <v>44.6</v>
      </c>
      <c r="C5" s="8" t="n">
        <v>-55.4</v>
      </c>
    </row>
    <row r="6" spans="1:3">
      <c r="A6" s="4" t="s">
        <v>441</v>
      </c>
      <c r="B6" s="8" t="n">
        <v>776.2</v>
      </c>
      <c r="C6" s="8" t="n">
        <v>771.8</v>
      </c>
    </row>
    <row r="7" spans="1:3">
      <c r="A7" s="11" t="n">
        <v>3</v>
      </c>
    </row>
    <row r="8" spans="1:3">
      <c r="A8" s="3" t="s">
        <v>438</v>
      </c>
    </row>
    <row r="9" spans="1:3">
      <c r="A9" s="4" t="s">
        <v>439</v>
      </c>
      <c r="B9" s="8" t="n">
        <v>100.7</v>
      </c>
    </row>
    <row r="10" spans="1:3">
      <c r="A10" s="4" t="s">
        <v>441</v>
      </c>
      <c r="B10" s="8" t="n">
        <v>89.5</v>
      </c>
      <c r="C10" s="8" t="n">
        <v>100.7</v>
      </c>
    </row>
    <row r="11" spans="1:3">
      <c r="A11" s="4" t="s">
        <v>442</v>
      </c>
    </row>
    <row r="12" spans="1:3">
      <c r="A12" s="3" t="s">
        <v>438</v>
      </c>
    </row>
    <row r="13" spans="1:3">
      <c r="A13" s="4" t="s">
        <v>439</v>
      </c>
      <c r="B13" s="8" t="n">
        <v>100.7</v>
      </c>
      <c r="C13" s="8" t="n">
        <v>79.5</v>
      </c>
    </row>
    <row r="14" spans="1:3">
      <c r="A14" s="4" t="s">
        <v>443</v>
      </c>
      <c r="B14" s="8" t="n">
        <v>2.3</v>
      </c>
      <c r="C14" s="8" t="n">
        <v>4.8</v>
      </c>
    </row>
    <row r="15" spans="1:3">
      <c r="A15" s="4" t="s">
        <v>444</v>
      </c>
      <c r="B15" s="8" t="n">
        <v>1.3</v>
      </c>
      <c r="C15" s="8" t="n">
        <v>2.7</v>
      </c>
    </row>
    <row r="16" spans="1:3">
      <c r="A16" s="4" t="s">
        <v>445</v>
      </c>
      <c r="B16" s="8" t="n">
        <v>-21.2</v>
      </c>
      <c r="C16" s="8" t="n">
        <v>22.9</v>
      </c>
    </row>
    <row r="17" spans="1:3">
      <c r="A17" s="4" t="s">
        <v>440</v>
      </c>
      <c r="B17" s="8" t="n">
        <v>6.4</v>
      </c>
      <c r="C17" s="8" t="n">
        <v>-9.199999999999999</v>
      </c>
    </row>
    <row r="18" spans="1:3">
      <c r="A18" s="4" t="s">
        <v>441</v>
      </c>
      <c r="B18" s="7" t="n">
        <v>89.5</v>
      </c>
      <c r="C18" s="7" t="n">
        <v>10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1</v>
      </c>
    </row>
    <row r="4" spans="1:2">
      <c r="A4" s="4" t="s">
        <v>447</v>
      </c>
      <c r="B4" s="4" t="s">
        <v>448</v>
      </c>
    </row>
    <row r="5" spans="1:2">
      <c r="A5" s="4" t="s">
        <v>449</v>
      </c>
      <c r="B5" s="4" t="s">
        <v>450</v>
      </c>
    </row>
    <row r="6" spans="1:2">
      <c r="A6" s="4" t="s">
        <v>451</v>
      </c>
      <c r="B6" s="4" t="s">
        <v>452</v>
      </c>
    </row>
    <row r="7" spans="1:2">
      <c r="A7" s="4" t="s">
        <v>453</v>
      </c>
      <c r="B7" s="4" t="s">
        <v>454</v>
      </c>
    </row>
    <row r="8" spans="1:2">
      <c r="A8" s="4" t="s">
        <v>431</v>
      </c>
      <c r="B8"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55</v>
      </c>
      <c r="B1" s="2" t="s">
        <v>1</v>
      </c>
    </row>
    <row r="2" spans="1:2">
      <c r="B2" s="2" t="s">
        <v>2</v>
      </c>
    </row>
    <row r="3" spans="1:2">
      <c r="A3" s="3" t="s">
        <v>286</v>
      </c>
    </row>
    <row r="4" spans="1:2">
      <c r="A4" s="4" t="s">
        <v>456</v>
      </c>
      <c r="B4" s="4" t="s">
        <v>457</v>
      </c>
    </row>
    <row r="5" spans="1:2">
      <c r="A5" s="4" t="s">
        <v>458</v>
      </c>
      <c r="B5" s="4" t="s">
        <v>459</v>
      </c>
    </row>
    <row r="6" spans="1:2">
      <c r="A6" s="4" t="s">
        <v>460</v>
      </c>
      <c r="B6" s="4" t="s">
        <v>461</v>
      </c>
    </row>
    <row r="7" spans="1:2">
      <c r="A7" s="4" t="s">
        <v>462</v>
      </c>
      <c r="B7" s="4" t="s">
        <v>463</v>
      </c>
    </row>
    <row r="8" spans="1:2">
      <c r="A8" s="4" t="s">
        <v>464</v>
      </c>
      <c r="B8" s="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89</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36</v>
      </c>
      <c r="B1" s="2" t="s">
        <v>1</v>
      </c>
    </row>
    <row r="2" spans="1:5">
      <c r="B2" s="2" t="s">
        <v>2</v>
      </c>
      <c r="C2" s="2" t="s">
        <v>32</v>
      </c>
      <c r="D2" s="2" t="s">
        <v>97</v>
      </c>
    </row>
    <row r="3" spans="1:5">
      <c r="A3" s="3" t="s">
        <v>137</v>
      </c>
    </row>
    <row r="4" spans="1:5">
      <c r="A4" s="4" t="s">
        <v>119</v>
      </c>
      <c r="B4" s="7" t="n">
        <v>814.9</v>
      </c>
      <c r="C4" s="7" t="n">
        <v>486.4</v>
      </c>
      <c r="D4" s="7" t="n">
        <v>335.4</v>
      </c>
      <c r="E4" s="4" t="s">
        <v>46</v>
      </c>
    </row>
    <row r="5" spans="1:5">
      <c r="A5" s="3" t="s">
        <v>138</v>
      </c>
    </row>
    <row r="6" spans="1:5">
      <c r="A6" s="4" t="s">
        <v>139</v>
      </c>
      <c r="B6" s="8" t="n">
        <v>173.3</v>
      </c>
      <c r="C6" s="8" t="n">
        <v>-10.7</v>
      </c>
      <c r="D6" s="8" t="n">
        <v>-15.9</v>
      </c>
    </row>
    <row r="7" spans="1:5">
      <c r="A7" s="4" t="s">
        <v>140</v>
      </c>
      <c r="B7" s="8" t="n">
        <v>7.5</v>
      </c>
      <c r="C7" s="8" t="n">
        <v>-137.9</v>
      </c>
      <c r="D7" s="8" t="n">
        <v>-194.1</v>
      </c>
    </row>
    <row r="8" spans="1:5">
      <c r="A8" s="4" t="s">
        <v>141</v>
      </c>
      <c r="B8" s="8" t="n">
        <v>104.2</v>
      </c>
      <c r="C8" s="8" t="n">
        <v>-129.1</v>
      </c>
      <c r="D8" s="8" t="n">
        <v>-206.2</v>
      </c>
    </row>
    <row r="9" spans="1:5">
      <c r="A9" s="4" t="s">
        <v>142</v>
      </c>
      <c r="B9" s="8" t="n">
        <v>919.1</v>
      </c>
      <c r="C9" s="8" t="n">
        <v>357.3</v>
      </c>
      <c r="D9" s="8" t="n">
        <v>129.2</v>
      </c>
    </row>
    <row r="10" spans="1:5">
      <c r="A10" s="4" t="s">
        <v>143</v>
      </c>
    </row>
    <row r="11" spans="1:5">
      <c r="A11" s="3" t="s">
        <v>138</v>
      </c>
    </row>
    <row r="12" spans="1:5">
      <c r="A12" s="4" t="s">
        <v>144</v>
      </c>
      <c r="B12" s="8" t="n">
        <v>-67.8</v>
      </c>
      <c r="C12" s="8" t="n">
        <v>19.3</v>
      </c>
      <c r="D12" s="8" t="n">
        <v>1.7</v>
      </c>
    </row>
    <row r="13" spans="1:5">
      <c r="A13" s="4" t="s">
        <v>145</v>
      </c>
    </row>
    <row r="14" spans="1:5">
      <c r="A14" s="3" t="s">
        <v>138</v>
      </c>
    </row>
    <row r="15" spans="1:5">
      <c r="A15" s="4" t="s">
        <v>144</v>
      </c>
      <c r="B15" s="7" t="n">
        <v>-8.800000000000001</v>
      </c>
      <c r="C15" s="7" t="n">
        <v>0.2</v>
      </c>
      <c r="D15" s="7" t="n">
        <v>2.1</v>
      </c>
    </row>
    <row r="16" spans="1:5"/>
    <row r="17" spans="1:5">
      <c r="A17" s="4" t="s">
        <v>46</v>
      </c>
      <c r="B17" s="4" t="s">
        <v>133</v>
      </c>
    </row>
  </sheetData>
  <mergeCells count="5">
    <mergeCell ref="A1:A2"/>
    <mergeCell ref="B1:E1"/>
    <mergeCell ref="D2:E2"/>
    <mergeCell ref="A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92</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row r="11" spans="1:2">
      <c r="A11" s="4" t="s">
        <v>486</v>
      </c>
      <c r="B11" s="4" t="s">
        <v>487</v>
      </c>
    </row>
    <row r="12" spans="1:2">
      <c r="A12" s="4" t="s">
        <v>488</v>
      </c>
      <c r="B12" s="4" t="s">
        <v>489</v>
      </c>
    </row>
    <row r="13" spans="1:2">
      <c r="A13" s="4" t="s">
        <v>490</v>
      </c>
      <c r="B13" s="4" t="s">
        <v>491</v>
      </c>
    </row>
    <row r="14" spans="1:2">
      <c r="A14" s="4" t="s">
        <v>492</v>
      </c>
      <c r="B14" s="4" t="s">
        <v>493</v>
      </c>
    </row>
    <row r="15" spans="1:2">
      <c r="A15" s="4" t="s">
        <v>494</v>
      </c>
      <c r="B15" s="4" t="s">
        <v>495</v>
      </c>
    </row>
    <row r="16" spans="1:2">
      <c r="A16" s="4" t="s">
        <v>496</v>
      </c>
      <c r="B16" s="4" t="s">
        <v>497</v>
      </c>
    </row>
    <row r="17" spans="1:2">
      <c r="A17" s="4" t="s">
        <v>498</v>
      </c>
      <c r="B17" s="4" t="s">
        <v>499</v>
      </c>
    </row>
    <row r="18" spans="1:2">
      <c r="A18" s="4" t="s">
        <v>500</v>
      </c>
      <c r="B18" s="4" t="s">
        <v>501</v>
      </c>
    </row>
    <row r="19" spans="1:2">
      <c r="A19" s="4" t="s">
        <v>502</v>
      </c>
      <c r="B19" s="4" t="s">
        <v>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04</v>
      </c>
      <c r="B1" s="2" t="s">
        <v>1</v>
      </c>
    </row>
    <row r="2" spans="1:2">
      <c r="B2" s="2" t="s">
        <v>2</v>
      </c>
    </row>
    <row r="3" spans="1:2">
      <c r="A3" s="3" t="s">
        <v>292</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9</v>
      </c>
      <c r="B1" s="2" t="s">
        <v>1</v>
      </c>
    </row>
    <row r="2" spans="1:2">
      <c r="B2" s="2" t="s">
        <v>2</v>
      </c>
    </row>
    <row r="3" spans="1:2">
      <c r="A3" s="3" t="s">
        <v>297</v>
      </c>
    </row>
    <row r="4" spans="1:2">
      <c r="A4" s="4" t="s">
        <v>510</v>
      </c>
      <c r="B4"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2</v>
      </c>
      <c r="B1" s="2" t="s">
        <v>1</v>
      </c>
    </row>
    <row r="2" spans="1:2">
      <c r="B2" s="2" t="s">
        <v>2</v>
      </c>
    </row>
    <row r="3" spans="1:2">
      <c r="A3" s="3" t="s">
        <v>300</v>
      </c>
    </row>
    <row r="4" spans="1:2">
      <c r="A4" s="4" t="s">
        <v>513</v>
      </c>
      <c r="B4" s="4"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03</v>
      </c>
    </row>
    <row r="4" spans="1:2">
      <c r="A4" s="4" t="s">
        <v>516</v>
      </c>
      <c r="B4" s="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18</v>
      </c>
      <c r="B1" s="2" t="s">
        <v>1</v>
      </c>
    </row>
    <row r="2" spans="1:2">
      <c r="B2" s="2" t="s">
        <v>519</v>
      </c>
    </row>
    <row r="3" spans="1:2">
      <c r="A3" s="3" t="s">
        <v>242</v>
      </c>
    </row>
    <row r="4" spans="1:2">
      <c r="A4" s="4" t="s">
        <v>520</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2"/>
    <col customWidth="1" max="6" min="6" width="28"/>
    <col customWidth="1" max="7" min="7" width="28"/>
    <col customWidth="1" max="8" min="8" width="8"/>
    <col customWidth="1" max="9" min="9" width="21"/>
    <col customWidth="1" max="10" min="10" width="21"/>
  </cols>
  <sheetData>
    <row r="1" spans="1:10">
      <c r="A1" s="1" t="s">
        <v>521</v>
      </c>
      <c r="C1" s="2" t="s">
        <v>522</v>
      </c>
      <c r="D1" s="2" t="s">
        <v>523</v>
      </c>
      <c r="E1" s="2" t="s">
        <v>524</v>
      </c>
      <c r="F1" s="2" t="s">
        <v>525</v>
      </c>
      <c r="G1" s="2" t="s">
        <v>526</v>
      </c>
      <c r="I1" s="2" t="s">
        <v>527</v>
      </c>
      <c r="J1" s="2" t="s">
        <v>528</v>
      </c>
    </row>
    <row r="2" spans="1:10">
      <c r="A2" s="3" t="s">
        <v>529</v>
      </c>
    </row>
    <row r="3" spans="1:10">
      <c r="A3" s="4" t="s">
        <v>530</v>
      </c>
      <c r="B3" s="4" t="s">
        <v>46</v>
      </c>
      <c r="E3" s="6" t="n">
        <v>0</v>
      </c>
      <c r="F3" s="7" t="n">
        <v>-2015.1</v>
      </c>
    </row>
    <row r="4" spans="1:10">
      <c r="A4" s="4" t="s">
        <v>531</v>
      </c>
      <c r="B4" s="4" t="s">
        <v>46</v>
      </c>
      <c r="E4" s="5" t="n">
        <v>0</v>
      </c>
      <c r="F4" s="8" t="n">
        <v>-517.2</v>
      </c>
    </row>
    <row r="5" spans="1:10">
      <c r="A5" s="4" t="s">
        <v>532</v>
      </c>
      <c r="E5" s="5" t="n">
        <v>0</v>
      </c>
      <c r="F5" s="8" t="n">
        <v>3.4</v>
      </c>
      <c r="G5" s="7" t="n">
        <v>33.1</v>
      </c>
      <c r="H5" s="4" t="s">
        <v>533</v>
      </c>
    </row>
    <row r="6" spans="1:10">
      <c r="A6" s="4" t="s">
        <v>534</v>
      </c>
      <c r="B6" s="4" t="s">
        <v>535</v>
      </c>
      <c r="E6" s="8" t="n">
        <v>12.1</v>
      </c>
      <c r="F6" s="8" t="n">
        <v>2.8</v>
      </c>
      <c r="G6" s="8" t="n">
        <v>48.7</v>
      </c>
    </row>
    <row r="7" spans="1:10">
      <c r="A7" s="4" t="s">
        <v>536</v>
      </c>
      <c r="E7" s="5" t="n">
        <v>0</v>
      </c>
      <c r="F7" s="8" t="n">
        <v>1.7</v>
      </c>
      <c r="G7" s="8" t="n">
        <v>0.1</v>
      </c>
    </row>
    <row r="8" spans="1:10">
      <c r="A8" s="4" t="s">
        <v>82</v>
      </c>
      <c r="E8" s="8" t="n">
        <v>3.6</v>
      </c>
      <c r="F8" s="8" t="n">
        <v>6.4</v>
      </c>
      <c r="G8" s="8" t="n">
        <v>-0.2</v>
      </c>
      <c r="H8" s="4" t="s">
        <v>100</v>
      </c>
    </row>
    <row r="9" spans="1:10">
      <c r="A9" s="4" t="s">
        <v>114</v>
      </c>
      <c r="E9" s="7" t="n">
        <v>330.5</v>
      </c>
      <c r="F9" s="7" t="n">
        <v>95.59999999999999</v>
      </c>
      <c r="G9" s="7" t="n">
        <v>132.6</v>
      </c>
    </row>
    <row r="10" spans="1:10">
      <c r="A10" s="4" t="s">
        <v>537</v>
      </c>
      <c r="E10" s="4" t="s">
        <v>538</v>
      </c>
      <c r="F10" s="4" t="s">
        <v>538</v>
      </c>
      <c r="G10" s="4" t="s">
        <v>539</v>
      </c>
    </row>
    <row r="11" spans="1:10">
      <c r="A11" s="4" t="s">
        <v>540</v>
      </c>
      <c r="E11" s="7" t="n">
        <v>91.8</v>
      </c>
      <c r="F11" s="6" t="n">
        <v>88</v>
      </c>
      <c r="G11" s="6" t="n">
        <v>85</v>
      </c>
    </row>
    <row r="12" spans="1:10">
      <c r="A12" s="4" t="s">
        <v>541</v>
      </c>
      <c r="E12" s="4" t="s">
        <v>542</v>
      </c>
    </row>
    <row r="13" spans="1:10">
      <c r="A13" s="4" t="s">
        <v>543</v>
      </c>
      <c r="E13" s="4" t="s">
        <v>544</v>
      </c>
    </row>
    <row r="14" spans="1:10">
      <c r="A14" s="4" t="s">
        <v>545</v>
      </c>
      <c r="E14" s="5" t="n">
        <v>2</v>
      </c>
    </row>
    <row r="15" spans="1:10">
      <c r="A15" s="4" t="s">
        <v>546</v>
      </c>
      <c r="E15" s="4" t="s">
        <v>547</v>
      </c>
      <c r="F15" s="4" t="s">
        <v>548</v>
      </c>
    </row>
    <row r="16" spans="1:10">
      <c r="A16" s="4" t="s">
        <v>549</v>
      </c>
    </row>
    <row r="17" spans="1:10">
      <c r="A17" s="3" t="s">
        <v>529</v>
      </c>
    </row>
    <row r="18" spans="1:10">
      <c r="A18" s="4" t="s">
        <v>550</v>
      </c>
      <c r="E18" s="4" t="s">
        <v>551</v>
      </c>
    </row>
    <row r="19" spans="1:10">
      <c r="A19" s="4" t="s">
        <v>552</v>
      </c>
    </row>
    <row r="20" spans="1:10">
      <c r="A20" s="3" t="s">
        <v>529</v>
      </c>
    </row>
    <row r="21" spans="1:10">
      <c r="A21" s="4" t="s">
        <v>553</v>
      </c>
      <c r="E21" s="4" t="s">
        <v>554</v>
      </c>
    </row>
    <row r="22" spans="1:10">
      <c r="A22" s="4" t="s">
        <v>555</v>
      </c>
    </row>
    <row r="23" spans="1:10">
      <c r="A23" s="3" t="s">
        <v>529</v>
      </c>
    </row>
    <row r="24" spans="1:10">
      <c r="A24" s="4" t="s">
        <v>553</v>
      </c>
      <c r="E24" s="4" t="s">
        <v>556</v>
      </c>
    </row>
    <row r="25" spans="1:10">
      <c r="A25" s="4" t="s">
        <v>557</v>
      </c>
    </row>
    <row r="26" spans="1:10">
      <c r="A26" s="3" t="s">
        <v>529</v>
      </c>
    </row>
    <row r="27" spans="1:10">
      <c r="A27" s="4" t="s">
        <v>553</v>
      </c>
      <c r="E27" s="4" t="s">
        <v>558</v>
      </c>
    </row>
    <row r="28" spans="1:10">
      <c r="A28" s="4" t="s">
        <v>559</v>
      </c>
    </row>
    <row r="29" spans="1:10">
      <c r="A29" s="3" t="s">
        <v>529</v>
      </c>
    </row>
    <row r="30" spans="1:10">
      <c r="A30" s="4" t="s">
        <v>550</v>
      </c>
      <c r="E30" s="4" t="s">
        <v>560</v>
      </c>
    </row>
    <row r="31" spans="1:10">
      <c r="A31" s="4" t="s">
        <v>561</v>
      </c>
    </row>
    <row r="32" spans="1:10">
      <c r="A32" s="3" t="s">
        <v>529</v>
      </c>
    </row>
    <row r="33" spans="1:10">
      <c r="A33" s="4" t="s">
        <v>553</v>
      </c>
      <c r="E33" s="4" t="s">
        <v>562</v>
      </c>
    </row>
    <row r="34" spans="1:10">
      <c r="A34" s="4" t="s">
        <v>563</v>
      </c>
    </row>
    <row r="35" spans="1:10">
      <c r="A35" s="3" t="s">
        <v>529</v>
      </c>
    </row>
    <row r="36" spans="1:10">
      <c r="A36" s="4" t="s">
        <v>553</v>
      </c>
      <c r="E36" s="4" t="s">
        <v>564</v>
      </c>
    </row>
    <row r="37" spans="1:10">
      <c r="A37" s="4" t="s">
        <v>565</v>
      </c>
    </row>
    <row r="38" spans="1:10">
      <c r="A38" s="3" t="s">
        <v>529</v>
      </c>
    </row>
    <row r="39" spans="1:10">
      <c r="A39" s="4" t="s">
        <v>553</v>
      </c>
      <c r="E39" s="4" t="s">
        <v>564</v>
      </c>
    </row>
    <row r="40" spans="1:10">
      <c r="A40" s="4" t="s">
        <v>566</v>
      </c>
    </row>
    <row r="41" spans="1:10">
      <c r="A41" s="3" t="s">
        <v>529</v>
      </c>
    </row>
    <row r="42" spans="1:10">
      <c r="A42" s="4" t="s">
        <v>567</v>
      </c>
      <c r="D42" s="7" t="n">
        <v>49.4</v>
      </c>
    </row>
    <row r="43" spans="1:10">
      <c r="A43" s="4" t="s">
        <v>568</v>
      </c>
    </row>
    <row r="44" spans="1:10">
      <c r="A44" s="3" t="s">
        <v>529</v>
      </c>
    </row>
    <row r="45" spans="1:10">
      <c r="A45" s="4" t="s">
        <v>536</v>
      </c>
      <c r="D45" s="8" t="n">
        <v>0.5</v>
      </c>
    </row>
    <row r="46" spans="1:10">
      <c r="A46" s="4" t="s">
        <v>569</v>
      </c>
    </row>
    <row r="47" spans="1:10">
      <c r="A47" s="3" t="s">
        <v>529</v>
      </c>
    </row>
    <row r="48" spans="1:10">
      <c r="A48" s="4" t="s">
        <v>532</v>
      </c>
      <c r="E48" s="6" t="n">
        <v>1</v>
      </c>
      <c r="F48" s="7" t="n">
        <v>3.4</v>
      </c>
      <c r="G48" s="7" t="n">
        <v>33.1</v>
      </c>
    </row>
    <row r="49" spans="1:10">
      <c r="A49" s="4" t="s">
        <v>567</v>
      </c>
      <c r="D49" s="8" t="n">
        <v>47.3</v>
      </c>
    </row>
    <row r="50" spans="1:10">
      <c r="A50" s="4" t="s">
        <v>570</v>
      </c>
    </row>
    <row r="51" spans="1:10">
      <c r="A51" s="3" t="s">
        <v>529</v>
      </c>
    </row>
    <row r="52" spans="1:10">
      <c r="A52" s="4" t="s">
        <v>571</v>
      </c>
      <c r="G52" s="12" t="n">
        <v>198.6986</v>
      </c>
      <c r="J52" s="12" t="n">
        <v>170.039</v>
      </c>
    </row>
    <row r="53" spans="1:10">
      <c r="A53" s="4" t="s">
        <v>572</v>
      </c>
    </row>
    <row r="54" spans="1:10">
      <c r="A54" s="3" t="s">
        <v>529</v>
      </c>
    </row>
    <row r="55" spans="1:10">
      <c r="A55" s="4" t="s">
        <v>571</v>
      </c>
      <c r="G55" s="8" t="n">
        <v>13.5</v>
      </c>
      <c r="J55" s="5" t="n">
        <v>12</v>
      </c>
    </row>
    <row r="56" spans="1:10">
      <c r="A56" s="4" t="s">
        <v>573</v>
      </c>
    </row>
    <row r="57" spans="1:10">
      <c r="A57" s="3" t="s">
        <v>529</v>
      </c>
    </row>
    <row r="58" spans="1:10">
      <c r="A58" s="4" t="s">
        <v>571</v>
      </c>
      <c r="G58" s="8" t="n">
        <v>6.3</v>
      </c>
    </row>
    <row r="59" spans="1:10">
      <c r="A59" s="4" t="s">
        <v>574</v>
      </c>
    </row>
    <row r="60" spans="1:10">
      <c r="A60" s="3" t="s">
        <v>529</v>
      </c>
    </row>
    <row r="61" spans="1:10">
      <c r="A61" s="4" t="s">
        <v>571</v>
      </c>
      <c r="I61" s="5" t="n">
        <v>10</v>
      </c>
    </row>
    <row r="62" spans="1:10">
      <c r="A62" s="4" t="s">
        <v>575</v>
      </c>
    </row>
    <row r="63" spans="1:10">
      <c r="A63" s="3" t="s">
        <v>529</v>
      </c>
    </row>
    <row r="64" spans="1:10">
      <c r="A64" s="4" t="s">
        <v>571</v>
      </c>
      <c r="E64" s="5" t="n">
        <v>3345</v>
      </c>
      <c r="F64" s="12" t="n">
        <v>673.7617</v>
      </c>
      <c r="I64" s="5" t="n">
        <v>203</v>
      </c>
    </row>
    <row r="65" spans="1:10">
      <c r="A65" s="4" t="s">
        <v>91</v>
      </c>
    </row>
    <row r="66" spans="1:10">
      <c r="A66" s="3" t="s">
        <v>529</v>
      </c>
    </row>
    <row r="67" spans="1:10">
      <c r="A67" s="4" t="s">
        <v>530</v>
      </c>
      <c r="B67" s="4" t="s">
        <v>46</v>
      </c>
      <c r="F67" s="7" t="n">
        <v>10.9</v>
      </c>
    </row>
    <row r="68" spans="1:10">
      <c r="A68" s="4" t="s">
        <v>531</v>
      </c>
      <c r="F68" s="8" t="n">
        <v>16.3</v>
      </c>
    </row>
    <row r="69" spans="1:10">
      <c r="A69" s="4" t="s">
        <v>576</v>
      </c>
    </row>
    <row r="70" spans="1:10">
      <c r="A70" s="3" t="s">
        <v>529</v>
      </c>
    </row>
    <row r="71" spans="1:10">
      <c r="A71" s="4" t="s">
        <v>532</v>
      </c>
      <c r="E71" s="7" t="n">
        <v>0.1</v>
      </c>
    </row>
    <row r="72" spans="1:10">
      <c r="A72" s="4" t="s">
        <v>577</v>
      </c>
    </row>
    <row r="73" spans="1:10">
      <c r="A73" s="3" t="s">
        <v>529</v>
      </c>
    </row>
    <row r="74" spans="1:10">
      <c r="A74" s="4" t="s">
        <v>532</v>
      </c>
      <c r="F74" s="7" t="n">
        <v>-1.7</v>
      </c>
      <c r="G74" s="7" t="n">
        <v>-5.9</v>
      </c>
    </row>
    <row r="75" spans="1:10">
      <c r="A75" s="4" t="s">
        <v>578</v>
      </c>
    </row>
    <row r="76" spans="1:10">
      <c r="A76" s="3" t="s">
        <v>529</v>
      </c>
    </row>
    <row r="77" spans="1:10">
      <c r="A77" s="4" t="s">
        <v>82</v>
      </c>
      <c r="D77" s="8" t="n">
        <v>0.4</v>
      </c>
    </row>
    <row r="78" spans="1:10">
      <c r="A78" s="4" t="s">
        <v>114</v>
      </c>
      <c r="D78" s="8" t="n">
        <v>0.9</v>
      </c>
    </row>
    <row r="79" spans="1:10">
      <c r="A79" s="4" t="s">
        <v>579</v>
      </c>
    </row>
    <row r="80" spans="1:10">
      <c r="A80" s="3" t="s">
        <v>529</v>
      </c>
    </row>
    <row r="81" spans="1:10">
      <c r="A81" s="4" t="s">
        <v>534</v>
      </c>
      <c r="D81" s="7" t="n">
        <v>0.3</v>
      </c>
    </row>
    <row r="82" spans="1:10">
      <c r="A82" s="4" t="s">
        <v>580</v>
      </c>
    </row>
    <row r="83" spans="1:10">
      <c r="A83" s="3" t="s">
        <v>529</v>
      </c>
    </row>
    <row r="84" spans="1:10">
      <c r="A84" s="4" t="s">
        <v>581</v>
      </c>
      <c r="C84" s="6" t="n">
        <v>1</v>
      </c>
    </row>
    <row r="85" spans="1:10">
      <c r="A85" s="4" t="s">
        <v>582</v>
      </c>
    </row>
    <row r="86" spans="1:10">
      <c r="A86" s="3" t="s">
        <v>529</v>
      </c>
    </row>
    <row r="87" spans="1:10">
      <c r="A87" s="4" t="s">
        <v>581</v>
      </c>
      <c r="C87" s="6" t="n">
        <v>5</v>
      </c>
    </row>
    <row r="88" spans="1:10"/>
    <row r="89" spans="1:10">
      <c r="A89" s="4" t="s">
        <v>46</v>
      </c>
      <c r="B89" s="4" t="s">
        <v>79</v>
      </c>
    </row>
    <row r="90" spans="1:10">
      <c r="A90" s="4" t="s">
        <v>100</v>
      </c>
      <c r="B90" s="4" t="s">
        <v>133</v>
      </c>
    </row>
    <row r="91" spans="1:10">
      <c r="A91" s="4" t="s">
        <v>118</v>
      </c>
      <c r="B91" s="4" t="s">
        <v>230</v>
      </c>
    </row>
    <row r="92" spans="1:10">
      <c r="A92" s="4" t="s">
        <v>535</v>
      </c>
      <c r="B92" s="4" t="s">
        <v>134</v>
      </c>
    </row>
  </sheetData>
  <mergeCells count="7">
    <mergeCell ref="A1:B1"/>
    <mergeCell ref="G1:H1"/>
    <mergeCell ref="A88:I88"/>
    <mergeCell ref="B89:I89"/>
    <mergeCell ref="B90:I90"/>
    <mergeCell ref="B91:I91"/>
    <mergeCell ref="B92:I9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83</v>
      </c>
      <c r="B1" s="2" t="s">
        <v>584</v>
      </c>
      <c r="C1" s="2" t="s">
        <v>585</v>
      </c>
      <c r="D1" s="2" t="s">
        <v>2</v>
      </c>
      <c r="E1" s="2" t="s">
        <v>96</v>
      </c>
      <c r="F1" s="2" t="s">
        <v>4</v>
      </c>
      <c r="G1" s="2" t="s">
        <v>586</v>
      </c>
      <c r="H1" s="2" t="s">
        <v>32</v>
      </c>
      <c r="I1" s="2" t="s">
        <v>587</v>
      </c>
      <c r="J1" s="2" t="s">
        <v>588</v>
      </c>
      <c r="K1" s="2" t="s">
        <v>589</v>
      </c>
      <c r="L1" s="2" t="s">
        <v>2</v>
      </c>
      <c r="M1" s="2" t="s">
        <v>32</v>
      </c>
      <c r="N1" s="2" t="s">
        <v>97</v>
      </c>
    </row>
    <row r="2" spans="1:14">
      <c r="A2" s="3" t="s">
        <v>590</v>
      </c>
    </row>
    <row r="3" spans="1:14">
      <c r="A3" s="4" t="s">
        <v>591</v>
      </c>
      <c r="B3" s="7" t="n">
        <v>640.7</v>
      </c>
      <c r="D3" s="7" t="n">
        <v>-58.6</v>
      </c>
      <c r="E3" s="7" t="n">
        <v>699.3</v>
      </c>
      <c r="F3" s="6" t="n">
        <v>0</v>
      </c>
      <c r="G3" s="6" t="n">
        <v>0</v>
      </c>
      <c r="H3" s="7" t="n">
        <v>19.8</v>
      </c>
      <c r="I3" s="7" t="n">
        <v>99.5</v>
      </c>
      <c r="J3" s="7" t="n">
        <v>47.6</v>
      </c>
      <c r="K3" s="7" t="n">
        <v>27.2</v>
      </c>
      <c r="L3" s="7" t="n">
        <v>640.7</v>
      </c>
      <c r="M3" s="6" t="n">
        <v>0</v>
      </c>
      <c r="N3" s="6" t="n">
        <v>0</v>
      </c>
    </row>
    <row r="4" spans="1:14">
      <c r="A4" s="4" t="s">
        <v>592</v>
      </c>
      <c r="B4" s="8" t="n">
        <v>197.5</v>
      </c>
    </row>
    <row r="5" spans="1:14">
      <c r="A5" s="4" t="s">
        <v>593</v>
      </c>
    </row>
    <row r="6" spans="1:14">
      <c r="A6" s="3" t="s">
        <v>590</v>
      </c>
    </row>
    <row r="7" spans="1:14">
      <c r="A7" s="4" t="s">
        <v>594</v>
      </c>
      <c r="B7" s="6" t="n">
        <v>3200</v>
      </c>
    </row>
    <row r="8" spans="1:14">
      <c r="A8" s="4" t="s">
        <v>595</v>
      </c>
    </row>
    <row r="9" spans="1:14">
      <c r="A9" s="3" t="s">
        <v>590</v>
      </c>
    </row>
    <row r="10" spans="1:14">
      <c r="A10" s="4" t="s">
        <v>596</v>
      </c>
      <c r="C10" s="7" t="n">
        <v>25.2</v>
      </c>
    </row>
    <row r="11" spans="1:14">
      <c r="A11" s="4" t="s">
        <v>597</v>
      </c>
      <c r="C11" s="8" t="n">
        <v>3.5</v>
      </c>
    </row>
    <row r="12" spans="1:14">
      <c r="A12" s="4" t="s">
        <v>598</v>
      </c>
      <c r="C12" s="8" t="n">
        <v>21.7</v>
      </c>
    </row>
    <row r="13" spans="1:14">
      <c r="A13" s="4" t="s">
        <v>599</v>
      </c>
      <c r="C13" s="8" t="n">
        <v>14.4</v>
      </c>
    </row>
    <row r="14" spans="1:14">
      <c r="A14" s="4" t="s">
        <v>600</v>
      </c>
      <c r="C14" s="7"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4"/>
    <col customWidth="1" max="10" min="10" width="14"/>
    <col customWidth="1" max="11" min="11" width="4"/>
  </cols>
  <sheetData>
    <row r="1" spans="1:11">
      <c r="A1" s="1" t="s">
        <v>601</v>
      </c>
      <c r="B1" s="2" t="s">
        <v>233</v>
      </c>
      <c r="F1" s="2" t="s">
        <v>1</v>
      </c>
    </row>
    <row r="2" spans="1:11">
      <c r="B2" s="2" t="s">
        <v>2</v>
      </c>
      <c r="C2" s="2" t="s">
        <v>96</v>
      </c>
      <c r="D2" s="2" t="s">
        <v>4</v>
      </c>
      <c r="E2" s="2" t="s">
        <v>586</v>
      </c>
      <c r="F2" s="2" t="s">
        <v>2</v>
      </c>
      <c r="H2" s="2" t="s">
        <v>32</v>
      </c>
      <c r="J2" s="2" t="s">
        <v>97</v>
      </c>
    </row>
    <row r="3" spans="1:11">
      <c r="A3" s="3" t="s">
        <v>590</v>
      </c>
    </row>
    <row r="4" spans="1:11">
      <c r="A4" s="4" t="s">
        <v>602</v>
      </c>
      <c r="B4" s="7" t="n">
        <v>0.1</v>
      </c>
      <c r="C4" s="7" t="n">
        <v>25.7</v>
      </c>
      <c r="D4" s="7" t="n">
        <v>75.09999999999999</v>
      </c>
      <c r="E4" s="7" t="n">
        <v>10.5</v>
      </c>
      <c r="F4" s="7" t="n">
        <v>111.4</v>
      </c>
      <c r="G4" s="4" t="s">
        <v>46</v>
      </c>
      <c r="H4" s="7" t="n">
        <v>194.1</v>
      </c>
      <c r="I4" s="4" t="s">
        <v>46</v>
      </c>
      <c r="J4" s="7" t="n">
        <v>176.6</v>
      </c>
      <c r="K4" s="4" t="s">
        <v>46</v>
      </c>
    </row>
    <row r="5" spans="1:11">
      <c r="A5" s="4" t="s">
        <v>593</v>
      </c>
    </row>
    <row r="6" spans="1:11">
      <c r="A6" s="3" t="s">
        <v>590</v>
      </c>
    </row>
    <row r="7" spans="1:11">
      <c r="A7" s="4" t="s">
        <v>98</v>
      </c>
      <c r="F7" s="5" t="n">
        <v>1669</v>
      </c>
      <c r="H7" s="5" t="n">
        <v>2567</v>
      </c>
      <c r="J7" s="8" t="n">
        <v>2621.2</v>
      </c>
    </row>
    <row r="8" spans="1:11">
      <c r="A8" s="4" t="s">
        <v>99</v>
      </c>
      <c r="F8" s="8" t="n">
        <v>950.4</v>
      </c>
      <c r="H8" s="8" t="n">
        <v>1440.3</v>
      </c>
      <c r="J8" s="8" t="n">
        <v>1489.8</v>
      </c>
    </row>
    <row r="9" spans="1:11">
      <c r="A9" s="4" t="s">
        <v>101</v>
      </c>
      <c r="F9" s="8" t="n">
        <v>718.6</v>
      </c>
      <c r="H9" s="8" t="n">
        <v>1126.7</v>
      </c>
      <c r="J9" s="8" t="n">
        <v>1131.4</v>
      </c>
    </row>
    <row r="10" spans="1:11">
      <c r="A10" s="4" t="s">
        <v>102</v>
      </c>
      <c r="F10" s="8" t="n">
        <v>538.3</v>
      </c>
      <c r="H10" s="8" t="n">
        <v>859.2</v>
      </c>
      <c r="J10" s="8" t="n">
        <v>907.8</v>
      </c>
    </row>
    <row r="11" spans="1:11">
      <c r="A11" s="4" t="s">
        <v>103</v>
      </c>
      <c r="F11" s="8" t="n">
        <v>23.9</v>
      </c>
      <c r="H11" s="8" t="n">
        <v>79.90000000000001</v>
      </c>
      <c r="J11" s="8" t="n">
        <v>77.59999999999999</v>
      </c>
    </row>
    <row r="12" spans="1:11">
      <c r="A12" s="4" t="s">
        <v>105</v>
      </c>
      <c r="F12" s="8" t="n">
        <v>156.4</v>
      </c>
      <c r="H12" s="8" t="n">
        <v>187.6</v>
      </c>
      <c r="J12" s="5" t="n">
        <v>146</v>
      </c>
    </row>
    <row r="13" spans="1:11">
      <c r="A13" s="4" t="s">
        <v>603</v>
      </c>
      <c r="F13" s="5" t="n">
        <v>-17</v>
      </c>
      <c r="H13" s="8" t="n">
        <v>-9.699999999999999</v>
      </c>
      <c r="J13" s="8" t="n">
        <v>-11.4</v>
      </c>
    </row>
    <row r="14" spans="1:11">
      <c r="A14" s="4" t="s">
        <v>604</v>
      </c>
      <c r="F14" s="8" t="n">
        <v>139.4</v>
      </c>
      <c r="H14" s="8" t="n">
        <v>177.9</v>
      </c>
      <c r="J14" s="8" t="n">
        <v>134.6</v>
      </c>
    </row>
    <row r="15" spans="1:11">
      <c r="A15" s="4" t="s">
        <v>605</v>
      </c>
      <c r="F15" s="5" t="n">
        <v>28</v>
      </c>
      <c r="H15" s="8" t="n">
        <v>-16.2</v>
      </c>
      <c r="J15" s="5" t="n">
        <v>-42</v>
      </c>
    </row>
    <row r="16" spans="1:11">
      <c r="A16" s="4" t="s">
        <v>602</v>
      </c>
      <c r="F16" s="7" t="n">
        <v>111.4</v>
      </c>
      <c r="H16" s="7" t="n">
        <v>194.1</v>
      </c>
      <c r="J16" s="7" t="n">
        <v>176.6</v>
      </c>
    </row>
    <row r="17" spans="1:11"/>
    <row r="18" spans="1:11">
      <c r="A18" s="4" t="s">
        <v>46</v>
      </c>
      <c r="B18" s="4" t="s">
        <v>135</v>
      </c>
    </row>
  </sheetData>
  <mergeCells count="8">
    <mergeCell ref="A1:A2"/>
    <mergeCell ref="B1:E1"/>
    <mergeCell ref="F1:K1"/>
    <mergeCell ref="F2:G2"/>
    <mergeCell ref="H2:I2"/>
    <mergeCell ref="J2:K2"/>
    <mergeCell ref="A17:K17"/>
    <mergeCell ref="B18:K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v>
      </c>
      <c r="D1" s="2" t="s">
        <v>32</v>
      </c>
    </row>
    <row r="2" spans="1:4">
      <c r="A2" s="3" t="s">
        <v>607</v>
      </c>
    </row>
    <row r="3" spans="1:4">
      <c r="A3" s="4" t="s">
        <v>530</v>
      </c>
      <c r="B3" s="4" t="s">
        <v>46</v>
      </c>
      <c r="C3" s="6" t="n">
        <v>0</v>
      </c>
      <c r="D3" s="7" t="n">
        <v>-2015.1</v>
      </c>
    </row>
    <row r="4" spans="1:4">
      <c r="A4" s="4" t="s">
        <v>531</v>
      </c>
      <c r="B4" s="4" t="s">
        <v>46</v>
      </c>
      <c r="C4" s="6" t="n">
        <v>0</v>
      </c>
      <c r="D4" s="8" t="n">
        <v>-517.2</v>
      </c>
    </row>
    <row r="5" spans="1:4">
      <c r="A5" s="4" t="s">
        <v>91</v>
      </c>
    </row>
    <row r="6" spans="1:4">
      <c r="A6" s="3" t="s">
        <v>607</v>
      </c>
    </row>
    <row r="7" spans="1:4">
      <c r="A7" s="4" t="s">
        <v>530</v>
      </c>
      <c r="B7" s="4" t="s">
        <v>46</v>
      </c>
      <c r="D7" s="8" t="n">
        <v>10.9</v>
      </c>
    </row>
    <row r="8" spans="1:4">
      <c r="A8" s="4" t="s">
        <v>531</v>
      </c>
      <c r="D8" s="8" t="n">
        <v>16.3</v>
      </c>
    </row>
    <row r="9" spans="1:4">
      <c r="A9" s="4" t="s">
        <v>92</v>
      </c>
    </row>
    <row r="10" spans="1:4">
      <c r="A10" s="3" t="s">
        <v>608</v>
      </c>
    </row>
    <row r="11" spans="1:4">
      <c r="A11" s="4" t="s">
        <v>34</v>
      </c>
      <c r="D11" s="5" t="n">
        <v>30</v>
      </c>
    </row>
    <row r="12" spans="1:4">
      <c r="A12" s="4" t="s">
        <v>191</v>
      </c>
      <c r="D12" s="8" t="n">
        <v>438.2</v>
      </c>
    </row>
    <row r="13" spans="1:4">
      <c r="A13" s="4" t="s">
        <v>192</v>
      </c>
      <c r="D13" s="8" t="n">
        <v>203.2</v>
      </c>
    </row>
    <row r="14" spans="1:4">
      <c r="A14" s="4" t="s">
        <v>37</v>
      </c>
      <c r="D14" s="8" t="n">
        <v>70.3</v>
      </c>
    </row>
    <row r="15" spans="1:4">
      <c r="A15" s="4" t="s">
        <v>40</v>
      </c>
      <c r="D15" s="8" t="n">
        <v>80.59999999999999</v>
      </c>
    </row>
    <row r="16" spans="1:4">
      <c r="A16" s="4" t="s">
        <v>42</v>
      </c>
      <c r="D16" s="8" t="n">
        <v>170.6</v>
      </c>
    </row>
    <row r="17" spans="1:4">
      <c r="A17" s="4" t="s">
        <v>43</v>
      </c>
      <c r="D17" s="8" t="n">
        <v>972.8</v>
      </c>
    </row>
    <row r="18" spans="1:4">
      <c r="A18" s="4" t="s">
        <v>609</v>
      </c>
      <c r="D18" s="8" t="n">
        <v>669.9</v>
      </c>
    </row>
    <row r="19" spans="1:4">
      <c r="A19" s="4" t="s">
        <v>45</v>
      </c>
      <c r="D19" s="8" t="n">
        <v>39.8</v>
      </c>
    </row>
    <row r="20" spans="1:4">
      <c r="A20" s="4" t="s">
        <v>48</v>
      </c>
      <c r="D20" s="5" t="n">
        <v>162</v>
      </c>
    </row>
    <row r="21" spans="1:4">
      <c r="A21" s="4" t="s">
        <v>610</v>
      </c>
      <c r="D21" s="8" t="n">
        <v>2837.4</v>
      </c>
    </row>
    <row r="22" spans="1:4">
      <c r="A22" s="3" t="s">
        <v>607</v>
      </c>
    </row>
    <row r="23" spans="1:4">
      <c r="A23" s="4" t="s">
        <v>51</v>
      </c>
      <c r="D23" s="8" t="n">
        <v>9.6</v>
      </c>
    </row>
    <row r="24" spans="1:4">
      <c r="A24" s="4" t="s">
        <v>52</v>
      </c>
      <c r="D24" s="8" t="n">
        <v>31.1</v>
      </c>
    </row>
    <row r="25" spans="1:4">
      <c r="A25" s="4" t="s">
        <v>53</v>
      </c>
      <c r="D25" s="8" t="n">
        <v>346.5</v>
      </c>
    </row>
    <row r="26" spans="1:4">
      <c r="A26" s="4" t="s">
        <v>57</v>
      </c>
      <c r="D26" s="8" t="n">
        <v>296.1</v>
      </c>
    </row>
    <row r="27" spans="1:4">
      <c r="A27" s="4" t="s">
        <v>611</v>
      </c>
      <c r="D27" s="8" t="n">
        <v>175.7</v>
      </c>
    </row>
    <row r="28" spans="1:4">
      <c r="A28" s="4" t="s">
        <v>45</v>
      </c>
      <c r="D28" s="8" t="n">
        <v>72.5</v>
      </c>
    </row>
    <row r="29" spans="1:4">
      <c r="A29" s="4" t="s">
        <v>61</v>
      </c>
      <c r="D29" s="5" t="n">
        <v>269</v>
      </c>
    </row>
    <row r="30" spans="1:4">
      <c r="A30" s="4" t="s">
        <v>612</v>
      </c>
      <c r="D30" s="8" t="n">
        <v>1200.5</v>
      </c>
    </row>
    <row r="31" spans="1:4">
      <c r="A31" s="4" t="s">
        <v>93</v>
      </c>
    </row>
    <row r="32" spans="1:4">
      <c r="A32" s="3" t="s">
        <v>607</v>
      </c>
    </row>
    <row r="33" spans="1:4">
      <c r="A33" s="4" t="s">
        <v>45</v>
      </c>
      <c r="D33" s="7" t="n">
        <v>27.2</v>
      </c>
    </row>
    <row r="34" spans="1:4"/>
    <row r="35" spans="1:4">
      <c r="A35" s="4" t="s">
        <v>46</v>
      </c>
      <c r="B35" s="4" t="s">
        <v>79</v>
      </c>
    </row>
  </sheetData>
  <mergeCells count="3">
    <mergeCell ref="A1:B1"/>
    <mergeCell ref="A34:C34"/>
    <mergeCell ref="B35:C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2</v>
      </c>
      <c r="D2" s="2" t="s">
        <v>97</v>
      </c>
    </row>
    <row r="3" spans="1:4">
      <c r="A3" s="4" t="s">
        <v>147</v>
      </c>
      <c r="B3" s="7" t="n">
        <v>-45.8</v>
      </c>
      <c r="C3" s="7" t="n">
        <v>2.4</v>
      </c>
      <c r="D3" s="7" t="n">
        <v>5.4</v>
      </c>
    </row>
    <row r="4" spans="1:4">
      <c r="A4" s="4" t="s">
        <v>148</v>
      </c>
      <c r="B4" s="8" t="n">
        <v>5.3</v>
      </c>
      <c r="C4" s="8" t="n">
        <v>-19.8</v>
      </c>
      <c r="D4" s="8" t="n">
        <v>16.9</v>
      </c>
    </row>
    <row r="5" spans="1:4">
      <c r="A5" s="4" t="s">
        <v>143</v>
      </c>
    </row>
    <row r="6" spans="1:4">
      <c r="A6" s="4" t="s">
        <v>149</v>
      </c>
      <c r="B6" s="5" t="n">
        <v>42</v>
      </c>
      <c r="C6" s="5" t="n">
        <v>-12</v>
      </c>
      <c r="D6" s="8" t="n">
        <v>-1.1</v>
      </c>
    </row>
    <row r="7" spans="1:4">
      <c r="A7" s="4" t="s">
        <v>145</v>
      </c>
    </row>
    <row r="8" spans="1:4">
      <c r="A8" s="4" t="s">
        <v>149</v>
      </c>
      <c r="B8" s="7" t="n">
        <v>2.4</v>
      </c>
      <c r="C8" s="7" t="n">
        <v>-0.1</v>
      </c>
      <c r="D8" s="7" t="n">
        <v>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97</v>
      </c>
    </row>
    <row r="3" spans="1:4">
      <c r="A3" s="3" t="s">
        <v>590</v>
      </c>
    </row>
    <row r="4" spans="1:4">
      <c r="A4" s="4" t="s">
        <v>177</v>
      </c>
      <c r="B4" s="7" t="n">
        <v>29.3</v>
      </c>
      <c r="C4" s="7" t="n">
        <v>111.4</v>
      </c>
      <c r="D4" s="7" t="n">
        <v>112.5</v>
      </c>
    </row>
    <row r="5" spans="1:4">
      <c r="A5" s="4" t="s">
        <v>178</v>
      </c>
      <c r="B5" s="8" t="n">
        <v>10.2</v>
      </c>
      <c r="C5" s="5" t="n">
        <v>12</v>
      </c>
      <c r="D5" s="8" t="n">
        <v>10.1</v>
      </c>
    </row>
    <row r="6" spans="1:4">
      <c r="A6" s="4" t="s">
        <v>179</v>
      </c>
      <c r="B6" s="5" t="n">
        <v>3</v>
      </c>
      <c r="C6" s="8" t="n">
        <v>2.9</v>
      </c>
      <c r="D6" s="8" t="n">
        <v>4.5</v>
      </c>
    </row>
    <row r="7" spans="1:4">
      <c r="A7" s="4" t="s">
        <v>614</v>
      </c>
      <c r="B7" s="8" t="n">
        <v>2.3</v>
      </c>
      <c r="C7" s="5" t="n">
        <v>5</v>
      </c>
      <c r="D7" s="8" t="n">
        <v>3.1</v>
      </c>
    </row>
    <row r="8" spans="1:4">
      <c r="A8" s="4" t="s">
        <v>198</v>
      </c>
      <c r="B8" s="7" t="n">
        <v>11.9</v>
      </c>
      <c r="C8" s="7" t="n">
        <v>17.8</v>
      </c>
      <c r="D8" s="7" t="n">
        <v>3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7"/>
    <col customWidth="1" max="18" min="18" width="21"/>
    <col customWidth="1" max="19" min="19" width="17"/>
  </cols>
  <sheetData>
    <row r="1" spans="1:19">
      <c r="A1" s="1" t="s">
        <v>615</v>
      </c>
      <c r="B1" s="2" t="s">
        <v>616</v>
      </c>
      <c r="C1" s="2" t="s">
        <v>617</v>
      </c>
      <c r="D1" s="2" t="s">
        <v>618</v>
      </c>
      <c r="E1" s="2" t="s">
        <v>619</v>
      </c>
      <c r="F1" s="2" t="s">
        <v>620</v>
      </c>
      <c r="G1" s="2" t="s">
        <v>621</v>
      </c>
      <c r="H1" s="2" t="s">
        <v>622</v>
      </c>
      <c r="I1" s="2" t="s">
        <v>623</v>
      </c>
      <c r="J1" s="2" t="s">
        <v>624</v>
      </c>
      <c r="K1" s="2" t="s">
        <v>523</v>
      </c>
      <c r="L1" s="2" t="s">
        <v>625</v>
      </c>
      <c r="M1" s="2" t="s">
        <v>626</v>
      </c>
      <c r="N1" s="2" t="s">
        <v>619</v>
      </c>
      <c r="O1" s="2" t="s">
        <v>623</v>
      </c>
      <c r="P1" s="2" t="s">
        <v>627</v>
      </c>
      <c r="Q1" s="2" t="s">
        <v>628</v>
      </c>
      <c r="R1" s="2" t="s">
        <v>619</v>
      </c>
      <c r="S1" s="2" t="s">
        <v>629</v>
      </c>
    </row>
    <row r="2" spans="1:19">
      <c r="A2" s="3" t="s">
        <v>590</v>
      </c>
    </row>
    <row r="3" spans="1:19">
      <c r="A3" s="4" t="s">
        <v>630</v>
      </c>
      <c r="N3" s="6" t="n">
        <v>0</v>
      </c>
      <c r="O3" s="7" t="n">
        <v>-1.8</v>
      </c>
      <c r="P3" s="7" t="n">
        <v>13.4</v>
      </c>
    </row>
    <row r="4" spans="1:19">
      <c r="A4" s="4" t="s">
        <v>98</v>
      </c>
      <c r="E4" s="7" t="n">
        <v>1227.8</v>
      </c>
      <c r="F4" s="7" t="n">
        <v>1131.3</v>
      </c>
      <c r="G4" s="7" t="n">
        <v>1070.3</v>
      </c>
      <c r="H4" s="7" t="n">
        <v>1032.2</v>
      </c>
      <c r="I4" s="7" t="n">
        <v>1101.4</v>
      </c>
      <c r="J4" s="7" t="n">
        <v>1065.1</v>
      </c>
      <c r="K4" s="7" t="n">
        <v>1038.9</v>
      </c>
      <c r="L4" s="7" t="n">
        <v>1005.9</v>
      </c>
      <c r="N4" s="8" t="n">
        <v>4461.6</v>
      </c>
      <c r="O4" s="8" t="n">
        <v>4211.3</v>
      </c>
      <c r="P4" s="8" t="n">
        <v>4410.3</v>
      </c>
    </row>
    <row r="5" spans="1:19">
      <c r="A5" s="4" t="s">
        <v>113</v>
      </c>
      <c r="N5" s="8" t="n">
        <v>393.3</v>
      </c>
      <c r="O5" s="8" t="n">
        <v>387.9</v>
      </c>
      <c r="P5" s="8" t="n">
        <v>291.4</v>
      </c>
    </row>
    <row r="6" spans="1:19">
      <c r="A6" s="4" t="s">
        <v>631</v>
      </c>
    </row>
    <row r="7" spans="1:19">
      <c r="A7" s="3" t="s">
        <v>590</v>
      </c>
    </row>
    <row r="8" spans="1:19">
      <c r="A8" s="4" t="s">
        <v>632</v>
      </c>
      <c r="Q8" s="13" t="n">
        <v>7.2</v>
      </c>
      <c r="S8" s="14" t="n">
        <v>24</v>
      </c>
    </row>
    <row r="9" spans="1:19">
      <c r="A9" s="4" t="s">
        <v>39</v>
      </c>
      <c r="R9" s="7" t="n">
        <v>3.1</v>
      </c>
    </row>
    <row r="10" spans="1:19">
      <c r="A10" s="4" t="s">
        <v>633</v>
      </c>
      <c r="R10" s="7" t="n">
        <v>2.2</v>
      </c>
    </row>
    <row r="11" spans="1:19">
      <c r="A11" s="4" t="s">
        <v>634</v>
      </c>
    </row>
    <row r="12" spans="1:19">
      <c r="A12" s="3" t="s">
        <v>590</v>
      </c>
    </row>
    <row r="13" spans="1:19">
      <c r="A13" s="4" t="s">
        <v>594</v>
      </c>
      <c r="D13" s="7" t="n">
        <v>75.59999999999999</v>
      </c>
    </row>
    <row r="14" spans="1:19">
      <c r="A14" s="4" t="s">
        <v>635</v>
      </c>
      <c r="N14" s="8" t="n">
        <v>7.2</v>
      </c>
      <c r="O14" s="5" t="n">
        <v>7</v>
      </c>
    </row>
    <row r="15" spans="1:19">
      <c r="A15" s="4" t="s">
        <v>636</v>
      </c>
      <c r="N15" s="8" t="n">
        <v>0.2</v>
      </c>
    </row>
    <row r="16" spans="1:19">
      <c r="A16" s="4" t="s">
        <v>637</v>
      </c>
      <c r="D16" s="7" t="n">
        <v>5.9</v>
      </c>
    </row>
    <row r="17" spans="1:19">
      <c r="A17" s="4" t="s">
        <v>638</v>
      </c>
    </row>
    <row r="18" spans="1:19">
      <c r="A18" s="3" t="s">
        <v>590</v>
      </c>
    </row>
    <row r="19" spans="1:19">
      <c r="A19" s="4" t="s">
        <v>630</v>
      </c>
      <c r="N19" s="8" t="n">
        <v>26.3</v>
      </c>
      <c r="O19" s="8" t="n">
        <v>26.5</v>
      </c>
    </row>
    <row r="20" spans="1:19">
      <c r="A20" s="4" t="s">
        <v>98</v>
      </c>
      <c r="O20" s="8" t="n">
        <v>52.9</v>
      </c>
    </row>
    <row r="21" spans="1:19">
      <c r="A21" s="4" t="s">
        <v>113</v>
      </c>
      <c r="O21" s="8" t="n">
        <v>10.3</v>
      </c>
    </row>
    <row r="22" spans="1:19">
      <c r="A22" s="4" t="s">
        <v>639</v>
      </c>
    </row>
    <row r="23" spans="1:19">
      <c r="A23" s="3" t="s">
        <v>590</v>
      </c>
    </row>
    <row r="24" spans="1:19">
      <c r="A24" s="4" t="s">
        <v>594</v>
      </c>
      <c r="B24" s="15" t="n">
        <v>17.6</v>
      </c>
      <c r="C24" s="6" t="n">
        <v>19</v>
      </c>
      <c r="M24" s="15" t="n">
        <v>16.5</v>
      </c>
      <c r="N24" s="7" t="n">
        <v>17.7</v>
      </c>
    </row>
    <row r="25" spans="1:19">
      <c r="A25" s="4" t="s">
        <v>637</v>
      </c>
      <c r="B25" s="15" t="n">
        <v>1.7</v>
      </c>
      <c r="C25" s="7" t="n">
        <v>1.9</v>
      </c>
    </row>
    <row r="26" spans="1:19">
      <c r="A26" s="4" t="s">
        <v>98</v>
      </c>
      <c r="O26" s="8" t="n">
        <v>48.7</v>
      </c>
    </row>
    <row r="27" spans="1:19">
      <c r="A27" s="4" t="s">
        <v>113</v>
      </c>
      <c r="O27" s="8" t="n">
        <v>6.9</v>
      </c>
    </row>
    <row r="28" spans="1:19">
      <c r="A28" s="4" t="s">
        <v>640</v>
      </c>
    </row>
    <row r="29" spans="1:19">
      <c r="A29" s="3" t="s">
        <v>590</v>
      </c>
    </row>
    <row r="30" spans="1:19">
      <c r="A30" s="4" t="s">
        <v>630</v>
      </c>
      <c r="O30" s="7" t="n">
        <v>-1.6</v>
      </c>
      <c r="P30" s="7" t="n">
        <v>-1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
  </cols>
  <sheetData>
    <row r="1" spans="1:7">
      <c r="A1" s="1" t="s">
        <v>641</v>
      </c>
      <c r="B1" s="2" t="s">
        <v>642</v>
      </c>
      <c r="C1" s="2" t="s">
        <v>643</v>
      </c>
      <c r="D1" s="2" t="s">
        <v>619</v>
      </c>
      <c r="E1" s="2" t="s">
        <v>623</v>
      </c>
      <c r="F1" s="2" t="s">
        <v>627</v>
      </c>
      <c r="G1" s="2" t="s">
        <v>181</v>
      </c>
    </row>
    <row r="2" spans="1:7">
      <c r="A2" s="3" t="s">
        <v>644</v>
      </c>
    </row>
    <row r="3" spans="1:7">
      <c r="A3" s="4" t="s">
        <v>645</v>
      </c>
      <c r="D3" s="7" t="n">
        <v>119.2</v>
      </c>
      <c r="E3" s="7" t="n">
        <v>5.8</v>
      </c>
      <c r="F3" s="7" t="n">
        <v>27.5</v>
      </c>
    </row>
    <row r="4" spans="1:7">
      <c r="A4" s="3" t="s">
        <v>608</v>
      </c>
    </row>
    <row r="5" spans="1:7">
      <c r="A5" s="4" t="s">
        <v>43</v>
      </c>
      <c r="D5" s="7" t="n">
        <v>1939.8</v>
      </c>
      <c r="E5" s="7" t="n">
        <v>1882.9</v>
      </c>
    </row>
    <row r="6" spans="1:7">
      <c r="A6" s="4" t="s">
        <v>646</v>
      </c>
    </row>
    <row r="7" spans="1:7">
      <c r="A7" s="3" t="s">
        <v>644</v>
      </c>
    </row>
    <row r="8" spans="1:7">
      <c r="A8" s="4" t="s">
        <v>647</v>
      </c>
      <c r="C8" s="4" t="s">
        <v>542</v>
      </c>
    </row>
    <row r="9" spans="1:7">
      <c r="A9" s="4" t="s">
        <v>648</v>
      </c>
      <c r="B9" s="16" t="n">
        <v>144.7</v>
      </c>
      <c r="C9" s="7" t="n">
        <v>106.6</v>
      </c>
    </row>
    <row r="10" spans="1:7">
      <c r="A10" s="4" t="s">
        <v>645</v>
      </c>
      <c r="C10" s="8" t="n">
        <v>106.6</v>
      </c>
    </row>
    <row r="11" spans="1:7">
      <c r="A11" s="3" t="s">
        <v>608</v>
      </c>
    </row>
    <row r="12" spans="1:7">
      <c r="A12" s="4" t="s">
        <v>34</v>
      </c>
      <c r="C12" s="8" t="n">
        <v>13.3</v>
      </c>
    </row>
    <row r="13" spans="1:7">
      <c r="A13" s="4" t="s">
        <v>191</v>
      </c>
      <c r="C13" s="8" t="n">
        <v>22.4</v>
      </c>
    </row>
    <row r="14" spans="1:7">
      <c r="A14" s="4" t="s">
        <v>649</v>
      </c>
      <c r="C14" s="5" t="n">
        <v>10</v>
      </c>
    </row>
    <row r="15" spans="1:7">
      <c r="A15" s="4" t="s">
        <v>40</v>
      </c>
      <c r="C15" s="8" t="n">
        <v>8.4</v>
      </c>
    </row>
    <row r="16" spans="1:7">
      <c r="A16" s="4" t="s">
        <v>42</v>
      </c>
      <c r="C16" s="8" t="n">
        <v>23.3</v>
      </c>
    </row>
    <row r="17" spans="1:7">
      <c r="A17" s="4" t="s">
        <v>609</v>
      </c>
      <c r="C17" s="8" t="n">
        <v>41.4</v>
      </c>
    </row>
    <row r="18" spans="1:7">
      <c r="A18" s="4" t="s">
        <v>43</v>
      </c>
      <c r="C18" s="8" t="n">
        <v>39.3</v>
      </c>
    </row>
    <row r="19" spans="1:7">
      <c r="A19" s="4" t="s">
        <v>650</v>
      </c>
      <c r="C19" s="8" t="n">
        <v>158.1</v>
      </c>
    </row>
    <row r="20" spans="1:7">
      <c r="A20" s="3" t="s">
        <v>607</v>
      </c>
    </row>
    <row r="21" spans="1:7">
      <c r="A21" s="4" t="s">
        <v>51</v>
      </c>
      <c r="C21" s="5" t="n">
        <v>14</v>
      </c>
    </row>
    <row r="22" spans="1:7">
      <c r="A22" s="4" t="s">
        <v>53</v>
      </c>
      <c r="C22" s="8" t="n">
        <v>6.9</v>
      </c>
    </row>
    <row r="23" spans="1:7">
      <c r="A23" s="4" t="s">
        <v>57</v>
      </c>
      <c r="C23" s="8" t="n">
        <v>15.1</v>
      </c>
    </row>
    <row r="24" spans="1:7">
      <c r="A24" s="4" t="s">
        <v>59</v>
      </c>
      <c r="C24" s="8" t="n">
        <v>3.8</v>
      </c>
    </row>
    <row r="25" spans="1:7">
      <c r="A25" s="4" t="s">
        <v>651</v>
      </c>
      <c r="C25" s="8" t="n">
        <v>11.7</v>
      </c>
    </row>
    <row r="26" spans="1:7">
      <c r="A26" s="4" t="s">
        <v>652</v>
      </c>
      <c r="C26" s="8" t="n">
        <v>51.5</v>
      </c>
    </row>
    <row r="27" spans="1:7">
      <c r="A27" s="4" t="s">
        <v>653</v>
      </c>
      <c r="C27" s="8" t="n">
        <v>13.3</v>
      </c>
    </row>
    <row r="28" spans="1:7">
      <c r="A28" s="4" t="s">
        <v>654</v>
      </c>
    </row>
    <row r="29" spans="1:7">
      <c r="A29" s="3" t="s">
        <v>608</v>
      </c>
    </row>
    <row r="30" spans="1:7">
      <c r="A30" s="4" t="s">
        <v>609</v>
      </c>
      <c r="C30" s="7" t="n">
        <v>28.7</v>
      </c>
    </row>
    <row r="31" spans="1:7">
      <c r="A31" s="3" t="s">
        <v>607</v>
      </c>
    </row>
    <row r="32" spans="1:7">
      <c r="A32" s="4" t="s">
        <v>655</v>
      </c>
      <c r="B32" s="4" t="s">
        <v>656</v>
      </c>
      <c r="C32" s="4" t="s">
        <v>656</v>
      </c>
    </row>
    <row r="33" spans="1:7">
      <c r="A33" s="4" t="s">
        <v>657</v>
      </c>
    </row>
    <row r="34" spans="1:7">
      <c r="A34" s="3" t="s">
        <v>608</v>
      </c>
    </row>
    <row r="35" spans="1:7">
      <c r="A35" s="4" t="s">
        <v>609</v>
      </c>
      <c r="C35" s="7" t="n">
        <v>10.8</v>
      </c>
    </row>
    <row r="36" spans="1:7">
      <c r="A36" s="3" t="s">
        <v>607</v>
      </c>
    </row>
    <row r="37" spans="1:7">
      <c r="A37" s="4" t="s">
        <v>655</v>
      </c>
      <c r="B37" s="4" t="s">
        <v>560</v>
      </c>
      <c r="C37" s="4" t="s">
        <v>560</v>
      </c>
    </row>
    <row r="38" spans="1:7">
      <c r="A38" s="4" t="s">
        <v>658</v>
      </c>
    </row>
    <row r="39" spans="1:7">
      <c r="A39" s="3" t="s">
        <v>608</v>
      </c>
    </row>
    <row r="40" spans="1:7">
      <c r="A40" s="4" t="s">
        <v>609</v>
      </c>
      <c r="C40" s="7" t="n">
        <v>1.9</v>
      </c>
    </row>
    <row r="41" spans="1:7">
      <c r="A41" s="3" t="s">
        <v>607</v>
      </c>
    </row>
    <row r="42" spans="1:7">
      <c r="A42" s="4" t="s">
        <v>655</v>
      </c>
      <c r="B42" s="4" t="s">
        <v>560</v>
      </c>
      <c r="C42" s="4" t="s">
        <v>560</v>
      </c>
    </row>
    <row r="43" spans="1:7"/>
    <row r="44" spans="1:7">
      <c r="A44" s="4" t="s">
        <v>46</v>
      </c>
      <c r="B44" s="4" t="s">
        <v>133</v>
      </c>
    </row>
    <row r="45" spans="1:7">
      <c r="A45" s="4" t="s">
        <v>100</v>
      </c>
      <c r="B45" s="4" t="s">
        <v>230</v>
      </c>
    </row>
  </sheetData>
  <mergeCells count="44">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G43"/>
    <mergeCell ref="B44:G44"/>
    <mergeCell ref="B45:G4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660</v>
      </c>
      <c r="C1" s="2" t="s">
        <v>661</v>
      </c>
      <c r="D1" s="2" t="s">
        <v>2</v>
      </c>
      <c r="E1" s="2" t="s">
        <v>32</v>
      </c>
    </row>
    <row r="2" spans="1:5">
      <c r="A2" s="3" t="s">
        <v>644</v>
      </c>
    </row>
    <row r="3" spans="1:5">
      <c r="A3" s="4" t="s">
        <v>43</v>
      </c>
      <c r="D3" s="7" t="n">
        <v>1939.8</v>
      </c>
      <c r="E3" s="7" t="n">
        <v>1882.9</v>
      </c>
    </row>
    <row r="4" spans="1:5">
      <c r="A4" s="4" t="s">
        <v>662</v>
      </c>
    </row>
    <row r="5" spans="1:5">
      <c r="A5" s="3" t="s">
        <v>644</v>
      </c>
    </row>
    <row r="6" spans="1:5">
      <c r="A6" s="4" t="s">
        <v>648</v>
      </c>
      <c r="B6" s="7" t="n">
        <v>25.8</v>
      </c>
    </row>
    <row r="7" spans="1:5">
      <c r="A7" s="4" t="s">
        <v>43</v>
      </c>
      <c r="B7" s="8" t="n">
        <v>10.8</v>
      </c>
    </row>
    <row r="8" spans="1:5">
      <c r="A8" s="4" t="s">
        <v>663</v>
      </c>
      <c r="B8" s="7" t="n">
        <v>6.2</v>
      </c>
    </row>
    <row r="9" spans="1:5">
      <c r="A9" s="4" t="s">
        <v>664</v>
      </c>
    </row>
    <row r="10" spans="1:5">
      <c r="A10" s="3" t="s">
        <v>644</v>
      </c>
    </row>
    <row r="11" spans="1:5">
      <c r="A11" s="4" t="s">
        <v>648</v>
      </c>
      <c r="C11" s="6" t="n">
        <v>19</v>
      </c>
    </row>
    <row r="12" spans="1:5">
      <c r="A12" s="4" t="s">
        <v>43</v>
      </c>
      <c r="C12" s="8" t="n">
        <v>6.4</v>
      </c>
    </row>
    <row r="13" spans="1:5">
      <c r="A13" s="4" t="s">
        <v>663</v>
      </c>
      <c r="C13" s="7" t="n">
        <v>15.3</v>
      </c>
    </row>
    <row r="14" spans="1:5">
      <c r="A14" s="4" t="s">
        <v>665</v>
      </c>
    </row>
    <row r="15" spans="1:5">
      <c r="A15" s="3" t="s">
        <v>644</v>
      </c>
    </row>
    <row r="16" spans="1:5">
      <c r="A16" s="4" t="s">
        <v>647</v>
      </c>
      <c r="C16" s="4" t="s">
        <v>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666</v>
      </c>
      <c r="B1" s="2" t="s">
        <v>1</v>
      </c>
    </row>
    <row r="2" spans="1:4">
      <c r="B2" s="2" t="s">
        <v>667</v>
      </c>
      <c r="C2" s="2" t="s">
        <v>623</v>
      </c>
      <c r="D2" s="2" t="s">
        <v>627</v>
      </c>
    </row>
    <row r="3" spans="1:4">
      <c r="A3" s="3" t="s">
        <v>252</v>
      </c>
    </row>
    <row r="4" spans="1:4">
      <c r="A4" s="4" t="s">
        <v>668</v>
      </c>
      <c r="B4" s="5" t="n">
        <v>2</v>
      </c>
    </row>
    <row r="5" spans="1:4">
      <c r="A5" s="3" t="s">
        <v>669</v>
      </c>
    </row>
    <row r="6" spans="1:4">
      <c r="A6" s="4" t="s">
        <v>670</v>
      </c>
      <c r="B6" s="7" t="n">
        <v>833.3</v>
      </c>
      <c r="C6" s="7" t="n">
        <v>809.2</v>
      </c>
      <c r="D6" s="7" t="n">
        <v>850.1</v>
      </c>
    </row>
    <row r="7" spans="1:4">
      <c r="A7" s="4" t="s">
        <v>671</v>
      </c>
    </row>
    <row r="8" spans="1:4">
      <c r="A8" s="3" t="s">
        <v>669</v>
      </c>
    </row>
    <row r="9" spans="1:4">
      <c r="A9" s="4" t="s">
        <v>670</v>
      </c>
      <c r="C9" s="7" t="n">
        <v>7.5</v>
      </c>
      <c r="D9" s="7" t="n">
        <v>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233</v>
      </c>
      <c r="J1" s="2" t="s">
        <v>1</v>
      </c>
    </row>
    <row r="2" spans="1:12">
      <c r="B2" s="2" t="s">
        <v>2</v>
      </c>
      <c r="C2" s="2" t="s">
        <v>96</v>
      </c>
      <c r="D2" s="2" t="s">
        <v>4</v>
      </c>
      <c r="E2" s="2" t="s">
        <v>586</v>
      </c>
      <c r="F2" s="2" t="s">
        <v>32</v>
      </c>
      <c r="G2" s="2" t="s">
        <v>587</v>
      </c>
      <c r="H2" s="2" t="s">
        <v>588</v>
      </c>
      <c r="I2" s="2" t="s">
        <v>589</v>
      </c>
      <c r="J2" s="2" t="s">
        <v>2</v>
      </c>
      <c r="K2" s="2" t="s">
        <v>32</v>
      </c>
      <c r="L2" s="2" t="s">
        <v>97</v>
      </c>
    </row>
    <row r="3" spans="1:12">
      <c r="A3" s="3" t="s">
        <v>669</v>
      </c>
    </row>
    <row r="4" spans="1:12">
      <c r="A4" s="4" t="s">
        <v>98</v>
      </c>
      <c r="B4" s="7" t="n">
        <v>1227.8</v>
      </c>
      <c r="C4" s="7" t="n">
        <v>1131.3</v>
      </c>
      <c r="D4" s="7" t="n">
        <v>1070.3</v>
      </c>
      <c r="E4" s="7" t="n">
        <v>1032.2</v>
      </c>
      <c r="F4" s="7" t="n">
        <v>1101.4</v>
      </c>
      <c r="G4" s="7" t="n">
        <v>1065.1</v>
      </c>
      <c r="H4" s="7" t="n">
        <v>1038.9</v>
      </c>
      <c r="I4" s="7" t="n">
        <v>1005.9</v>
      </c>
      <c r="J4" s="7" t="n">
        <v>4461.6</v>
      </c>
      <c r="K4" s="7" t="n">
        <v>4211.3</v>
      </c>
      <c r="L4" s="7" t="n">
        <v>4410.3</v>
      </c>
    </row>
    <row r="5" spans="1:12">
      <c r="A5" s="4" t="s">
        <v>670</v>
      </c>
      <c r="J5" s="7" t="n">
        <v>833.3</v>
      </c>
      <c r="K5" s="7" t="n">
        <v>809.2</v>
      </c>
      <c r="L5" s="7" t="n">
        <v>850.1</v>
      </c>
    </row>
    <row r="6" spans="1:12">
      <c r="A6" s="4" t="s">
        <v>673</v>
      </c>
      <c r="J6" s="4" t="s">
        <v>674</v>
      </c>
      <c r="K6" s="4" t="s">
        <v>675</v>
      </c>
      <c r="L6" s="4" t="s">
        <v>676</v>
      </c>
    </row>
    <row r="7" spans="1:12">
      <c r="A7" s="4" t="s">
        <v>677</v>
      </c>
    </row>
    <row r="8" spans="1:12">
      <c r="A8" s="3" t="s">
        <v>669</v>
      </c>
    </row>
    <row r="9" spans="1:12">
      <c r="A9" s="4" t="s">
        <v>98</v>
      </c>
      <c r="J9" s="7" t="n">
        <v>2815.2</v>
      </c>
      <c r="K9" s="7" t="n">
        <v>2686.8</v>
      </c>
      <c r="L9" s="7" t="n">
        <v>2856.1</v>
      </c>
    </row>
    <row r="10" spans="1:12">
      <c r="A10" s="4" t="s">
        <v>670</v>
      </c>
      <c r="J10" s="7" t="n">
        <v>608.3</v>
      </c>
      <c r="K10" s="7" t="n">
        <v>605.4</v>
      </c>
      <c r="L10" s="7" t="n">
        <v>643.7</v>
      </c>
    </row>
    <row r="11" spans="1:12">
      <c r="A11" s="4" t="s">
        <v>673</v>
      </c>
      <c r="J11" s="4" t="s">
        <v>678</v>
      </c>
      <c r="K11" s="4" t="s">
        <v>679</v>
      </c>
      <c r="L11" s="4" t="s">
        <v>679</v>
      </c>
    </row>
    <row r="12" spans="1:12">
      <c r="A12" s="4" t="s">
        <v>680</v>
      </c>
    </row>
    <row r="13" spans="1:12">
      <c r="A13" s="3" t="s">
        <v>669</v>
      </c>
    </row>
    <row r="14" spans="1:12">
      <c r="A14" s="4" t="s">
        <v>98</v>
      </c>
      <c r="J14" s="7" t="n">
        <v>1646.4</v>
      </c>
      <c r="K14" s="7" t="n">
        <v>1524.5</v>
      </c>
      <c r="L14" s="7" t="n">
        <v>1554.2</v>
      </c>
    </row>
    <row r="15" spans="1:12">
      <c r="A15" s="4" t="s">
        <v>670</v>
      </c>
      <c r="J15" s="7" t="n">
        <v>332.3</v>
      </c>
      <c r="K15" s="7" t="n">
        <v>331.1</v>
      </c>
      <c r="L15" s="7" t="n">
        <v>322.1</v>
      </c>
    </row>
    <row r="16" spans="1:12">
      <c r="A16" s="4" t="s">
        <v>673</v>
      </c>
      <c r="J16" s="4" t="s">
        <v>681</v>
      </c>
      <c r="K16" s="4" t="s">
        <v>682</v>
      </c>
      <c r="L16" s="4" t="s">
        <v>683</v>
      </c>
    </row>
    <row r="17" spans="1:12">
      <c r="A17" s="4" t="s">
        <v>684</v>
      </c>
    </row>
    <row r="18" spans="1:12">
      <c r="A18" s="3" t="s">
        <v>669</v>
      </c>
    </row>
    <row r="19" spans="1:12">
      <c r="A19" s="4" t="s">
        <v>670</v>
      </c>
      <c r="J19" s="7" t="n">
        <v>-107.3</v>
      </c>
      <c r="K19" s="7" t="n">
        <v>-127.3</v>
      </c>
      <c r="L19" s="7" t="n">
        <v>-115.7</v>
      </c>
    </row>
    <row r="20" spans="1:12">
      <c r="A20" s="4" t="s">
        <v>685</v>
      </c>
    </row>
    <row r="21" spans="1:12">
      <c r="A21" s="3" t="s">
        <v>669</v>
      </c>
    </row>
    <row r="22" spans="1:12">
      <c r="A22" s="4" t="s">
        <v>686</v>
      </c>
      <c r="J22" s="7" t="n">
        <v>13.7</v>
      </c>
      <c r="K22" s="6" t="n">
        <v>15</v>
      </c>
      <c r="L22" s="7" t="n">
        <v>16.3</v>
      </c>
    </row>
    <row r="23" spans="1:12">
      <c r="A23" s="4" t="s">
        <v>687</v>
      </c>
    </row>
    <row r="24" spans="1:12">
      <c r="A24" s="3" t="s">
        <v>669</v>
      </c>
    </row>
    <row r="25" spans="1:12">
      <c r="A25" s="4" t="s">
        <v>688</v>
      </c>
      <c r="J25" s="4" t="s">
        <v>689</v>
      </c>
      <c r="K25" s="4" t="s">
        <v>690</v>
      </c>
      <c r="L25" s="4" t="s">
        <v>691</v>
      </c>
    </row>
    <row r="26" spans="1:12">
      <c r="A26" s="4" t="s">
        <v>692</v>
      </c>
    </row>
    <row r="27" spans="1:12">
      <c r="A27" s="3" t="s">
        <v>669</v>
      </c>
    </row>
    <row r="28" spans="1:12">
      <c r="A28" s="4" t="s">
        <v>688</v>
      </c>
      <c r="J28" s="4" t="s">
        <v>693</v>
      </c>
      <c r="K28" s="4" t="s">
        <v>694</v>
      </c>
      <c r="L28" s="4" t="s">
        <v>69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96</v>
      </c>
      <c r="B1" s="2" t="s">
        <v>233</v>
      </c>
      <c r="J1" s="2" t="s">
        <v>1</v>
      </c>
    </row>
    <row r="2" spans="1:13">
      <c r="B2" s="2" t="s">
        <v>2</v>
      </c>
      <c r="C2" s="2" t="s">
        <v>96</v>
      </c>
      <c r="D2" s="2" t="s">
        <v>4</v>
      </c>
      <c r="E2" s="2" t="s">
        <v>586</v>
      </c>
      <c r="F2" s="2" t="s">
        <v>32</v>
      </c>
      <c r="G2" s="2" t="s">
        <v>587</v>
      </c>
      <c r="H2" s="2" t="s">
        <v>588</v>
      </c>
      <c r="I2" s="2" t="s">
        <v>589</v>
      </c>
      <c r="J2" s="2" t="s">
        <v>2</v>
      </c>
      <c r="K2" s="2" t="s">
        <v>32</v>
      </c>
      <c r="L2" s="2" t="s">
        <v>97</v>
      </c>
    </row>
    <row r="3" spans="1:13">
      <c r="A3" s="3" t="s">
        <v>669</v>
      </c>
    </row>
    <row r="4" spans="1:13">
      <c r="A4" s="4" t="s">
        <v>697</v>
      </c>
      <c r="B4" s="6" t="n">
        <v>25</v>
      </c>
      <c r="C4" s="7" t="n">
        <v>62.5</v>
      </c>
      <c r="D4" s="6" t="n">
        <v>29</v>
      </c>
      <c r="E4" s="7" t="n">
        <v>-53.7</v>
      </c>
      <c r="F4" s="7" t="n">
        <v>151.3</v>
      </c>
      <c r="G4" s="7" t="n">
        <v>63.7</v>
      </c>
      <c r="H4" s="6" t="n">
        <v>2</v>
      </c>
      <c r="I4" s="7" t="n">
        <v>75.3</v>
      </c>
      <c r="J4" s="7" t="n">
        <v>62.8</v>
      </c>
      <c r="K4" s="7" t="n">
        <v>292.3</v>
      </c>
      <c r="L4" s="7" t="n">
        <v>158.8</v>
      </c>
    </row>
    <row r="5" spans="1:13">
      <c r="A5" s="4" t="s">
        <v>106</v>
      </c>
      <c r="J5" s="8" t="n">
        <v>-201.8</v>
      </c>
      <c r="K5" s="8" t="n">
        <v>-199.4</v>
      </c>
      <c r="L5" s="5" t="n">
        <v>-211</v>
      </c>
    </row>
    <row r="6" spans="1:13">
      <c r="A6" s="4" t="s">
        <v>107</v>
      </c>
      <c r="J6" s="8" t="n">
        <v>17.6</v>
      </c>
      <c r="K6" s="8" t="n">
        <v>7.5</v>
      </c>
      <c r="L6" s="8" t="n">
        <v>6.8</v>
      </c>
    </row>
    <row r="7" spans="1:13">
      <c r="A7" s="4" t="s">
        <v>114</v>
      </c>
      <c r="J7" s="8" t="n">
        <v>330.5</v>
      </c>
      <c r="K7" s="8" t="n">
        <v>95.59999999999999</v>
      </c>
      <c r="L7" s="8" t="n">
        <v>132.6</v>
      </c>
    </row>
    <row r="8" spans="1:13">
      <c r="A8" s="4" t="s">
        <v>177</v>
      </c>
      <c r="J8" s="8" t="n">
        <v>-149.3</v>
      </c>
      <c r="K8" s="5" t="n">
        <v>-214</v>
      </c>
      <c r="L8" s="8" t="n">
        <v>-213.3</v>
      </c>
      <c r="M8" s="4" t="s">
        <v>46</v>
      </c>
    </row>
    <row r="9" spans="1:13">
      <c r="A9" s="4" t="s">
        <v>698</v>
      </c>
      <c r="J9" s="5" t="n">
        <v>0</v>
      </c>
      <c r="K9" s="8" t="n">
        <v>-1.7</v>
      </c>
      <c r="L9" s="8" t="n">
        <v>-0.1</v>
      </c>
    </row>
    <row r="10" spans="1:13">
      <c r="A10" s="3" t="s">
        <v>699</v>
      </c>
    </row>
    <row r="11" spans="1:13">
      <c r="A11" s="4" t="s">
        <v>104</v>
      </c>
      <c r="J11" s="8" t="n">
        <v>-12.1</v>
      </c>
      <c r="K11" s="8" t="n">
        <v>-2.5</v>
      </c>
      <c r="L11" s="8" t="n">
        <v>-48.7</v>
      </c>
    </row>
    <row r="12" spans="1:13">
      <c r="A12" s="4" t="s">
        <v>700</v>
      </c>
      <c r="J12" s="8" t="n">
        <v>-14.3</v>
      </c>
      <c r="K12" s="8" t="n">
        <v>-19.8</v>
      </c>
      <c r="L12" s="8" t="n">
        <v>-25.7</v>
      </c>
    </row>
    <row r="13" spans="1:13">
      <c r="A13" s="4" t="s">
        <v>701</v>
      </c>
      <c r="J13" s="8" t="n">
        <v>2.6</v>
      </c>
      <c r="K13" s="8" t="n">
        <v>-0.7</v>
      </c>
      <c r="L13" s="8" t="n">
        <v>-3.9</v>
      </c>
    </row>
    <row r="14" spans="1:13">
      <c r="A14" s="4" t="s">
        <v>108</v>
      </c>
      <c r="J14" s="5" t="n">
        <v>0</v>
      </c>
      <c r="K14" s="8" t="n">
        <v>-1.7</v>
      </c>
      <c r="L14" s="8" t="n">
        <v>-27.2</v>
      </c>
    </row>
    <row r="15" spans="1:13">
      <c r="A15" s="4" t="s">
        <v>110</v>
      </c>
      <c r="J15" s="5" t="n">
        <v>0</v>
      </c>
      <c r="K15" s="8" t="n">
        <v>-0.1</v>
      </c>
      <c r="L15" s="5" t="n">
        <v>-110</v>
      </c>
      <c r="M15" s="4" t="s">
        <v>46</v>
      </c>
    </row>
    <row r="16" spans="1:13">
      <c r="A16" s="4" t="s">
        <v>111</v>
      </c>
      <c r="J16" s="5" t="n">
        <v>0</v>
      </c>
      <c r="K16" s="8" t="n">
        <v>-1.8</v>
      </c>
      <c r="L16" s="8" t="n">
        <v>13.4</v>
      </c>
    </row>
    <row r="17" spans="1:13">
      <c r="A17" s="4" t="s">
        <v>702</v>
      </c>
      <c r="J17" s="8" t="n">
        <v>-15.5</v>
      </c>
      <c r="K17" s="5" t="n">
        <v>0</v>
      </c>
      <c r="L17" s="5" t="n">
        <v>0</v>
      </c>
    </row>
    <row r="18" spans="1:13">
      <c r="A18" s="4" t="s">
        <v>703</v>
      </c>
      <c r="J18" s="8" t="n">
        <v>-3.1</v>
      </c>
      <c r="K18" s="8" t="n">
        <v>-0.6</v>
      </c>
      <c r="L18" s="8" t="n">
        <v>-1.2</v>
      </c>
    </row>
    <row r="19" spans="1:13">
      <c r="A19" s="4" t="s">
        <v>704</v>
      </c>
      <c r="J19" s="8" t="n">
        <v>-97.5</v>
      </c>
      <c r="K19" s="8" t="n">
        <v>-77.09999999999999</v>
      </c>
      <c r="L19" s="8" t="n">
        <v>-203.3</v>
      </c>
    </row>
    <row r="20" spans="1:13">
      <c r="A20" s="4" t="s">
        <v>705</v>
      </c>
      <c r="J20" s="8" t="n">
        <v>833.3</v>
      </c>
      <c r="K20" s="8" t="n">
        <v>809.2</v>
      </c>
      <c r="L20" s="8" t="n">
        <v>850.1</v>
      </c>
    </row>
    <row r="21" spans="1:13">
      <c r="A21" s="4" t="s">
        <v>706</v>
      </c>
      <c r="K21" s="8" t="n">
        <v>1.1</v>
      </c>
      <c r="L21" s="8" t="n">
        <v>0.1</v>
      </c>
    </row>
    <row r="22" spans="1:13">
      <c r="A22" s="4" t="s">
        <v>707</v>
      </c>
    </row>
    <row r="23" spans="1:13">
      <c r="A23" s="3" t="s">
        <v>699</v>
      </c>
    </row>
    <row r="24" spans="1:13">
      <c r="A24" s="4" t="s">
        <v>708</v>
      </c>
      <c r="J24" s="5" t="n">
        <v>0</v>
      </c>
      <c r="K24" s="8" t="n">
        <v>-48.5</v>
      </c>
      <c r="L24" s="5" t="n">
        <v>0</v>
      </c>
    </row>
    <row r="25" spans="1:13">
      <c r="A25" s="4" t="s">
        <v>709</v>
      </c>
    </row>
    <row r="26" spans="1:13">
      <c r="A26" s="3" t="s">
        <v>699</v>
      </c>
    </row>
    <row r="27" spans="1:13">
      <c r="A27" s="4" t="s">
        <v>111</v>
      </c>
      <c r="J27" s="5" t="n">
        <v>0</v>
      </c>
      <c r="K27" s="8" t="n">
        <v>-1.8</v>
      </c>
      <c r="L27" s="8" t="n">
        <v>13.4</v>
      </c>
    </row>
    <row r="28" spans="1:13">
      <c r="A28" s="4" t="s">
        <v>710</v>
      </c>
    </row>
    <row r="29" spans="1:13">
      <c r="A29" s="3" t="s">
        <v>699</v>
      </c>
    </row>
    <row r="30" spans="1:13">
      <c r="A30" s="4" t="s">
        <v>111</v>
      </c>
      <c r="J30" s="8" t="n">
        <v>-68.59999999999999</v>
      </c>
      <c r="K30" s="8" t="n">
        <v>-1.4</v>
      </c>
      <c r="L30" s="5" t="n">
        <v>0</v>
      </c>
    </row>
    <row r="31" spans="1:13">
      <c r="A31" s="4" t="s">
        <v>711</v>
      </c>
      <c r="J31" s="8" t="n">
        <v>13.5</v>
      </c>
      <c r="K31" s="5" t="n">
        <v>0</v>
      </c>
      <c r="L31" s="5" t="n">
        <v>0</v>
      </c>
    </row>
    <row r="32" spans="1:13">
      <c r="A32" s="4" t="s">
        <v>712</v>
      </c>
    </row>
    <row r="33" spans="1:13">
      <c r="A33" s="3" t="s">
        <v>669</v>
      </c>
    </row>
    <row r="34" spans="1:13">
      <c r="A34" s="4" t="s">
        <v>177</v>
      </c>
      <c r="J34" s="7" t="n">
        <v>-158.3</v>
      </c>
      <c r="K34" s="6" t="n">
        <v>-154</v>
      </c>
      <c r="L34" s="7" t="n">
        <v>-151.3</v>
      </c>
    </row>
    <row r="35" spans="1:13"/>
    <row r="36" spans="1:13">
      <c r="A36" s="4" t="s">
        <v>46</v>
      </c>
      <c r="B36" s="4" t="s">
        <v>133</v>
      </c>
    </row>
  </sheetData>
  <mergeCells count="6">
    <mergeCell ref="A1:A2"/>
    <mergeCell ref="B1:I1"/>
    <mergeCell ref="J1:M1"/>
    <mergeCell ref="L2:M2"/>
    <mergeCell ref="A35:M35"/>
    <mergeCell ref="B36:M3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13</v>
      </c>
      <c r="B1" s="2" t="s">
        <v>1</v>
      </c>
    </row>
    <row r="2" spans="1:5">
      <c r="B2" s="2" t="s">
        <v>2</v>
      </c>
      <c r="C2" s="2" t="s">
        <v>32</v>
      </c>
      <c r="D2" s="2" t="s">
        <v>97</v>
      </c>
    </row>
    <row r="3" spans="1:5">
      <c r="A3" s="3" t="s">
        <v>669</v>
      </c>
    </row>
    <row r="4" spans="1:5">
      <c r="A4" s="4" t="s">
        <v>177</v>
      </c>
      <c r="B4" s="7" t="n">
        <v>149.3</v>
      </c>
      <c r="C4" s="6" t="n">
        <v>214</v>
      </c>
      <c r="D4" s="7" t="n">
        <v>213.3</v>
      </c>
      <c r="E4" s="4" t="s">
        <v>46</v>
      </c>
    </row>
    <row r="5" spans="1:5">
      <c r="A5" s="4" t="s">
        <v>178</v>
      </c>
      <c r="B5" s="8" t="n">
        <v>48.5</v>
      </c>
      <c r="C5" s="8" t="n">
        <v>62.9</v>
      </c>
      <c r="D5" s="8" t="n">
        <v>61.2</v>
      </c>
    </row>
    <row r="6" spans="1:5">
      <c r="A6" s="4" t="s">
        <v>104</v>
      </c>
      <c r="B6" s="8" t="n">
        <v>12.1</v>
      </c>
      <c r="C6" s="8" t="n">
        <v>2.5</v>
      </c>
      <c r="D6" s="8" t="n">
        <v>48.7</v>
      </c>
    </row>
    <row r="7" spans="1:5">
      <c r="A7" s="4" t="s">
        <v>714</v>
      </c>
    </row>
    <row r="8" spans="1:5">
      <c r="A8" s="3" t="s">
        <v>669</v>
      </c>
    </row>
    <row r="9" spans="1:5">
      <c r="A9" s="4" t="s">
        <v>104</v>
      </c>
      <c r="C9" s="8" t="n">
        <v>0.3</v>
      </c>
    </row>
    <row r="10" spans="1:5">
      <c r="A10" s="4" t="s">
        <v>684</v>
      </c>
    </row>
    <row r="11" spans="1:5">
      <c r="A11" s="3" t="s">
        <v>669</v>
      </c>
    </row>
    <row r="12" spans="1:5">
      <c r="A12" s="4" t="s">
        <v>177</v>
      </c>
      <c r="B12" s="8" t="n">
        <v>7.2</v>
      </c>
      <c r="C12" s="8" t="n">
        <v>21.7</v>
      </c>
      <c r="D12" s="8" t="n">
        <v>16.6</v>
      </c>
    </row>
    <row r="13" spans="1:5">
      <c r="A13" s="4" t="s">
        <v>715</v>
      </c>
    </row>
    <row r="14" spans="1:5">
      <c r="A14" s="3" t="s">
        <v>669</v>
      </c>
    </row>
    <row r="15" spans="1:5">
      <c r="A15" s="4" t="s">
        <v>104</v>
      </c>
      <c r="B15" s="8" t="n">
        <v>7.6</v>
      </c>
      <c r="C15" s="8" t="n">
        <v>1.6</v>
      </c>
      <c r="D15" s="8" t="n">
        <v>31.5</v>
      </c>
    </row>
    <row r="16" spans="1:5">
      <c r="A16" s="4" t="s">
        <v>716</v>
      </c>
    </row>
    <row r="17" spans="1:5">
      <c r="A17" s="3" t="s">
        <v>669</v>
      </c>
    </row>
    <row r="18" spans="1:5">
      <c r="A18" s="4" t="s">
        <v>177</v>
      </c>
      <c r="B18" s="8" t="n">
        <v>103.8</v>
      </c>
      <c r="C18" s="8" t="n">
        <v>92.2</v>
      </c>
      <c r="D18" s="8" t="n">
        <v>97.09999999999999</v>
      </c>
    </row>
    <row r="19" spans="1:5">
      <c r="A19" s="4" t="s">
        <v>717</v>
      </c>
    </row>
    <row r="20" spans="1:5">
      <c r="A20" s="3" t="s">
        <v>669</v>
      </c>
    </row>
    <row r="21" spans="1:5">
      <c r="A21" s="4" t="s">
        <v>104</v>
      </c>
      <c r="B21" s="8" t="n">
        <v>4.5</v>
      </c>
      <c r="C21" s="8" t="n">
        <v>0.9</v>
      </c>
      <c r="D21" s="8" t="n">
        <v>17.2</v>
      </c>
    </row>
    <row r="22" spans="1:5">
      <c r="A22" s="4" t="s">
        <v>718</v>
      </c>
    </row>
    <row r="23" spans="1:5">
      <c r="A23" s="3" t="s">
        <v>669</v>
      </c>
    </row>
    <row r="24" spans="1:5">
      <c r="A24" s="4" t="s">
        <v>177</v>
      </c>
      <c r="B24" s="8" t="n">
        <v>47.3</v>
      </c>
      <c r="C24" s="8" t="n">
        <v>40.1</v>
      </c>
      <c r="D24" s="8" t="n">
        <v>37.6</v>
      </c>
    </row>
    <row r="25" spans="1:5">
      <c r="A25" s="4" t="s">
        <v>712</v>
      </c>
    </row>
    <row r="26" spans="1:5">
      <c r="A26" s="3" t="s">
        <v>669</v>
      </c>
    </row>
    <row r="27" spans="1:5">
      <c r="A27" s="4" t="s">
        <v>177</v>
      </c>
      <c r="B27" s="8" t="n">
        <v>158.3</v>
      </c>
      <c r="C27" s="5" t="n">
        <v>154</v>
      </c>
      <c r="D27" s="8" t="n">
        <v>151.3</v>
      </c>
    </row>
    <row r="28" spans="1:5">
      <c r="A28" s="4" t="s">
        <v>177</v>
      </c>
    </row>
    <row r="29" spans="1:5">
      <c r="A29" s="3" t="s">
        <v>669</v>
      </c>
    </row>
    <row r="30" spans="1:5">
      <c r="A30" s="4" t="s">
        <v>178</v>
      </c>
      <c r="B30" s="7" t="n">
        <v>38.2</v>
      </c>
      <c r="C30" s="7" t="n">
        <v>50.9</v>
      </c>
      <c r="D30" s="6" t="n">
        <v>51</v>
      </c>
    </row>
    <row r="31" spans="1:5"/>
    <row r="32" spans="1:5">
      <c r="A32" s="4" t="s">
        <v>46</v>
      </c>
      <c r="B32" s="4" t="s">
        <v>133</v>
      </c>
    </row>
  </sheetData>
  <mergeCells count="5">
    <mergeCell ref="A1:A2"/>
    <mergeCell ref="B1:E1"/>
    <mergeCell ref="D2:E2"/>
    <mergeCell ref="A31:E31"/>
    <mergeCell ref="B32:E3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 customWidth="1" max="6" min="6" width="14"/>
    <col customWidth="1" max="7" min="7" width="4"/>
  </cols>
  <sheetData>
    <row r="1" spans="1:7">
      <c r="A1" s="1" t="s">
        <v>719</v>
      </c>
      <c r="B1" s="2" t="s">
        <v>2</v>
      </c>
      <c r="C1" s="2" t="s">
        <v>32</v>
      </c>
      <c r="D1" s="2" t="s">
        <v>97</v>
      </c>
      <c r="E1" s="2" t="s">
        <v>46</v>
      </c>
      <c r="F1" s="2" t="s">
        <v>720</v>
      </c>
      <c r="G1" s="2" t="s">
        <v>46</v>
      </c>
    </row>
    <row r="2" spans="1:7">
      <c r="A2" s="3" t="s">
        <v>721</v>
      </c>
    </row>
    <row r="3" spans="1:7">
      <c r="A3" s="4" t="s">
        <v>34</v>
      </c>
      <c r="B3" s="6" t="n">
        <v>594</v>
      </c>
      <c r="C3" s="7" t="n">
        <v>333.7</v>
      </c>
      <c r="D3" s="7" t="n">
        <v>321.7</v>
      </c>
      <c r="F3" s="7" t="n">
        <v>248.7</v>
      </c>
    </row>
    <row r="4" spans="1:7">
      <c r="A4" s="4" t="s">
        <v>42</v>
      </c>
      <c r="B4" s="8" t="n">
        <v>998.4</v>
      </c>
      <c r="C4" s="8" t="n">
        <v>889.6</v>
      </c>
    </row>
    <row r="5" spans="1:7">
      <c r="A5" s="4" t="s">
        <v>43</v>
      </c>
      <c r="B5" s="8" t="n">
        <v>1939.8</v>
      </c>
      <c r="C5" s="8" t="n">
        <v>1882.9</v>
      </c>
    </row>
    <row r="6" spans="1:7">
      <c r="A6" s="4" t="s">
        <v>44</v>
      </c>
      <c r="B6" s="8" t="n">
        <v>83.59999999999999</v>
      </c>
      <c r="C6" s="8" t="n">
        <v>40.1</v>
      </c>
    </row>
    <row r="7" spans="1:7">
      <c r="A7" s="4" t="s">
        <v>722</v>
      </c>
      <c r="B7" s="8" t="n">
        <v>215.9</v>
      </c>
      <c r="C7" s="8" t="n">
        <v>175.4</v>
      </c>
    </row>
    <row r="8" spans="1:7">
      <c r="A8" s="4" t="s">
        <v>49</v>
      </c>
      <c r="B8" s="8" t="n">
        <v>5280.3</v>
      </c>
      <c r="C8" s="8" t="n">
        <v>7415.5</v>
      </c>
    </row>
    <row r="9" spans="1:7">
      <c r="A9" s="4" t="s">
        <v>723</v>
      </c>
    </row>
    <row r="10" spans="1:7">
      <c r="A10" s="3" t="s">
        <v>724</v>
      </c>
    </row>
    <row r="11" spans="1:7">
      <c r="A11" s="4" t="s">
        <v>725</v>
      </c>
      <c r="B11" s="8" t="n">
        <v>850.6</v>
      </c>
      <c r="C11" s="8" t="n">
        <v>721.4</v>
      </c>
    </row>
    <row r="12" spans="1:7">
      <c r="A12" s="4" t="s">
        <v>677</v>
      </c>
    </row>
    <row r="13" spans="1:7">
      <c r="A13" s="3" t="s">
        <v>724</v>
      </c>
    </row>
    <row r="14" spans="1:7">
      <c r="A14" s="4" t="s">
        <v>725</v>
      </c>
      <c r="B14" s="8" t="n">
        <v>511.5</v>
      </c>
      <c r="C14" s="8" t="n">
        <v>459.9</v>
      </c>
    </row>
    <row r="15" spans="1:7">
      <c r="A15" s="3" t="s">
        <v>721</v>
      </c>
    </row>
    <row r="16" spans="1:7">
      <c r="A16" s="4" t="s">
        <v>43</v>
      </c>
      <c r="B16" s="8" t="n">
        <v>526.9</v>
      </c>
      <c r="C16" s="8" t="n">
        <v>510.8</v>
      </c>
    </row>
    <row r="17" spans="1:7">
      <c r="A17" s="4" t="s">
        <v>680</v>
      </c>
    </row>
    <row r="18" spans="1:7">
      <c r="A18" s="3" t="s">
        <v>724</v>
      </c>
    </row>
    <row r="19" spans="1:7">
      <c r="A19" s="4" t="s">
        <v>725</v>
      </c>
      <c r="B19" s="8" t="n">
        <v>339.1</v>
      </c>
      <c r="C19" s="8" t="n">
        <v>261.5</v>
      </c>
    </row>
    <row r="20" spans="1:7">
      <c r="A20" s="3" t="s">
        <v>721</v>
      </c>
    </row>
    <row r="21" spans="1:7">
      <c r="A21" s="4" t="s">
        <v>43</v>
      </c>
      <c r="B21" s="8" t="n">
        <v>1412.9</v>
      </c>
      <c r="C21" s="8" t="n">
        <v>1372.1</v>
      </c>
    </row>
    <row r="22" spans="1:7">
      <c r="A22" s="4" t="s">
        <v>726</v>
      </c>
    </row>
    <row r="23" spans="1:7">
      <c r="A23" s="3" t="s">
        <v>721</v>
      </c>
    </row>
    <row r="24" spans="1:7">
      <c r="A24" s="4" t="s">
        <v>34</v>
      </c>
      <c r="B24" s="5" t="n">
        <v>594</v>
      </c>
      <c r="C24" s="8" t="n">
        <v>333.7</v>
      </c>
    </row>
    <row r="25" spans="1:7">
      <c r="A25" s="4" t="s">
        <v>42</v>
      </c>
      <c r="B25" s="8" t="n">
        <v>998.4</v>
      </c>
      <c r="C25" s="8" t="n">
        <v>889.6</v>
      </c>
    </row>
    <row r="26" spans="1:7">
      <c r="A26" s="4" t="s">
        <v>43</v>
      </c>
      <c r="B26" s="8" t="n">
        <v>1939.8</v>
      </c>
      <c r="C26" s="8" t="n">
        <v>1882.9</v>
      </c>
    </row>
    <row r="27" spans="1:7">
      <c r="A27" s="4" t="s">
        <v>44</v>
      </c>
      <c r="B27" s="8" t="n">
        <v>83.59999999999999</v>
      </c>
      <c r="C27" s="8" t="n">
        <v>40.1</v>
      </c>
    </row>
    <row r="28" spans="1:7">
      <c r="A28" s="4" t="s">
        <v>39</v>
      </c>
      <c r="B28" s="5" t="n">
        <v>4</v>
      </c>
      <c r="C28" s="8" t="n">
        <v>2840.8</v>
      </c>
    </row>
    <row r="29" spans="1:7">
      <c r="A29" s="4" t="s">
        <v>722</v>
      </c>
      <c r="B29" s="8" t="n">
        <v>809.9</v>
      </c>
      <c r="C29" s="5" t="n">
        <v>707</v>
      </c>
    </row>
    <row r="30" spans="1:7">
      <c r="A30" s="4" t="s">
        <v>49</v>
      </c>
      <c r="B30" s="7" t="n">
        <v>5280.3</v>
      </c>
      <c r="C30" s="7" t="n">
        <v>7415.5</v>
      </c>
    </row>
    <row r="31" spans="1:7"/>
    <row r="32" spans="1:7">
      <c r="A32" s="4" t="s">
        <v>46</v>
      </c>
      <c r="B32" s="4" t="s">
        <v>133</v>
      </c>
    </row>
  </sheetData>
  <mergeCells count="60">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A31:G31"/>
    <mergeCell ref="B32:G3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7</v>
      </c>
      <c r="B1" s="2" t="s">
        <v>233</v>
      </c>
      <c r="J1" s="2" t="s">
        <v>1</v>
      </c>
    </row>
    <row r="2" spans="1:12">
      <c r="B2" s="2" t="s">
        <v>2</v>
      </c>
      <c r="C2" s="2" t="s">
        <v>96</v>
      </c>
      <c r="D2" s="2" t="s">
        <v>4</v>
      </c>
      <c r="E2" s="2" t="s">
        <v>586</v>
      </c>
      <c r="F2" s="2" t="s">
        <v>32</v>
      </c>
      <c r="G2" s="2" t="s">
        <v>587</v>
      </c>
      <c r="H2" s="2" t="s">
        <v>588</v>
      </c>
      <c r="I2" s="2" t="s">
        <v>589</v>
      </c>
      <c r="J2" s="2" t="s">
        <v>2</v>
      </c>
      <c r="K2" s="2" t="s">
        <v>32</v>
      </c>
      <c r="L2" s="2" t="s">
        <v>97</v>
      </c>
    </row>
    <row r="3" spans="1:12">
      <c r="A3" s="3" t="s">
        <v>728</v>
      </c>
    </row>
    <row r="4" spans="1:12">
      <c r="A4" s="4" t="s">
        <v>98</v>
      </c>
      <c r="B4" s="7" t="n">
        <v>1227.8</v>
      </c>
      <c r="C4" s="7" t="n">
        <v>1131.3</v>
      </c>
      <c r="D4" s="7" t="n">
        <v>1070.3</v>
      </c>
      <c r="E4" s="7" t="n">
        <v>1032.2</v>
      </c>
      <c r="F4" s="7" t="n">
        <v>1101.4</v>
      </c>
      <c r="G4" s="7" t="n">
        <v>1065.1</v>
      </c>
      <c r="H4" s="7" t="n">
        <v>1038.9</v>
      </c>
      <c r="I4" s="7" t="n">
        <v>1005.9</v>
      </c>
      <c r="J4" s="7" t="n">
        <v>4461.6</v>
      </c>
      <c r="K4" s="7" t="n">
        <v>4211.3</v>
      </c>
      <c r="L4" s="7" t="n">
        <v>4410.3</v>
      </c>
    </row>
    <row r="5" spans="1:12">
      <c r="A5" s="3" t="s">
        <v>729</v>
      </c>
    </row>
    <row r="6" spans="1:12">
      <c r="A6" s="4" t="s">
        <v>730</v>
      </c>
      <c r="B6" s="8" t="n">
        <v>1214.3</v>
      </c>
      <c r="F6" s="5" t="n">
        <v>1065</v>
      </c>
      <c r="J6" s="8" t="n">
        <v>1214.3</v>
      </c>
      <c r="K6" s="5" t="n">
        <v>1065</v>
      </c>
    </row>
    <row r="7" spans="1:12">
      <c r="A7" s="4" t="s">
        <v>731</v>
      </c>
    </row>
    <row r="8" spans="1:12">
      <c r="A8" s="3" t="s">
        <v>728</v>
      </c>
    </row>
    <row r="9" spans="1:12">
      <c r="A9" s="4" t="s">
        <v>98</v>
      </c>
      <c r="J9" s="5" t="n">
        <v>2415</v>
      </c>
      <c r="K9" s="8" t="n">
        <v>2237.8</v>
      </c>
      <c r="L9" s="8" t="n">
        <v>2315.2</v>
      </c>
    </row>
    <row r="10" spans="1:12">
      <c r="A10" s="3" t="s">
        <v>729</v>
      </c>
    </row>
    <row r="11" spans="1:12">
      <c r="A11" s="4" t="s">
        <v>730</v>
      </c>
      <c r="B11" s="8" t="n">
        <v>639.6</v>
      </c>
      <c r="F11" s="8" t="n">
        <v>633.5</v>
      </c>
      <c r="J11" s="8" t="n">
        <v>639.6</v>
      </c>
      <c r="K11" s="8" t="n">
        <v>633.5</v>
      </c>
    </row>
    <row r="12" spans="1:12">
      <c r="A12" s="4" t="s">
        <v>732</v>
      </c>
    </row>
    <row r="13" spans="1:12">
      <c r="A13" s="3" t="s">
        <v>728</v>
      </c>
    </row>
    <row r="14" spans="1:12">
      <c r="A14" s="4" t="s">
        <v>98</v>
      </c>
      <c r="J14" s="8" t="n">
        <v>984.7</v>
      </c>
      <c r="K14" s="8" t="n">
        <v>962.7</v>
      </c>
      <c r="L14" s="8" t="n">
        <v>1033.1</v>
      </c>
    </row>
    <row r="15" spans="1:12">
      <c r="A15" s="3" t="s">
        <v>729</v>
      </c>
    </row>
    <row r="16" spans="1:12">
      <c r="A16" s="4" t="s">
        <v>730</v>
      </c>
      <c r="B16" s="8" t="n">
        <v>274.1</v>
      </c>
      <c r="F16" s="8" t="n">
        <v>213.3</v>
      </c>
      <c r="J16" s="8" t="n">
        <v>274.1</v>
      </c>
      <c r="K16" s="8" t="n">
        <v>213.3</v>
      </c>
    </row>
    <row r="17" spans="1:12">
      <c r="A17" s="4" t="s">
        <v>733</v>
      </c>
    </row>
    <row r="18" spans="1:12">
      <c r="A18" s="3" t="s">
        <v>728</v>
      </c>
    </row>
    <row r="19" spans="1:12">
      <c r="A19" s="4" t="s">
        <v>98</v>
      </c>
      <c r="J19" s="8" t="n">
        <v>409.3</v>
      </c>
      <c r="K19" s="8" t="n">
        <v>396.8</v>
      </c>
      <c r="L19" s="8" t="n">
        <v>423.3</v>
      </c>
    </row>
    <row r="20" spans="1:12">
      <c r="A20" s="3" t="s">
        <v>729</v>
      </c>
    </row>
    <row r="21" spans="1:12">
      <c r="A21" s="4" t="s">
        <v>730</v>
      </c>
      <c r="B21" s="8" t="n">
        <v>74.59999999999999</v>
      </c>
      <c r="F21" s="8" t="n">
        <v>68.7</v>
      </c>
      <c r="J21" s="8" t="n">
        <v>74.59999999999999</v>
      </c>
      <c r="K21" s="8" t="n">
        <v>68.7</v>
      </c>
    </row>
    <row r="22" spans="1:12">
      <c r="A22" s="4" t="s">
        <v>734</v>
      </c>
    </row>
    <row r="23" spans="1:12">
      <c r="A23" s="3" t="s">
        <v>728</v>
      </c>
    </row>
    <row r="24" spans="1:12">
      <c r="A24" s="4" t="s">
        <v>98</v>
      </c>
      <c r="J24" s="8" t="n">
        <v>652.6</v>
      </c>
      <c r="K24" s="5" t="n">
        <v>614</v>
      </c>
      <c r="L24" s="7" t="n">
        <v>638.7</v>
      </c>
    </row>
    <row r="25" spans="1:12">
      <c r="A25" s="3" t="s">
        <v>729</v>
      </c>
    </row>
    <row r="26" spans="1:12">
      <c r="A26" s="4" t="s">
        <v>730</v>
      </c>
      <c r="B26" s="6" t="n">
        <v>226</v>
      </c>
      <c r="F26" s="7" t="n">
        <v>149.5</v>
      </c>
      <c r="J26" s="6" t="n">
        <v>226</v>
      </c>
      <c r="K26" s="7" t="n">
        <v>14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2"/>
    <col customWidth="1" max="2" min="2" width="80"/>
    <col customWidth="1" max="3" min="3" width="11"/>
    <col customWidth="1" max="4" min="4" width="4"/>
    <col customWidth="1" max="5" min="5" width="13"/>
    <col customWidth="1" max="6" min="6" width="27"/>
    <col customWidth="1" max="7" min="7" width="18"/>
    <col customWidth="1" max="8" min="8" width="25"/>
    <col customWidth="1" max="9" min="9" width="51"/>
  </cols>
  <sheetData>
    <row r="1" spans="1:9">
      <c r="A1" s="1" t="s">
        <v>150</v>
      </c>
      <c r="C1" s="2" t="s">
        <v>151</v>
      </c>
      <c r="E1" s="2" t="s">
        <v>152</v>
      </c>
      <c r="F1" s="2" t="s">
        <v>153</v>
      </c>
      <c r="G1" s="2" t="s">
        <v>154</v>
      </c>
      <c r="H1" s="2" t="s">
        <v>155</v>
      </c>
      <c r="I1" s="2" t="s">
        <v>156</v>
      </c>
    </row>
    <row r="2" spans="1:9">
      <c r="A2" s="4" t="s">
        <v>157</v>
      </c>
      <c r="C2" s="7" t="n">
        <v>1162.8</v>
      </c>
      <c r="E2" s="7" t="n">
        <v>22.5</v>
      </c>
      <c r="F2" s="6" t="n">
        <v>1787</v>
      </c>
      <c r="G2" s="7" t="n">
        <v>448.5</v>
      </c>
      <c r="H2" s="7" t="n">
        <v>-481.4</v>
      </c>
      <c r="I2" s="7" t="n">
        <v>-613.8</v>
      </c>
    </row>
    <row r="3" spans="1:9">
      <c r="A3" s="3" t="s">
        <v>158</v>
      </c>
    </row>
    <row r="4" spans="1:9">
      <c r="A4" s="4" t="s">
        <v>159</v>
      </c>
      <c r="C4" s="8" t="n">
        <v>49.3</v>
      </c>
      <c r="E4" s="8" t="n">
        <v>0.1</v>
      </c>
      <c r="F4" s="8" t="n">
        <v>58.6</v>
      </c>
      <c r="H4" s="8" t="n">
        <v>-9.4</v>
      </c>
    </row>
    <row r="5" spans="1:9">
      <c r="A5" s="4" t="s">
        <v>160</v>
      </c>
      <c r="C5" s="8" t="n">
        <v>50.3</v>
      </c>
      <c r="F5" s="8" t="n">
        <v>23.2</v>
      </c>
      <c r="H5" s="8" t="n">
        <v>27.1</v>
      </c>
    </row>
    <row r="6" spans="1:9">
      <c r="A6" s="4" t="s">
        <v>161</v>
      </c>
      <c r="C6" s="5" t="n">
        <v>-802</v>
      </c>
      <c r="H6" s="5" t="n">
        <v>-802</v>
      </c>
    </row>
    <row r="7" spans="1:9">
      <c r="A7" s="4" t="s">
        <v>162</v>
      </c>
      <c r="C7" s="8" t="n">
        <v>-15.9</v>
      </c>
      <c r="I7" s="8" t="n">
        <v>-15.9</v>
      </c>
    </row>
    <row r="8" spans="1:9">
      <c r="A8" s="4" t="s">
        <v>163</v>
      </c>
      <c r="C8" s="8" t="n">
        <v>-194.1</v>
      </c>
      <c r="I8" s="8" t="n">
        <v>-194.1</v>
      </c>
    </row>
    <row r="9" spans="1:9">
      <c r="A9" s="4" t="s">
        <v>164</v>
      </c>
      <c r="C9" s="8" t="n">
        <v>3.8</v>
      </c>
      <c r="I9" s="8" t="n">
        <v>3.8</v>
      </c>
    </row>
    <row r="10" spans="1:9">
      <c r="A10" s="4" t="s">
        <v>165</v>
      </c>
      <c r="B10" s="4" t="s">
        <v>46</v>
      </c>
      <c r="C10" s="8" t="n">
        <v>46.2</v>
      </c>
      <c r="F10" s="8" t="n">
        <v>46.2</v>
      </c>
    </row>
    <row r="11" spans="1:9">
      <c r="A11" s="4" t="s">
        <v>166</v>
      </c>
      <c r="C11" s="8" t="n">
        <v>335.4</v>
      </c>
      <c r="D11" s="4" t="s">
        <v>100</v>
      </c>
      <c r="G11" s="8" t="n">
        <v>335.4</v>
      </c>
    </row>
    <row r="12" spans="1:9">
      <c r="A12" s="4" t="s">
        <v>166</v>
      </c>
      <c r="C12" s="8" t="n">
        <v>-108.7</v>
      </c>
      <c r="G12" s="8" t="n">
        <v>-108.7</v>
      </c>
    </row>
    <row r="13" spans="1:9">
      <c r="A13" s="4" t="s">
        <v>167</v>
      </c>
      <c r="C13" s="8" t="n">
        <v>527.1</v>
      </c>
      <c r="E13" s="8" t="n">
        <v>22.6</v>
      </c>
      <c r="F13" s="5" t="n">
        <v>1915</v>
      </c>
      <c r="G13" s="8" t="n">
        <v>675.2</v>
      </c>
      <c r="H13" s="8" t="n">
        <v>-1265.7</v>
      </c>
      <c r="I13" s="5" t="n">
        <v>-820</v>
      </c>
    </row>
    <row r="14" spans="1:9">
      <c r="A14" s="3" t="s">
        <v>158</v>
      </c>
    </row>
    <row r="15" spans="1:9">
      <c r="A15" s="4" t="s">
        <v>159</v>
      </c>
      <c r="C15" s="8" t="n">
        <v>29.4</v>
      </c>
      <c r="E15" s="8" t="n">
        <v>0.2</v>
      </c>
      <c r="F15" s="8" t="n">
        <v>59.9</v>
      </c>
      <c r="G15" s="5" t="n">
        <v>0</v>
      </c>
      <c r="H15" s="8" t="n">
        <v>-30.7</v>
      </c>
      <c r="I15" s="5" t="n">
        <v>0</v>
      </c>
    </row>
    <row r="16" spans="1:9">
      <c r="A16" s="4" t="s">
        <v>160</v>
      </c>
      <c r="C16" s="8" t="n">
        <v>37.4</v>
      </c>
      <c r="E16" s="5" t="n">
        <v>0</v>
      </c>
      <c r="F16" s="8" t="n">
        <v>2.1</v>
      </c>
      <c r="H16" s="8" t="n">
        <v>35.3</v>
      </c>
    </row>
    <row r="17" spans="1:9">
      <c r="A17" s="4" t="s">
        <v>161</v>
      </c>
      <c r="C17" s="5" t="n">
        <v>-217</v>
      </c>
      <c r="H17" s="5" t="n">
        <v>-217</v>
      </c>
    </row>
    <row r="18" spans="1:9">
      <c r="A18" s="4" t="s">
        <v>162</v>
      </c>
      <c r="C18" s="8" t="n">
        <v>-10.7</v>
      </c>
      <c r="I18" s="8" t="n">
        <v>-10.7</v>
      </c>
    </row>
    <row r="19" spans="1:9">
      <c r="A19" s="4" t="s">
        <v>163</v>
      </c>
      <c r="C19" s="8" t="n">
        <v>-137.9</v>
      </c>
      <c r="I19" s="8" t="n">
        <v>-137.9</v>
      </c>
    </row>
    <row r="20" spans="1:9">
      <c r="A20" s="4" t="s">
        <v>164</v>
      </c>
      <c r="C20" s="8" t="n">
        <v>19.5</v>
      </c>
      <c r="I20" s="8" t="n">
        <v>19.5</v>
      </c>
    </row>
    <row r="21" spans="1:9">
      <c r="A21" s="4" t="s">
        <v>165</v>
      </c>
      <c r="C21" s="8" t="n">
        <v>-2.9</v>
      </c>
      <c r="F21" s="8" t="n">
        <v>-2.9</v>
      </c>
    </row>
    <row r="22" spans="1:9">
      <c r="A22" s="4" t="s">
        <v>166</v>
      </c>
      <c r="C22" s="8" t="n">
        <v>486.4</v>
      </c>
      <c r="G22" s="8" t="n">
        <v>486.4</v>
      </c>
    </row>
    <row r="23" spans="1:9">
      <c r="A23" s="4" t="s">
        <v>166</v>
      </c>
      <c r="C23" s="8" t="n">
        <v>-121.6</v>
      </c>
      <c r="G23" s="8" t="n">
        <v>-121.6</v>
      </c>
    </row>
    <row r="24" spans="1:9">
      <c r="A24" s="4" t="s">
        <v>168</v>
      </c>
      <c r="C24" s="8" t="n">
        <v>609.7</v>
      </c>
      <c r="E24" s="8" t="n">
        <v>22.8</v>
      </c>
      <c r="F24" s="8" t="n">
        <v>1974.1</v>
      </c>
      <c r="G24" s="5" t="n">
        <v>1040</v>
      </c>
      <c r="H24" s="8" t="n">
        <v>-1478.1</v>
      </c>
      <c r="I24" s="8" t="n">
        <v>-949.1</v>
      </c>
    </row>
    <row r="25" spans="1:9">
      <c r="A25" s="3" t="s">
        <v>158</v>
      </c>
    </row>
    <row r="26" spans="1:9">
      <c r="A26" s="4" t="s">
        <v>159</v>
      </c>
      <c r="C26" s="5" t="n">
        <v>23</v>
      </c>
      <c r="E26" s="8" t="n">
        <v>0.2</v>
      </c>
      <c r="F26" s="5" t="n">
        <v>45</v>
      </c>
      <c r="G26" s="5" t="n">
        <v>0</v>
      </c>
      <c r="H26" s="8" t="n">
        <v>-22.2</v>
      </c>
      <c r="I26" s="5" t="n">
        <v>0</v>
      </c>
    </row>
    <row r="27" spans="1:9">
      <c r="A27" s="4" t="s">
        <v>160</v>
      </c>
      <c r="C27" s="8" t="n">
        <v>22.3</v>
      </c>
      <c r="F27" s="8" t="n">
        <v>0.5</v>
      </c>
      <c r="H27" s="8" t="n">
        <v>21.8</v>
      </c>
    </row>
    <row r="28" spans="1:9">
      <c r="A28" s="4" t="s">
        <v>161</v>
      </c>
      <c r="C28" s="8" t="n">
        <v>-1302.1</v>
      </c>
      <c r="F28" s="5" t="n">
        <v>-80</v>
      </c>
      <c r="H28" s="8" t="n">
        <v>-1222.1</v>
      </c>
      <c r="I28" s="5" t="n">
        <v>0</v>
      </c>
    </row>
    <row r="29" spans="1:9">
      <c r="A29" s="4" t="s">
        <v>162</v>
      </c>
      <c r="C29" s="8" t="n">
        <v>173.3</v>
      </c>
      <c r="I29" s="8" t="n">
        <v>173.3</v>
      </c>
    </row>
    <row r="30" spans="1:9">
      <c r="A30" s="4" t="s">
        <v>163</v>
      </c>
      <c r="C30" s="8" t="n">
        <v>7.5</v>
      </c>
      <c r="I30" s="8" t="n">
        <v>7.5</v>
      </c>
    </row>
    <row r="31" spans="1:9">
      <c r="A31" s="4" t="s">
        <v>164</v>
      </c>
      <c r="C31" s="8" t="n">
        <v>-76.59999999999999</v>
      </c>
      <c r="F31" s="5" t="n">
        <v>0</v>
      </c>
      <c r="I31" s="8" t="n">
        <v>-76.59999999999999</v>
      </c>
    </row>
    <row r="32" spans="1:9">
      <c r="A32" s="4" t="s">
        <v>165</v>
      </c>
      <c r="C32" s="5" t="n">
        <v>0</v>
      </c>
      <c r="G32" s="5" t="n">
        <v>0</v>
      </c>
      <c r="H32" s="5" t="n">
        <v>0</v>
      </c>
    </row>
    <row r="33" spans="1:9">
      <c r="A33" s="4" t="s">
        <v>166</v>
      </c>
      <c r="C33" s="8" t="n">
        <v>814.9</v>
      </c>
      <c r="G33" s="8" t="n">
        <v>814.9</v>
      </c>
    </row>
    <row r="34" spans="1:9">
      <c r="A34" s="4" t="s">
        <v>166</v>
      </c>
      <c r="C34" s="8" t="n">
        <v>-119.7</v>
      </c>
      <c r="E34" s="5" t="n">
        <v>0</v>
      </c>
      <c r="F34" s="5" t="n">
        <v>0</v>
      </c>
      <c r="G34" s="8" t="n">
        <v>-119.7</v>
      </c>
      <c r="H34" s="5" t="n">
        <v>0</v>
      </c>
      <c r="I34" s="5" t="n">
        <v>0</v>
      </c>
    </row>
    <row r="35" spans="1:9">
      <c r="A35" s="4" t="s">
        <v>169</v>
      </c>
      <c r="C35" s="7" t="n">
        <v>152.3</v>
      </c>
      <c r="E35" s="6" t="n">
        <v>23</v>
      </c>
      <c r="F35" s="7" t="n">
        <v>1939.6</v>
      </c>
      <c r="G35" s="7" t="n">
        <v>1735.2</v>
      </c>
      <c r="H35" s="7" t="n">
        <v>-2700.6</v>
      </c>
      <c r="I35" s="7" t="n">
        <v>-844.9</v>
      </c>
    </row>
    <row r="36" spans="1:9"/>
    <row r="37" spans="1:9">
      <c r="A37" s="4" t="s">
        <v>46</v>
      </c>
      <c r="B37" s="4" t="s">
        <v>170</v>
      </c>
    </row>
    <row r="38" spans="1:9">
      <c r="A38" s="4" t="s">
        <v>100</v>
      </c>
      <c r="B38" s="4" t="s">
        <v>133</v>
      </c>
    </row>
  </sheetData>
  <mergeCells count="5">
    <mergeCell ref="A1:B1"/>
    <mergeCell ref="C1:D1"/>
    <mergeCell ref="A36:H36"/>
    <mergeCell ref="B37:H37"/>
    <mergeCell ref="B38:H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233</v>
      </c>
      <c r="J1" s="2" t="s">
        <v>1</v>
      </c>
    </row>
    <row r="2" spans="1:12">
      <c r="B2" s="2" t="s">
        <v>2</v>
      </c>
      <c r="C2" s="2" t="s">
        <v>96</v>
      </c>
      <c r="D2" s="2" t="s">
        <v>4</v>
      </c>
      <c r="E2" s="2" t="s">
        <v>586</v>
      </c>
      <c r="F2" s="2" t="s">
        <v>32</v>
      </c>
      <c r="G2" s="2" t="s">
        <v>587</v>
      </c>
      <c r="H2" s="2" t="s">
        <v>588</v>
      </c>
      <c r="I2" s="2" t="s">
        <v>589</v>
      </c>
      <c r="J2" s="2" t="s">
        <v>2</v>
      </c>
      <c r="K2" s="2" t="s">
        <v>32</v>
      </c>
      <c r="L2" s="2" t="s">
        <v>97</v>
      </c>
    </row>
    <row r="3" spans="1:12">
      <c r="A3" s="3" t="s">
        <v>736</v>
      </c>
    </row>
    <row r="4" spans="1:12">
      <c r="A4" s="4" t="s">
        <v>98</v>
      </c>
      <c r="B4" s="7" t="n">
        <v>1227.8</v>
      </c>
      <c r="C4" s="7" t="n">
        <v>1131.3</v>
      </c>
      <c r="D4" s="7" t="n">
        <v>1070.3</v>
      </c>
      <c r="E4" s="7" t="n">
        <v>1032.2</v>
      </c>
      <c r="F4" s="7" t="n">
        <v>1101.4</v>
      </c>
      <c r="G4" s="7" t="n">
        <v>1065.1</v>
      </c>
      <c r="H4" s="7" t="n">
        <v>1038.9</v>
      </c>
      <c r="I4" s="7" t="n">
        <v>1005.9</v>
      </c>
      <c r="J4" s="7" t="n">
        <v>4461.6</v>
      </c>
      <c r="K4" s="7" t="n">
        <v>4211.3</v>
      </c>
      <c r="L4" s="7" t="n">
        <v>4410.3</v>
      </c>
    </row>
    <row r="5" spans="1:12">
      <c r="A5" s="4" t="s">
        <v>737</v>
      </c>
    </row>
    <row r="6" spans="1:12">
      <c r="A6" s="3" t="s">
        <v>736</v>
      </c>
    </row>
    <row r="7" spans="1:12">
      <c r="A7" s="4" t="s">
        <v>738</v>
      </c>
      <c r="B7" s="4" t="s">
        <v>739</v>
      </c>
      <c r="F7" s="4" t="s">
        <v>739</v>
      </c>
      <c r="J7" s="4" t="s">
        <v>739</v>
      </c>
      <c r="K7" s="4" t="s">
        <v>739</v>
      </c>
      <c r="L7" s="4" t="s">
        <v>739</v>
      </c>
    </row>
    <row r="8" spans="1:12">
      <c r="A8" s="4" t="s">
        <v>740</v>
      </c>
      <c r="B8" s="4" t="s">
        <v>739</v>
      </c>
      <c r="F8" s="4" t="s">
        <v>739</v>
      </c>
      <c r="J8" s="4" t="s">
        <v>739</v>
      </c>
      <c r="K8" s="4" t="s">
        <v>739</v>
      </c>
      <c r="L8" s="4" t="s">
        <v>739</v>
      </c>
    </row>
    <row r="9" spans="1:12">
      <c r="A9" s="4" t="s">
        <v>741</v>
      </c>
    </row>
    <row r="10" spans="1:12">
      <c r="A10" s="3" t="s">
        <v>736</v>
      </c>
    </row>
    <row r="11" spans="1:12">
      <c r="A11" s="4" t="s">
        <v>98</v>
      </c>
      <c r="J11" s="7" t="n">
        <v>2278.6</v>
      </c>
      <c r="K11" s="7" t="n">
        <v>2112.1</v>
      </c>
      <c r="L11" s="7" t="n">
        <v>2188.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742</v>
      </c>
      <c r="B1" s="2" t="s">
        <v>2</v>
      </c>
      <c r="C1" s="2" t="s">
        <v>32</v>
      </c>
    </row>
    <row r="2" spans="1:3">
      <c r="A2" s="3" t="s">
        <v>254</v>
      </c>
    </row>
    <row r="3" spans="1:3">
      <c r="A3" s="4" t="s">
        <v>743</v>
      </c>
      <c r="B3" s="7" t="n">
        <v>82.8</v>
      </c>
      <c r="C3" s="7" t="n">
        <v>81.5</v>
      </c>
    </row>
    <row r="4" spans="1:3">
      <c r="A4" s="4" t="s">
        <v>744</v>
      </c>
      <c r="B4" s="8" t="n">
        <v>125.7</v>
      </c>
      <c r="C4" s="8" t="n">
        <v>114.4</v>
      </c>
    </row>
    <row r="5" spans="1:3">
      <c r="A5" s="4" t="s">
        <v>745</v>
      </c>
      <c r="B5" s="8" t="n">
        <v>298.3</v>
      </c>
      <c r="C5" s="8" t="n">
        <v>260.8</v>
      </c>
    </row>
    <row r="6" spans="1:3">
      <c r="A6" s="4" t="s">
        <v>151</v>
      </c>
      <c r="B6" s="7" t="n">
        <v>506.8</v>
      </c>
      <c r="C6" s="7" t="n">
        <v>45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7" t="n">
        <v>43.5</v>
      </c>
      <c r="C3" s="7" t="n">
        <v>41.6</v>
      </c>
    </row>
    <row r="4" spans="1:3">
      <c r="A4" s="4" t="s">
        <v>749</v>
      </c>
      <c r="B4" s="8" t="n">
        <v>718.9</v>
      </c>
      <c r="C4" s="8" t="n">
        <v>600.2</v>
      </c>
    </row>
    <row r="5" spans="1:3">
      <c r="A5" s="4" t="s">
        <v>750</v>
      </c>
      <c r="B5" s="8" t="n">
        <v>2330.5</v>
      </c>
      <c r="C5" s="8" t="n">
        <v>2091.5</v>
      </c>
    </row>
    <row r="6" spans="1:3">
      <c r="A6" s="4" t="s">
        <v>751</v>
      </c>
      <c r="B6" s="8" t="n">
        <v>116.3</v>
      </c>
      <c r="C6" s="8" t="n">
        <v>104.3</v>
      </c>
    </row>
    <row r="7" spans="1:3">
      <c r="A7" s="4" t="s">
        <v>752</v>
      </c>
      <c r="B7" s="8" t="n">
        <v>114.7</v>
      </c>
      <c r="C7" s="8" t="n">
        <v>210.1</v>
      </c>
    </row>
    <row r="8" spans="1:3">
      <c r="A8" s="4" t="s">
        <v>753</v>
      </c>
      <c r="B8" s="8" t="n">
        <v>3323.9</v>
      </c>
      <c r="C8" s="8" t="n">
        <v>3047.7</v>
      </c>
    </row>
    <row r="9" spans="1:3">
      <c r="A9" s="4" t="s">
        <v>754</v>
      </c>
      <c r="B9" s="8" t="n">
        <v>-2325.5</v>
      </c>
      <c r="C9" s="8" t="n">
        <v>-2158.1</v>
      </c>
    </row>
    <row r="10" spans="1:3">
      <c r="A10" s="4" t="s">
        <v>42</v>
      </c>
      <c r="B10" s="7" t="n">
        <v>998.4</v>
      </c>
      <c r="C10" s="7" t="n">
        <v>88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97</v>
      </c>
    </row>
    <row r="3" spans="1:4">
      <c r="A3" s="3" t="s">
        <v>257</v>
      </c>
    </row>
    <row r="4" spans="1:4">
      <c r="A4" s="4" t="s">
        <v>756</v>
      </c>
      <c r="B4" s="7" t="n">
        <v>10.3</v>
      </c>
      <c r="C4" s="6" t="n">
        <v>11</v>
      </c>
      <c r="D4" s="7" t="n">
        <v>5.4</v>
      </c>
    </row>
    <row r="5" spans="1:4">
      <c r="A5" s="4" t="s">
        <v>757</v>
      </c>
      <c r="B5" s="6" t="n">
        <v>107</v>
      </c>
      <c r="C5" s="7" t="n">
        <v>88.2</v>
      </c>
      <c r="D5" s="7" t="n">
        <v>89.099999999999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97</v>
      </c>
    </row>
    <row r="3" spans="1:4">
      <c r="A3" s="3" t="s">
        <v>260</v>
      </c>
    </row>
    <row r="4" spans="1:4">
      <c r="A4" s="4" t="s">
        <v>759</v>
      </c>
      <c r="B4" s="6" t="n">
        <v>0</v>
      </c>
      <c r="C4" s="6" t="n">
        <v>0</v>
      </c>
    </row>
    <row r="5" spans="1:4">
      <c r="A5" s="4" t="s">
        <v>103</v>
      </c>
      <c r="B5" s="6" t="n">
        <v>13100000</v>
      </c>
      <c r="C5" s="6" t="n">
        <v>15000000</v>
      </c>
      <c r="D5" s="6" t="n">
        <v>11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619</v>
      </c>
    </row>
    <row r="3" spans="1:2">
      <c r="A3" s="3" t="s">
        <v>761</v>
      </c>
    </row>
    <row r="4" spans="1:2">
      <c r="A4" s="4" t="s">
        <v>762</v>
      </c>
      <c r="B4" s="7" t="n">
        <v>1882.9</v>
      </c>
    </row>
    <row r="5" spans="1:2">
      <c r="A5" s="4" t="s">
        <v>763</v>
      </c>
      <c r="B5" s="8" t="n">
        <v>49.4</v>
      </c>
    </row>
    <row r="6" spans="1:2">
      <c r="A6" s="4" t="s">
        <v>764</v>
      </c>
      <c r="B6" s="8" t="n">
        <v>7.5</v>
      </c>
    </row>
    <row r="7" spans="1:2">
      <c r="A7" s="4" t="s">
        <v>765</v>
      </c>
      <c r="B7" s="8" t="n">
        <v>1939.8</v>
      </c>
    </row>
    <row r="8" spans="1:2">
      <c r="A8" s="4" t="s">
        <v>677</v>
      </c>
    </row>
    <row r="9" spans="1:2">
      <c r="A9" s="3" t="s">
        <v>761</v>
      </c>
    </row>
    <row r="10" spans="1:2">
      <c r="A10" s="4" t="s">
        <v>762</v>
      </c>
      <c r="B10" s="8" t="n">
        <v>510.8</v>
      </c>
    </row>
    <row r="11" spans="1:2">
      <c r="A11" s="4" t="s">
        <v>763</v>
      </c>
      <c r="B11" s="8" t="n">
        <v>10.1</v>
      </c>
    </row>
    <row r="12" spans="1:2">
      <c r="A12" s="4" t="s">
        <v>764</v>
      </c>
      <c r="B12" s="5" t="n">
        <v>6</v>
      </c>
    </row>
    <row r="13" spans="1:2">
      <c r="A13" s="4" t="s">
        <v>765</v>
      </c>
      <c r="B13" s="8" t="n">
        <v>526.9</v>
      </c>
    </row>
    <row r="14" spans="1:2">
      <c r="A14" s="4" t="s">
        <v>680</v>
      </c>
    </row>
    <row r="15" spans="1:2">
      <c r="A15" s="3" t="s">
        <v>761</v>
      </c>
    </row>
    <row r="16" spans="1:2">
      <c r="A16" s="4" t="s">
        <v>762</v>
      </c>
      <c r="B16" s="8" t="n">
        <v>1372.1</v>
      </c>
    </row>
    <row r="17" spans="1:2">
      <c r="A17" s="4" t="s">
        <v>763</v>
      </c>
      <c r="B17" s="8" t="n">
        <v>39.3</v>
      </c>
    </row>
    <row r="18" spans="1:2">
      <c r="A18" s="4" t="s">
        <v>764</v>
      </c>
      <c r="B18" s="8" t="n">
        <v>1.5</v>
      </c>
    </row>
    <row r="19" spans="1:2">
      <c r="A19" s="4" t="s">
        <v>765</v>
      </c>
      <c r="B19" s="7" t="n">
        <v>141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768</v>
      </c>
      <c r="B3" s="6" t="n">
        <v>172</v>
      </c>
      <c r="C3" s="7" t="n">
        <v>113.2</v>
      </c>
    </row>
    <row r="4" spans="1:3">
      <c r="A4" s="4" t="s">
        <v>769</v>
      </c>
      <c r="B4" s="8" t="n">
        <v>-97.3</v>
      </c>
      <c r="C4" s="5" t="n">
        <v>-82</v>
      </c>
    </row>
    <row r="5" spans="1:3">
      <c r="A5" s="4" t="s">
        <v>770</v>
      </c>
      <c r="B5" s="8" t="n">
        <v>74.7</v>
      </c>
      <c r="C5" s="8" t="n">
        <v>31.2</v>
      </c>
    </row>
    <row r="6" spans="1:3">
      <c r="A6" s="3" t="s">
        <v>771</v>
      </c>
    </row>
    <row r="7" spans="1:3">
      <c r="A7" s="4" t="s">
        <v>772</v>
      </c>
      <c r="B7" s="8" t="n">
        <v>180.9</v>
      </c>
      <c r="C7" s="8" t="n">
        <v>122.1</v>
      </c>
    </row>
    <row r="8" spans="1:3">
      <c r="A8" s="4" t="s">
        <v>773</v>
      </c>
      <c r="B8" s="8" t="n">
        <v>83.59999999999999</v>
      </c>
      <c r="C8" s="8" t="n">
        <v>40.1</v>
      </c>
    </row>
    <row r="9" spans="1:3">
      <c r="A9" s="4" t="s">
        <v>774</v>
      </c>
    </row>
    <row r="10" spans="1:3">
      <c r="A10" s="3" t="s">
        <v>771</v>
      </c>
    </row>
    <row r="11" spans="1:3">
      <c r="A11" s="4" t="s">
        <v>775</v>
      </c>
      <c r="B11" s="8" t="n">
        <v>8.9</v>
      </c>
      <c r="C11" s="8" t="n">
        <v>8.9</v>
      </c>
    </row>
    <row r="12" spans="1:3">
      <c r="A12" s="4" t="s">
        <v>776</v>
      </c>
      <c r="B12" s="8" t="n">
        <v>8.9</v>
      </c>
      <c r="C12" s="8" t="n">
        <v>8.9</v>
      </c>
    </row>
    <row r="13" spans="1:3">
      <c r="A13" s="4" t="s">
        <v>777</v>
      </c>
    </row>
    <row r="14" spans="1:3">
      <c r="A14" s="3" t="s">
        <v>767</v>
      </c>
    </row>
    <row r="15" spans="1:3">
      <c r="A15" s="4" t="s">
        <v>768</v>
      </c>
      <c r="B15" s="8" t="n">
        <v>59.7</v>
      </c>
      <c r="C15" s="5" t="n">
        <v>25</v>
      </c>
    </row>
    <row r="16" spans="1:3">
      <c r="A16" s="4" t="s">
        <v>769</v>
      </c>
      <c r="B16" s="8" t="n">
        <v>-19.7</v>
      </c>
      <c r="C16" s="8" t="n">
        <v>-17.5</v>
      </c>
    </row>
    <row r="17" spans="1:3">
      <c r="A17" s="4" t="s">
        <v>770</v>
      </c>
      <c r="B17" s="5" t="n">
        <v>40</v>
      </c>
      <c r="C17" s="8" t="n">
        <v>7.5</v>
      </c>
    </row>
    <row r="18" spans="1:3">
      <c r="A18" s="4" t="s">
        <v>778</v>
      </c>
    </row>
    <row r="19" spans="1:3">
      <c r="A19" s="3" t="s">
        <v>767</v>
      </c>
    </row>
    <row r="20" spans="1:3">
      <c r="A20" s="4" t="s">
        <v>768</v>
      </c>
      <c r="B20" s="8" t="n">
        <v>11.6</v>
      </c>
      <c r="C20" s="8" t="n">
        <v>0.6</v>
      </c>
    </row>
    <row r="21" spans="1:3">
      <c r="A21" s="4" t="s">
        <v>769</v>
      </c>
      <c r="B21" s="8" t="n">
        <v>-0.5</v>
      </c>
      <c r="C21" s="8" t="n">
        <v>-0.2</v>
      </c>
    </row>
    <row r="22" spans="1:3">
      <c r="A22" s="4" t="s">
        <v>770</v>
      </c>
      <c r="B22" s="8" t="n">
        <v>11.1</v>
      </c>
      <c r="C22" s="8" t="n">
        <v>0.4</v>
      </c>
    </row>
    <row r="23" spans="1:3">
      <c r="A23" s="4" t="s">
        <v>779</v>
      </c>
    </row>
    <row r="24" spans="1:3">
      <c r="A24" s="3" t="s">
        <v>767</v>
      </c>
    </row>
    <row r="25" spans="1:3">
      <c r="A25" s="4" t="s">
        <v>768</v>
      </c>
      <c r="B25" s="8" t="n">
        <v>50.6</v>
      </c>
      <c r="C25" s="8" t="n">
        <v>42.6</v>
      </c>
    </row>
    <row r="26" spans="1:3">
      <c r="A26" s="4" t="s">
        <v>769</v>
      </c>
      <c r="B26" s="5" t="n">
        <v>-40</v>
      </c>
      <c r="C26" s="8" t="n">
        <v>-31.2</v>
      </c>
    </row>
    <row r="27" spans="1:3">
      <c r="A27" s="4" t="s">
        <v>770</v>
      </c>
      <c r="B27" s="8" t="n">
        <v>10.6</v>
      </c>
      <c r="C27" s="8" t="n">
        <v>11.4</v>
      </c>
    </row>
    <row r="28" spans="1:3">
      <c r="A28" s="4" t="s">
        <v>780</v>
      </c>
    </row>
    <row r="29" spans="1:3">
      <c r="A29" s="3" t="s">
        <v>767</v>
      </c>
    </row>
    <row r="30" spans="1:3">
      <c r="A30" s="4" t="s">
        <v>768</v>
      </c>
      <c r="B30" s="8" t="n">
        <v>39.2</v>
      </c>
      <c r="C30" s="8" t="n">
        <v>34.4</v>
      </c>
    </row>
    <row r="31" spans="1:3">
      <c r="A31" s="4" t="s">
        <v>769</v>
      </c>
      <c r="B31" s="8" t="n">
        <v>-27.5</v>
      </c>
      <c r="C31" s="8" t="n">
        <v>-24.2</v>
      </c>
    </row>
    <row r="32" spans="1:3">
      <c r="A32" s="4" t="s">
        <v>770</v>
      </c>
      <c r="B32" s="8" t="n">
        <v>11.7</v>
      </c>
      <c r="C32" s="8" t="n">
        <v>10.2</v>
      </c>
    </row>
    <row r="33" spans="1:3">
      <c r="A33" s="4" t="s">
        <v>781</v>
      </c>
    </row>
    <row r="34" spans="1:3">
      <c r="A34" s="3" t="s">
        <v>767</v>
      </c>
    </row>
    <row r="35" spans="1:3">
      <c r="A35" s="4" t="s">
        <v>768</v>
      </c>
      <c r="B35" s="8" t="n">
        <v>10.9</v>
      </c>
      <c r="C35" s="8" t="n">
        <v>10.6</v>
      </c>
    </row>
    <row r="36" spans="1:3">
      <c r="A36" s="4" t="s">
        <v>769</v>
      </c>
      <c r="B36" s="8" t="n">
        <v>-9.6</v>
      </c>
      <c r="C36" s="8" t="n">
        <v>-8.9</v>
      </c>
    </row>
    <row r="37" spans="1:3">
      <c r="A37" s="4" t="s">
        <v>770</v>
      </c>
      <c r="B37" s="7" t="n">
        <v>1.3</v>
      </c>
      <c r="C37" s="7" t="n">
        <v>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260</v>
      </c>
    </row>
    <row r="3" spans="1:3">
      <c r="A3" s="5" t="n">
        <v>2018</v>
      </c>
      <c r="B3" s="7" t="n">
        <v>11.1</v>
      </c>
    </row>
    <row r="4" spans="1:3">
      <c r="A4" s="5" t="n">
        <v>2019</v>
      </c>
      <c r="B4" s="8" t="n">
        <v>8.1</v>
      </c>
    </row>
    <row r="5" spans="1:3">
      <c r="A5" s="5" t="n">
        <v>2020</v>
      </c>
      <c r="B5" s="8" t="n">
        <v>5.8</v>
      </c>
    </row>
    <row r="6" spans="1:3">
      <c r="A6" s="5" t="n">
        <v>2021</v>
      </c>
      <c r="B6" s="8" t="n">
        <v>5.3</v>
      </c>
    </row>
    <row r="7" spans="1:3">
      <c r="A7" s="4" t="s">
        <v>783</v>
      </c>
      <c r="B7" s="8" t="n">
        <v>44.4</v>
      </c>
    </row>
    <row r="8" spans="1:3">
      <c r="A8" s="4" t="s">
        <v>770</v>
      </c>
      <c r="B8" s="7" t="n">
        <v>74.7</v>
      </c>
      <c r="C8" s="7" t="n">
        <v>3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784</v>
      </c>
      <c r="B1" s="2" t="s">
        <v>1</v>
      </c>
    </row>
    <row r="2" spans="1:2">
      <c r="B2" s="2" t="s">
        <v>2</v>
      </c>
    </row>
    <row r="3" spans="1:2">
      <c r="A3" s="3" t="s">
        <v>785</v>
      </c>
    </row>
    <row r="4" spans="1:2">
      <c r="A4" s="4" t="s">
        <v>786</v>
      </c>
      <c r="B4" s="4" t="s">
        <v>787</v>
      </c>
    </row>
    <row r="5" spans="1:2">
      <c r="A5" s="4" t="s">
        <v>777</v>
      </c>
    </row>
    <row r="6" spans="1:2">
      <c r="A6" s="3" t="s">
        <v>785</v>
      </c>
    </row>
    <row r="7" spans="1:2">
      <c r="A7" s="4" t="s">
        <v>786</v>
      </c>
      <c r="B7" s="4" t="s">
        <v>788</v>
      </c>
    </row>
    <row r="8" spans="1:2">
      <c r="A8" s="4" t="s">
        <v>789</v>
      </c>
    </row>
    <row r="9" spans="1:2">
      <c r="A9" s="3" t="s">
        <v>785</v>
      </c>
    </row>
    <row r="10" spans="1:2">
      <c r="A10" s="4" t="s">
        <v>786</v>
      </c>
      <c r="B10" s="4" t="s">
        <v>790</v>
      </c>
    </row>
    <row r="11" spans="1:2">
      <c r="A11" s="4" t="s">
        <v>780</v>
      </c>
    </row>
    <row r="12" spans="1:2">
      <c r="A12" s="3" t="s">
        <v>785</v>
      </c>
    </row>
    <row r="13" spans="1:2">
      <c r="A13" s="4" t="s">
        <v>786</v>
      </c>
      <c r="B13" s="4" t="s">
        <v>791</v>
      </c>
    </row>
    <row r="14" spans="1:2">
      <c r="A14" s="4" t="s">
        <v>781</v>
      </c>
    </row>
    <row r="15" spans="1:2">
      <c r="A15" s="3" t="s">
        <v>785</v>
      </c>
    </row>
    <row r="16" spans="1:2">
      <c r="A16" s="4" t="s">
        <v>786</v>
      </c>
      <c r="B16" s="4" t="s">
        <v>7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793</v>
      </c>
      <c r="B1" s="2" t="s">
        <v>1</v>
      </c>
    </row>
    <row r="2" spans="1:6">
      <c r="B2" s="2" t="s">
        <v>794</v>
      </c>
      <c r="C2" s="2" t="s">
        <v>623</v>
      </c>
      <c r="D2" s="2" t="s">
        <v>627</v>
      </c>
      <c r="E2" s="2" t="s">
        <v>626</v>
      </c>
      <c r="F2" s="2" t="s">
        <v>619</v>
      </c>
    </row>
    <row r="3" spans="1:6">
      <c r="A3" s="3" t="s">
        <v>795</v>
      </c>
    </row>
    <row r="4" spans="1:6">
      <c r="A4" s="4" t="s">
        <v>545</v>
      </c>
      <c r="B4" s="5" t="n">
        <v>2</v>
      </c>
    </row>
    <row r="5" spans="1:6">
      <c r="A5" s="4" t="s">
        <v>796</v>
      </c>
      <c r="B5" s="6" t="n">
        <v>201800000</v>
      </c>
      <c r="C5" s="6" t="n">
        <v>199400000</v>
      </c>
      <c r="D5" s="6" t="n">
        <v>211000000</v>
      </c>
    </row>
    <row r="6" spans="1:6">
      <c r="A6" s="4" t="s">
        <v>797</v>
      </c>
    </row>
    <row r="7" spans="1:6">
      <c r="A7" s="3" t="s">
        <v>795</v>
      </c>
    </row>
    <row r="8" spans="1:6">
      <c r="A8" s="4" t="s">
        <v>545</v>
      </c>
      <c r="B8" s="5" t="n">
        <v>2</v>
      </c>
    </row>
    <row r="9" spans="1:6">
      <c r="A9" s="4" t="s">
        <v>798</v>
      </c>
      <c r="F9" s="6" t="n">
        <v>60000000</v>
      </c>
    </row>
    <row r="10" spans="1:6">
      <c r="A10" s="4" t="s">
        <v>799</v>
      </c>
      <c r="F10" s="5" t="n">
        <v>58100000</v>
      </c>
    </row>
    <row r="11" spans="1:6">
      <c r="A11" s="4" t="s">
        <v>796</v>
      </c>
      <c r="B11" s="6" t="n">
        <v>1000000</v>
      </c>
      <c r="D11" s="6" t="n">
        <v>1000000</v>
      </c>
    </row>
    <row r="12" spans="1:6">
      <c r="A12" s="4" t="s">
        <v>800</v>
      </c>
    </row>
    <row r="13" spans="1:6">
      <c r="A13" s="3" t="s">
        <v>795</v>
      </c>
    </row>
    <row r="14" spans="1:6">
      <c r="A14" s="4" t="s">
        <v>801</v>
      </c>
      <c r="B14" s="6" t="n">
        <v>60000000</v>
      </c>
    </row>
    <row r="15" spans="1:6">
      <c r="A15" s="4" t="s">
        <v>802</v>
      </c>
      <c r="C15" s="5" t="n">
        <v>0</v>
      </c>
      <c r="F15" s="5" t="n">
        <v>0</v>
      </c>
    </row>
    <row r="16" spans="1:6">
      <c r="A16" s="4" t="s">
        <v>803</v>
      </c>
    </row>
    <row r="17" spans="1:6">
      <c r="A17" s="3" t="s">
        <v>795</v>
      </c>
    </row>
    <row r="18" spans="1:6">
      <c r="A18" s="4" t="s">
        <v>796</v>
      </c>
      <c r="C18" s="6" t="n">
        <v>1300000</v>
      </c>
    </row>
    <row r="19" spans="1:6">
      <c r="A19" s="4" t="s">
        <v>804</v>
      </c>
    </row>
    <row r="20" spans="1:6">
      <c r="A20" s="3" t="s">
        <v>795</v>
      </c>
    </row>
    <row r="21" spans="1:6">
      <c r="A21" s="4" t="s">
        <v>545</v>
      </c>
      <c r="B21" s="5" t="n">
        <v>2</v>
      </c>
    </row>
    <row r="22" spans="1:6">
      <c r="A22" s="4" t="s">
        <v>798</v>
      </c>
      <c r="E22" s="17" t="n">
        <v>80</v>
      </c>
      <c r="F22" s="5" t="n">
        <v>95500000</v>
      </c>
    </row>
    <row r="23" spans="1:6">
      <c r="A23" s="4" t="s">
        <v>799</v>
      </c>
      <c r="E23" s="17" t="n">
        <v>80</v>
      </c>
      <c r="F23" s="5" t="n">
        <v>95500000</v>
      </c>
    </row>
    <row r="24" spans="1:6">
      <c r="A24" s="4" t="s">
        <v>805</v>
      </c>
    </row>
    <row r="25" spans="1:6">
      <c r="A25" s="3" t="s">
        <v>795</v>
      </c>
    </row>
    <row r="26" spans="1:6">
      <c r="A26" s="4" t="s">
        <v>802</v>
      </c>
      <c r="F26" s="6" t="n">
        <v>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71</v>
      </c>
      <c r="B1" s="2" t="s">
        <v>1</v>
      </c>
    </row>
    <row r="2" spans="1:5">
      <c r="B2" s="2" t="s">
        <v>2</v>
      </c>
      <c r="C2" s="2" t="s">
        <v>32</v>
      </c>
      <c r="D2" s="2" t="s">
        <v>97</v>
      </c>
    </row>
    <row r="3" spans="1:5">
      <c r="A3" s="3" t="s">
        <v>172</v>
      </c>
    </row>
    <row r="4" spans="1:5">
      <c r="A4" s="4" t="s">
        <v>173</v>
      </c>
      <c r="B4" s="9" t="n">
        <v>0.64</v>
      </c>
      <c r="C4" s="9" t="n">
        <v>0.61</v>
      </c>
      <c r="D4" s="9" t="n">
        <v>0.52</v>
      </c>
    </row>
    <row r="5" spans="1:5">
      <c r="A5" s="4" t="s">
        <v>165</v>
      </c>
      <c r="B5" s="6" t="n">
        <v>0</v>
      </c>
      <c r="C5" s="7" t="n">
        <v>-2.9</v>
      </c>
      <c r="D5" s="7" t="n">
        <v>46.2</v>
      </c>
      <c r="E5" s="4" t="s">
        <v>46</v>
      </c>
    </row>
    <row r="6" spans="1:5"/>
    <row r="7" spans="1:5">
      <c r="A7" s="4" t="s">
        <v>46</v>
      </c>
      <c r="B7" s="4" t="s">
        <v>170</v>
      </c>
    </row>
  </sheetData>
  <mergeCells count="5">
    <mergeCell ref="A1:A2"/>
    <mergeCell ref="B1:E1"/>
    <mergeCell ref="D2:E2"/>
    <mergeCell ref="A6:E6"/>
    <mergeCell ref="B7:E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4" t="s">
        <v>808</v>
      </c>
      <c r="B3" s="7" t="n">
        <v>15.4</v>
      </c>
    </row>
    <row r="4" spans="1:3">
      <c r="A4" s="4" t="s">
        <v>809</v>
      </c>
      <c r="B4" s="7" t="n">
        <v>0.7</v>
      </c>
    </row>
    <row r="5" spans="1:3">
      <c r="A5" s="4" t="s">
        <v>810</v>
      </c>
    </row>
    <row r="6" spans="1:3">
      <c r="A6" s="3" t="s">
        <v>807</v>
      </c>
    </row>
    <row r="7" spans="1:3">
      <c r="A7" s="4" t="s">
        <v>811</v>
      </c>
      <c r="C7" s="6" t="n">
        <v>1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12</v>
      </c>
      <c r="B1" s="2" t="s">
        <v>1</v>
      </c>
    </row>
    <row r="2" spans="1:4">
      <c r="B2" s="2" t="s">
        <v>813</v>
      </c>
      <c r="C2" s="2" t="s">
        <v>623</v>
      </c>
      <c r="D2" s="2" t="s">
        <v>627</v>
      </c>
    </row>
    <row r="3" spans="1:4">
      <c r="A3" s="3" t="s">
        <v>807</v>
      </c>
    </row>
    <row r="4" spans="1:4">
      <c r="A4" s="4" t="s">
        <v>151</v>
      </c>
      <c r="B4" s="7" t="n">
        <v>28.8</v>
      </c>
      <c r="C4" s="7" t="n">
        <v>40.9</v>
      </c>
      <c r="D4" s="7" t="n">
        <v>121.2</v>
      </c>
    </row>
    <row r="5" spans="1:4">
      <c r="A5" s="4" t="s">
        <v>198</v>
      </c>
      <c r="B5" s="8" t="n">
        <v>21.3</v>
      </c>
      <c r="C5" s="8" t="n">
        <v>123.5</v>
      </c>
      <c r="D5" s="6" t="n">
        <v>52</v>
      </c>
    </row>
    <row r="6" spans="1:4">
      <c r="A6" s="4" t="s">
        <v>559</v>
      </c>
    </row>
    <row r="7" spans="1:4">
      <c r="A7" s="3" t="s">
        <v>807</v>
      </c>
    </row>
    <row r="8" spans="1:4">
      <c r="A8" s="4" t="s">
        <v>814</v>
      </c>
      <c r="B8" s="5" t="n">
        <v>270</v>
      </c>
    </row>
    <row r="9" spans="1:4">
      <c r="A9" s="4" t="s">
        <v>815</v>
      </c>
      <c r="B9" s="5" t="n">
        <v>135</v>
      </c>
    </row>
    <row r="10" spans="1:4">
      <c r="A10" s="4" t="s">
        <v>151</v>
      </c>
      <c r="B10" s="5" t="n">
        <v>405</v>
      </c>
    </row>
    <row r="11" spans="1:4">
      <c r="A11" s="4" t="s">
        <v>198</v>
      </c>
      <c r="B11" s="5" t="n">
        <v>255</v>
      </c>
    </row>
    <row r="12" spans="1:4">
      <c r="A12" s="4" t="s">
        <v>816</v>
      </c>
      <c r="B12" s="5" t="n">
        <v>-75</v>
      </c>
    </row>
    <row r="13" spans="1:4">
      <c r="A13" s="4" t="s">
        <v>811</v>
      </c>
      <c r="B13" s="6" t="n">
        <v>585</v>
      </c>
    </row>
    <row r="14" spans="1:4">
      <c r="A14" s="4" t="s">
        <v>810</v>
      </c>
    </row>
    <row r="15" spans="1:4">
      <c r="A15" s="3" t="s">
        <v>807</v>
      </c>
    </row>
    <row r="16" spans="1:4">
      <c r="A16" s="4" t="s">
        <v>817</v>
      </c>
      <c r="B16" s="5" t="n">
        <v>1950</v>
      </c>
    </row>
    <row r="17" spans="1:4">
      <c r="A17" s="4" t="s">
        <v>814</v>
      </c>
      <c r="B17" s="6" t="n">
        <v>237</v>
      </c>
    </row>
    <row r="18" spans="1:4">
      <c r="A18" s="4" t="s">
        <v>815</v>
      </c>
      <c r="B18" s="5" t="n">
        <v>123</v>
      </c>
    </row>
    <row r="19" spans="1:4">
      <c r="A19" s="4" t="s">
        <v>811</v>
      </c>
      <c r="C19" s="6" t="n">
        <v>120</v>
      </c>
    </row>
    <row r="20" spans="1:4">
      <c r="A20" s="4" t="s">
        <v>818</v>
      </c>
      <c r="B20" s="5" t="n">
        <v>360</v>
      </c>
    </row>
    <row r="21" spans="1:4">
      <c r="A21" s="4" t="s">
        <v>819</v>
      </c>
      <c r="B21" s="5" t="n">
        <v>235</v>
      </c>
    </row>
    <row r="22" spans="1:4">
      <c r="A22" s="4" t="s">
        <v>820</v>
      </c>
    </row>
    <row r="23" spans="1:4">
      <c r="A23" s="3" t="s">
        <v>807</v>
      </c>
    </row>
    <row r="24" spans="1:4">
      <c r="A24" s="4" t="s">
        <v>814</v>
      </c>
      <c r="B24" s="5" t="n">
        <v>260</v>
      </c>
    </row>
    <row r="25" spans="1:4">
      <c r="A25" s="4" t="s">
        <v>815</v>
      </c>
      <c r="B25" s="5" t="n">
        <v>130</v>
      </c>
    </row>
    <row r="26" spans="1:4">
      <c r="A26" s="4" t="s">
        <v>151</v>
      </c>
      <c r="B26" s="5" t="n">
        <v>390</v>
      </c>
    </row>
    <row r="27" spans="1:4">
      <c r="A27" s="4" t="s">
        <v>198</v>
      </c>
      <c r="B27" s="5" t="n">
        <v>250</v>
      </c>
    </row>
    <row r="28" spans="1:4">
      <c r="A28" s="4" t="s">
        <v>816</v>
      </c>
      <c r="B28" s="5" t="n">
        <v>-70</v>
      </c>
    </row>
    <row r="29" spans="1:4">
      <c r="A29" s="4" t="s">
        <v>811</v>
      </c>
      <c r="B29" s="6" t="n">
        <v>5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97</v>
      </c>
    </row>
    <row r="3" spans="1:4">
      <c r="A3" s="3" t="s">
        <v>807</v>
      </c>
    </row>
    <row r="4" spans="1:4">
      <c r="A4" s="4" t="s">
        <v>822</v>
      </c>
      <c r="B4" s="7" t="n">
        <v>12.1</v>
      </c>
      <c r="C4" s="7" t="n">
        <v>2.5</v>
      </c>
      <c r="D4" s="7" t="n">
        <v>48.7</v>
      </c>
    </row>
    <row r="5" spans="1:4">
      <c r="A5" s="4" t="s">
        <v>151</v>
      </c>
      <c r="B5" s="8" t="n">
        <v>28.8</v>
      </c>
      <c r="C5" s="8" t="n">
        <v>40.9</v>
      </c>
      <c r="D5" s="8" t="n">
        <v>121.2</v>
      </c>
    </row>
    <row r="6" spans="1:4">
      <c r="A6" s="4" t="s">
        <v>198</v>
      </c>
      <c r="B6" s="8" t="n">
        <v>21.3</v>
      </c>
      <c r="C6" s="8" t="n">
        <v>123.5</v>
      </c>
      <c r="D6" s="5" t="n">
        <v>52</v>
      </c>
    </row>
    <row r="7" spans="1:4">
      <c r="A7" s="4" t="s">
        <v>823</v>
      </c>
    </row>
    <row r="8" spans="1:4">
      <c r="A8" s="3" t="s">
        <v>807</v>
      </c>
    </row>
    <row r="9" spans="1:4">
      <c r="A9" s="4" t="s">
        <v>824</v>
      </c>
      <c r="B9" s="8" t="n">
        <v>14.3</v>
      </c>
      <c r="C9" s="8" t="n">
        <v>19.8</v>
      </c>
      <c r="D9" s="8" t="n">
        <v>25.7</v>
      </c>
    </row>
    <row r="10" spans="1:4">
      <c r="A10" s="4" t="s">
        <v>822</v>
      </c>
      <c r="B10" s="8" t="n">
        <v>12.1</v>
      </c>
      <c r="C10" s="8" t="n">
        <v>2.5</v>
      </c>
      <c r="D10" s="8" t="n">
        <v>48.7</v>
      </c>
    </row>
    <row r="11" spans="1:4">
      <c r="A11" s="4" t="s">
        <v>151</v>
      </c>
      <c r="B11" s="8" t="n">
        <v>26.4</v>
      </c>
      <c r="C11" s="8" t="n">
        <v>22.3</v>
      </c>
      <c r="D11" s="8" t="n">
        <v>74.40000000000001</v>
      </c>
    </row>
    <row r="12" spans="1:4">
      <c r="A12" s="4" t="s">
        <v>825</v>
      </c>
    </row>
    <row r="13" spans="1:4">
      <c r="A13" s="3" t="s">
        <v>807</v>
      </c>
    </row>
    <row r="14" spans="1:4">
      <c r="A14" s="4" t="s">
        <v>151</v>
      </c>
      <c r="B14" s="7" t="n">
        <v>2.4</v>
      </c>
      <c r="C14" s="7" t="n">
        <v>18.6</v>
      </c>
      <c r="D14" s="7" t="n">
        <v>4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619</v>
      </c>
    </row>
    <row r="3" spans="1:2">
      <c r="A3" s="3" t="s">
        <v>827</v>
      </c>
    </row>
    <row r="4" spans="1:2">
      <c r="A4" s="4" t="s">
        <v>828</v>
      </c>
      <c r="B4" s="7" t="n">
        <v>47.4</v>
      </c>
    </row>
    <row r="5" spans="1:2">
      <c r="A5" s="4" t="s">
        <v>829</v>
      </c>
      <c r="B5" s="8" t="n">
        <v>12.1</v>
      </c>
    </row>
    <row r="6" spans="1:2">
      <c r="A6" s="4" t="s">
        <v>830</v>
      </c>
      <c r="B6" s="8" t="n">
        <v>-36.8</v>
      </c>
    </row>
    <row r="7" spans="1:2">
      <c r="A7" s="4" t="s">
        <v>831</v>
      </c>
      <c r="B7" s="8" t="n">
        <v>-5.5</v>
      </c>
    </row>
    <row r="8" spans="1:2">
      <c r="A8" s="4" t="s">
        <v>832</v>
      </c>
      <c r="B8" s="8" t="n">
        <v>-1.1</v>
      </c>
    </row>
    <row r="9" spans="1:2">
      <c r="A9" s="4" t="s">
        <v>833</v>
      </c>
      <c r="B9" s="7" t="n">
        <v>16.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2</v>
      </c>
    </row>
    <row r="2" spans="1:3">
      <c r="A2" s="3" t="s">
        <v>835</v>
      </c>
    </row>
    <row r="3" spans="1:3">
      <c r="A3" s="4" t="s">
        <v>836</v>
      </c>
      <c r="B3" s="6" t="n">
        <v>194</v>
      </c>
      <c r="C3" s="7" t="n">
        <v>149.4</v>
      </c>
    </row>
    <row r="4" spans="1:3">
      <c r="A4" s="4" t="s">
        <v>837</v>
      </c>
      <c r="B4" s="8" t="n">
        <v>237.2</v>
      </c>
      <c r="C4" s="8" t="n">
        <v>156.8</v>
      </c>
    </row>
    <row r="5" spans="1:3">
      <c r="A5" s="4" t="s">
        <v>838</v>
      </c>
      <c r="B5" s="8" t="n">
        <v>87.90000000000001</v>
      </c>
      <c r="C5" s="8" t="n">
        <v>76.09999999999999</v>
      </c>
    </row>
    <row r="6" spans="1:3">
      <c r="A6" s="4" t="s">
        <v>839</v>
      </c>
      <c r="B6" s="8" t="n">
        <v>38.5</v>
      </c>
      <c r="C6" s="8" t="n">
        <v>37.9</v>
      </c>
    </row>
    <row r="7" spans="1:3">
      <c r="A7" s="4" t="s">
        <v>840</v>
      </c>
      <c r="B7" s="8" t="n">
        <v>4.4</v>
      </c>
      <c r="C7" s="8" t="n">
        <v>3.2</v>
      </c>
    </row>
    <row r="8" spans="1:3">
      <c r="A8" s="4" t="s">
        <v>151</v>
      </c>
      <c r="B8" s="5" t="n">
        <v>562</v>
      </c>
      <c r="C8" s="8" t="n">
        <v>423.4</v>
      </c>
    </row>
    <row r="9" spans="1:3">
      <c r="A9" s="3" t="s">
        <v>841</v>
      </c>
    </row>
    <row r="10" spans="1:3">
      <c r="A10" s="4" t="s">
        <v>840</v>
      </c>
      <c r="B10" s="8" t="n">
        <v>163.7</v>
      </c>
      <c r="C10" s="8" t="n">
        <v>172.4</v>
      </c>
    </row>
    <row r="11" spans="1:3">
      <c r="A11" s="4" t="s">
        <v>842</v>
      </c>
      <c r="B11" s="8" t="n">
        <v>46.1</v>
      </c>
      <c r="C11" s="8" t="n">
        <v>51.7</v>
      </c>
    </row>
    <row r="12" spans="1:3">
      <c r="A12" s="4" t="s">
        <v>843</v>
      </c>
      <c r="B12" s="5" t="n">
        <v>281</v>
      </c>
      <c r="C12" s="5" t="n">
        <v>178</v>
      </c>
    </row>
    <row r="13" spans="1:3">
      <c r="A13" s="4" t="s">
        <v>151</v>
      </c>
      <c r="B13" s="8" t="n">
        <v>490.8</v>
      </c>
      <c r="C13" s="7" t="n">
        <v>402.1</v>
      </c>
    </row>
    <row r="14" spans="1:3">
      <c r="A14" s="4" t="s">
        <v>844</v>
      </c>
      <c r="B14" s="8" t="n">
        <v>36.4</v>
      </c>
    </row>
    <row r="15" spans="1:3">
      <c r="A15" s="4" t="s">
        <v>845</v>
      </c>
      <c r="B15" s="7" t="n">
        <v>22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619</v>
      </c>
      <c r="C1" s="2" t="s">
        <v>623</v>
      </c>
      <c r="D1" s="2" t="s">
        <v>847</v>
      </c>
      <c r="E1" s="2" t="s">
        <v>848</v>
      </c>
    </row>
    <row r="2" spans="1:5">
      <c r="A2" s="3" t="s">
        <v>849</v>
      </c>
    </row>
    <row r="3" spans="1:5">
      <c r="A3" s="4" t="s">
        <v>51</v>
      </c>
      <c r="B3" s="7" t="n">
        <v>25.3</v>
      </c>
      <c r="C3" s="6" t="n">
        <v>83</v>
      </c>
    </row>
    <row r="4" spans="1:5">
      <c r="A4" s="4" t="s">
        <v>52</v>
      </c>
      <c r="B4" s="8" t="n">
        <v>2.2</v>
      </c>
      <c r="C4" s="5" t="n">
        <v>297</v>
      </c>
    </row>
    <row r="5" spans="1:5">
      <c r="A5" s="4" t="s">
        <v>850</v>
      </c>
      <c r="B5" s="8" t="n">
        <v>27.5</v>
      </c>
      <c r="C5" s="5" t="n">
        <v>380</v>
      </c>
    </row>
    <row r="6" spans="1:5">
      <c r="A6" s="4" t="s">
        <v>722</v>
      </c>
      <c r="B6" s="8" t="n">
        <v>6.3</v>
      </c>
      <c r="C6" s="8" t="n">
        <v>3.3</v>
      </c>
    </row>
    <row r="7" spans="1:5">
      <c r="A7" s="4" t="s">
        <v>851</v>
      </c>
      <c r="B7" s="8" t="n">
        <v>3230.5</v>
      </c>
      <c r="C7" s="8" t="n">
        <v>3762.6</v>
      </c>
    </row>
    <row r="8" spans="1:5">
      <c r="A8" s="4" t="s">
        <v>852</v>
      </c>
      <c r="B8" s="6" t="n">
        <v>3258</v>
      </c>
      <c r="C8" s="7" t="n">
        <v>4142.6</v>
      </c>
    </row>
    <row r="9" spans="1:5">
      <c r="A9" s="4" t="s">
        <v>853</v>
      </c>
      <c r="B9" s="4" t="s">
        <v>854</v>
      </c>
      <c r="C9" s="4" t="s">
        <v>855</v>
      </c>
    </row>
    <row r="10" spans="1:5">
      <c r="A10" s="4" t="s">
        <v>856</v>
      </c>
      <c r="B10" s="4" t="s">
        <v>857</v>
      </c>
      <c r="C10" s="4" t="s">
        <v>858</v>
      </c>
    </row>
    <row r="11" spans="1:5">
      <c r="A11" s="4" t="s">
        <v>859</v>
      </c>
      <c r="B11" s="7" t="n">
        <v>29.5</v>
      </c>
      <c r="C11" s="7" t="n">
        <v>36.3</v>
      </c>
    </row>
    <row r="12" spans="1:5">
      <c r="A12" s="4" t="s">
        <v>860</v>
      </c>
    </row>
    <row r="13" spans="1:5">
      <c r="A13" s="3" t="s">
        <v>849</v>
      </c>
    </row>
    <row r="14" spans="1:5">
      <c r="A14" s="4" t="s">
        <v>51</v>
      </c>
      <c r="B14" s="8" t="n">
        <v>2.1</v>
      </c>
    </row>
    <row r="15" spans="1:5">
      <c r="A15" s="4" t="s">
        <v>861</v>
      </c>
    </row>
    <row r="16" spans="1:5">
      <c r="A16" s="3" t="s">
        <v>849</v>
      </c>
    </row>
    <row r="17" spans="1:5">
      <c r="A17" s="4" t="s">
        <v>51</v>
      </c>
      <c r="B17" s="8" t="n">
        <v>23.2</v>
      </c>
      <c r="C17" s="5" t="n">
        <v>83</v>
      </c>
    </row>
    <row r="18" spans="1:5">
      <c r="A18" s="4" t="s">
        <v>862</v>
      </c>
    </row>
    <row r="19" spans="1:5">
      <c r="A19" s="3" t="s">
        <v>849</v>
      </c>
    </row>
    <row r="20" spans="1:5">
      <c r="A20" s="4" t="s">
        <v>863</v>
      </c>
      <c r="B20" s="7" t="n">
        <v>423.6</v>
      </c>
      <c r="C20" s="8" t="n">
        <v>423.1</v>
      </c>
    </row>
    <row r="21" spans="1:5">
      <c r="A21" s="4" t="s">
        <v>864</v>
      </c>
      <c r="B21" s="4" t="s">
        <v>865</v>
      </c>
    </row>
    <row r="22" spans="1:5">
      <c r="A22" s="4" t="s">
        <v>866</v>
      </c>
    </row>
    <row r="23" spans="1:5">
      <c r="A23" s="3" t="s">
        <v>849</v>
      </c>
    </row>
    <row r="24" spans="1:5">
      <c r="A24" s="4" t="s">
        <v>863</v>
      </c>
      <c r="B24" s="7" t="n">
        <v>420.4</v>
      </c>
      <c r="C24" s="8" t="n">
        <v>419.6</v>
      </c>
    </row>
    <row r="25" spans="1:5">
      <c r="A25" s="4" t="s">
        <v>864</v>
      </c>
      <c r="B25" s="4" t="s">
        <v>867</v>
      </c>
    </row>
    <row r="26" spans="1:5">
      <c r="A26" s="4" t="s">
        <v>868</v>
      </c>
    </row>
    <row r="27" spans="1:5">
      <c r="A27" s="3" t="s">
        <v>849</v>
      </c>
    </row>
    <row r="28" spans="1:5">
      <c r="A28" s="4" t="s">
        <v>863</v>
      </c>
      <c r="B28" s="7" t="n">
        <v>420.4</v>
      </c>
      <c r="C28" s="8" t="n">
        <v>419.7</v>
      </c>
    </row>
    <row r="29" spans="1:5">
      <c r="A29" s="4" t="s">
        <v>864</v>
      </c>
      <c r="B29" s="4" t="s">
        <v>869</v>
      </c>
    </row>
    <row r="30" spans="1:5">
      <c r="A30" s="4" t="s">
        <v>870</v>
      </c>
    </row>
    <row r="31" spans="1:5">
      <c r="A31" s="3" t="s">
        <v>849</v>
      </c>
    </row>
    <row r="32" spans="1:5">
      <c r="A32" s="4" t="s">
        <v>863</v>
      </c>
      <c r="B32" s="7" t="n">
        <v>474.3</v>
      </c>
      <c r="C32" s="8" t="n">
        <v>416.7</v>
      </c>
      <c r="D32" s="17" t="n">
        <v>400</v>
      </c>
    </row>
    <row r="33" spans="1:5">
      <c r="A33" s="4" t="s">
        <v>864</v>
      </c>
      <c r="B33" s="4" t="s">
        <v>871</v>
      </c>
      <c r="D33" s="4" t="s">
        <v>871</v>
      </c>
      <c r="E33" s="4" t="s">
        <v>871</v>
      </c>
    </row>
    <row r="34" spans="1:5">
      <c r="A34" s="4" t="s">
        <v>872</v>
      </c>
    </row>
    <row r="35" spans="1:5">
      <c r="A35" s="3" t="s">
        <v>849</v>
      </c>
    </row>
    <row r="36" spans="1:5">
      <c r="A36" s="4" t="s">
        <v>863</v>
      </c>
      <c r="B36" s="7" t="n">
        <v>420.7</v>
      </c>
      <c r="C36" s="8" t="n">
        <v>420.2</v>
      </c>
    </row>
    <row r="37" spans="1:5">
      <c r="A37" s="4" t="s">
        <v>864</v>
      </c>
      <c r="B37" s="4" t="s">
        <v>873</v>
      </c>
    </row>
    <row r="38" spans="1:5">
      <c r="A38" s="4" t="s">
        <v>874</v>
      </c>
    </row>
    <row r="39" spans="1:5">
      <c r="A39" s="3" t="s">
        <v>849</v>
      </c>
    </row>
    <row r="40" spans="1:5">
      <c r="A40" s="4" t="s">
        <v>863</v>
      </c>
      <c r="B40" s="7" t="n">
        <v>396.7</v>
      </c>
      <c r="C40" s="8" t="n">
        <v>396.4</v>
      </c>
      <c r="E40" s="6" t="n">
        <v>400</v>
      </c>
    </row>
    <row r="41" spans="1:5">
      <c r="A41" s="4" t="s">
        <v>864</v>
      </c>
      <c r="B41" s="4" t="s">
        <v>875</v>
      </c>
      <c r="D41" s="4" t="s">
        <v>875</v>
      </c>
      <c r="E41" s="4" t="s">
        <v>875</v>
      </c>
    </row>
    <row r="42" spans="1:5">
      <c r="A42" s="4" t="s">
        <v>876</v>
      </c>
    </row>
    <row r="43" spans="1:5">
      <c r="A43" s="3" t="s">
        <v>849</v>
      </c>
    </row>
    <row r="44" spans="1:5">
      <c r="A44" s="4" t="s">
        <v>863</v>
      </c>
      <c r="B44" s="7" t="n">
        <v>445.4</v>
      </c>
      <c r="C44" s="8" t="n">
        <v>445.3</v>
      </c>
    </row>
    <row r="45" spans="1:5">
      <c r="A45" s="4" t="s">
        <v>864</v>
      </c>
      <c r="B45" s="4" t="s">
        <v>877</v>
      </c>
    </row>
    <row r="46" spans="1:5">
      <c r="A46" s="4" t="s">
        <v>878</v>
      </c>
    </row>
    <row r="47" spans="1:5">
      <c r="A47" s="3" t="s">
        <v>849</v>
      </c>
    </row>
    <row r="48" spans="1:5">
      <c r="A48" s="4" t="s">
        <v>879</v>
      </c>
      <c r="B48" s="7" t="n">
        <v>222.7</v>
      </c>
      <c r="C48" s="7" t="n">
        <v>81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 customWidth="1" max="10" min="10" width="21"/>
    <col customWidth="1" max="11" min="11" width="21"/>
  </cols>
  <sheetData>
    <row r="1" spans="1:11">
      <c r="A1" s="1" t="s">
        <v>880</v>
      </c>
      <c r="B1" s="2" t="s">
        <v>881</v>
      </c>
      <c r="C1" s="2" t="s">
        <v>882</v>
      </c>
      <c r="D1" s="2" t="s">
        <v>848</v>
      </c>
      <c r="E1" s="2" t="s">
        <v>619</v>
      </c>
      <c r="F1" s="2" t="s">
        <v>619</v>
      </c>
      <c r="G1" s="2" t="s">
        <v>623</v>
      </c>
      <c r="H1" s="2" t="s">
        <v>627</v>
      </c>
      <c r="I1" s="2" t="s">
        <v>46</v>
      </c>
      <c r="J1" s="2" t="s">
        <v>847</v>
      </c>
      <c r="K1" s="2" t="s">
        <v>848</v>
      </c>
    </row>
    <row r="2" spans="1:11">
      <c r="A2" s="3" t="s">
        <v>849</v>
      </c>
    </row>
    <row r="3" spans="1:11">
      <c r="A3" s="4" t="s">
        <v>110</v>
      </c>
      <c r="F3" s="6" t="n">
        <v>0</v>
      </c>
      <c r="G3" s="7" t="n">
        <v>0.1</v>
      </c>
      <c r="H3" s="6" t="n">
        <v>110</v>
      </c>
    </row>
    <row r="4" spans="1:11">
      <c r="A4" s="4" t="s">
        <v>878</v>
      </c>
    </row>
    <row r="5" spans="1:11">
      <c r="A5" s="3" t="s">
        <v>849</v>
      </c>
    </row>
    <row r="6" spans="1:11">
      <c r="A6" s="4" t="s">
        <v>883</v>
      </c>
      <c r="B6" s="7" t="n">
        <v>755.2</v>
      </c>
      <c r="C6" s="7" t="n">
        <v>96.3</v>
      </c>
      <c r="E6" s="7" t="n">
        <v>96.3</v>
      </c>
    </row>
    <row r="7" spans="1:11">
      <c r="A7" s="4" t="s">
        <v>884</v>
      </c>
      <c r="E7" s="8" t="n">
        <v>222.7</v>
      </c>
      <c r="F7" s="8" t="n">
        <v>222.7</v>
      </c>
      <c r="G7" s="8" t="n">
        <v>818.3</v>
      </c>
    </row>
    <row r="8" spans="1:11">
      <c r="A8" s="4" t="s">
        <v>874</v>
      </c>
    </row>
    <row r="9" spans="1:11">
      <c r="A9" s="3" t="s">
        <v>849</v>
      </c>
    </row>
    <row r="10" spans="1:11">
      <c r="A10" s="4" t="s">
        <v>863</v>
      </c>
      <c r="E10" s="7" t="n">
        <v>396.7</v>
      </c>
      <c r="F10" s="7" t="n">
        <v>396.7</v>
      </c>
      <c r="G10" s="8" t="n">
        <v>396.4</v>
      </c>
      <c r="K10" s="6" t="n">
        <v>400</v>
      </c>
    </row>
    <row r="11" spans="1:11">
      <c r="A11" s="4" t="s">
        <v>864</v>
      </c>
      <c r="E11" s="4" t="s">
        <v>875</v>
      </c>
      <c r="F11" s="4" t="s">
        <v>875</v>
      </c>
      <c r="J11" s="4" t="s">
        <v>875</v>
      </c>
      <c r="K11" s="4" t="s">
        <v>875</v>
      </c>
    </row>
    <row r="12" spans="1:11">
      <c r="A12" s="4" t="s">
        <v>885</v>
      </c>
      <c r="D12" s="6" t="n">
        <v>8</v>
      </c>
    </row>
    <row r="13" spans="1:11">
      <c r="A13" s="4" t="s">
        <v>870</v>
      </c>
    </row>
    <row r="14" spans="1:11">
      <c r="A14" s="3" t="s">
        <v>849</v>
      </c>
    </row>
    <row r="15" spans="1:11">
      <c r="A15" s="4" t="s">
        <v>863</v>
      </c>
      <c r="E15" s="7" t="n">
        <v>474.3</v>
      </c>
      <c r="F15" s="7" t="n">
        <v>474.3</v>
      </c>
      <c r="G15" s="7" t="n">
        <v>416.7</v>
      </c>
      <c r="J15" s="17" t="n">
        <v>400</v>
      </c>
    </row>
    <row r="16" spans="1:11">
      <c r="A16" s="4" t="s">
        <v>864</v>
      </c>
      <c r="E16" s="4" t="s">
        <v>871</v>
      </c>
      <c r="F16" s="4" t="s">
        <v>871</v>
      </c>
      <c r="J16" s="4" t="s">
        <v>871</v>
      </c>
      <c r="K16" s="4" t="s">
        <v>871</v>
      </c>
    </row>
    <row r="17" spans="1:11">
      <c r="A17" s="4" t="s">
        <v>886</v>
      </c>
    </row>
    <row r="18" spans="1:11">
      <c r="A18" s="3" t="s">
        <v>849</v>
      </c>
    </row>
    <row r="19" spans="1:11">
      <c r="A19" s="4" t="s">
        <v>864</v>
      </c>
      <c r="J19" s="4" t="s">
        <v>887</v>
      </c>
      <c r="K19" s="4" t="s">
        <v>887</v>
      </c>
    </row>
    <row r="20" spans="1:11">
      <c r="A20" s="4" t="s">
        <v>888</v>
      </c>
      <c r="D20" s="5" t="n">
        <v>750</v>
      </c>
    </row>
    <row r="21" spans="1:11">
      <c r="A21" s="4" t="s">
        <v>889</v>
      </c>
      <c r="D21" s="5" t="n">
        <v>866</v>
      </c>
    </row>
    <row r="22" spans="1:11">
      <c r="A22" s="4" t="s">
        <v>890</v>
      </c>
      <c r="D22" s="5" t="n">
        <v>99</v>
      </c>
    </row>
    <row r="23" spans="1:11">
      <c r="A23" s="4" t="s">
        <v>891</v>
      </c>
      <c r="D23" s="5" t="n">
        <v>17</v>
      </c>
    </row>
    <row r="24" spans="1:11">
      <c r="A24" s="4" t="s">
        <v>110</v>
      </c>
      <c r="D24" s="5" t="n">
        <v>110</v>
      </c>
    </row>
    <row r="25" spans="1:11">
      <c r="A25" s="4" t="s">
        <v>892</v>
      </c>
      <c r="D25" s="6" t="n">
        <v>11</v>
      </c>
    </row>
    <row r="26" spans="1:11">
      <c r="A26" s="4" t="s">
        <v>893</v>
      </c>
    </row>
    <row r="27" spans="1:11">
      <c r="A27" s="3" t="s">
        <v>849</v>
      </c>
    </row>
    <row r="28" spans="1:11">
      <c r="A28" s="4" t="s">
        <v>894</v>
      </c>
      <c r="C28" s="6" t="n">
        <v>250</v>
      </c>
    </row>
    <row r="29" spans="1:11"/>
    <row r="30" spans="1:11">
      <c r="A30" s="4" t="s">
        <v>46</v>
      </c>
      <c r="B30" s="4" t="s">
        <v>133</v>
      </c>
    </row>
  </sheetData>
  <mergeCells count="2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K29"/>
    <mergeCell ref="B30:K3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95</v>
      </c>
      <c r="B1" s="2" t="s">
        <v>2</v>
      </c>
      <c r="C1" s="2" t="s">
        <v>32</v>
      </c>
    </row>
    <row r="2" spans="1:3">
      <c r="A2" s="3" t="s">
        <v>896</v>
      </c>
    </row>
    <row r="3" spans="1:3">
      <c r="A3" s="4" t="s">
        <v>897</v>
      </c>
      <c r="B3" s="7" t="n">
        <v>23.2</v>
      </c>
      <c r="C3" s="6" t="n">
        <v>83</v>
      </c>
    </row>
    <row r="4" spans="1:3">
      <c r="A4" s="4" t="s">
        <v>898</v>
      </c>
      <c r="B4" s="8" t="n">
        <v>1108.6</v>
      </c>
      <c r="C4" s="8" t="n">
        <v>1074.4</v>
      </c>
    </row>
    <row r="5" spans="1:3">
      <c r="A5" s="4" t="s">
        <v>899</v>
      </c>
      <c r="B5" s="8" t="n">
        <v>1131.8</v>
      </c>
      <c r="C5" s="8" t="n">
        <v>1157.4</v>
      </c>
    </row>
    <row r="6" spans="1:3">
      <c r="A6" s="4" t="s">
        <v>900</v>
      </c>
      <c r="B6" s="5" t="n">
        <v>0</v>
      </c>
      <c r="C6" s="7" t="n">
        <v>25.4</v>
      </c>
    </row>
    <row r="7" spans="1:3">
      <c r="A7" s="4" t="s">
        <v>901</v>
      </c>
    </row>
    <row r="8" spans="1:3">
      <c r="A8" s="3" t="s">
        <v>896</v>
      </c>
    </row>
    <row r="9" spans="1:3">
      <c r="A9" s="4" t="s">
        <v>899</v>
      </c>
      <c r="B9" s="7" t="n">
        <v>85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619</v>
      </c>
    </row>
    <row r="2" spans="1:2">
      <c r="A2" s="3" t="s">
        <v>272</v>
      </c>
    </row>
    <row r="3" spans="1:2">
      <c r="A3" s="5" t="n">
        <v>2018</v>
      </c>
      <c r="B3" s="7" t="n">
        <v>2.2</v>
      </c>
    </row>
    <row r="4" spans="1:2">
      <c r="A4" s="5" t="n">
        <v>2019</v>
      </c>
      <c r="B4" s="8" t="n">
        <v>228.2</v>
      </c>
    </row>
    <row r="5" spans="1:2">
      <c r="A5" s="5" t="n">
        <v>2020</v>
      </c>
      <c r="B5" s="8" t="n">
        <v>425.9</v>
      </c>
    </row>
    <row r="6" spans="1:2">
      <c r="A6" s="5" t="n">
        <v>2021</v>
      </c>
      <c r="B6" s="8" t="n">
        <v>0.4</v>
      </c>
    </row>
    <row r="7" spans="1:2">
      <c r="A7" s="5" t="n">
        <v>2022</v>
      </c>
      <c r="B7" s="8" t="n">
        <v>425.1</v>
      </c>
    </row>
    <row r="8" spans="1:2">
      <c r="A8" s="4" t="s">
        <v>783</v>
      </c>
      <c r="B8" s="8" t="n">
        <v>2180.5</v>
      </c>
    </row>
    <row r="9" spans="1:2">
      <c r="A9" s="4" t="s">
        <v>151</v>
      </c>
      <c r="B9" s="7" t="n">
        <v>326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 customWidth="1" max="7" min="7" width="31"/>
    <col customWidth="1" max="8" min="8" width="21"/>
    <col customWidth="1" max="9" min="9" width="21"/>
    <col customWidth="1" max="10" min="10" width="21"/>
  </cols>
  <sheetData>
    <row r="1" spans="1:10">
      <c r="A1" s="1" t="s">
        <v>903</v>
      </c>
      <c r="B1" s="2" t="s">
        <v>881</v>
      </c>
      <c r="C1" s="2" t="s">
        <v>624</v>
      </c>
      <c r="D1" s="2" t="s">
        <v>882</v>
      </c>
      <c r="E1" s="2" t="s">
        <v>904</v>
      </c>
      <c r="F1" s="2" t="s">
        <v>904</v>
      </c>
      <c r="G1" s="2" t="s">
        <v>905</v>
      </c>
      <c r="H1" s="2" t="s">
        <v>627</v>
      </c>
      <c r="I1" s="2" t="s">
        <v>847</v>
      </c>
      <c r="J1" s="2" t="s">
        <v>906</v>
      </c>
    </row>
    <row r="2" spans="1:10">
      <c r="A2" s="3" t="s">
        <v>907</v>
      </c>
    </row>
    <row r="3" spans="1:10">
      <c r="A3" s="4" t="s">
        <v>908</v>
      </c>
      <c r="F3" s="6" t="n">
        <v>-76600000</v>
      </c>
      <c r="G3" s="6" t="n">
        <v>19500000</v>
      </c>
      <c r="H3" s="6" t="n">
        <v>3800000</v>
      </c>
    </row>
    <row r="4" spans="1:10">
      <c r="A4" s="4" t="s">
        <v>73</v>
      </c>
      <c r="E4" s="6" t="n">
        <v>-694400000</v>
      </c>
      <c r="F4" s="6" t="n">
        <v>-694400000</v>
      </c>
      <c r="G4" s="5" t="n">
        <v>-701900000</v>
      </c>
    </row>
    <row r="5" spans="1:10">
      <c r="A5" s="4" t="s">
        <v>870</v>
      </c>
    </row>
    <row r="6" spans="1:10">
      <c r="A6" s="3" t="s">
        <v>907</v>
      </c>
    </row>
    <row r="7" spans="1:10">
      <c r="A7" s="4" t="s">
        <v>864</v>
      </c>
      <c r="E7" s="4" t="s">
        <v>871</v>
      </c>
      <c r="F7" s="4" t="s">
        <v>871</v>
      </c>
      <c r="I7" s="4" t="s">
        <v>871</v>
      </c>
    </row>
    <row r="8" spans="1:10">
      <c r="A8" s="4" t="s">
        <v>909</v>
      </c>
    </row>
    <row r="9" spans="1:10">
      <c r="A9" s="3" t="s">
        <v>907</v>
      </c>
    </row>
    <row r="10" spans="1:10">
      <c r="A10" s="4" t="s">
        <v>910</v>
      </c>
      <c r="H10" s="5" t="n">
        <v>100000000</v>
      </c>
    </row>
    <row r="11" spans="1:10">
      <c r="A11" s="4" t="s">
        <v>878</v>
      </c>
    </row>
    <row r="12" spans="1:10">
      <c r="A12" s="3" t="s">
        <v>907</v>
      </c>
    </row>
    <row r="13" spans="1:10">
      <c r="A13" s="4" t="s">
        <v>911</v>
      </c>
      <c r="B13" s="6" t="n">
        <v>755200000</v>
      </c>
      <c r="D13" s="6" t="n">
        <v>96300000</v>
      </c>
      <c r="E13" s="6" t="n">
        <v>96300000</v>
      </c>
    </row>
    <row r="14" spans="1:10">
      <c r="A14" s="4" t="s">
        <v>912</v>
      </c>
    </row>
    <row r="15" spans="1:10">
      <c r="A15" s="3" t="s">
        <v>907</v>
      </c>
    </row>
    <row r="16" spans="1:10">
      <c r="A16" s="4" t="s">
        <v>913</v>
      </c>
      <c r="E16" s="5" t="n">
        <v>-1600000</v>
      </c>
      <c r="F16" s="6" t="n">
        <v>-1600000</v>
      </c>
      <c r="G16" s="5" t="n">
        <v>4700000</v>
      </c>
    </row>
    <row r="17" spans="1:10">
      <c r="A17" s="4" t="s">
        <v>914</v>
      </c>
    </row>
    <row r="18" spans="1:10">
      <c r="A18" s="3" t="s">
        <v>907</v>
      </c>
    </row>
    <row r="19" spans="1:10">
      <c r="A19" s="4" t="s">
        <v>915</v>
      </c>
      <c r="I19" s="17" t="n">
        <v>270000000</v>
      </c>
    </row>
    <row r="20" spans="1:10">
      <c r="A20" s="4" t="s">
        <v>916</v>
      </c>
      <c r="E20" s="5" t="n">
        <v>-3500000</v>
      </c>
      <c r="F20" s="5" t="n">
        <v>-3500000</v>
      </c>
    </row>
    <row r="21" spans="1:10">
      <c r="A21" s="4" t="s">
        <v>73</v>
      </c>
      <c r="E21" s="6" t="n">
        <v>-2200000</v>
      </c>
      <c r="F21" s="6" t="n">
        <v>-2200000</v>
      </c>
    </row>
    <row r="22" spans="1:10">
      <c r="A22" s="4" t="s">
        <v>917</v>
      </c>
    </row>
    <row r="23" spans="1:10">
      <c r="A23" s="3" t="s">
        <v>907</v>
      </c>
    </row>
    <row r="24" spans="1:10">
      <c r="A24" s="4" t="s">
        <v>918</v>
      </c>
      <c r="F24" s="4" t="s">
        <v>919</v>
      </c>
    </row>
    <row r="25" spans="1:10">
      <c r="A25" s="4" t="s">
        <v>920</v>
      </c>
    </row>
    <row r="26" spans="1:10">
      <c r="A26" s="3" t="s">
        <v>907</v>
      </c>
    </row>
    <row r="27" spans="1:10">
      <c r="A27" s="4" t="s">
        <v>908</v>
      </c>
      <c r="F27" s="6" t="n">
        <v>-5000000</v>
      </c>
      <c r="G27" s="6" t="n">
        <v>1600000</v>
      </c>
      <c r="H27" s="5" t="n">
        <v>5900000</v>
      </c>
    </row>
    <row r="28" spans="1:10">
      <c r="A28" s="4" t="s">
        <v>921</v>
      </c>
      <c r="F28" s="6" t="n">
        <v>300000</v>
      </c>
    </row>
    <row r="29" spans="1:10">
      <c r="A29" s="4" t="s">
        <v>918</v>
      </c>
      <c r="F29" s="4" t="s">
        <v>919</v>
      </c>
    </row>
    <row r="30" spans="1:10">
      <c r="A30" s="4" t="s">
        <v>922</v>
      </c>
    </row>
    <row r="31" spans="1:10">
      <c r="A31" s="3" t="s">
        <v>907</v>
      </c>
    </row>
    <row r="32" spans="1:10">
      <c r="A32" s="4" t="s">
        <v>923</v>
      </c>
      <c r="E32" s="5" t="n">
        <v>0</v>
      </c>
      <c r="F32" s="5" t="n">
        <v>0</v>
      </c>
      <c r="G32" s="5" t="n">
        <v>0</v>
      </c>
    </row>
    <row r="33" spans="1:10">
      <c r="A33" s="4" t="s">
        <v>924</v>
      </c>
    </row>
    <row r="34" spans="1:10">
      <c r="A34" s="3" t="s">
        <v>907</v>
      </c>
    </row>
    <row r="35" spans="1:10">
      <c r="A35" s="4" t="s">
        <v>910</v>
      </c>
      <c r="H35" s="6" t="n">
        <v>100000000</v>
      </c>
    </row>
    <row r="36" spans="1:10">
      <c r="A36" s="4" t="s">
        <v>925</v>
      </c>
      <c r="C36" s="6" t="n">
        <v>20000000</v>
      </c>
    </row>
    <row r="37" spans="1:10">
      <c r="A37" s="4" t="s">
        <v>926</v>
      </c>
      <c r="C37" s="6" t="n">
        <v>4900000</v>
      </c>
      <c r="F37" s="6" t="n">
        <v>14600000</v>
      </c>
    </row>
    <row r="38" spans="1:10">
      <c r="A38" s="4" t="s">
        <v>913</v>
      </c>
      <c r="G38" s="6" t="n">
        <v>23900000</v>
      </c>
    </row>
    <row r="39" spans="1:10">
      <c r="A39" s="4" t="s">
        <v>927</v>
      </c>
    </row>
    <row r="40" spans="1:10">
      <c r="A40" s="3" t="s">
        <v>907</v>
      </c>
    </row>
    <row r="41" spans="1:10">
      <c r="A41" s="4" t="s">
        <v>928</v>
      </c>
      <c r="I41" s="17" t="n">
        <v>400000000</v>
      </c>
    </row>
    <row r="42" spans="1:10">
      <c r="A42" s="4" t="s">
        <v>864</v>
      </c>
      <c r="I42" s="4" t="s">
        <v>871</v>
      </c>
    </row>
    <row r="43" spans="1:10">
      <c r="A43" s="4" t="s">
        <v>929</v>
      </c>
    </row>
    <row r="44" spans="1:10">
      <c r="A44" s="3" t="s">
        <v>907</v>
      </c>
    </row>
    <row r="45" spans="1:10">
      <c r="A45" s="4" t="s">
        <v>913</v>
      </c>
      <c r="E45" s="6" t="n">
        <v>27800000</v>
      </c>
      <c r="F45" s="5" t="n">
        <v>27800000</v>
      </c>
    </row>
    <row r="46" spans="1:10">
      <c r="A46" s="4" t="s">
        <v>930</v>
      </c>
      <c r="E46" s="5" t="n">
        <v>17200000</v>
      </c>
      <c r="F46" s="5" t="n">
        <v>17200000</v>
      </c>
    </row>
    <row r="47" spans="1:10">
      <c r="A47" s="4" t="s">
        <v>931</v>
      </c>
    </row>
    <row r="48" spans="1:10">
      <c r="A48" s="3" t="s">
        <v>907</v>
      </c>
    </row>
    <row r="49" spans="1:10">
      <c r="A49" s="4" t="s">
        <v>913</v>
      </c>
      <c r="G49" s="6" t="n">
        <v>-5300000</v>
      </c>
    </row>
    <row r="50" spans="1:10">
      <c r="A50" s="4" t="s">
        <v>932</v>
      </c>
    </row>
    <row r="51" spans="1:10">
      <c r="A51" s="3" t="s">
        <v>907</v>
      </c>
    </row>
    <row r="52" spans="1:10">
      <c r="A52" s="4" t="s">
        <v>910</v>
      </c>
      <c r="J52" s="6" t="n">
        <v>425000000</v>
      </c>
    </row>
    <row r="53" spans="1:10">
      <c r="A53" s="4" t="s">
        <v>933</v>
      </c>
    </row>
    <row r="54" spans="1:10">
      <c r="A54" s="3" t="s">
        <v>907</v>
      </c>
    </row>
    <row r="55" spans="1:10">
      <c r="A55" s="4" t="s">
        <v>913</v>
      </c>
      <c r="E55" s="6" t="n">
        <v>61800000</v>
      </c>
      <c r="F55" s="5" t="n">
        <v>61800000</v>
      </c>
    </row>
    <row r="56" spans="1:10">
      <c r="A56" s="4" t="s">
        <v>934</v>
      </c>
      <c r="F56" s="5" t="n">
        <v>17700000</v>
      </c>
    </row>
    <row r="57" spans="1:10">
      <c r="A57" s="4" t="s">
        <v>935</v>
      </c>
      <c r="F57" s="6" t="n">
        <v>-44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8"/>
  </cols>
  <sheetData>
    <row r="1" spans="1:7">
      <c r="A1" s="1" t="s">
        <v>174</v>
      </c>
      <c r="C1" s="2" t="s">
        <v>1</v>
      </c>
    </row>
    <row r="2" spans="1:7">
      <c r="C2" s="2" t="s">
        <v>2</v>
      </c>
      <c r="D2" s="2" t="s">
        <v>32</v>
      </c>
      <c r="F2" s="2" t="s">
        <v>97</v>
      </c>
    </row>
    <row r="3" spans="1:7">
      <c r="A3" s="3" t="s">
        <v>175</v>
      </c>
    </row>
    <row r="4" spans="1:7">
      <c r="A4" s="4" t="s">
        <v>119</v>
      </c>
      <c r="C4" s="7" t="n">
        <v>814.9</v>
      </c>
      <c r="D4" s="7" t="n">
        <v>486.4</v>
      </c>
      <c r="F4" s="7" t="n">
        <v>335.4</v>
      </c>
      <c r="G4" s="4" t="s">
        <v>46</v>
      </c>
    </row>
    <row r="5" spans="1:7">
      <c r="A5" s="3" t="s">
        <v>176</v>
      </c>
    </row>
    <row r="6" spans="1:7">
      <c r="A6" s="4" t="s">
        <v>177</v>
      </c>
      <c r="C6" s="8" t="n">
        <v>149.3</v>
      </c>
      <c r="D6" s="5" t="n">
        <v>214</v>
      </c>
      <c r="F6" s="8" t="n">
        <v>213.3</v>
      </c>
      <c r="G6" s="4" t="s">
        <v>46</v>
      </c>
    </row>
    <row r="7" spans="1:7">
      <c r="A7" s="4" t="s">
        <v>178</v>
      </c>
      <c r="C7" s="8" t="n">
        <v>44.9</v>
      </c>
      <c r="D7" s="8" t="n">
        <v>59.9</v>
      </c>
      <c r="F7" s="8" t="n">
        <v>61.2</v>
      </c>
      <c r="G7" s="4" t="s">
        <v>46</v>
      </c>
    </row>
    <row r="8" spans="1:7">
      <c r="A8" s="4" t="s">
        <v>179</v>
      </c>
      <c r="C8" s="8" t="n">
        <v>23.2</v>
      </c>
      <c r="D8" s="8" t="n">
        <v>24.6</v>
      </c>
      <c r="F8" s="5" t="n">
        <v>36</v>
      </c>
      <c r="G8" s="4" t="s">
        <v>46</v>
      </c>
    </row>
    <row r="9" spans="1:7">
      <c r="A9" s="4" t="s">
        <v>110</v>
      </c>
      <c r="C9" s="5" t="n">
        <v>0</v>
      </c>
      <c r="D9" s="8" t="n">
        <v>0.1</v>
      </c>
      <c r="F9" s="5" t="n">
        <v>110</v>
      </c>
      <c r="G9" s="4" t="s">
        <v>46</v>
      </c>
    </row>
    <row r="10" spans="1:7">
      <c r="A10" s="4" t="s">
        <v>180</v>
      </c>
      <c r="C10" s="5" t="n">
        <v>0</v>
      </c>
      <c r="D10" s="8" t="n">
        <v>3.4</v>
      </c>
      <c r="F10" s="8" t="n">
        <v>33.1</v>
      </c>
      <c r="G10" s="4" t="s">
        <v>181</v>
      </c>
    </row>
    <row r="11" spans="1:7">
      <c r="A11" s="4" t="s">
        <v>182</v>
      </c>
      <c r="C11" s="5" t="n">
        <v>0</v>
      </c>
      <c r="D11" s="5" t="n">
        <v>46</v>
      </c>
      <c r="F11" s="5" t="n">
        <v>0</v>
      </c>
      <c r="G11" s="4" t="s">
        <v>46</v>
      </c>
    </row>
    <row r="12" spans="1:7">
      <c r="A12" s="4" t="s">
        <v>183</v>
      </c>
      <c r="C12" s="8" t="n">
        <v>2.9</v>
      </c>
      <c r="D12" s="8" t="n">
        <v>4.3</v>
      </c>
      <c r="F12" s="8" t="n">
        <v>5.8</v>
      </c>
      <c r="G12" s="4" t="s">
        <v>46</v>
      </c>
    </row>
    <row r="13" spans="1:7">
      <c r="A13" s="4" t="s">
        <v>184</v>
      </c>
      <c r="C13" s="8" t="n">
        <v>3.6</v>
      </c>
      <c r="D13" s="8" t="n">
        <v>6.4</v>
      </c>
      <c r="F13" s="8" t="n">
        <v>-0.2</v>
      </c>
      <c r="G13" s="4" t="s">
        <v>46</v>
      </c>
    </row>
    <row r="14" spans="1:7">
      <c r="A14" s="4" t="s">
        <v>185</v>
      </c>
      <c r="C14" s="5" t="n">
        <v>121</v>
      </c>
      <c r="D14" s="8" t="n">
        <v>-61.7</v>
      </c>
      <c r="F14" s="8" t="n">
        <v>-22.6</v>
      </c>
      <c r="G14" s="4" t="s">
        <v>46</v>
      </c>
    </row>
    <row r="15" spans="1:7">
      <c r="A15" s="4" t="s">
        <v>186</v>
      </c>
      <c r="B15" s="4" t="s">
        <v>46</v>
      </c>
      <c r="C15" s="5" t="n">
        <v>0</v>
      </c>
      <c r="D15" s="5" t="n">
        <v>0</v>
      </c>
      <c r="F15" s="8" t="n">
        <v>-46.2</v>
      </c>
    </row>
    <row r="16" spans="1:7">
      <c r="A16" s="4" t="s">
        <v>187</v>
      </c>
      <c r="C16" s="8" t="n">
        <v>-641.2</v>
      </c>
      <c r="D16" s="8" t="n">
        <v>1.9</v>
      </c>
      <c r="F16" s="8" t="n">
        <v>-24.6</v>
      </c>
      <c r="G16" s="4" t="s">
        <v>46</v>
      </c>
    </row>
    <row r="17" spans="1:7">
      <c r="A17" s="4" t="s">
        <v>188</v>
      </c>
      <c r="C17" s="8" t="n">
        <v>29.9</v>
      </c>
      <c r="D17" s="8" t="n">
        <v>-4.9</v>
      </c>
      <c r="F17" s="8" t="n">
        <v>9.800000000000001</v>
      </c>
      <c r="G17" s="4" t="s">
        <v>181</v>
      </c>
    </row>
    <row r="18" spans="1:7">
      <c r="A18" s="4" t="s">
        <v>189</v>
      </c>
      <c r="C18" s="8" t="n">
        <v>11.1</v>
      </c>
      <c r="D18" s="8" t="n">
        <v>-2.6</v>
      </c>
      <c r="F18" s="8" t="n">
        <v>-8.199999999999999</v>
      </c>
      <c r="G18" s="4" t="s">
        <v>46</v>
      </c>
    </row>
    <row r="19" spans="1:7">
      <c r="A19" s="3" t="s">
        <v>190</v>
      </c>
    </row>
    <row r="20" spans="1:7">
      <c r="A20" s="4" t="s">
        <v>191</v>
      </c>
      <c r="C20" s="8" t="n">
        <v>-81.40000000000001</v>
      </c>
      <c r="D20" s="8" t="n">
        <v>-33.9</v>
      </c>
      <c r="F20" s="8" t="n">
        <v>36.7</v>
      </c>
      <c r="G20" s="4" t="s">
        <v>181</v>
      </c>
    </row>
    <row r="21" spans="1:7">
      <c r="A21" s="4" t="s">
        <v>192</v>
      </c>
      <c r="C21" s="8" t="n">
        <v>-55.4</v>
      </c>
      <c r="D21" s="8" t="n">
        <v>-17.1</v>
      </c>
      <c r="F21" s="8" t="n">
        <v>-38.3</v>
      </c>
      <c r="G21" s="4" t="s">
        <v>181</v>
      </c>
    </row>
    <row r="22" spans="1:7">
      <c r="A22" s="4" t="s">
        <v>53</v>
      </c>
      <c r="C22" s="8" t="n">
        <v>154.1</v>
      </c>
      <c r="D22" s="5" t="n">
        <v>228</v>
      </c>
      <c r="F22" s="8" t="n">
        <v>81.40000000000001</v>
      </c>
      <c r="G22" s="4" t="s">
        <v>181</v>
      </c>
    </row>
    <row r="23" spans="1:7">
      <c r="A23" s="4" t="s">
        <v>193</v>
      </c>
      <c r="C23" s="8" t="n">
        <v>-207.1</v>
      </c>
      <c r="D23" s="8" t="n">
        <v>7.3</v>
      </c>
      <c r="F23" s="8" t="n">
        <v>32.2</v>
      </c>
      <c r="G23" s="4" t="s">
        <v>46</v>
      </c>
    </row>
    <row r="24" spans="1:7">
      <c r="A24" s="4" t="s">
        <v>194</v>
      </c>
      <c r="B24" s="4" t="s">
        <v>46</v>
      </c>
      <c r="C24" s="5" t="n">
        <v>0</v>
      </c>
      <c r="D24" s="5" t="n">
        <v>0</v>
      </c>
      <c r="F24" s="8" t="n">
        <v>235.2</v>
      </c>
    </row>
    <row r="25" spans="1:7">
      <c r="A25" s="4" t="s">
        <v>195</v>
      </c>
      <c r="C25" s="8" t="n">
        <v>54.6</v>
      </c>
      <c r="D25" s="8" t="n">
        <v>-55.2</v>
      </c>
      <c r="F25" s="8" t="n">
        <v>-67.90000000000001</v>
      </c>
      <c r="G25" s="4" t="s">
        <v>181</v>
      </c>
    </row>
    <row r="26" spans="1:7">
      <c r="A26" s="4" t="s">
        <v>196</v>
      </c>
      <c r="C26" s="8" t="n">
        <v>424.4</v>
      </c>
      <c r="D26" s="8" t="n">
        <v>906.9</v>
      </c>
      <c r="F26" s="8" t="n">
        <v>982.1</v>
      </c>
      <c r="G26" s="4" t="s">
        <v>46</v>
      </c>
    </row>
    <row r="27" spans="1:7">
      <c r="A27" s="3" t="s">
        <v>197</v>
      </c>
    </row>
    <row r="28" spans="1:7">
      <c r="A28" s="4" t="s">
        <v>198</v>
      </c>
      <c r="C28" s="8" t="n">
        <v>-183.8</v>
      </c>
      <c r="D28" s="8" t="n">
        <v>-275.7</v>
      </c>
      <c r="F28" s="5" t="n">
        <v>-184</v>
      </c>
      <c r="G28" s="4" t="s">
        <v>46</v>
      </c>
    </row>
    <row r="29" spans="1:7">
      <c r="A29" s="4" t="s">
        <v>199</v>
      </c>
      <c r="C29" s="5" t="n">
        <v>1</v>
      </c>
      <c r="D29" s="8" t="n">
        <v>7.8</v>
      </c>
      <c r="F29" s="8" t="n">
        <v>94.59999999999999</v>
      </c>
      <c r="G29" s="4" t="s">
        <v>181</v>
      </c>
    </row>
    <row r="30" spans="1:7">
      <c r="A30" s="4" t="s">
        <v>200</v>
      </c>
      <c r="C30" s="8" t="n">
        <v>-119.2</v>
      </c>
      <c r="D30" s="8" t="n">
        <v>-5.8</v>
      </c>
      <c r="F30" s="8" t="n">
        <v>-27.5</v>
      </c>
      <c r="G30" s="4" t="s">
        <v>181</v>
      </c>
    </row>
    <row r="31" spans="1:7">
      <c r="A31" s="4" t="s">
        <v>201</v>
      </c>
      <c r="C31" s="8" t="n">
        <v>1.7</v>
      </c>
      <c r="D31" s="8" t="n">
        <v>4.9</v>
      </c>
      <c r="F31" s="8" t="n">
        <v>32.9</v>
      </c>
      <c r="G31" s="4" t="s">
        <v>181</v>
      </c>
    </row>
    <row r="32" spans="1:7">
      <c r="A32" s="4" t="s">
        <v>202</v>
      </c>
      <c r="C32" s="8" t="n">
        <v>-61.8</v>
      </c>
      <c r="D32" s="5" t="n">
        <v>0</v>
      </c>
      <c r="F32" s="5" t="n">
        <v>0</v>
      </c>
      <c r="G32" s="4" t="s">
        <v>46</v>
      </c>
    </row>
    <row r="33" spans="1:7">
      <c r="A33" s="4" t="s">
        <v>203</v>
      </c>
      <c r="C33" s="8" t="n">
        <v>2184.4</v>
      </c>
      <c r="D33" s="5" t="n">
        <v>0</v>
      </c>
      <c r="F33" s="5" t="n">
        <v>0</v>
      </c>
      <c r="G33" s="4" t="s">
        <v>181</v>
      </c>
    </row>
    <row r="34" spans="1:7">
      <c r="A34" s="4" t="s">
        <v>204</v>
      </c>
      <c r="C34" s="8" t="n">
        <v>-8.699999999999999</v>
      </c>
      <c r="D34" s="5" t="n">
        <v>-46</v>
      </c>
      <c r="F34" s="5" t="n">
        <v>24</v>
      </c>
      <c r="G34" s="4" t="s">
        <v>181</v>
      </c>
    </row>
    <row r="35" spans="1:7">
      <c r="A35" s="4" t="s">
        <v>205</v>
      </c>
      <c r="C35" s="8" t="n">
        <v>1813.6</v>
      </c>
      <c r="D35" s="8" t="n">
        <v>-314.8</v>
      </c>
      <c r="F35" s="5" t="n">
        <v>-60</v>
      </c>
      <c r="G35" s="4" t="s">
        <v>181</v>
      </c>
    </row>
    <row r="36" spans="1:7">
      <c r="A36" s="3" t="s">
        <v>206</v>
      </c>
    </row>
    <row r="37" spans="1:7">
      <c r="A37" s="4" t="s">
        <v>207</v>
      </c>
      <c r="C37" s="8" t="n">
        <v>-93.7</v>
      </c>
      <c r="D37" s="8" t="n">
        <v>-154.2</v>
      </c>
      <c r="F37" s="8" t="n">
        <v>111.2</v>
      </c>
      <c r="G37" s="4" t="s">
        <v>181</v>
      </c>
    </row>
    <row r="38" spans="1:7">
      <c r="A38" s="4" t="s">
        <v>208</v>
      </c>
      <c r="C38" s="8" t="n">
        <v>25.4</v>
      </c>
      <c r="D38" s="8" t="n">
        <v>3.6</v>
      </c>
      <c r="F38" s="8" t="n">
        <v>-20.5</v>
      </c>
      <c r="G38" s="4" t="s">
        <v>46</v>
      </c>
    </row>
    <row r="39" spans="1:7">
      <c r="A39" s="4" t="s">
        <v>209</v>
      </c>
      <c r="C39" s="8" t="n">
        <v>17.4</v>
      </c>
      <c r="D39" s="5" t="n">
        <v>0</v>
      </c>
      <c r="F39" s="5" t="n">
        <v>0</v>
      </c>
      <c r="G39" s="4" t="s">
        <v>46</v>
      </c>
    </row>
    <row r="40" spans="1:7">
      <c r="A40" s="4" t="s">
        <v>210</v>
      </c>
      <c r="C40" s="5" t="n">
        <v>0</v>
      </c>
      <c r="D40" s="5" t="n">
        <v>0</v>
      </c>
      <c r="F40" s="5" t="n">
        <v>855</v>
      </c>
      <c r="G40" s="4" t="s">
        <v>46</v>
      </c>
    </row>
    <row r="41" spans="1:7">
      <c r="A41" s="4" t="s">
        <v>211</v>
      </c>
      <c r="B41" s="4" t="s">
        <v>100</v>
      </c>
      <c r="C41" s="8" t="n">
        <v>-369.5</v>
      </c>
      <c r="D41" s="8" t="n">
        <v>-27.1</v>
      </c>
      <c r="F41" s="8" t="n">
        <v>-754.3</v>
      </c>
      <c r="G41" s="4" t="s">
        <v>46</v>
      </c>
    </row>
    <row r="42" spans="1:7">
      <c r="A42" s="4" t="s">
        <v>186</v>
      </c>
      <c r="B42" s="4" t="s">
        <v>46</v>
      </c>
      <c r="C42" s="5" t="n">
        <v>0</v>
      </c>
      <c r="D42" s="5" t="n">
        <v>0</v>
      </c>
      <c r="F42" s="8" t="n">
        <v>46.2</v>
      </c>
    </row>
    <row r="43" spans="1:7">
      <c r="A43" s="4" t="s">
        <v>212</v>
      </c>
      <c r="C43" s="8" t="n">
        <v>-119.7</v>
      </c>
      <c r="D43" s="8" t="n">
        <v>-121.6</v>
      </c>
      <c r="F43" s="8" t="n">
        <v>-106.8</v>
      </c>
      <c r="G43" s="4" t="s">
        <v>46</v>
      </c>
    </row>
    <row r="44" spans="1:7">
      <c r="A44" s="4" t="s">
        <v>161</v>
      </c>
      <c r="B44" s="4" t="s">
        <v>118</v>
      </c>
      <c r="C44" s="8" t="n">
        <v>-1302.1</v>
      </c>
      <c r="D44" s="5" t="n">
        <v>-217</v>
      </c>
      <c r="F44" s="5" t="n">
        <v>-802</v>
      </c>
      <c r="G44" s="4" t="s">
        <v>46</v>
      </c>
    </row>
    <row r="45" spans="1:7">
      <c r="A45" s="4" t="s">
        <v>213</v>
      </c>
      <c r="C45" s="5" t="n">
        <v>0</v>
      </c>
      <c r="D45" s="5" t="n">
        <v>0</v>
      </c>
      <c r="F45" s="8" t="n">
        <v>-8.800000000000001</v>
      </c>
      <c r="G45" s="4" t="s">
        <v>46</v>
      </c>
    </row>
    <row r="46" spans="1:7">
      <c r="A46" s="4" t="s">
        <v>214</v>
      </c>
      <c r="C46" s="5" t="n">
        <v>0</v>
      </c>
      <c r="D46" s="8" t="n">
        <v>-0.1</v>
      </c>
      <c r="F46" s="8" t="n">
        <v>-99.40000000000001</v>
      </c>
      <c r="G46" s="4" t="s">
        <v>46</v>
      </c>
    </row>
    <row r="47" spans="1:7">
      <c r="A47" s="4" t="s">
        <v>215</v>
      </c>
      <c r="C47" s="8" t="n">
        <v>-22.1</v>
      </c>
      <c r="D47" s="8" t="n">
        <v>-30.7</v>
      </c>
      <c r="F47" s="8" t="n">
        <v>-9.300000000000001</v>
      </c>
      <c r="G47" s="4" t="s">
        <v>46</v>
      </c>
    </row>
    <row r="48" spans="1:7">
      <c r="A48" s="4" t="s">
        <v>216</v>
      </c>
      <c r="C48" s="5" t="n">
        <v>0</v>
      </c>
      <c r="D48" s="8" t="n">
        <v>6.2</v>
      </c>
      <c r="F48" s="5" t="n">
        <v>0</v>
      </c>
      <c r="G48" s="4" t="s">
        <v>46</v>
      </c>
    </row>
    <row r="49" spans="1:7">
      <c r="A49" s="4" t="s">
        <v>217</v>
      </c>
      <c r="C49" s="8" t="n">
        <v>1864.3</v>
      </c>
      <c r="D49" s="8" t="n">
        <v>540.9</v>
      </c>
      <c r="F49" s="8" t="n">
        <v>788.7</v>
      </c>
      <c r="G49" s="4" t="s">
        <v>46</v>
      </c>
    </row>
    <row r="50" spans="1:7">
      <c r="A50" s="4" t="s">
        <v>218</v>
      </c>
      <c r="C50" s="8" t="n">
        <v>-113.4</v>
      </c>
      <c r="D50" s="8" t="n">
        <v>-39.2</v>
      </c>
      <c r="F50" s="8" t="n">
        <v>-60.4</v>
      </c>
      <c r="G50" s="4" t="s">
        <v>46</v>
      </c>
    </row>
    <row r="51" spans="1:7">
      <c r="A51" s="4" t="s">
        <v>219</v>
      </c>
      <c r="C51" s="8" t="n">
        <v>260.3</v>
      </c>
      <c r="D51" s="5" t="n">
        <v>12</v>
      </c>
      <c r="F51" s="5" t="n">
        <v>73</v>
      </c>
      <c r="G51" s="4" t="s">
        <v>46</v>
      </c>
    </row>
    <row r="52" spans="1:7">
      <c r="A52" s="4" t="s">
        <v>220</v>
      </c>
      <c r="C52" s="8" t="n">
        <v>333.7</v>
      </c>
      <c r="D52" s="8" t="n">
        <v>321.7</v>
      </c>
      <c r="E52" s="4" t="s">
        <v>46</v>
      </c>
      <c r="F52" s="8" t="n">
        <v>248.7</v>
      </c>
      <c r="G52" s="4" t="s">
        <v>46</v>
      </c>
    </row>
    <row r="53" spans="1:7">
      <c r="A53" s="4" t="s">
        <v>221</v>
      </c>
      <c r="C53" s="5" t="n">
        <v>594</v>
      </c>
      <c r="D53" s="8" t="n">
        <v>333.7</v>
      </c>
      <c r="F53" s="8" t="n">
        <v>321.7</v>
      </c>
      <c r="G53" s="4" t="s">
        <v>46</v>
      </c>
    </row>
    <row r="54" spans="1:7">
      <c r="A54" s="3" t="s">
        <v>222</v>
      </c>
    </row>
    <row r="55" spans="1:7">
      <c r="A55" s="4" t="s">
        <v>223</v>
      </c>
      <c r="C55" s="8" t="n">
        <v>210.8</v>
      </c>
      <c r="D55" s="8" t="n">
        <v>215.1</v>
      </c>
      <c r="F55" s="8" t="n">
        <v>229.7</v>
      </c>
      <c r="G55" s="4" t="s">
        <v>46</v>
      </c>
    </row>
    <row r="56" spans="1:7">
      <c r="A56" s="4" t="s">
        <v>224</v>
      </c>
      <c r="C56" s="8" t="n">
        <v>161.7</v>
      </c>
      <c r="D56" s="8" t="n">
        <v>125.8</v>
      </c>
      <c r="F56" s="8" t="n">
        <v>101.6</v>
      </c>
      <c r="G56" s="4" t="s">
        <v>46</v>
      </c>
    </row>
    <row r="57" spans="1:7">
      <c r="A57" s="4" t="s">
        <v>225</v>
      </c>
      <c r="C57" s="8" t="n">
        <v>180.8</v>
      </c>
      <c r="D57" s="5" t="n">
        <v>0</v>
      </c>
      <c r="F57" s="5" t="n">
        <v>0</v>
      </c>
    </row>
    <row r="58" spans="1:7">
      <c r="A58" s="4" t="s">
        <v>226</v>
      </c>
      <c r="C58" s="5" t="n">
        <v>0</v>
      </c>
      <c r="D58" s="8" t="n">
        <v>1.9</v>
      </c>
      <c r="F58" s="8" t="n">
        <v>20.7</v>
      </c>
      <c r="G58" s="4" t="s">
        <v>46</v>
      </c>
    </row>
    <row r="59" spans="1:7">
      <c r="A59" s="4" t="s">
        <v>227</v>
      </c>
      <c r="C59" s="8" t="n">
        <v>49.3</v>
      </c>
      <c r="D59" s="8" t="n">
        <v>66.09999999999999</v>
      </c>
      <c r="F59" s="8" t="n">
        <v>98.3</v>
      </c>
      <c r="G59" s="4" t="s">
        <v>46</v>
      </c>
    </row>
    <row r="60" spans="1:7">
      <c r="A60" s="3" t="s">
        <v>228</v>
      </c>
    </row>
    <row r="61" spans="1:7">
      <c r="A61" s="4" t="s">
        <v>229</v>
      </c>
      <c r="C61" s="7" t="n">
        <v>22.3</v>
      </c>
      <c r="D61" s="7" t="n">
        <v>37.6</v>
      </c>
      <c r="F61" s="7" t="n">
        <v>36.7</v>
      </c>
      <c r="G61" s="4" t="s">
        <v>46</v>
      </c>
    </row>
    <row r="62" spans="1:7"/>
    <row r="63" spans="1:7">
      <c r="A63" s="4" t="s">
        <v>46</v>
      </c>
      <c r="B63" s="4" t="s">
        <v>133</v>
      </c>
    </row>
    <row r="64" spans="1:7">
      <c r="A64" s="4" t="s">
        <v>100</v>
      </c>
      <c r="B64" s="4" t="s">
        <v>230</v>
      </c>
    </row>
    <row r="65" spans="1:7">
      <c r="A65" s="4" t="s">
        <v>118</v>
      </c>
      <c r="B65" s="4" t="s">
        <v>231</v>
      </c>
    </row>
  </sheetData>
  <mergeCells count="8">
    <mergeCell ref="A1:B2"/>
    <mergeCell ref="C1:G1"/>
    <mergeCell ref="D2:E2"/>
    <mergeCell ref="F2:G2"/>
    <mergeCell ref="A62:F62"/>
    <mergeCell ref="B63:F63"/>
    <mergeCell ref="B64:F64"/>
    <mergeCell ref="B65:F6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626</v>
      </c>
      <c r="C1" s="2" t="s">
        <v>619</v>
      </c>
      <c r="D1" s="2" t="s">
        <v>623</v>
      </c>
    </row>
    <row r="2" spans="1:4">
      <c r="A2" s="3" t="s">
        <v>937</v>
      </c>
    </row>
    <row r="3" spans="1:4">
      <c r="A3" s="4" t="s">
        <v>938</v>
      </c>
      <c r="C3" s="7" t="n">
        <v>4.1</v>
      </c>
      <c r="D3" s="7" t="n">
        <v>40.2</v>
      </c>
    </row>
    <row r="4" spans="1:4">
      <c r="A4" s="4" t="s">
        <v>939</v>
      </c>
      <c r="C4" s="8" t="n">
        <v>-5.7</v>
      </c>
      <c r="D4" s="8" t="n">
        <v>-16.9</v>
      </c>
    </row>
    <row r="5" spans="1:4">
      <c r="A5" s="4" t="s">
        <v>940</v>
      </c>
      <c r="C5" s="8" t="n">
        <v>-1.6</v>
      </c>
      <c r="D5" s="8" t="n">
        <v>23.3</v>
      </c>
    </row>
    <row r="6" spans="1:4">
      <c r="A6" s="4" t="s">
        <v>941</v>
      </c>
      <c r="C6" s="8" t="n">
        <v>3230.5</v>
      </c>
      <c r="D6" s="8" t="n">
        <v>3762.6</v>
      </c>
    </row>
    <row r="7" spans="1:4">
      <c r="A7" s="4" t="s">
        <v>912</v>
      </c>
    </row>
    <row r="8" spans="1:4">
      <c r="A8" s="3" t="s">
        <v>937</v>
      </c>
    </row>
    <row r="9" spans="1:4">
      <c r="A9" s="4" t="s">
        <v>938</v>
      </c>
      <c r="C9" s="8" t="n">
        <v>4.1</v>
      </c>
      <c r="D9" s="8" t="n">
        <v>16.3</v>
      </c>
    </row>
    <row r="10" spans="1:4">
      <c r="A10" s="4" t="s">
        <v>939</v>
      </c>
      <c r="C10" s="8" t="n">
        <v>-5.7</v>
      </c>
      <c r="D10" s="8" t="n">
        <v>-11.6</v>
      </c>
    </row>
    <row r="11" spans="1:4">
      <c r="A11" s="4" t="s">
        <v>924</v>
      </c>
    </row>
    <row r="12" spans="1:4">
      <c r="A12" s="3" t="s">
        <v>937</v>
      </c>
    </row>
    <row r="13" spans="1:4">
      <c r="A13" s="4" t="s">
        <v>938</v>
      </c>
      <c r="C13" s="5" t="n">
        <v>0</v>
      </c>
      <c r="D13" s="8" t="n">
        <v>23.9</v>
      </c>
    </row>
    <row r="14" spans="1:4">
      <c r="A14" s="4" t="s">
        <v>931</v>
      </c>
    </row>
    <row r="15" spans="1:4">
      <c r="A15" s="3" t="s">
        <v>937</v>
      </c>
    </row>
    <row r="16" spans="1:4">
      <c r="A16" s="4" t="s">
        <v>939</v>
      </c>
      <c r="C16" s="5" t="n">
        <v>0</v>
      </c>
      <c r="D16" s="8" t="n">
        <v>-5.3</v>
      </c>
    </row>
    <row r="17" spans="1:4">
      <c r="A17" s="4" t="s">
        <v>942</v>
      </c>
    </row>
    <row r="18" spans="1:4">
      <c r="A18" s="3" t="s">
        <v>937</v>
      </c>
    </row>
    <row r="19" spans="1:4">
      <c r="A19" s="4" t="s">
        <v>938</v>
      </c>
      <c r="C19" s="8" t="n">
        <v>3.6</v>
      </c>
      <c r="D19" s="8" t="n">
        <v>11.4</v>
      </c>
    </row>
    <row r="20" spans="1:4">
      <c r="A20" s="4" t="s">
        <v>939</v>
      </c>
      <c r="C20" s="8" t="n">
        <v>-3.3</v>
      </c>
      <c r="D20" s="8" t="n">
        <v>-11.5</v>
      </c>
    </row>
    <row r="21" spans="1:4">
      <c r="A21" s="4" t="s">
        <v>940</v>
      </c>
      <c r="C21" s="8" t="n">
        <v>0.3</v>
      </c>
      <c r="D21" s="8" t="n">
        <v>-0.1</v>
      </c>
    </row>
    <row r="22" spans="1:4">
      <c r="A22" s="4" t="s">
        <v>943</v>
      </c>
    </row>
    <row r="23" spans="1:4">
      <c r="A23" s="3" t="s">
        <v>937</v>
      </c>
    </row>
    <row r="24" spans="1:4">
      <c r="A24" s="4" t="s">
        <v>938</v>
      </c>
      <c r="C24" s="8" t="n">
        <v>3.6</v>
      </c>
      <c r="D24" s="8" t="n">
        <v>11.4</v>
      </c>
    </row>
    <row r="25" spans="1:4">
      <c r="A25" s="4" t="s">
        <v>939</v>
      </c>
      <c r="C25" s="8" t="n">
        <v>-3.3</v>
      </c>
      <c r="D25" s="8" t="n">
        <v>-11.5</v>
      </c>
    </row>
    <row r="26" spans="1:4">
      <c r="A26" s="4" t="s">
        <v>944</v>
      </c>
    </row>
    <row r="27" spans="1:4">
      <c r="A27" s="3" t="s">
        <v>937</v>
      </c>
    </row>
    <row r="28" spans="1:4">
      <c r="A28" s="4" t="s">
        <v>938</v>
      </c>
      <c r="C28" s="5" t="n">
        <v>0</v>
      </c>
      <c r="D28" s="5" t="n">
        <v>0</v>
      </c>
    </row>
    <row r="29" spans="1:4">
      <c r="A29" s="4" t="s">
        <v>945</v>
      </c>
    </row>
    <row r="30" spans="1:4">
      <c r="A30" s="3" t="s">
        <v>937</v>
      </c>
    </row>
    <row r="31" spans="1:4">
      <c r="A31" s="4" t="s">
        <v>939</v>
      </c>
      <c r="C31" s="5" t="n">
        <v>0</v>
      </c>
      <c r="D31" s="5" t="n">
        <v>0</v>
      </c>
    </row>
    <row r="32" spans="1:4">
      <c r="A32" s="4" t="s">
        <v>946</v>
      </c>
    </row>
    <row r="33" spans="1:4">
      <c r="A33" s="3" t="s">
        <v>937</v>
      </c>
    </row>
    <row r="34" spans="1:4">
      <c r="A34" s="4" t="s">
        <v>941</v>
      </c>
      <c r="B34" s="17" t="n">
        <v>400</v>
      </c>
      <c r="C34" s="8" t="n">
        <v>474.3</v>
      </c>
      <c r="D34" s="8" t="n">
        <v>416.7</v>
      </c>
    </row>
    <row r="35" spans="1:4">
      <c r="A35" s="4" t="s">
        <v>947</v>
      </c>
    </row>
    <row r="36" spans="1:4">
      <c r="A36" s="3" t="s">
        <v>937</v>
      </c>
    </row>
    <row r="37" spans="1:4">
      <c r="A37" s="4" t="s">
        <v>938</v>
      </c>
      <c r="C37" s="8" t="n">
        <v>0.5</v>
      </c>
      <c r="D37" s="8" t="n">
        <v>28.8</v>
      </c>
    </row>
    <row r="38" spans="1:4">
      <c r="A38" s="4" t="s">
        <v>939</v>
      </c>
      <c r="C38" s="8" t="n">
        <v>-2.4</v>
      </c>
      <c r="D38" s="8" t="n">
        <v>-0.1</v>
      </c>
    </row>
    <row r="39" spans="1:4">
      <c r="A39" s="4" t="s">
        <v>940</v>
      </c>
      <c r="C39" s="8" t="n">
        <v>-1.9</v>
      </c>
      <c r="D39" s="8" t="n">
        <v>28.7</v>
      </c>
    </row>
    <row r="40" spans="1:4">
      <c r="A40" s="4" t="s">
        <v>948</v>
      </c>
    </row>
    <row r="41" spans="1:4">
      <c r="A41" s="3" t="s">
        <v>937</v>
      </c>
    </row>
    <row r="42" spans="1:4">
      <c r="A42" s="4" t="s">
        <v>938</v>
      </c>
      <c r="C42" s="8" t="n">
        <v>0.5</v>
      </c>
      <c r="D42" s="8" t="n">
        <v>4.9</v>
      </c>
    </row>
    <row r="43" spans="1:4">
      <c r="A43" s="4" t="s">
        <v>939</v>
      </c>
      <c r="C43" s="8" t="n">
        <v>-2.4</v>
      </c>
      <c r="D43" s="8" t="n">
        <v>-0.1</v>
      </c>
    </row>
    <row r="44" spans="1:4">
      <c r="A44" s="4" t="s">
        <v>949</v>
      </c>
    </row>
    <row r="45" spans="1:4">
      <c r="A45" s="3" t="s">
        <v>937</v>
      </c>
    </row>
    <row r="46" spans="1:4">
      <c r="A46" s="4" t="s">
        <v>938</v>
      </c>
      <c r="C46" s="5" t="n">
        <v>0</v>
      </c>
      <c r="D46" s="8" t="n">
        <v>23.9</v>
      </c>
    </row>
    <row r="47" spans="1:4">
      <c r="A47" s="4" t="s">
        <v>950</v>
      </c>
    </row>
    <row r="48" spans="1:4">
      <c r="A48" s="3" t="s">
        <v>937</v>
      </c>
    </row>
    <row r="49" spans="1:4">
      <c r="A49" s="4" t="s">
        <v>939</v>
      </c>
      <c r="C49" s="5" t="n">
        <v>0</v>
      </c>
      <c r="D49" s="5" t="n">
        <v>0</v>
      </c>
    </row>
    <row r="50" spans="1:4">
      <c r="A50" s="4" t="s">
        <v>951</v>
      </c>
    </row>
    <row r="51" spans="1:4">
      <c r="A51" s="3" t="s">
        <v>937</v>
      </c>
    </row>
    <row r="52" spans="1:4">
      <c r="A52" s="4" t="s">
        <v>938</v>
      </c>
      <c r="C52" s="5" t="n">
        <v>0</v>
      </c>
      <c r="D52" s="5" t="n">
        <v>0</v>
      </c>
    </row>
    <row r="53" spans="1:4">
      <c r="A53" s="4" t="s">
        <v>939</v>
      </c>
      <c r="C53" s="5" t="n">
        <v>0</v>
      </c>
      <c r="D53" s="8" t="n">
        <v>-5.3</v>
      </c>
    </row>
    <row r="54" spans="1:4">
      <c r="A54" s="4" t="s">
        <v>940</v>
      </c>
      <c r="C54" s="5" t="n">
        <v>0</v>
      </c>
      <c r="D54" s="8" t="n">
        <v>-5.3</v>
      </c>
    </row>
    <row r="55" spans="1:4">
      <c r="A55" s="4" t="s">
        <v>952</v>
      </c>
    </row>
    <row r="56" spans="1:4">
      <c r="A56" s="3" t="s">
        <v>937</v>
      </c>
    </row>
    <row r="57" spans="1:4">
      <c r="A57" s="4" t="s">
        <v>938</v>
      </c>
      <c r="C57" s="5" t="n">
        <v>0</v>
      </c>
      <c r="D57" s="5" t="n">
        <v>0</v>
      </c>
    </row>
    <row r="58" spans="1:4">
      <c r="A58" s="4" t="s">
        <v>939</v>
      </c>
      <c r="C58" s="5" t="n">
        <v>0</v>
      </c>
      <c r="D58" s="5" t="n">
        <v>0</v>
      </c>
    </row>
    <row r="59" spans="1:4">
      <c r="A59" s="4" t="s">
        <v>953</v>
      </c>
    </row>
    <row r="60" spans="1:4">
      <c r="A60" s="3" t="s">
        <v>937</v>
      </c>
    </row>
    <row r="61" spans="1:4">
      <c r="A61" s="4" t="s">
        <v>938</v>
      </c>
      <c r="C61" s="5" t="n">
        <v>0</v>
      </c>
      <c r="D61" s="5" t="n">
        <v>0</v>
      </c>
    </row>
    <row r="62" spans="1:4">
      <c r="A62" s="4" t="s">
        <v>954</v>
      </c>
    </row>
    <row r="63" spans="1:4">
      <c r="A63" s="3" t="s">
        <v>937</v>
      </c>
    </row>
    <row r="64" spans="1:4">
      <c r="A64" s="4" t="s">
        <v>939</v>
      </c>
      <c r="C64" s="6" t="n">
        <v>0</v>
      </c>
      <c r="D64" s="7" t="n">
        <v>-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956</v>
      </c>
    </row>
    <row r="3" spans="1:3">
      <c r="A3" s="4" t="s">
        <v>957</v>
      </c>
      <c r="B3" s="7" t="n">
        <v>4.1</v>
      </c>
      <c r="C3" s="7" t="n">
        <v>40.2</v>
      </c>
    </row>
    <row r="4" spans="1:3">
      <c r="A4" s="4" t="s">
        <v>958</v>
      </c>
    </row>
    <row r="5" spans="1:3">
      <c r="A5" s="3" t="s">
        <v>956</v>
      </c>
    </row>
    <row r="6" spans="1:3">
      <c r="A6" s="4" t="s">
        <v>957</v>
      </c>
      <c r="B6" s="5" t="n">
        <v>0</v>
      </c>
      <c r="C6" s="8" t="n">
        <v>17.6</v>
      </c>
    </row>
    <row r="7" spans="1:3">
      <c r="A7" s="4" t="s">
        <v>959</v>
      </c>
      <c r="B7" s="5" t="n">
        <v>0</v>
      </c>
      <c r="C7" s="8" t="n">
        <v>-17.6</v>
      </c>
    </row>
    <row r="8" spans="1:3">
      <c r="A8" s="4" t="s">
        <v>960</v>
      </c>
      <c r="B8" s="5" t="n">
        <v>0</v>
      </c>
      <c r="C8" s="5" t="n">
        <v>0</v>
      </c>
    </row>
    <row r="9" spans="1:3">
      <c r="A9" s="4" t="s">
        <v>961</v>
      </c>
      <c r="B9" s="5" t="n">
        <v>0</v>
      </c>
      <c r="C9" s="5" t="n">
        <v>0</v>
      </c>
    </row>
    <row r="10" spans="1:3">
      <c r="A10" s="4" t="s">
        <v>962</v>
      </c>
    </row>
    <row r="11" spans="1:3">
      <c r="A11" s="3" t="s">
        <v>956</v>
      </c>
    </row>
    <row r="12" spans="1:3">
      <c r="A12" s="4" t="s">
        <v>957</v>
      </c>
      <c r="B12" s="8" t="n">
        <v>4.1</v>
      </c>
      <c r="C12" s="8" t="n">
        <v>22.6</v>
      </c>
    </row>
    <row r="13" spans="1:3">
      <c r="A13" s="4" t="s">
        <v>959</v>
      </c>
      <c r="B13" s="5" t="n">
        <v>0</v>
      </c>
      <c r="C13" s="8" t="n">
        <v>-7.3</v>
      </c>
    </row>
    <row r="14" spans="1:3">
      <c r="A14" s="4" t="s">
        <v>960</v>
      </c>
      <c r="B14" s="8" t="n">
        <v>-0.4</v>
      </c>
      <c r="C14" s="8" t="n">
        <v>-0.2</v>
      </c>
    </row>
    <row r="15" spans="1:3">
      <c r="A15" s="4" t="s">
        <v>961</v>
      </c>
      <c r="B15" s="7" t="n">
        <v>3.7</v>
      </c>
      <c r="C15" s="7" t="n">
        <v>15.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32</v>
      </c>
    </row>
    <row r="2" spans="1:3">
      <c r="A2" s="3" t="s">
        <v>964</v>
      </c>
    </row>
    <row r="3" spans="1:3">
      <c r="A3" s="4" t="s">
        <v>957</v>
      </c>
      <c r="B3" s="7" t="n">
        <v>-5.7</v>
      </c>
      <c r="C3" s="7" t="n">
        <v>-16.9</v>
      </c>
    </row>
    <row r="4" spans="1:3">
      <c r="A4" s="4" t="s">
        <v>965</v>
      </c>
    </row>
    <row r="5" spans="1:3">
      <c r="A5" s="3" t="s">
        <v>964</v>
      </c>
    </row>
    <row r="6" spans="1:3">
      <c r="A6" s="4" t="s">
        <v>957</v>
      </c>
      <c r="B6" s="8" t="n">
        <v>-5.7</v>
      </c>
      <c r="C6" s="8" t="n">
        <v>-11.6</v>
      </c>
    </row>
    <row r="7" spans="1:3">
      <c r="A7" s="4" t="s">
        <v>959</v>
      </c>
      <c r="B7" s="5" t="n">
        <v>0</v>
      </c>
      <c r="C7" s="8" t="n">
        <v>2.3</v>
      </c>
    </row>
    <row r="8" spans="1:3">
      <c r="A8" s="4" t="s">
        <v>960</v>
      </c>
      <c r="B8" s="8" t="n">
        <v>0.4</v>
      </c>
      <c r="C8" s="8" t="n">
        <v>0.2</v>
      </c>
    </row>
    <row r="9" spans="1:3">
      <c r="A9" s="4" t="s">
        <v>961</v>
      </c>
      <c r="B9" s="8" t="n">
        <v>-5.3</v>
      </c>
      <c r="C9" s="8" t="n">
        <v>-9.1</v>
      </c>
    </row>
    <row r="10" spans="1:3">
      <c r="A10" s="4" t="s">
        <v>966</v>
      </c>
    </row>
    <row r="11" spans="1:3">
      <c r="A11" s="3" t="s">
        <v>964</v>
      </c>
    </row>
    <row r="12" spans="1:3">
      <c r="A12" s="4" t="s">
        <v>957</v>
      </c>
      <c r="B12" s="5" t="n">
        <v>0</v>
      </c>
      <c r="C12" s="8" t="n">
        <v>-5.3</v>
      </c>
    </row>
    <row r="13" spans="1:3">
      <c r="A13" s="4" t="s">
        <v>959</v>
      </c>
      <c r="B13" s="5" t="n">
        <v>0</v>
      </c>
      <c r="C13" s="5" t="n">
        <v>0</v>
      </c>
    </row>
    <row r="14" spans="1:3">
      <c r="A14" s="4" t="s">
        <v>960</v>
      </c>
      <c r="B14" s="5" t="n">
        <v>0</v>
      </c>
      <c r="C14" s="5" t="n">
        <v>0</v>
      </c>
    </row>
    <row r="15" spans="1:3">
      <c r="A15" s="4" t="s">
        <v>961</v>
      </c>
      <c r="B15" s="6" t="n">
        <v>0</v>
      </c>
      <c r="C15" s="7" t="n">
        <v>-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2</v>
      </c>
      <c r="D2" s="2" t="s">
        <v>97</v>
      </c>
    </row>
    <row r="3" spans="1:4">
      <c r="A3" s="3" t="s">
        <v>968</v>
      </c>
    </row>
    <row r="4" spans="1:4">
      <c r="A4" s="4" t="s">
        <v>969</v>
      </c>
      <c r="B4" s="7" t="n">
        <v>-10.3</v>
      </c>
      <c r="C4" s="7" t="n">
        <v>-52.3</v>
      </c>
      <c r="D4" s="7" t="n">
        <v>67.8</v>
      </c>
    </row>
    <row r="5" spans="1:4">
      <c r="A5" s="4" t="s">
        <v>970</v>
      </c>
      <c r="B5" s="8" t="n">
        <v>201.8</v>
      </c>
      <c r="C5" s="8" t="n">
        <v>199.4</v>
      </c>
      <c r="D5" s="5" t="n">
        <v>211</v>
      </c>
    </row>
    <row r="6" spans="1:4">
      <c r="A6" s="4" t="s">
        <v>971</v>
      </c>
    </row>
    <row r="7" spans="1:4">
      <c r="A7" s="3" t="s">
        <v>968</v>
      </c>
    </row>
    <row r="8" spans="1:4">
      <c r="A8" s="4" t="s">
        <v>969</v>
      </c>
      <c r="B8" s="5" t="n">
        <v>1</v>
      </c>
      <c r="C8" s="8" t="n">
        <v>20.8</v>
      </c>
      <c r="D8" s="8" t="n">
        <v>31.6</v>
      </c>
    </row>
    <row r="9" spans="1:4">
      <c r="A9" s="4" t="s">
        <v>970</v>
      </c>
      <c r="B9" s="8" t="n">
        <v>2.5</v>
      </c>
      <c r="C9" s="8" t="n">
        <v>5.1</v>
      </c>
      <c r="D9" s="8" t="n">
        <v>5.9</v>
      </c>
    </row>
    <row r="10" spans="1:4">
      <c r="A10" s="4" t="s">
        <v>972</v>
      </c>
    </row>
    <row r="11" spans="1:4">
      <c r="A11" s="3" t="s">
        <v>968</v>
      </c>
    </row>
    <row r="12" spans="1:4">
      <c r="A12" s="4" t="s">
        <v>969</v>
      </c>
      <c r="B12" s="8" t="n">
        <v>-2.4</v>
      </c>
      <c r="C12" s="8" t="n">
        <v>-25.2</v>
      </c>
      <c r="D12" s="8" t="n">
        <v>35.4</v>
      </c>
    </row>
    <row r="13" spans="1:4">
      <c r="A13" s="4" t="s">
        <v>973</v>
      </c>
    </row>
    <row r="14" spans="1:4">
      <c r="A14" s="3" t="s">
        <v>968</v>
      </c>
    </row>
    <row r="15" spans="1:4">
      <c r="A15" s="4" t="s">
        <v>969</v>
      </c>
      <c r="B15" s="8" t="n">
        <v>0.9</v>
      </c>
      <c r="C15" s="8" t="n">
        <v>0.6</v>
      </c>
      <c r="D15" s="8" t="n">
        <v>9.6</v>
      </c>
    </row>
    <row r="16" spans="1:4">
      <c r="A16" s="4" t="s">
        <v>974</v>
      </c>
    </row>
    <row r="17" spans="1:4">
      <c r="A17" s="3" t="s">
        <v>968</v>
      </c>
    </row>
    <row r="18" spans="1:4">
      <c r="A18" s="4" t="s">
        <v>969</v>
      </c>
      <c r="B18" s="8" t="n">
        <v>-3.4</v>
      </c>
      <c r="C18" s="8" t="n">
        <v>-25.9</v>
      </c>
      <c r="D18" s="8" t="n">
        <v>25.7</v>
      </c>
    </row>
    <row r="19" spans="1:4">
      <c r="A19" s="4" t="s">
        <v>975</v>
      </c>
    </row>
    <row r="20" spans="1:4">
      <c r="A20" s="3" t="s">
        <v>968</v>
      </c>
    </row>
    <row r="21" spans="1:4">
      <c r="A21" s="4" t="s">
        <v>969</v>
      </c>
      <c r="B21" s="8" t="n">
        <v>0.1</v>
      </c>
      <c r="C21" s="8" t="n">
        <v>0.1</v>
      </c>
      <c r="D21" s="8" t="n">
        <v>0.1</v>
      </c>
    </row>
    <row r="22" spans="1:4">
      <c r="A22" s="4" t="s">
        <v>976</v>
      </c>
    </row>
    <row r="23" spans="1:4">
      <c r="A23" s="3" t="s">
        <v>968</v>
      </c>
    </row>
    <row r="24" spans="1:4">
      <c r="A24" s="4" t="s">
        <v>969</v>
      </c>
      <c r="B24" s="8" t="n">
        <v>0.5</v>
      </c>
      <c r="C24" s="8" t="n">
        <v>0.5</v>
      </c>
      <c r="D24" s="8" t="n">
        <v>0.4</v>
      </c>
    </row>
    <row r="25" spans="1:4">
      <c r="A25" s="4" t="s">
        <v>977</v>
      </c>
    </row>
    <row r="26" spans="1:4">
      <c r="A26" s="3" t="s">
        <v>968</v>
      </c>
    </row>
    <row r="27" spans="1:4">
      <c r="A27" s="4" t="s">
        <v>969</v>
      </c>
      <c r="B27" s="8" t="n">
        <v>-8.4</v>
      </c>
      <c r="C27" s="8" t="n">
        <v>-27.6</v>
      </c>
      <c r="D27" s="5" t="n">
        <v>32</v>
      </c>
    </row>
    <row r="28" spans="1:4">
      <c r="A28" s="4" t="s">
        <v>978</v>
      </c>
    </row>
    <row r="29" spans="1:4">
      <c r="A29" s="3" t="s">
        <v>968</v>
      </c>
    </row>
    <row r="30" spans="1:4">
      <c r="A30" s="4" t="s">
        <v>969</v>
      </c>
      <c r="B30" s="7" t="n">
        <v>0.8</v>
      </c>
      <c r="C30" s="7" t="n">
        <v>-32.2</v>
      </c>
      <c r="D30" s="7" t="n">
        <v>2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32</v>
      </c>
    </row>
    <row r="2" spans="1:3">
      <c r="A2" s="3" t="s">
        <v>980</v>
      </c>
    </row>
    <row r="3" spans="1:3">
      <c r="A3" s="4" t="s">
        <v>981</v>
      </c>
      <c r="B3" s="7" t="n">
        <v>297.5</v>
      </c>
      <c r="C3" s="7" t="n">
        <v>71.3</v>
      </c>
    </row>
    <row r="4" spans="1:3">
      <c r="A4" s="4" t="s">
        <v>982</v>
      </c>
      <c r="C4" s="8" t="n">
        <v>52.9</v>
      </c>
    </row>
    <row r="5" spans="1:3">
      <c r="A5" s="4" t="s">
        <v>983</v>
      </c>
    </row>
    <row r="6" spans="1:3">
      <c r="A6" s="3" t="s">
        <v>980</v>
      </c>
    </row>
    <row r="7" spans="1:3">
      <c r="A7" s="4" t="s">
        <v>984</v>
      </c>
      <c r="B7" s="8" t="n">
        <v>-1.6</v>
      </c>
      <c r="C7" s="8" t="n">
        <v>4.7</v>
      </c>
    </row>
    <row r="8" spans="1:3">
      <c r="A8" s="4" t="s">
        <v>985</v>
      </c>
    </row>
    <row r="9" spans="1:3">
      <c r="A9" s="3" t="s">
        <v>980</v>
      </c>
    </row>
    <row r="10" spans="1:3">
      <c r="A10" s="4" t="s">
        <v>984</v>
      </c>
      <c r="C10" s="8" t="n">
        <v>23.9</v>
      </c>
    </row>
    <row r="11" spans="1:3">
      <c r="A11" s="4" t="s">
        <v>931</v>
      </c>
    </row>
    <row r="12" spans="1:3">
      <c r="A12" s="3" t="s">
        <v>980</v>
      </c>
    </row>
    <row r="13" spans="1:3">
      <c r="A13" s="4" t="s">
        <v>984</v>
      </c>
      <c r="C13" s="8" t="n">
        <v>-5.3</v>
      </c>
    </row>
    <row r="14" spans="1:3">
      <c r="A14" s="11" t="n">
        <v>1</v>
      </c>
    </row>
    <row r="15" spans="1:3">
      <c r="A15" s="3" t="s">
        <v>980</v>
      </c>
    </row>
    <row r="16" spans="1:3">
      <c r="A16" s="4" t="s">
        <v>981</v>
      </c>
      <c r="B16" s="8" t="n">
        <v>297.5</v>
      </c>
      <c r="C16" s="8" t="n">
        <v>71.3</v>
      </c>
    </row>
    <row r="17" spans="1:3">
      <c r="A17" s="4" t="s">
        <v>982</v>
      </c>
      <c r="C17" s="8" t="n">
        <v>52.9</v>
      </c>
    </row>
    <row r="18" spans="1:3">
      <c r="A18" s="4" t="s">
        <v>986</v>
      </c>
    </row>
    <row r="19" spans="1:3">
      <c r="A19" s="3" t="s">
        <v>980</v>
      </c>
    </row>
    <row r="20" spans="1:3">
      <c r="A20" s="4" t="s">
        <v>984</v>
      </c>
      <c r="B20" s="5" t="n">
        <v>0</v>
      </c>
      <c r="C20" s="5" t="n">
        <v>0</v>
      </c>
    </row>
    <row r="21" spans="1:3">
      <c r="A21" s="4" t="s">
        <v>987</v>
      </c>
    </row>
    <row r="22" spans="1:3">
      <c r="A22" s="3" t="s">
        <v>980</v>
      </c>
    </row>
    <row r="23" spans="1:3">
      <c r="A23" s="4" t="s">
        <v>984</v>
      </c>
      <c r="C23" s="5" t="n">
        <v>0</v>
      </c>
    </row>
    <row r="24" spans="1:3">
      <c r="A24" s="4" t="s">
        <v>988</v>
      </c>
    </row>
    <row r="25" spans="1:3">
      <c r="A25" s="3" t="s">
        <v>980</v>
      </c>
    </row>
    <row r="26" spans="1:3">
      <c r="A26" s="4" t="s">
        <v>984</v>
      </c>
      <c r="C26" s="5" t="n">
        <v>0</v>
      </c>
    </row>
    <row r="27" spans="1:3">
      <c r="A27" s="11" t="n">
        <v>2</v>
      </c>
    </row>
    <row r="28" spans="1:3">
      <c r="A28" s="3" t="s">
        <v>980</v>
      </c>
    </row>
    <row r="29" spans="1:3">
      <c r="A29" s="4" t="s">
        <v>981</v>
      </c>
      <c r="B29" s="5" t="n">
        <v>0</v>
      </c>
      <c r="C29" s="5" t="n">
        <v>0</v>
      </c>
    </row>
    <row r="30" spans="1:3">
      <c r="A30" s="4" t="s">
        <v>982</v>
      </c>
      <c r="C30" s="5" t="n">
        <v>0</v>
      </c>
    </row>
    <row r="31" spans="1:3">
      <c r="A31" s="4" t="s">
        <v>989</v>
      </c>
    </row>
    <row r="32" spans="1:3">
      <c r="A32" s="3" t="s">
        <v>980</v>
      </c>
    </row>
    <row r="33" spans="1:3">
      <c r="A33" s="4" t="s">
        <v>984</v>
      </c>
      <c r="B33" s="8" t="n">
        <v>-1.6</v>
      </c>
      <c r="C33" s="8" t="n">
        <v>4.7</v>
      </c>
    </row>
    <row r="34" spans="1:3">
      <c r="A34" s="4" t="s">
        <v>990</v>
      </c>
    </row>
    <row r="35" spans="1:3">
      <c r="A35" s="3" t="s">
        <v>980</v>
      </c>
    </row>
    <row r="36" spans="1:3">
      <c r="A36" s="4" t="s">
        <v>984</v>
      </c>
      <c r="C36" s="8" t="n">
        <v>23.9</v>
      </c>
    </row>
    <row r="37" spans="1:3">
      <c r="A37" s="4" t="s">
        <v>991</v>
      </c>
    </row>
    <row r="38" spans="1:3">
      <c r="A38" s="3" t="s">
        <v>980</v>
      </c>
    </row>
    <row r="39" spans="1:3">
      <c r="A39" s="4" t="s">
        <v>984</v>
      </c>
      <c r="C39" s="8" t="n">
        <v>-5.3</v>
      </c>
    </row>
    <row r="40" spans="1:3">
      <c r="A40" s="11" t="n">
        <v>3</v>
      </c>
    </row>
    <row r="41" spans="1:3">
      <c r="A41" s="3" t="s">
        <v>980</v>
      </c>
    </row>
    <row r="42" spans="1:3">
      <c r="A42" s="4" t="s">
        <v>981</v>
      </c>
      <c r="B42" s="5" t="n">
        <v>0</v>
      </c>
      <c r="C42" s="5" t="n">
        <v>0</v>
      </c>
    </row>
    <row r="43" spans="1:3">
      <c r="A43" s="4" t="s">
        <v>982</v>
      </c>
      <c r="C43" s="5" t="n">
        <v>0</v>
      </c>
    </row>
    <row r="44" spans="1:3">
      <c r="A44" s="4" t="s">
        <v>992</v>
      </c>
    </row>
    <row r="45" spans="1:3">
      <c r="A45" s="3" t="s">
        <v>980</v>
      </c>
    </row>
    <row r="46" spans="1:3">
      <c r="A46" s="4" t="s">
        <v>984</v>
      </c>
      <c r="B46" s="6" t="n">
        <v>0</v>
      </c>
      <c r="C46" s="5" t="n">
        <v>0</v>
      </c>
    </row>
    <row r="47" spans="1:3">
      <c r="A47" s="4" t="s">
        <v>993</v>
      </c>
    </row>
    <row r="48" spans="1:3">
      <c r="A48" s="3" t="s">
        <v>980</v>
      </c>
    </row>
    <row r="49" spans="1:3">
      <c r="A49" s="4" t="s">
        <v>984</v>
      </c>
      <c r="C49" s="5" t="n">
        <v>0</v>
      </c>
    </row>
    <row r="50" spans="1:3">
      <c r="A50" s="4" t="s">
        <v>994</v>
      </c>
    </row>
    <row r="51" spans="1:3">
      <c r="A51" s="3" t="s">
        <v>980</v>
      </c>
    </row>
    <row r="52" spans="1:3">
      <c r="A52" s="4" t="s">
        <v>984</v>
      </c>
      <c r="C52"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95</v>
      </c>
      <c r="B1" s="2" t="s">
        <v>1</v>
      </c>
    </row>
    <row r="2" spans="1:2">
      <c r="B2" s="2" t="s">
        <v>2</v>
      </c>
    </row>
    <row r="3" spans="1:2">
      <c r="A3" s="3" t="s">
        <v>278</v>
      </c>
    </row>
    <row r="4" spans="1:2">
      <c r="A4" s="4" t="s">
        <v>996</v>
      </c>
      <c r="B4" s="4" t="s">
        <v>99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2</v>
      </c>
      <c r="D1" s="2" t="s">
        <v>999</v>
      </c>
    </row>
    <row r="2" spans="1:4">
      <c r="A2" s="4" t="s">
        <v>1000</v>
      </c>
    </row>
    <row r="3" spans="1:4">
      <c r="A3" s="3" t="s">
        <v>980</v>
      </c>
    </row>
    <row r="4" spans="1:4">
      <c r="A4" s="4" t="s">
        <v>864</v>
      </c>
      <c r="B4" s="4" t="s">
        <v>865</v>
      </c>
    </row>
    <row r="5" spans="1:4">
      <c r="A5" s="4" t="s">
        <v>866</v>
      </c>
    </row>
    <row r="6" spans="1:4">
      <c r="A6" s="3" t="s">
        <v>980</v>
      </c>
    </row>
    <row r="7" spans="1:4">
      <c r="A7" s="4" t="s">
        <v>864</v>
      </c>
      <c r="B7" s="4" t="s">
        <v>867</v>
      </c>
    </row>
    <row r="8" spans="1:4">
      <c r="A8" s="4" t="s">
        <v>1001</v>
      </c>
    </row>
    <row r="9" spans="1:4">
      <c r="A9" s="3" t="s">
        <v>980</v>
      </c>
    </row>
    <row r="10" spans="1:4">
      <c r="A10" s="4" t="s">
        <v>864</v>
      </c>
      <c r="B10" s="4" t="s">
        <v>869</v>
      </c>
    </row>
    <row r="11" spans="1:4">
      <c r="A11" s="4" t="s">
        <v>870</v>
      </c>
    </row>
    <row r="12" spans="1:4">
      <c r="A12" s="3" t="s">
        <v>980</v>
      </c>
    </row>
    <row r="13" spans="1:4">
      <c r="A13" s="4" t="s">
        <v>864</v>
      </c>
      <c r="B13" s="4" t="s">
        <v>871</v>
      </c>
      <c r="D13" s="4" t="s">
        <v>871</v>
      </c>
    </row>
    <row r="14" spans="1:4">
      <c r="A14" s="4" t="s">
        <v>872</v>
      </c>
    </row>
    <row r="15" spans="1:4">
      <c r="A15" s="3" t="s">
        <v>980</v>
      </c>
    </row>
    <row r="16" spans="1:4">
      <c r="A16" s="4" t="s">
        <v>864</v>
      </c>
      <c r="B16" s="4" t="s">
        <v>873</v>
      </c>
    </row>
    <row r="17" spans="1:4">
      <c r="A17" s="4" t="s">
        <v>874</v>
      </c>
    </row>
    <row r="18" spans="1:4">
      <c r="A18" s="3" t="s">
        <v>980</v>
      </c>
    </row>
    <row r="19" spans="1:4">
      <c r="A19" s="4" t="s">
        <v>864</v>
      </c>
      <c r="B19" s="4" t="s">
        <v>875</v>
      </c>
      <c r="D19" s="4" t="s">
        <v>875</v>
      </c>
    </row>
    <row r="20" spans="1:4">
      <c r="A20" s="4" t="s">
        <v>1002</v>
      </c>
    </row>
    <row r="21" spans="1:4">
      <c r="A21" s="3" t="s">
        <v>980</v>
      </c>
    </row>
    <row r="22" spans="1:4">
      <c r="A22" s="4" t="s">
        <v>864</v>
      </c>
      <c r="B22" s="4" t="s">
        <v>877</v>
      </c>
    </row>
    <row r="23" spans="1:4">
      <c r="A23" s="4" t="s">
        <v>1003</v>
      </c>
    </row>
    <row r="24" spans="1:4">
      <c r="A24" s="3" t="s">
        <v>980</v>
      </c>
    </row>
    <row r="25" spans="1:4">
      <c r="A25" s="4" t="s">
        <v>1004</v>
      </c>
      <c r="B25" s="7" t="n">
        <v>30.2</v>
      </c>
      <c r="C25" s="7" t="n">
        <v>78.90000000000001</v>
      </c>
    </row>
    <row r="26" spans="1:4">
      <c r="A26" s="4" t="s">
        <v>1005</v>
      </c>
      <c r="B26" s="8" t="n">
        <v>3.6</v>
      </c>
      <c r="C26" s="8" t="n">
        <v>21.4</v>
      </c>
    </row>
    <row r="27" spans="1:4">
      <c r="A27" s="4" t="s">
        <v>852</v>
      </c>
      <c r="B27" s="5" t="n">
        <v>3258</v>
      </c>
      <c r="C27" s="5" t="n">
        <v>4359</v>
      </c>
    </row>
    <row r="28" spans="1:4">
      <c r="A28" s="4" t="s">
        <v>1006</v>
      </c>
    </row>
    <row r="29" spans="1:4">
      <c r="A29" s="3" t="s">
        <v>980</v>
      </c>
    </row>
    <row r="30" spans="1:4">
      <c r="A30" s="4" t="s">
        <v>852</v>
      </c>
      <c r="B30" s="5" t="n">
        <v>0</v>
      </c>
      <c r="C30" s="8" t="n">
        <v>216.4</v>
      </c>
    </row>
    <row r="31" spans="1:4">
      <c r="A31" s="4" t="s">
        <v>1007</v>
      </c>
    </row>
    <row r="32" spans="1:4">
      <c r="A32" s="3" t="s">
        <v>980</v>
      </c>
    </row>
    <row r="33" spans="1:4">
      <c r="A33" s="4" t="s">
        <v>852</v>
      </c>
      <c r="B33" s="5" t="n">
        <v>3258</v>
      </c>
      <c r="C33" s="8" t="n">
        <v>4142.6</v>
      </c>
    </row>
    <row r="34" spans="1:4">
      <c r="A34" s="4" t="s">
        <v>1008</v>
      </c>
    </row>
    <row r="35" spans="1:4">
      <c r="A35" s="3" t="s">
        <v>980</v>
      </c>
    </row>
    <row r="36" spans="1:4">
      <c r="A36" s="4" t="s">
        <v>1009</v>
      </c>
      <c r="B36" s="8" t="n">
        <v>423.6</v>
      </c>
      <c r="C36" s="8" t="n">
        <v>423.1</v>
      </c>
    </row>
    <row r="37" spans="1:4">
      <c r="A37" s="4" t="s">
        <v>1010</v>
      </c>
    </row>
    <row r="38" spans="1:4">
      <c r="A38" s="3" t="s">
        <v>980</v>
      </c>
    </row>
    <row r="39" spans="1:4">
      <c r="A39" s="4" t="s">
        <v>1009</v>
      </c>
      <c r="B39" s="8" t="n">
        <v>420.4</v>
      </c>
      <c r="C39" s="8" t="n">
        <v>419.6</v>
      </c>
    </row>
    <row r="40" spans="1:4">
      <c r="A40" s="4" t="s">
        <v>1011</v>
      </c>
    </row>
    <row r="41" spans="1:4">
      <c r="A41" s="3" t="s">
        <v>980</v>
      </c>
    </row>
    <row r="42" spans="1:4">
      <c r="A42" s="4" t="s">
        <v>1009</v>
      </c>
      <c r="B42" s="8" t="n">
        <v>420.4</v>
      </c>
      <c r="C42" s="8" t="n">
        <v>419.7</v>
      </c>
    </row>
    <row r="43" spans="1:4">
      <c r="A43" s="4" t="s">
        <v>1012</v>
      </c>
    </row>
    <row r="44" spans="1:4">
      <c r="A44" s="3" t="s">
        <v>980</v>
      </c>
    </row>
    <row r="45" spans="1:4">
      <c r="A45" s="4" t="s">
        <v>1009</v>
      </c>
      <c r="B45" s="8" t="n">
        <v>474.3</v>
      </c>
      <c r="C45" s="8" t="n">
        <v>416.7</v>
      </c>
    </row>
    <row r="46" spans="1:4">
      <c r="A46" s="4" t="s">
        <v>1013</v>
      </c>
    </row>
    <row r="47" spans="1:4">
      <c r="A47" s="3" t="s">
        <v>980</v>
      </c>
    </row>
    <row r="48" spans="1:4">
      <c r="A48" s="4" t="s">
        <v>1009</v>
      </c>
      <c r="B48" s="8" t="n">
        <v>420.7</v>
      </c>
      <c r="C48" s="8" t="n">
        <v>420.2</v>
      </c>
    </row>
    <row r="49" spans="1:4">
      <c r="A49" s="4" t="s">
        <v>1014</v>
      </c>
    </row>
    <row r="50" spans="1:4">
      <c r="A50" s="3" t="s">
        <v>980</v>
      </c>
    </row>
    <row r="51" spans="1:4">
      <c r="A51" s="4" t="s">
        <v>1009</v>
      </c>
      <c r="B51" s="8" t="n">
        <v>396.7</v>
      </c>
      <c r="C51" s="8" t="n">
        <v>396.4</v>
      </c>
    </row>
    <row r="52" spans="1:4">
      <c r="A52" s="4" t="s">
        <v>1015</v>
      </c>
    </row>
    <row r="53" spans="1:4">
      <c r="A53" s="3" t="s">
        <v>980</v>
      </c>
    </row>
    <row r="54" spans="1:4">
      <c r="A54" s="4" t="s">
        <v>1009</v>
      </c>
      <c r="B54" s="8" t="n">
        <v>445.4</v>
      </c>
      <c r="C54" s="8" t="n">
        <v>445.3</v>
      </c>
    </row>
    <row r="55" spans="1:4">
      <c r="A55" s="4" t="s">
        <v>1016</v>
      </c>
    </row>
    <row r="56" spans="1:4">
      <c r="A56" s="3" t="s">
        <v>980</v>
      </c>
    </row>
    <row r="57" spans="1:4">
      <c r="A57" s="4" t="s">
        <v>1017</v>
      </c>
      <c r="B57" s="5" t="n">
        <v>0</v>
      </c>
      <c r="C57" s="8" t="n">
        <v>249.9</v>
      </c>
    </row>
    <row r="58" spans="1:4">
      <c r="A58" s="4" t="s">
        <v>1018</v>
      </c>
    </row>
    <row r="59" spans="1:4">
      <c r="A59" s="3" t="s">
        <v>980</v>
      </c>
    </row>
    <row r="60" spans="1:4">
      <c r="A60" s="4" t="s">
        <v>1017</v>
      </c>
      <c r="B60" s="8" t="n">
        <v>222.7</v>
      </c>
      <c r="C60" s="8" t="n">
        <v>1067.8</v>
      </c>
    </row>
    <row r="61" spans="1:4">
      <c r="A61" s="4" t="s">
        <v>1019</v>
      </c>
    </row>
    <row r="62" spans="1:4">
      <c r="A62" s="3" t="s">
        <v>980</v>
      </c>
    </row>
    <row r="63" spans="1:4">
      <c r="A63" s="4" t="s">
        <v>1004</v>
      </c>
      <c r="B63" s="8" t="n">
        <v>30.4</v>
      </c>
      <c r="C63" s="8" t="n">
        <v>79.2</v>
      </c>
    </row>
    <row r="64" spans="1:4">
      <c r="A64" s="4" t="s">
        <v>1005</v>
      </c>
      <c r="B64" s="8" t="n">
        <v>3.6</v>
      </c>
      <c r="C64" s="8" t="n">
        <v>21.3</v>
      </c>
    </row>
    <row r="65" spans="1:4">
      <c r="A65" s="4" t="s">
        <v>852</v>
      </c>
      <c r="B65" s="8" t="n">
        <v>3596.2</v>
      </c>
      <c r="C65" s="8" t="n">
        <v>4546.4</v>
      </c>
    </row>
    <row r="66" spans="1:4">
      <c r="A66" s="4" t="s">
        <v>1020</v>
      </c>
    </row>
    <row r="67" spans="1:4">
      <c r="A67" s="3" t="s">
        <v>980</v>
      </c>
    </row>
    <row r="68" spans="1:4">
      <c r="A68" s="4" t="s">
        <v>852</v>
      </c>
      <c r="B68" s="5" t="n">
        <v>0</v>
      </c>
      <c r="C68" s="8" t="n">
        <v>216.4</v>
      </c>
    </row>
    <row r="69" spans="1:4">
      <c r="A69" s="4" t="s">
        <v>1021</v>
      </c>
    </row>
    <row r="70" spans="1:4">
      <c r="A70" s="3" t="s">
        <v>980</v>
      </c>
    </row>
    <row r="71" spans="1:4">
      <c r="A71" s="4" t="s">
        <v>852</v>
      </c>
      <c r="B71" s="8" t="n">
        <v>3596.2</v>
      </c>
      <c r="C71" s="5" t="n">
        <v>4330</v>
      </c>
    </row>
    <row r="72" spans="1:4">
      <c r="A72" s="4" t="s">
        <v>1022</v>
      </c>
    </row>
    <row r="73" spans="1:4">
      <c r="A73" s="3" t="s">
        <v>980</v>
      </c>
    </row>
    <row r="74" spans="1:4">
      <c r="A74" s="4" t="s">
        <v>1009</v>
      </c>
      <c r="B74" s="8" t="n">
        <v>465.1</v>
      </c>
      <c r="C74" s="8" t="n">
        <v>477.3</v>
      </c>
    </row>
    <row r="75" spans="1:4">
      <c r="A75" s="4" t="s">
        <v>1023</v>
      </c>
    </row>
    <row r="76" spans="1:4">
      <c r="A76" s="3" t="s">
        <v>980</v>
      </c>
    </row>
    <row r="77" spans="1:4">
      <c r="A77" s="4" t="s">
        <v>1009</v>
      </c>
      <c r="B77" s="5" t="n">
        <v>451</v>
      </c>
      <c r="C77" s="8" t="n">
        <v>437.6</v>
      </c>
    </row>
    <row r="78" spans="1:4">
      <c r="A78" s="4" t="s">
        <v>1024</v>
      </c>
    </row>
    <row r="79" spans="1:4">
      <c r="A79" s="3" t="s">
        <v>980</v>
      </c>
    </row>
    <row r="80" spans="1:4">
      <c r="A80" s="4" t="s">
        <v>1009</v>
      </c>
      <c r="B80" s="8" t="n">
        <v>455.6</v>
      </c>
      <c r="C80" s="8" t="n">
        <v>441.1</v>
      </c>
    </row>
    <row r="81" spans="1:4">
      <c r="A81" s="4" t="s">
        <v>1025</v>
      </c>
    </row>
    <row r="82" spans="1:4">
      <c r="A82" s="3" t="s">
        <v>980</v>
      </c>
    </row>
    <row r="83" spans="1:4">
      <c r="A83" s="4" t="s">
        <v>1009</v>
      </c>
      <c r="B83" s="8" t="n">
        <v>544.4</v>
      </c>
      <c r="C83" s="8" t="n">
        <v>453.4</v>
      </c>
    </row>
    <row r="84" spans="1:4">
      <c r="A84" s="4" t="s">
        <v>1026</v>
      </c>
    </row>
    <row r="85" spans="1:4">
      <c r="A85" s="3" t="s">
        <v>980</v>
      </c>
    </row>
    <row r="86" spans="1:4">
      <c r="A86" s="4" t="s">
        <v>1009</v>
      </c>
      <c r="B86" s="8" t="n">
        <v>456.2</v>
      </c>
      <c r="C86" s="8" t="n">
        <v>437.3</v>
      </c>
    </row>
    <row r="87" spans="1:4">
      <c r="A87" s="4" t="s">
        <v>1027</v>
      </c>
    </row>
    <row r="88" spans="1:4">
      <c r="A88" s="3" t="s">
        <v>980</v>
      </c>
    </row>
    <row r="89" spans="1:4">
      <c r="A89" s="4" t="s">
        <v>1009</v>
      </c>
      <c r="B89" s="8" t="n">
        <v>439.9</v>
      </c>
      <c r="C89" s="8" t="n">
        <v>418.8</v>
      </c>
    </row>
    <row r="90" spans="1:4">
      <c r="A90" s="4" t="s">
        <v>1028</v>
      </c>
    </row>
    <row r="91" spans="1:4">
      <c r="A91" s="3" t="s">
        <v>980</v>
      </c>
    </row>
    <row r="92" spans="1:4">
      <c r="A92" s="4" t="s">
        <v>1009</v>
      </c>
      <c r="B92" s="8" t="n">
        <v>527.3</v>
      </c>
      <c r="C92" s="8" t="n">
        <v>462.7</v>
      </c>
    </row>
    <row r="93" spans="1:4">
      <c r="A93" s="4" t="s">
        <v>1029</v>
      </c>
    </row>
    <row r="94" spans="1:4">
      <c r="A94" s="3" t="s">
        <v>980</v>
      </c>
    </row>
    <row r="95" spans="1:4">
      <c r="A95" s="4" t="s">
        <v>1017</v>
      </c>
      <c r="B95" s="5" t="n">
        <v>0</v>
      </c>
      <c r="C95" s="8" t="n">
        <v>249.9</v>
      </c>
    </row>
    <row r="96" spans="1:4">
      <c r="A96" s="4" t="s">
        <v>1030</v>
      </c>
    </row>
    <row r="97" spans="1:4">
      <c r="A97" s="3" t="s">
        <v>980</v>
      </c>
    </row>
    <row r="98" spans="1:4">
      <c r="A98" s="4" t="s">
        <v>1017</v>
      </c>
      <c r="B98" s="7" t="n">
        <v>222.7</v>
      </c>
      <c r="C98" s="7" t="n">
        <v>1067.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97</v>
      </c>
    </row>
    <row r="3" spans="1:4">
      <c r="A3" s="3" t="s">
        <v>1032</v>
      </c>
    </row>
    <row r="4" spans="1:4">
      <c r="A4" s="4" t="s">
        <v>1033</v>
      </c>
      <c r="B4" s="7" t="n">
        <v>39.9</v>
      </c>
      <c r="C4" s="7" t="n">
        <v>42.9</v>
      </c>
      <c r="D4" s="7" t="n">
        <v>55.3</v>
      </c>
    </row>
    <row r="5" spans="1:4">
      <c r="A5" s="4" t="s">
        <v>1034</v>
      </c>
      <c r="B5" s="5" t="n">
        <v>502519</v>
      </c>
      <c r="C5" s="5" t="n">
        <v>830600</v>
      </c>
      <c r="D5" s="5" t="n">
        <v>787500</v>
      </c>
    </row>
    <row r="6" spans="1:4">
      <c r="A6" s="4" t="s">
        <v>1035</v>
      </c>
      <c r="B6" s="4" t="s">
        <v>739</v>
      </c>
    </row>
    <row r="7" spans="1:4">
      <c r="A7" s="4" t="s">
        <v>1036</v>
      </c>
      <c r="B7" s="4" t="s">
        <v>1037</v>
      </c>
    </row>
    <row r="8" spans="1:4">
      <c r="A8" s="4" t="s">
        <v>1038</v>
      </c>
      <c r="B8" s="4" t="s">
        <v>1039</v>
      </c>
    </row>
    <row r="9" spans="1:4">
      <c r="A9" s="4" t="s">
        <v>1040</v>
      </c>
    </row>
    <row r="10" spans="1:4">
      <c r="A10" s="3" t="s">
        <v>1032</v>
      </c>
    </row>
    <row r="11" spans="1:4">
      <c r="A11" s="4" t="s">
        <v>1041</v>
      </c>
      <c r="B11" s="4" t="s">
        <v>1042</v>
      </c>
    </row>
    <row r="12" spans="1:4">
      <c r="A12" s="4" t="s">
        <v>1043</v>
      </c>
      <c r="B12" s="4" t="s">
        <v>544</v>
      </c>
    </row>
    <row r="13" spans="1:4">
      <c r="A13" s="4" t="s">
        <v>1044</v>
      </c>
    </row>
    <row r="14" spans="1:4">
      <c r="A14" s="3" t="s">
        <v>1032</v>
      </c>
    </row>
    <row r="15" spans="1:4">
      <c r="A15" s="4" t="s">
        <v>1041</v>
      </c>
      <c r="B15" s="4" t="s">
        <v>544</v>
      </c>
    </row>
    <row r="16" spans="1:4">
      <c r="A16" s="4" t="s">
        <v>1043</v>
      </c>
      <c r="B16" s="4" t="s">
        <v>10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2</v>
      </c>
      <c r="D2" s="2" t="s">
        <v>97</v>
      </c>
    </row>
    <row r="3" spans="1:4">
      <c r="A3" s="3" t="s">
        <v>1032</v>
      </c>
    </row>
    <row r="4" spans="1:4">
      <c r="A4" s="4" t="s">
        <v>1047</v>
      </c>
      <c r="B4" s="6" t="n">
        <v>1</v>
      </c>
      <c r="C4" s="7" t="n">
        <v>11.9</v>
      </c>
      <c r="D4" s="7" t="n">
        <v>10.9</v>
      </c>
    </row>
    <row r="5" spans="1:4">
      <c r="A5" s="4" t="s">
        <v>1048</v>
      </c>
    </row>
    <row r="6" spans="1:4">
      <c r="A6" s="3" t="s">
        <v>1032</v>
      </c>
    </row>
    <row r="7" spans="1:4">
      <c r="A7" s="4" t="s">
        <v>1047</v>
      </c>
      <c r="B7" s="5" t="n">
        <v>1</v>
      </c>
      <c r="C7" s="8" t="n">
        <v>11.9</v>
      </c>
      <c r="D7" s="8" t="n">
        <v>10.9</v>
      </c>
    </row>
    <row r="8" spans="1:4">
      <c r="A8" s="4" t="s">
        <v>1049</v>
      </c>
    </row>
    <row r="9" spans="1:4">
      <c r="A9" s="3" t="s">
        <v>1032</v>
      </c>
    </row>
    <row r="10" spans="1:4">
      <c r="A10" s="4" t="s">
        <v>1047</v>
      </c>
      <c r="B10" s="8" t="n">
        <v>0.2</v>
      </c>
      <c r="C10" s="8" t="n">
        <v>1.7</v>
      </c>
      <c r="D10" s="8" t="n">
        <v>1.7</v>
      </c>
    </row>
    <row r="11" spans="1:4">
      <c r="A11" s="4" t="s">
        <v>1050</v>
      </c>
    </row>
    <row r="12" spans="1:4">
      <c r="A12" s="3" t="s">
        <v>1032</v>
      </c>
    </row>
    <row r="13" spans="1:4">
      <c r="A13" s="4" t="s">
        <v>1047</v>
      </c>
      <c r="B13" s="7" t="n">
        <v>0.8</v>
      </c>
      <c r="C13" s="7" t="n">
        <v>10.2</v>
      </c>
      <c r="D13" s="7" t="n">
        <v>9.1999999999999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2</v>
      </c>
      <c r="D2" s="2" t="s">
        <v>97</v>
      </c>
    </row>
    <row r="3" spans="1:4">
      <c r="A3" s="3" t="s">
        <v>1052</v>
      </c>
    </row>
    <row r="4" spans="1:4">
      <c r="A4" s="4" t="s">
        <v>1053</v>
      </c>
      <c r="B4" s="7" t="n">
        <v>978.9</v>
      </c>
      <c r="C4" s="6" t="n">
        <v>963</v>
      </c>
    </row>
    <row r="5" spans="1:4">
      <c r="A5" s="4" t="s">
        <v>1054</v>
      </c>
      <c r="B5" s="5" t="n">
        <v>7</v>
      </c>
      <c r="C5" s="8" t="n">
        <v>10.6</v>
      </c>
      <c r="D5" s="7" t="n">
        <v>11.4</v>
      </c>
    </row>
    <row r="6" spans="1:4">
      <c r="A6" s="4" t="s">
        <v>1055</v>
      </c>
      <c r="B6" s="8" t="n">
        <v>22.9</v>
      </c>
      <c r="C6" s="8" t="n">
        <v>26.1</v>
      </c>
      <c r="D6" s="8" t="n">
        <v>30.4</v>
      </c>
    </row>
    <row r="7" spans="1:4">
      <c r="A7" s="4" t="s">
        <v>1056</v>
      </c>
      <c r="B7" s="8" t="n">
        <v>27.8</v>
      </c>
      <c r="C7" s="8" t="n">
        <v>81.5</v>
      </c>
    </row>
    <row r="8" spans="1:4">
      <c r="A8" s="4" t="s">
        <v>1057</v>
      </c>
      <c r="B8" s="5" t="n">
        <v>-35</v>
      </c>
      <c r="C8" s="5" t="n">
        <v>-12</v>
      </c>
    </row>
    <row r="9" spans="1:4">
      <c r="A9" s="4" t="s">
        <v>1058</v>
      </c>
      <c r="B9" s="8" t="n">
        <v>-35.5</v>
      </c>
      <c r="C9" s="8" t="n">
        <v>-39.9</v>
      </c>
    </row>
    <row r="10" spans="1:4">
      <c r="A10" s="4" t="s">
        <v>1059</v>
      </c>
      <c r="B10" s="8" t="n">
        <v>2.2</v>
      </c>
      <c r="C10" s="8" t="n">
        <v>2.8</v>
      </c>
    </row>
    <row r="11" spans="1:4">
      <c r="A11" s="4" t="s">
        <v>1060</v>
      </c>
      <c r="B11" s="8" t="n">
        <v>-120.2</v>
      </c>
      <c r="C11" s="5" t="n">
        <v>0</v>
      </c>
    </row>
    <row r="12" spans="1:4">
      <c r="A12" s="4" t="s">
        <v>722</v>
      </c>
      <c r="B12" s="8" t="n">
        <v>1.2</v>
      </c>
      <c r="C12" s="8" t="n">
        <v>3.2</v>
      </c>
    </row>
    <row r="13" spans="1:4">
      <c r="A13" s="4" t="s">
        <v>1061</v>
      </c>
      <c r="B13" s="8" t="n">
        <v>57.6</v>
      </c>
      <c r="C13" s="8" t="n">
        <v>-56.4</v>
      </c>
    </row>
    <row r="14" spans="1:4">
      <c r="A14" s="4" t="s">
        <v>1062</v>
      </c>
      <c r="B14" s="8" t="n">
        <v>906.9</v>
      </c>
      <c r="C14" s="8" t="n">
        <v>978.9</v>
      </c>
      <c r="D14" s="5" t="n">
        <v>963</v>
      </c>
    </row>
    <row r="15" spans="1:4">
      <c r="A15" s="3" t="s">
        <v>1063</v>
      </c>
    </row>
    <row r="16" spans="1:4">
      <c r="A16" s="4" t="s">
        <v>439</v>
      </c>
      <c r="B16" s="8" t="n">
        <v>771.8</v>
      </c>
      <c r="C16" s="8" t="n">
        <v>760.3</v>
      </c>
    </row>
    <row r="17" spans="1:4">
      <c r="A17" s="4" t="s">
        <v>1064</v>
      </c>
      <c r="B17" s="8" t="n">
        <v>70.09999999999999</v>
      </c>
      <c r="C17" s="8" t="n">
        <v>89.59999999999999</v>
      </c>
    </row>
    <row r="18" spans="1:4">
      <c r="A18" s="4" t="s">
        <v>1065</v>
      </c>
      <c r="B18" s="8" t="n">
        <v>28.1</v>
      </c>
      <c r="C18" s="8" t="n">
        <v>17.9</v>
      </c>
    </row>
    <row r="19" spans="1:4">
      <c r="A19" s="4" t="s">
        <v>1059</v>
      </c>
      <c r="B19" s="8" t="n">
        <v>2.2</v>
      </c>
      <c r="C19" s="8" t="n">
        <v>2.8</v>
      </c>
    </row>
    <row r="20" spans="1:4">
      <c r="A20" s="4" t="s">
        <v>1058</v>
      </c>
      <c r="B20" s="8" t="n">
        <v>-35.5</v>
      </c>
      <c r="C20" s="8" t="n">
        <v>-39.9</v>
      </c>
    </row>
    <row r="21" spans="1:4">
      <c r="A21" s="4" t="s">
        <v>1057</v>
      </c>
      <c r="B21" s="8" t="n">
        <v>-30.4</v>
      </c>
      <c r="C21" s="8" t="n">
        <v>-5.6</v>
      </c>
    </row>
    <row r="22" spans="1:4">
      <c r="A22" s="4" t="s">
        <v>1060</v>
      </c>
      <c r="B22" s="8" t="n">
        <v>-74.2</v>
      </c>
      <c r="C22" s="5" t="n">
        <v>0</v>
      </c>
    </row>
    <row r="23" spans="1:4">
      <c r="A23" s="4" t="s">
        <v>722</v>
      </c>
      <c r="B23" s="8" t="n">
        <v>-0.5</v>
      </c>
      <c r="C23" s="8" t="n">
        <v>2.1</v>
      </c>
    </row>
    <row r="24" spans="1:4">
      <c r="A24" s="4" t="s">
        <v>1061</v>
      </c>
      <c r="B24" s="8" t="n">
        <v>44.6</v>
      </c>
      <c r="C24" s="8" t="n">
        <v>-55.4</v>
      </c>
    </row>
    <row r="25" spans="1:4">
      <c r="A25" s="4" t="s">
        <v>441</v>
      </c>
      <c r="B25" s="8" t="n">
        <v>776.2</v>
      </c>
      <c r="C25" s="8" t="n">
        <v>771.8</v>
      </c>
      <c r="D25" s="8" t="n">
        <v>760.3</v>
      </c>
    </row>
    <row r="26" spans="1:4">
      <c r="A26" s="4" t="s">
        <v>1066</v>
      </c>
      <c r="B26" s="8" t="n">
        <v>-130.7</v>
      </c>
      <c r="C26" s="8" t="n">
        <v>-207.1</v>
      </c>
    </row>
    <row r="27" spans="1:4">
      <c r="A27" s="4" t="s">
        <v>1067</v>
      </c>
      <c r="B27" s="8" t="n">
        <v>893.7</v>
      </c>
      <c r="C27" s="8" t="n">
        <v>933.7</v>
      </c>
    </row>
    <row r="28" spans="1:4">
      <c r="A28" s="4" t="s">
        <v>1068</v>
      </c>
    </row>
    <row r="29" spans="1:4">
      <c r="A29" s="3" t="s">
        <v>1052</v>
      </c>
    </row>
    <row r="30" spans="1:4">
      <c r="A30" s="4" t="s">
        <v>1053</v>
      </c>
      <c r="B30" s="8" t="n">
        <v>213.1</v>
      </c>
      <c r="C30" s="5" t="n">
        <v>215</v>
      </c>
    </row>
    <row r="31" spans="1:4">
      <c r="A31" s="4" t="s">
        <v>1054</v>
      </c>
      <c r="B31" s="8" t="n">
        <v>0.1</v>
      </c>
      <c r="C31" s="8" t="n">
        <v>0.6</v>
      </c>
      <c r="D31" s="8" t="n">
        <v>0.7</v>
      </c>
    </row>
    <row r="32" spans="1:4">
      <c r="A32" s="4" t="s">
        <v>1055</v>
      </c>
      <c r="B32" s="8" t="n">
        <v>6.8</v>
      </c>
      <c r="C32" s="8" t="n">
        <v>7.8</v>
      </c>
      <c r="D32" s="8" t="n">
        <v>8.6</v>
      </c>
    </row>
    <row r="33" spans="1:4">
      <c r="A33" s="4" t="s">
        <v>1056</v>
      </c>
      <c r="B33" s="8" t="n">
        <v>11.3</v>
      </c>
      <c r="C33" s="8" t="n">
        <v>8.9</v>
      </c>
    </row>
    <row r="34" spans="1:4">
      <c r="A34" s="4" t="s">
        <v>1057</v>
      </c>
      <c r="B34" s="8" t="n">
        <v>-13.8</v>
      </c>
      <c r="C34" s="8" t="n">
        <v>-11.4</v>
      </c>
    </row>
    <row r="35" spans="1:4">
      <c r="A35" s="4" t="s">
        <v>1058</v>
      </c>
      <c r="B35" s="8" t="n">
        <v>-12.9</v>
      </c>
      <c r="C35" s="8" t="n">
        <v>-12.7</v>
      </c>
    </row>
    <row r="36" spans="1:4">
      <c r="A36" s="4" t="s">
        <v>1059</v>
      </c>
      <c r="B36" s="5" t="n">
        <v>0</v>
      </c>
      <c r="C36" s="5" t="n">
        <v>0</v>
      </c>
    </row>
    <row r="37" spans="1:4">
      <c r="A37" s="4" t="s">
        <v>1060</v>
      </c>
      <c r="B37" s="5" t="n">
        <v>0</v>
      </c>
      <c r="C37" s="5" t="n">
        <v>0</v>
      </c>
    </row>
    <row r="38" spans="1:4">
      <c r="A38" s="4" t="s">
        <v>722</v>
      </c>
      <c r="B38" s="8" t="n">
        <v>0.1</v>
      </c>
      <c r="C38" s="8" t="n">
        <v>4.9</v>
      </c>
    </row>
    <row r="39" spans="1:4">
      <c r="A39" s="4" t="s">
        <v>1061</v>
      </c>
      <c r="B39" s="5" t="n">
        <v>0</v>
      </c>
      <c r="C39" s="5" t="n">
        <v>0</v>
      </c>
    </row>
    <row r="40" spans="1:4">
      <c r="A40" s="4" t="s">
        <v>1062</v>
      </c>
      <c r="B40" s="8" t="n">
        <v>204.7</v>
      </c>
      <c r="C40" s="8" t="n">
        <v>213.1</v>
      </c>
      <c r="D40" s="5" t="n">
        <v>215</v>
      </c>
    </row>
    <row r="41" spans="1:4">
      <c r="A41" s="3" t="s">
        <v>1063</v>
      </c>
    </row>
    <row r="42" spans="1:4">
      <c r="A42" s="4" t="s">
        <v>439</v>
      </c>
      <c r="B42" s="8" t="n">
        <v>150.3</v>
      </c>
      <c r="C42" s="8" t="n">
        <v>156.7</v>
      </c>
    </row>
    <row r="43" spans="1:4">
      <c r="A43" s="4" t="s">
        <v>1064</v>
      </c>
      <c r="B43" s="8" t="n">
        <v>19.3</v>
      </c>
      <c r="C43" s="8" t="n">
        <v>9.1</v>
      </c>
    </row>
    <row r="44" spans="1:4">
      <c r="A44" s="4" t="s">
        <v>1065</v>
      </c>
      <c r="B44" s="8" t="n">
        <v>6.3</v>
      </c>
      <c r="C44" s="8" t="n">
        <v>0.2</v>
      </c>
    </row>
    <row r="45" spans="1:4">
      <c r="A45" s="4" t="s">
        <v>1059</v>
      </c>
      <c r="B45" s="5" t="n">
        <v>0</v>
      </c>
      <c r="C45" s="5" t="n">
        <v>0</v>
      </c>
    </row>
    <row r="46" spans="1:4">
      <c r="A46" s="4" t="s">
        <v>1058</v>
      </c>
      <c r="B46" s="8" t="n">
        <v>-12.9</v>
      </c>
      <c r="C46" s="8" t="n">
        <v>-12.7</v>
      </c>
    </row>
    <row r="47" spans="1:4">
      <c r="A47" s="4" t="s">
        <v>1057</v>
      </c>
      <c r="B47" s="8" t="n">
        <v>-14.3</v>
      </c>
      <c r="C47" s="8" t="n">
        <v>-5.1</v>
      </c>
    </row>
    <row r="48" spans="1:4">
      <c r="A48" s="4" t="s">
        <v>1060</v>
      </c>
      <c r="B48" s="5" t="n">
        <v>0</v>
      </c>
      <c r="C48" s="5" t="n">
        <v>0</v>
      </c>
    </row>
    <row r="49" spans="1:4">
      <c r="A49" s="4" t="s">
        <v>722</v>
      </c>
      <c r="B49" s="5" t="n">
        <v>0</v>
      </c>
      <c r="C49" s="8" t="n">
        <v>2.1</v>
      </c>
    </row>
    <row r="50" spans="1:4">
      <c r="A50" s="4" t="s">
        <v>1061</v>
      </c>
      <c r="B50" s="5" t="n">
        <v>0</v>
      </c>
      <c r="C50" s="5" t="n">
        <v>0</v>
      </c>
    </row>
    <row r="51" spans="1:4">
      <c r="A51" s="4" t="s">
        <v>441</v>
      </c>
      <c r="B51" s="8" t="n">
        <v>148.7</v>
      </c>
      <c r="C51" s="8" t="n">
        <v>150.3</v>
      </c>
      <c r="D51" s="8" t="n">
        <v>156.7</v>
      </c>
    </row>
    <row r="52" spans="1:4">
      <c r="A52" s="4" t="s">
        <v>1066</v>
      </c>
      <c r="B52" s="5" t="n">
        <v>-56</v>
      </c>
      <c r="C52" s="8" t="n">
        <v>-62.8</v>
      </c>
    </row>
    <row r="53" spans="1:4">
      <c r="A53" s="4" t="s">
        <v>1067</v>
      </c>
      <c r="B53" s="8" t="n">
        <v>204.8</v>
      </c>
      <c r="C53" s="8" t="n">
        <v>213.1</v>
      </c>
    </row>
    <row r="54" spans="1:4">
      <c r="A54" s="4" t="s">
        <v>1069</v>
      </c>
    </row>
    <row r="55" spans="1:4">
      <c r="A55" s="3" t="s">
        <v>1052</v>
      </c>
    </row>
    <row r="56" spans="1:4">
      <c r="A56" s="4" t="s">
        <v>1053</v>
      </c>
      <c r="B56" s="8" t="n">
        <v>765.8</v>
      </c>
      <c r="C56" s="5" t="n">
        <v>748</v>
      </c>
    </row>
    <row r="57" spans="1:4">
      <c r="A57" s="4" t="s">
        <v>1054</v>
      </c>
      <c r="B57" s="8" t="n">
        <v>6.9</v>
      </c>
      <c r="C57" s="5" t="n">
        <v>10</v>
      </c>
      <c r="D57" s="8" t="n">
        <v>10.7</v>
      </c>
    </row>
    <row r="58" spans="1:4">
      <c r="A58" s="4" t="s">
        <v>1055</v>
      </c>
      <c r="B58" s="8" t="n">
        <v>16.1</v>
      </c>
      <c r="C58" s="8" t="n">
        <v>18.3</v>
      </c>
      <c r="D58" s="8" t="n">
        <v>21.8</v>
      </c>
    </row>
    <row r="59" spans="1:4">
      <c r="A59" s="4" t="s">
        <v>1056</v>
      </c>
      <c r="B59" s="8" t="n">
        <v>16.5</v>
      </c>
      <c r="C59" s="8" t="n">
        <v>72.59999999999999</v>
      </c>
    </row>
    <row r="60" spans="1:4">
      <c r="A60" s="4" t="s">
        <v>1057</v>
      </c>
      <c r="B60" s="8" t="n">
        <v>-21.2</v>
      </c>
      <c r="C60" s="8" t="n">
        <v>-0.6</v>
      </c>
    </row>
    <row r="61" spans="1:4">
      <c r="A61" s="4" t="s">
        <v>1058</v>
      </c>
      <c r="B61" s="8" t="n">
        <v>-22.6</v>
      </c>
      <c r="C61" s="8" t="n">
        <v>-27.2</v>
      </c>
    </row>
    <row r="62" spans="1:4">
      <c r="A62" s="4" t="s">
        <v>1059</v>
      </c>
      <c r="B62" s="8" t="n">
        <v>2.2</v>
      </c>
      <c r="C62" s="8" t="n">
        <v>2.8</v>
      </c>
    </row>
    <row r="63" spans="1:4">
      <c r="A63" s="4" t="s">
        <v>1060</v>
      </c>
      <c r="B63" s="8" t="n">
        <v>-120.2</v>
      </c>
      <c r="C63" s="5" t="n">
        <v>0</v>
      </c>
    </row>
    <row r="64" spans="1:4">
      <c r="A64" s="4" t="s">
        <v>722</v>
      </c>
      <c r="B64" s="8" t="n">
        <v>1.1</v>
      </c>
      <c r="C64" s="8" t="n">
        <v>-1.7</v>
      </c>
    </row>
    <row r="65" spans="1:4">
      <c r="A65" s="4" t="s">
        <v>1061</v>
      </c>
      <c r="B65" s="8" t="n">
        <v>57.6</v>
      </c>
      <c r="C65" s="8" t="n">
        <v>-56.4</v>
      </c>
    </row>
    <row r="66" spans="1:4">
      <c r="A66" s="4" t="s">
        <v>1062</v>
      </c>
      <c r="B66" s="8" t="n">
        <v>702.2</v>
      </c>
      <c r="C66" s="8" t="n">
        <v>765.8</v>
      </c>
      <c r="D66" s="5" t="n">
        <v>748</v>
      </c>
    </row>
    <row r="67" spans="1:4">
      <c r="A67" s="3" t="s">
        <v>1063</v>
      </c>
    </row>
    <row r="68" spans="1:4">
      <c r="A68" s="4" t="s">
        <v>439</v>
      </c>
      <c r="B68" s="8" t="n">
        <v>621.5</v>
      </c>
      <c r="C68" s="8" t="n">
        <v>603.6</v>
      </c>
    </row>
    <row r="69" spans="1:4">
      <c r="A69" s="4" t="s">
        <v>1064</v>
      </c>
      <c r="B69" s="8" t="n">
        <v>50.8</v>
      </c>
      <c r="C69" s="8" t="n">
        <v>80.5</v>
      </c>
    </row>
    <row r="70" spans="1:4">
      <c r="A70" s="4" t="s">
        <v>1065</v>
      </c>
      <c r="B70" s="8" t="n">
        <v>21.8</v>
      </c>
      <c r="C70" s="8" t="n">
        <v>17.7</v>
      </c>
    </row>
    <row r="71" spans="1:4">
      <c r="A71" s="4" t="s">
        <v>1059</v>
      </c>
      <c r="B71" s="8" t="n">
        <v>2.2</v>
      </c>
      <c r="C71" s="8" t="n">
        <v>2.8</v>
      </c>
    </row>
    <row r="72" spans="1:4">
      <c r="A72" s="4" t="s">
        <v>1058</v>
      </c>
      <c r="B72" s="8" t="n">
        <v>-22.6</v>
      </c>
      <c r="C72" s="8" t="n">
        <v>-27.2</v>
      </c>
    </row>
    <row r="73" spans="1:4">
      <c r="A73" s="4" t="s">
        <v>1057</v>
      </c>
      <c r="B73" s="8" t="n">
        <v>-16.1</v>
      </c>
      <c r="C73" s="8" t="n">
        <v>-0.5</v>
      </c>
    </row>
    <row r="74" spans="1:4">
      <c r="A74" s="4" t="s">
        <v>1060</v>
      </c>
      <c r="B74" s="8" t="n">
        <v>-74.2</v>
      </c>
      <c r="C74" s="5" t="n">
        <v>0</v>
      </c>
    </row>
    <row r="75" spans="1:4">
      <c r="A75" s="4" t="s">
        <v>722</v>
      </c>
      <c r="B75" s="8" t="n">
        <v>-0.5</v>
      </c>
      <c r="C75" s="5" t="n">
        <v>0</v>
      </c>
    </row>
    <row r="76" spans="1:4">
      <c r="A76" s="4" t="s">
        <v>1061</v>
      </c>
      <c r="B76" s="8" t="n">
        <v>44.6</v>
      </c>
      <c r="C76" s="8" t="n">
        <v>-55.4</v>
      </c>
    </row>
    <row r="77" spans="1:4">
      <c r="A77" s="4" t="s">
        <v>441</v>
      </c>
      <c r="B77" s="8" t="n">
        <v>627.5</v>
      </c>
      <c r="C77" s="8" t="n">
        <v>621.5</v>
      </c>
      <c r="D77" s="7" t="n">
        <v>603.6</v>
      </c>
    </row>
    <row r="78" spans="1:4">
      <c r="A78" s="4" t="s">
        <v>1066</v>
      </c>
      <c r="B78" s="8" t="n">
        <v>-74.7</v>
      </c>
      <c r="C78" s="8" t="n">
        <v>-144.3</v>
      </c>
    </row>
    <row r="79" spans="1:4">
      <c r="A79" s="4" t="s">
        <v>1067</v>
      </c>
      <c r="B79" s="7" t="n">
        <v>688.9</v>
      </c>
      <c r="C79" s="7" t="n">
        <v>72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5:39:48Z</dcterms:created>
  <dcterms:modified xmlns:dcterms="http://purl.org/dc/terms/" xmlns:xsi="http://www.w3.org/2001/XMLSchema-instance" xsi:type="dcterms:W3CDTF">2018-02-21T15:39:48Z</dcterms:modified>
</cp:coreProperties>
</file>